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Comprehensive In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sis of Presentation and Major" sheetId="11" state="visible" r:id="rId11"/>
    <sheet xmlns:r="http://schemas.openxmlformats.org/officeDocument/2006/relationships" name="New Accounting Guidance" sheetId="12" state="visible" r:id="rId12"/>
    <sheet xmlns:r="http://schemas.openxmlformats.org/officeDocument/2006/relationships" name="Variable Interest Entities" sheetId="13" state="visible" r:id="rId13"/>
    <sheet xmlns:r="http://schemas.openxmlformats.org/officeDocument/2006/relationships" name="Gain on Sale of Business" sheetId="14" state="visible" r:id="rId14"/>
    <sheet xmlns:r="http://schemas.openxmlformats.org/officeDocument/2006/relationships" name="Business and Asset Actions" sheetId="15" state="visible" r:id="rId15"/>
    <sheet xmlns:r="http://schemas.openxmlformats.org/officeDocument/2006/relationships" name="Acquisitions" sheetId="16" state="visible" r:id="rId16"/>
    <sheet xmlns:r="http://schemas.openxmlformats.org/officeDocument/2006/relationships" name="Revenue Recognition" sheetId="17" state="visible" r:id="rId17"/>
    <sheet xmlns:r="http://schemas.openxmlformats.org/officeDocument/2006/relationships" name="Discontinued Operations" sheetId="18" state="visible" r:id="rId18"/>
    <sheet xmlns:r="http://schemas.openxmlformats.org/officeDocument/2006/relationships" name="Inventories" sheetId="19" state="visible" r:id="rId19"/>
    <sheet xmlns:r="http://schemas.openxmlformats.org/officeDocument/2006/relationships" name="Equity Affiliates" sheetId="20" state="visible" r:id="rId20"/>
    <sheet xmlns:r="http://schemas.openxmlformats.org/officeDocument/2006/relationships" name="Plant and Equipment, Net"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Debt" sheetId="27" state="visible" r:id="rId27"/>
    <sheet xmlns:r="http://schemas.openxmlformats.org/officeDocument/2006/relationships" name="Retirement Benefits" sheetId="28" state="visible" r:id="rId28"/>
    <sheet xmlns:r="http://schemas.openxmlformats.org/officeDocument/2006/relationships" name="Commitments and Contingencies" sheetId="29" state="visible" r:id="rId29"/>
    <sheet xmlns:r="http://schemas.openxmlformats.org/officeDocument/2006/relationships" name="Capital Stock" sheetId="30" state="visible" r:id="rId30"/>
    <sheet xmlns:r="http://schemas.openxmlformats.org/officeDocument/2006/relationships" name="Share-Based Compensation" sheetId="31" state="visible" r:id="rId31"/>
    <sheet xmlns:r="http://schemas.openxmlformats.org/officeDocument/2006/relationships" name="Accumulated Other Comprehensive" sheetId="32" state="visible" r:id="rId32"/>
    <sheet xmlns:r="http://schemas.openxmlformats.org/officeDocument/2006/relationships" name="Earnings Per Share" sheetId="33" state="visible" r:id="rId33"/>
    <sheet xmlns:r="http://schemas.openxmlformats.org/officeDocument/2006/relationships" name="Income Taxes" sheetId="34" state="visible" r:id="rId34"/>
    <sheet xmlns:r="http://schemas.openxmlformats.org/officeDocument/2006/relationships" name="Supplemental Information" sheetId="35" state="visible" r:id="rId35"/>
    <sheet xmlns:r="http://schemas.openxmlformats.org/officeDocument/2006/relationships" name="Business Segment and Geographic"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Basis of Presentation and Maj_2" sheetId="40" state="visible" r:id="rId40"/>
    <sheet xmlns:r="http://schemas.openxmlformats.org/officeDocument/2006/relationships" name="Basis of Presentation and Maj_3" sheetId="41" state="visible" r:id="rId41"/>
    <sheet xmlns:r="http://schemas.openxmlformats.org/officeDocument/2006/relationships" name="Variable Interest Entities (Tab" sheetId="42" state="visible" r:id="rId42"/>
    <sheet xmlns:r="http://schemas.openxmlformats.org/officeDocument/2006/relationships" name="Business and Asset Actions (Tab" sheetId="43" state="visible" r:id="rId43"/>
    <sheet xmlns:r="http://schemas.openxmlformats.org/officeDocument/2006/relationships" name="Revenue Recognition (Tables)" sheetId="44" state="visible" r:id="rId44"/>
    <sheet xmlns:r="http://schemas.openxmlformats.org/officeDocument/2006/relationships" name="Inventories (Tables)" sheetId="45" state="visible" r:id="rId45"/>
    <sheet xmlns:r="http://schemas.openxmlformats.org/officeDocument/2006/relationships" name="Equity Affiliates (Tables)" sheetId="46" state="visible" r:id="rId46"/>
    <sheet xmlns:r="http://schemas.openxmlformats.org/officeDocument/2006/relationships" name="Plant and Equipment, Net (Table" sheetId="47" state="visible" r:id="rId47"/>
    <sheet xmlns:r="http://schemas.openxmlformats.org/officeDocument/2006/relationships" name="Goodwill (Tables)" sheetId="48" state="visible" r:id="rId48"/>
    <sheet xmlns:r="http://schemas.openxmlformats.org/officeDocument/2006/relationships" name="Intangible Assets (Tables)" sheetId="49" state="visible" r:id="rId49"/>
    <sheet xmlns:r="http://schemas.openxmlformats.org/officeDocument/2006/relationships" name="Leases (Tables)"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Debt (Tables)" sheetId="53" state="visible" r:id="rId53"/>
    <sheet xmlns:r="http://schemas.openxmlformats.org/officeDocument/2006/relationships" name="Retirement Benefits (Tables)" sheetId="54" state="visible" r:id="rId54"/>
    <sheet xmlns:r="http://schemas.openxmlformats.org/officeDocument/2006/relationships" name="Commitments and Contingencies (" sheetId="55" state="visible" r:id="rId55"/>
    <sheet xmlns:r="http://schemas.openxmlformats.org/officeDocument/2006/relationships" name="Capital Stock (Tables)" sheetId="56" state="visible" r:id="rId56"/>
    <sheet xmlns:r="http://schemas.openxmlformats.org/officeDocument/2006/relationships" name="Share-Based Compensation (Table" sheetId="57" state="visible" r:id="rId57"/>
    <sheet xmlns:r="http://schemas.openxmlformats.org/officeDocument/2006/relationships" name="Accumulated Other Comprehensi_2" sheetId="58" state="visible" r:id="rId58"/>
    <sheet xmlns:r="http://schemas.openxmlformats.org/officeDocument/2006/relationships" name="Earnings Per Share (Tables)" sheetId="59" state="visible" r:id="rId59"/>
    <sheet xmlns:r="http://schemas.openxmlformats.org/officeDocument/2006/relationships" name="Income Taxes (Tables)" sheetId="60" state="visible" r:id="rId60"/>
    <sheet xmlns:r="http://schemas.openxmlformats.org/officeDocument/2006/relationships" name="Supplemental Information (Table" sheetId="61" state="visible" r:id="rId61"/>
    <sheet xmlns:r="http://schemas.openxmlformats.org/officeDocument/2006/relationships" name="Business Segment and Geograph_2" sheetId="62" state="visible" r:id="rId62"/>
    <sheet xmlns:r="http://schemas.openxmlformats.org/officeDocument/2006/relationships" name="Basis of Presentation and Maj_4" sheetId="63" state="visible" r:id="rId63"/>
    <sheet xmlns:r="http://schemas.openxmlformats.org/officeDocument/2006/relationships" name="Basis of Presentation and Maj_5" sheetId="64" state="visible" r:id="rId64"/>
    <sheet xmlns:r="http://schemas.openxmlformats.org/officeDocument/2006/relationships" name="Variable Interest Entities- NGH" sheetId="65" state="visible" r:id="rId65"/>
    <sheet xmlns:r="http://schemas.openxmlformats.org/officeDocument/2006/relationships" name="Variable Interest Entities- Pro" sheetId="66" state="visible" r:id="rId66"/>
    <sheet xmlns:r="http://schemas.openxmlformats.org/officeDocument/2006/relationships" name="Variable Interest Entities - NG" sheetId="67" state="visible" r:id="rId67"/>
    <sheet xmlns:r="http://schemas.openxmlformats.org/officeDocument/2006/relationships" name="Variable Interest Entities - JI" sheetId="68" state="visible" r:id="rId68"/>
    <sheet xmlns:r="http://schemas.openxmlformats.org/officeDocument/2006/relationships" name="Variable Interest Entities- Wor" sheetId="69" state="visible" r:id="rId69"/>
    <sheet xmlns:r="http://schemas.openxmlformats.org/officeDocument/2006/relationships" name="Gain on Sale of Business (Detai" sheetId="70" state="visible" r:id="rId70"/>
    <sheet xmlns:r="http://schemas.openxmlformats.org/officeDocument/2006/relationships" name="Business and Asset Actions- Nar" sheetId="71" state="visible" r:id="rId71"/>
    <sheet xmlns:r="http://schemas.openxmlformats.org/officeDocument/2006/relationships" name="Business and Asset Actions-Glob" sheetId="72" state="visible" r:id="rId72"/>
    <sheet xmlns:r="http://schemas.openxmlformats.org/officeDocument/2006/relationships" name="Business and Asset Actions- Ass" sheetId="73" state="visible" r:id="rId73"/>
    <sheet xmlns:r="http://schemas.openxmlformats.org/officeDocument/2006/relationships" name="Acquisitions (Narrative) (Detai" sheetId="74" state="visible" r:id="rId74"/>
    <sheet xmlns:r="http://schemas.openxmlformats.org/officeDocument/2006/relationships" name="Revenue Recognition (Nature of " sheetId="75" state="visible" r:id="rId75"/>
    <sheet xmlns:r="http://schemas.openxmlformats.org/officeDocument/2006/relationships" name="Revenue Recognition (Disaggrega" sheetId="76" state="visible" r:id="rId76"/>
    <sheet xmlns:r="http://schemas.openxmlformats.org/officeDocument/2006/relationships" name="Revenue Recognition (Remaining " sheetId="77" state="visible" r:id="rId77"/>
    <sheet xmlns:r="http://schemas.openxmlformats.org/officeDocument/2006/relationships" name="Revenue Recognition (Contract A" sheetId="78" state="visible" r:id="rId78"/>
    <sheet xmlns:r="http://schemas.openxmlformats.org/officeDocument/2006/relationships" name="Discontinued Operations (Narrat" sheetId="79" state="visible" r:id="rId79"/>
    <sheet xmlns:r="http://schemas.openxmlformats.org/officeDocument/2006/relationships" name="Inventories (Schedule of Invent" sheetId="80" state="visible" r:id="rId80"/>
    <sheet xmlns:r="http://schemas.openxmlformats.org/officeDocument/2006/relationships" name="Equity Affiliates (Investment L" sheetId="81" state="visible" r:id="rId81"/>
    <sheet xmlns:r="http://schemas.openxmlformats.org/officeDocument/2006/relationships" name="Equity Affiliates (Table of Sum" sheetId="82" state="visible" r:id="rId82"/>
    <sheet xmlns:r="http://schemas.openxmlformats.org/officeDocument/2006/relationships" name="Equity Affiliates (Narrative) (" sheetId="83" state="visible" r:id="rId83"/>
    <sheet xmlns:r="http://schemas.openxmlformats.org/officeDocument/2006/relationships" name="Plant and Equipment, Net (Major" sheetId="84" state="visible" r:id="rId84"/>
    <sheet xmlns:r="http://schemas.openxmlformats.org/officeDocument/2006/relationships" name="Plant and Equipment, Net (Narra" sheetId="85" state="visible" r:id="rId85"/>
    <sheet xmlns:r="http://schemas.openxmlformats.org/officeDocument/2006/relationships" name="Goodwill (Schedule of Goodwill " sheetId="86" state="visible" r:id="rId86"/>
    <sheet xmlns:r="http://schemas.openxmlformats.org/officeDocument/2006/relationships" name="Goodwill (Schedule of Accumulat" sheetId="87" state="visible" r:id="rId87"/>
    <sheet xmlns:r="http://schemas.openxmlformats.org/officeDocument/2006/relationships" name="Intangible Assets (Narrative) (" sheetId="88" state="visible" r:id="rId88"/>
    <sheet xmlns:r="http://schemas.openxmlformats.org/officeDocument/2006/relationships" name="Intangible Assets (Acquired Int" sheetId="89" state="visible" r:id="rId89"/>
    <sheet xmlns:r="http://schemas.openxmlformats.org/officeDocument/2006/relationships" name="Intangible Assets (Projected An" sheetId="90" state="visible" r:id="rId90"/>
    <sheet xmlns:r="http://schemas.openxmlformats.org/officeDocument/2006/relationships" name="Leases (Narrative) (Details)" sheetId="91" state="visible" r:id="rId91"/>
    <sheet xmlns:r="http://schemas.openxmlformats.org/officeDocument/2006/relationships" name="Leases (Presentation on Consoli" sheetId="92" state="visible" r:id="rId92"/>
    <sheet xmlns:r="http://schemas.openxmlformats.org/officeDocument/2006/relationships" name="Leases (Weighted-Average Remain" sheetId="93" state="visible" r:id="rId93"/>
    <sheet xmlns:r="http://schemas.openxmlformats.org/officeDocument/2006/relationships" name="Leases (Maturity Analysis of Le" sheetId="94" state="visible" r:id="rId94"/>
    <sheet xmlns:r="http://schemas.openxmlformats.org/officeDocument/2006/relationships" name="Leases (Lease Receivables) (Det" sheetId="95" state="visible" r:id="rId95"/>
    <sheet xmlns:r="http://schemas.openxmlformats.org/officeDocument/2006/relationships" name="Leases (Payments Collected) (De" sheetId="96" state="visible" r:id="rId96"/>
    <sheet xmlns:r="http://schemas.openxmlformats.org/officeDocument/2006/relationships" name="Leases (Minimum Lease Payments " sheetId="97" state="visible" r:id="rId97"/>
    <sheet xmlns:r="http://schemas.openxmlformats.org/officeDocument/2006/relationships" name="Financial Instruments (Narrativ" sheetId="98" state="visible" r:id="rId98"/>
    <sheet xmlns:r="http://schemas.openxmlformats.org/officeDocument/2006/relationships" name="Financial Instruments (Currency" sheetId="99" state="visible" r:id="rId99"/>
    <sheet xmlns:r="http://schemas.openxmlformats.org/officeDocument/2006/relationships" name="Financial Instruments (Interest" sheetId="100" state="visible" r:id="rId100"/>
    <sheet xmlns:r="http://schemas.openxmlformats.org/officeDocument/2006/relationships" name="Financial Instruments (Carrying" sheetId="101" state="visible" r:id="rId101"/>
    <sheet xmlns:r="http://schemas.openxmlformats.org/officeDocument/2006/relationships" name="Financial Instruments (Fair Val" sheetId="102" state="visible" r:id="rId102"/>
    <sheet xmlns:r="http://schemas.openxmlformats.org/officeDocument/2006/relationships" name="Financial Instruments (Gains an" sheetId="103" state="visible" r:id="rId103"/>
    <sheet xmlns:r="http://schemas.openxmlformats.org/officeDocument/2006/relationships" name="Financial Instruments (Cash Flo" sheetId="104" state="visible" r:id="rId104"/>
    <sheet xmlns:r="http://schemas.openxmlformats.org/officeDocument/2006/relationships" name="Financial Instruments Financial" sheetId="105" state="visible" r:id="rId105"/>
    <sheet xmlns:r="http://schemas.openxmlformats.org/officeDocument/2006/relationships" name="Fair Value Measurements (Schedu" sheetId="106" state="visible" r:id="rId106"/>
    <sheet xmlns:r="http://schemas.openxmlformats.org/officeDocument/2006/relationships" name="Fair Value Measurements (Sche_2" sheetId="107" state="visible" r:id="rId107"/>
    <sheet xmlns:r="http://schemas.openxmlformats.org/officeDocument/2006/relationships" name="Debt (Narrative) (Details)" sheetId="108" state="visible" r:id="rId108"/>
    <sheet xmlns:r="http://schemas.openxmlformats.org/officeDocument/2006/relationships" name="Debt (Summary of Outstanding De" sheetId="109" state="visible" r:id="rId109"/>
    <sheet xmlns:r="http://schemas.openxmlformats.org/officeDocument/2006/relationships" name="Debt (Summary of Long-Term Debt" sheetId="110" state="visible" r:id="rId110"/>
    <sheet xmlns:r="http://schemas.openxmlformats.org/officeDocument/2006/relationships" name="Debt (Maturities of Long-term D" sheetId="111" state="visible" r:id="rId111"/>
    <sheet xmlns:r="http://schemas.openxmlformats.org/officeDocument/2006/relationships" name="Debt (Interest) (Details)" sheetId="112" state="visible" r:id="rId112"/>
    <sheet xmlns:r="http://schemas.openxmlformats.org/officeDocument/2006/relationships" name="Debt - Issuance of Green Senior" sheetId="113" state="visible" r:id="rId113"/>
    <sheet xmlns:r="http://schemas.openxmlformats.org/officeDocument/2006/relationships" name="Retirement Benefits (Narrative)" sheetId="114" state="visible" r:id="rId114"/>
    <sheet xmlns:r="http://schemas.openxmlformats.org/officeDocument/2006/relationships" name="Retirement Benefits (Schedule o" sheetId="115" state="visible" r:id="rId115"/>
    <sheet xmlns:r="http://schemas.openxmlformats.org/officeDocument/2006/relationships" name="Retirement Benefits (Assumption" sheetId="116" state="visible" r:id="rId116"/>
    <sheet xmlns:r="http://schemas.openxmlformats.org/officeDocument/2006/relationships" name="Retirement Benefits (Assumpti_2" sheetId="117" state="visible" r:id="rId117"/>
    <sheet xmlns:r="http://schemas.openxmlformats.org/officeDocument/2006/relationships" name="Retirement Benefits (Change in " sheetId="118" state="visible" r:id="rId118"/>
    <sheet xmlns:r="http://schemas.openxmlformats.org/officeDocument/2006/relationships" name="Retirement Benefits (Change i_2" sheetId="119" state="visible" r:id="rId119"/>
    <sheet xmlns:r="http://schemas.openxmlformats.org/officeDocument/2006/relationships" name="Retirement Benefits (Amounts Re" sheetId="120" state="visible" r:id="rId120"/>
    <sheet xmlns:r="http://schemas.openxmlformats.org/officeDocument/2006/relationships" name="Retirement Benefits (Changes Re" sheetId="121" state="visible" r:id="rId121"/>
    <sheet xmlns:r="http://schemas.openxmlformats.org/officeDocument/2006/relationships" name="Retirement Benefits (Components" sheetId="122" state="visible" r:id="rId122"/>
    <sheet xmlns:r="http://schemas.openxmlformats.org/officeDocument/2006/relationships" name="Retirement Benefits (Benefit Li" sheetId="123" state="visible" r:id="rId123"/>
    <sheet xmlns:r="http://schemas.openxmlformats.org/officeDocument/2006/relationships" name="Retirement Benefits (Plan Asset" sheetId="124" state="visible" r:id="rId124"/>
    <sheet xmlns:r="http://schemas.openxmlformats.org/officeDocument/2006/relationships" name="Retirement Benefits (Pension Pl" sheetId="125" state="visible" r:id="rId125"/>
    <sheet xmlns:r="http://schemas.openxmlformats.org/officeDocument/2006/relationships" name="Retirement Benefits (Summary of" sheetId="126" state="visible" r:id="rId126"/>
    <sheet xmlns:r="http://schemas.openxmlformats.org/officeDocument/2006/relationships" name="Retirement Benefits (Projected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Commitments and Contingencies_4" sheetId="130" state="visible" r:id="rId130"/>
    <sheet xmlns:r="http://schemas.openxmlformats.org/officeDocument/2006/relationships" name="Commitments and Contingencies_5" sheetId="131" state="visible" r:id="rId131"/>
    <sheet xmlns:r="http://schemas.openxmlformats.org/officeDocument/2006/relationships" name="Commitments and Contingencies_6" sheetId="132" state="visible" r:id="rId132"/>
    <sheet xmlns:r="http://schemas.openxmlformats.org/officeDocument/2006/relationships" name="Capital Stock (Common Stock Nar" sheetId="133" state="visible" r:id="rId133"/>
    <sheet xmlns:r="http://schemas.openxmlformats.org/officeDocument/2006/relationships" name="Capital Stock (Changes in Commo" sheetId="134" state="visible" r:id="rId134"/>
    <sheet xmlns:r="http://schemas.openxmlformats.org/officeDocument/2006/relationships" name="Capital Stock (Preferred Stock " sheetId="135" state="visible" r:id="rId135"/>
    <sheet xmlns:r="http://schemas.openxmlformats.org/officeDocument/2006/relationships" name="Share-Based Compensation (Narra" sheetId="136" state="visible" r:id="rId136"/>
    <sheet xmlns:r="http://schemas.openxmlformats.org/officeDocument/2006/relationships" name="Share-Based Compensation (Compe" sheetId="137" state="visible" r:id="rId137"/>
    <sheet xmlns:r="http://schemas.openxmlformats.org/officeDocument/2006/relationships" name="Share-Based Compensation (Marke" sheetId="138" state="visible" r:id="rId138"/>
    <sheet xmlns:r="http://schemas.openxmlformats.org/officeDocument/2006/relationships" name="Share-Based Compensation (Summa" sheetId="139" state="visible" r:id="rId139"/>
    <sheet xmlns:r="http://schemas.openxmlformats.org/officeDocument/2006/relationships" name="Share-Based Compensation (Sum_2" sheetId="140" state="visible" r:id="rId140"/>
    <sheet xmlns:r="http://schemas.openxmlformats.org/officeDocument/2006/relationships" name="Accumulated Other Comprehensi_3" sheetId="141" state="visible" r:id="rId141"/>
    <sheet xmlns:r="http://schemas.openxmlformats.org/officeDocument/2006/relationships" name="Accumulated Other Comprehensi_4" sheetId="142" state="visible" r:id="rId142"/>
    <sheet xmlns:r="http://schemas.openxmlformats.org/officeDocument/2006/relationships" name="Earnings Per Share (Schedule of" sheetId="143" state="visible" r:id="rId143"/>
    <sheet xmlns:r="http://schemas.openxmlformats.org/officeDocument/2006/relationships" name="Income Taxes (Narrative) (Detai" sheetId="144" state="visible" r:id="rId144"/>
    <sheet xmlns:r="http://schemas.openxmlformats.org/officeDocument/2006/relationships" name="Income Taxes (Income of U.S and" sheetId="145" state="visible" r:id="rId145"/>
    <sheet xmlns:r="http://schemas.openxmlformats.org/officeDocument/2006/relationships" name="Income Taxes (Components of the" sheetId="146" state="visible" r:id="rId146"/>
    <sheet xmlns:r="http://schemas.openxmlformats.org/officeDocument/2006/relationships" name="Income Taxes (Effective Tax Rat" sheetId="147" state="visible" r:id="rId147"/>
    <sheet xmlns:r="http://schemas.openxmlformats.org/officeDocument/2006/relationships" name="Income Taxes (Significant Compo" sheetId="148" state="visible" r:id="rId148"/>
    <sheet xmlns:r="http://schemas.openxmlformats.org/officeDocument/2006/relationships" name="Income Taxes (Deferred Tax Asse" sheetId="149" state="visible" r:id="rId149"/>
    <sheet xmlns:r="http://schemas.openxmlformats.org/officeDocument/2006/relationships" name="Income Taxes (Deferred Tax As_2" sheetId="150" state="visible" r:id="rId150"/>
    <sheet xmlns:r="http://schemas.openxmlformats.org/officeDocument/2006/relationships" name="Income Taxes (Summary of Operat" sheetId="151" state="visible" r:id="rId151"/>
    <sheet xmlns:r="http://schemas.openxmlformats.org/officeDocument/2006/relationships" name="Income Taxes (Reconciliation of" sheetId="152" state="visible" r:id="rId152"/>
    <sheet xmlns:r="http://schemas.openxmlformats.org/officeDocument/2006/relationships" name="Income Taxes (Summary of Income" sheetId="153" state="visible" r:id="rId153"/>
    <sheet xmlns:r="http://schemas.openxmlformats.org/officeDocument/2006/relationships" name="Supplemental Information (Narra" sheetId="154" state="visible" r:id="rId154"/>
    <sheet xmlns:r="http://schemas.openxmlformats.org/officeDocument/2006/relationships" name="Supplemental Information (Other" sheetId="155" state="visible" r:id="rId155"/>
    <sheet xmlns:r="http://schemas.openxmlformats.org/officeDocument/2006/relationships" name="Supplemental Information (Oth_2" sheetId="156" state="visible" r:id="rId156"/>
    <sheet xmlns:r="http://schemas.openxmlformats.org/officeDocument/2006/relationships" name="Supplemental Information (Payab" sheetId="157" state="visible" r:id="rId157"/>
    <sheet xmlns:r="http://schemas.openxmlformats.org/officeDocument/2006/relationships" name="Supplemental Information (Oth_3" sheetId="158" state="visible" r:id="rId158"/>
    <sheet xmlns:r="http://schemas.openxmlformats.org/officeDocument/2006/relationships" name="Business Segment and Geograph_3" sheetId="159" state="visible" r:id="rId159"/>
    <sheet xmlns:r="http://schemas.openxmlformats.org/officeDocument/2006/relationships" name="Business Segment and Geograph_4" sheetId="160" state="visible" r:id="rId160"/>
    <sheet xmlns:r="http://schemas.openxmlformats.org/officeDocument/2006/relationships" name="Business Segment and Geograph_5" sheetId="161" state="visible" r:id="rId161"/>
    <sheet xmlns:r="http://schemas.openxmlformats.org/officeDocument/2006/relationships" name="Business Segment and Geograph_6" sheetId="162" state="visible" r:id="rId1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000%_);(#,##0.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4</t>
        </is>
      </c>
      <c r="C2" s="2" t="inlineStr">
        <is>
          <t>Oct. 31, 2024</t>
        </is>
      </c>
      <c r="D2" s="2" t="inlineStr">
        <is>
          <t>Mar. 31,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534</t>
        </is>
      </c>
      <c r="C9" s="4" t="inlineStr">
        <is>
          <t xml:space="preserve"> </t>
        </is>
      </c>
      <c r="D9" s="4" t="inlineStr">
        <is>
          <t xml:space="preserve"> </t>
        </is>
      </c>
    </row>
    <row r="10">
      <c r="A10" s="4" t="inlineStr">
        <is>
          <t>Entity Registrant Name</t>
        </is>
      </c>
      <c r="B10" s="4" t="inlineStr">
        <is>
          <t>AIR PRODUCTS AND CHEM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1274455</t>
        </is>
      </c>
      <c r="C12" s="4" t="inlineStr">
        <is>
          <t xml:space="preserve"> </t>
        </is>
      </c>
      <c r="D12" s="4" t="inlineStr">
        <is>
          <t xml:space="preserve"> </t>
        </is>
      </c>
    </row>
    <row r="13">
      <c r="A13" s="4" t="inlineStr">
        <is>
          <t>Entity Address, Address Line One</t>
        </is>
      </c>
      <c r="B13" s="4" t="inlineStr">
        <is>
          <t>1940 Air Products Boulevard</t>
        </is>
      </c>
      <c r="C13" s="4" t="inlineStr">
        <is>
          <t xml:space="preserve"> </t>
        </is>
      </c>
      <c r="D13" s="4" t="inlineStr">
        <is>
          <t xml:space="preserve"> </t>
        </is>
      </c>
    </row>
    <row r="14">
      <c r="A14" s="4" t="inlineStr">
        <is>
          <t>Entity Address, City or Town</t>
        </is>
      </c>
      <c r="B14" s="4" t="inlineStr">
        <is>
          <t>Allentow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8106-5500</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481-491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3.7</v>
      </c>
    </row>
    <row r="30">
      <c r="A30" s="4" t="inlineStr">
        <is>
          <t>Entity Common Stock, Shares Outstanding</t>
        </is>
      </c>
      <c r="B30" s="4" t="inlineStr">
        <is>
          <t xml:space="preserve"> </t>
        </is>
      </c>
      <c r="C30" s="6" t="n">
        <v>222378909</v>
      </c>
      <c r="D30" s="4" t="inlineStr">
        <is>
          <t xml:space="preserve"> </t>
        </is>
      </c>
    </row>
    <row r="31">
      <c r="A31" s="4" t="inlineStr">
        <is>
          <t>Documents Incorporated by Reference</t>
        </is>
      </c>
      <c r="B31" s="4" t="inlineStr">
        <is>
          <t>Portions of the registrant’s definitive Proxy Statement for the 2025 Annual Meeting of Shareholders are incorporated by reference into Part III.</t>
        </is>
      </c>
      <c r="C31" s="4" t="inlineStr">
        <is>
          <t xml:space="preserve"> </t>
        </is>
      </c>
      <c r="D31" s="4" t="inlineStr">
        <is>
          <t xml:space="preserve"> </t>
        </is>
      </c>
    </row>
    <row r="32">
      <c r="A32" s="4" t="inlineStr">
        <is>
          <t>Entity Central Index Key</t>
        </is>
      </c>
      <c r="B32" s="4" t="inlineStr">
        <is>
          <t>0000002969</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1.00 per shar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1.00 per share</t>
        </is>
      </c>
      <c r="C38" s="4" t="inlineStr">
        <is>
          <t xml:space="preserve"> </t>
        </is>
      </c>
      <c r="D38" s="4" t="inlineStr">
        <is>
          <t xml:space="preserve"> </t>
        </is>
      </c>
    </row>
    <row r="39">
      <c r="A39" s="4" t="inlineStr">
        <is>
          <t>Trading Symbol</t>
        </is>
      </c>
      <c r="B39" s="4" t="inlineStr">
        <is>
          <t>APD</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1.000% Euro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1.000% Euro Notes due 2025</t>
        </is>
      </c>
      <c r="C43" s="4" t="inlineStr">
        <is>
          <t xml:space="preserve"> </t>
        </is>
      </c>
      <c r="D43" s="4" t="inlineStr">
        <is>
          <t xml:space="preserve"> </t>
        </is>
      </c>
    </row>
    <row r="44">
      <c r="A44" s="4" t="inlineStr">
        <is>
          <t>Trading Symbol</t>
        </is>
      </c>
      <c r="B44" s="4" t="inlineStr">
        <is>
          <t>APD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500% Euro Notes due 2028</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0.500% Euro Notes due 2028</t>
        </is>
      </c>
      <c r="C48" s="4" t="inlineStr">
        <is>
          <t xml:space="preserve"> </t>
        </is>
      </c>
      <c r="D48" s="4" t="inlineStr">
        <is>
          <t xml:space="preserve"> </t>
        </is>
      </c>
    </row>
    <row r="49">
      <c r="A49" s="4" t="inlineStr">
        <is>
          <t>Trading Symbol</t>
        </is>
      </c>
      <c r="B49" s="4" t="inlineStr">
        <is>
          <t>APD28</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0.800% Euro Notes due 2032</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0.800% Euro Notes due 2032</t>
        </is>
      </c>
      <c r="C53" s="4" t="inlineStr">
        <is>
          <t xml:space="preserve"> </t>
        </is>
      </c>
      <c r="D53" s="4" t="inlineStr">
        <is>
          <t xml:space="preserve"> </t>
        </is>
      </c>
    </row>
    <row r="54">
      <c r="A54" s="4" t="inlineStr">
        <is>
          <t>Trading Symbol</t>
        </is>
      </c>
      <c r="B54" s="4" t="inlineStr">
        <is>
          <t>APD32</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4.000% Euro Notes due 2035</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4.000% Euro Notes due 2035</t>
        </is>
      </c>
      <c r="C58" s="4" t="inlineStr">
        <is>
          <t xml:space="preserve"> </t>
        </is>
      </c>
      <c r="D58" s="4" t="inlineStr">
        <is>
          <t xml:space="preserve"> </t>
        </is>
      </c>
    </row>
    <row r="59">
      <c r="A59" s="4" t="inlineStr">
        <is>
          <t>Trading Symbol</t>
        </is>
      </c>
      <c r="B59" s="4" t="inlineStr">
        <is>
          <t>APD35</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Sep. 30, 2024</t>
        </is>
      </c>
      <c r="C2" s="2" t="inlineStr">
        <is>
          <t>Sep. 30, 2023</t>
        </is>
      </c>
      <c r="D2" s="2" t="inlineStr">
        <is>
          <t>Sep.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9" t="n">
        <v>7.06</v>
      </c>
      <c r="C4" s="9" t="n">
        <v>6.87</v>
      </c>
      <c r="D4" s="9" t="n">
        <v>6.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ial Instruments (Interest Rate Management Contracts and Cross Currency Interest Rate Swaps) (Details) - USD ($) $ in Millions</t>
        </is>
      </c>
      <c r="B1" s="2" t="inlineStr">
        <is>
          <t>12 Months Ended</t>
        </is>
      </c>
    </row>
    <row r="2">
      <c r="B2" s="2" t="inlineStr">
        <is>
          <t>Sep. 30, 2024</t>
        </is>
      </c>
      <c r="C2" s="2" t="inlineStr">
        <is>
          <t>Sep. 30, 2023</t>
        </is>
      </c>
    </row>
    <row r="3">
      <c r="A3" s="4" t="inlineStr">
        <is>
          <t>Interest rate swaps contracts | Designated as Hedging Instrument |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Principal amount</t>
        </is>
      </c>
      <c r="B5" s="7" t="n">
        <v>800</v>
      </c>
      <c r="C5" s="7" t="n">
        <v>800</v>
      </c>
    </row>
    <row r="6">
      <c r="A6" s="4" t="inlineStr">
        <is>
          <t>Average Pay %</t>
        </is>
      </c>
      <c r="B6" s="4" t="inlineStr">
        <is>
          <t>SOFR</t>
        </is>
      </c>
      <c r="C6" s="4" t="inlineStr">
        <is>
          <t>SOFR</t>
        </is>
      </c>
    </row>
    <row r="7">
      <c r="A7" s="4" t="inlineStr">
        <is>
          <t>Average Receive %</t>
        </is>
      </c>
      <c r="B7" s="13" t="n">
        <v>0.0164</v>
      </c>
      <c r="C7" s="13" t="n">
        <v>0.0164</v>
      </c>
    </row>
    <row r="8">
      <c r="A8" s="4" t="inlineStr">
        <is>
          <t>Years Average Maturity</t>
        </is>
      </c>
      <c r="B8" s="4" t="inlineStr">
        <is>
          <t>3 years</t>
        </is>
      </c>
      <c r="C8" s="4" t="inlineStr">
        <is>
          <t>4 years</t>
        </is>
      </c>
    </row>
    <row r="9">
      <c r="A9" s="4" t="inlineStr">
        <is>
          <t>Interest rate swaps contracts | Designated as Hedging Instrument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Principal amount</t>
        </is>
      </c>
      <c r="B11" s="5" t="n">
        <v>2159.3</v>
      </c>
      <c r="C11" s="5" t="n">
        <v>1182.5</v>
      </c>
    </row>
    <row r="12">
      <c r="A12" s="4" t="inlineStr">
        <is>
          <t>Average Pay %</t>
        </is>
      </c>
      <c r="B12" s="13" t="n">
        <v>0.0272</v>
      </c>
      <c r="C12" s="13" t="n">
        <v>0.0282</v>
      </c>
    </row>
    <row r="13">
      <c r="A13" s="4" t="inlineStr">
        <is>
          <t>Years Average Maturity</t>
        </is>
      </c>
      <c r="B13" s="4" t="inlineStr">
        <is>
          <t>21 years 2 months 12 days</t>
        </is>
      </c>
      <c r="C13" s="4" t="inlineStr">
        <is>
          <t>22 years 1 month 6 days</t>
        </is>
      </c>
    </row>
    <row r="14">
      <c r="A14" s="4" t="inlineStr">
        <is>
          <t>Derivative Description of Variable Rate Basis-Receive</t>
        </is>
      </c>
      <c r="B14" s="4" t="inlineStr">
        <is>
          <t>SOFR</t>
        </is>
      </c>
      <c r="C14" s="4" t="inlineStr">
        <is>
          <t>SOFR</t>
        </is>
      </c>
    </row>
    <row r="15">
      <c r="A15" s="4" t="inlineStr">
        <is>
          <t>Interest rate swaps contract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Principal amount</t>
        </is>
      </c>
      <c r="B17" s="5" t="n">
        <v>461.4</v>
      </c>
      <c r="C17" s="7" t="n">
        <v>0</v>
      </c>
    </row>
    <row r="18">
      <c r="A18" s="4" t="inlineStr">
        <is>
          <t>Average Pay %</t>
        </is>
      </c>
      <c r="B18" s="13" t="n">
        <v>0.0327</v>
      </c>
      <c r="C18" s="12" t="n">
        <v>0</v>
      </c>
    </row>
    <row r="19">
      <c r="A19" s="4" t="inlineStr">
        <is>
          <t>Years Average Maturity</t>
        </is>
      </c>
      <c r="B19" s="4" t="inlineStr">
        <is>
          <t>20 years 6 months</t>
        </is>
      </c>
      <c r="C19" s="4" t="inlineStr">
        <is>
          <t>0 years</t>
        </is>
      </c>
    </row>
    <row r="20">
      <c r="A20" s="4" t="inlineStr">
        <is>
          <t>Derivative Description of Variable Rate Basis-Receive</t>
        </is>
      </c>
      <c r="B20" s="4" t="inlineStr">
        <is>
          <t>SOFR</t>
        </is>
      </c>
      <c r="C20" s="4" t="inlineStr">
        <is>
          <t>—</t>
        </is>
      </c>
    </row>
    <row r="21">
      <c r="A21" s="4" t="inlineStr">
        <is>
          <t>Cross currency interest rate swaps | Designated as Hedging Instrument | Net investment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Principal amount</t>
        </is>
      </c>
      <c r="B23" s="5" t="n">
        <v>16.7</v>
      </c>
      <c r="C23" s="5" t="n">
        <v>80.8</v>
      </c>
    </row>
    <row r="24">
      <c r="A24" s="4" t="inlineStr">
        <is>
          <t>Average Pay %</t>
        </is>
      </c>
      <c r="B24" s="13" t="n">
        <v>0.0539</v>
      </c>
      <c r="C24" s="13" t="n">
        <v>0.046</v>
      </c>
    </row>
    <row r="25">
      <c r="A25" s="4" t="inlineStr">
        <is>
          <t>Average Receive %</t>
        </is>
      </c>
      <c r="B25" s="13" t="n">
        <v>0.0364</v>
      </c>
      <c r="C25" s="13" t="n">
        <v>0.0365</v>
      </c>
    </row>
    <row r="26">
      <c r="A26" s="4" t="inlineStr">
        <is>
          <t>Years Average Maturity</t>
        </is>
      </c>
      <c r="B26" s="4" t="inlineStr">
        <is>
          <t>2 months 12 days</t>
        </is>
      </c>
      <c r="C26" s="4" t="inlineStr">
        <is>
          <t>10 months 24 days</t>
        </is>
      </c>
    </row>
    <row r="27">
      <c r="A27" s="4" t="inlineStr">
        <is>
          <t>Cross currency interest rate swaps | Designated as Hedging Instrument | Cash flow hedg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Principal amount</t>
        </is>
      </c>
      <c r="B29" s="5" t="n">
        <v>410.6</v>
      </c>
      <c r="C29" s="5" t="n">
        <v>598.2</v>
      </c>
    </row>
    <row r="30">
      <c r="A30" s="4" t="inlineStr">
        <is>
          <t>Average Pay %</t>
        </is>
      </c>
      <c r="B30" s="13" t="n">
        <v>0.0496</v>
      </c>
      <c r="C30" s="13" t="n">
        <v>0.0489</v>
      </c>
    </row>
    <row r="31">
      <c r="A31" s="4" t="inlineStr">
        <is>
          <t>Average Receive %</t>
        </is>
      </c>
      <c r="B31" s="13" t="n">
        <v>0.028</v>
      </c>
      <c r="C31" s="13" t="n">
        <v>0.0322</v>
      </c>
    </row>
    <row r="32">
      <c r="A32" s="4" t="inlineStr">
        <is>
          <t>Years Average Maturity</t>
        </is>
      </c>
      <c r="B32" s="4" t="inlineStr">
        <is>
          <t>1 year 10 months 24 days</t>
        </is>
      </c>
      <c r="C32" s="4" t="inlineStr">
        <is>
          <t>2 years 2 months 12 days</t>
        </is>
      </c>
    </row>
    <row r="33">
      <c r="A33" s="4" t="inlineStr">
        <is>
          <t>Cross currency interest rate swaps | Not Designated as Hedging Instrum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Principal amount</t>
        </is>
      </c>
      <c r="B35" s="5" t="n">
        <v>34.7</v>
      </c>
      <c r="C35" s="5" t="n">
        <v>44.5</v>
      </c>
    </row>
    <row r="36">
      <c r="A36" s="4" t="inlineStr">
        <is>
          <t>Average Pay %</t>
        </is>
      </c>
      <c r="B36" s="13" t="n">
        <v>0.0539</v>
      </c>
      <c r="C36" s="13" t="n">
        <v>0.0539</v>
      </c>
    </row>
    <row r="37">
      <c r="A37" s="4" t="inlineStr">
        <is>
          <t>Average Receive %</t>
        </is>
      </c>
      <c r="B37" s="13" t="n">
        <v>0.0364</v>
      </c>
      <c r="C37" s="13" t="n">
        <v>0.0354</v>
      </c>
    </row>
    <row r="38">
      <c r="A38" s="4" t="inlineStr">
        <is>
          <t>Years Average Maturity</t>
        </is>
      </c>
      <c r="B38" s="4" t="inlineStr">
        <is>
          <t>2 months 12 days</t>
        </is>
      </c>
      <c r="C38" s="4" t="inlineStr">
        <is>
          <t>2 months 12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Sep. 30, 2024</t>
        </is>
      </c>
      <c r="C1" s="2" t="inlineStr">
        <is>
          <t>Sep. 30, 2023</t>
        </is>
      </c>
    </row>
    <row r="2">
      <c r="A2" s="3" t="inlineStr">
        <is>
          <t>Derivative Instruments and Hedging Activities Disclosures [Line Items]</t>
        </is>
      </c>
      <c r="B2" s="4" t="inlineStr">
        <is>
          <t xml:space="preserve"> </t>
        </is>
      </c>
      <c r="C2" s="4" t="inlineStr">
        <is>
          <t xml:space="preserve"> </t>
        </is>
      </c>
    </row>
    <row r="3">
      <c r="A3" s="4" t="inlineStr">
        <is>
          <t>Cumulative hedging adjustment, included in carrying amount</t>
        </is>
      </c>
      <c r="B3" s="5" t="n">
        <v>36.6</v>
      </c>
      <c r="C3" s="5" t="n">
        <v>80.5</v>
      </c>
    </row>
    <row r="4">
      <c r="A4" s="4" t="inlineStr">
        <is>
          <t>Long-term 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s of hedged item</t>
        </is>
      </c>
      <c r="B6" s="8" t="n">
        <v>2057.1</v>
      </c>
      <c r="C6" s="8" t="n">
        <v>2011.4</v>
      </c>
    </row>
    <row r="7">
      <c r="A7" s="4" t="inlineStr">
        <is>
          <t>Cumulative hedging adjustment, included in carrying amount</t>
        </is>
      </c>
      <c r="B7" s="5" t="n">
        <v>-36.6</v>
      </c>
      <c r="C7" s="5" t="n">
        <v>-8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Sep. 30, 2024</t>
        </is>
      </c>
      <c r="C1" s="2" t="inlineStr">
        <is>
          <t>Sep. 30, 2023</t>
        </is>
      </c>
    </row>
    <row r="2">
      <c r="A2" s="3" t="inlineStr">
        <is>
          <t>Derivative [Line Items]</t>
        </is>
      </c>
      <c r="B2" s="4" t="inlineStr">
        <is>
          <t xml:space="preserve"> </t>
        </is>
      </c>
      <c r="C2" s="4" t="inlineStr">
        <is>
          <t xml:space="preserve"> </t>
        </is>
      </c>
    </row>
    <row r="3">
      <c r="A3" s="4" t="inlineStr">
        <is>
          <t>Total Derivatives, Assets</t>
        </is>
      </c>
      <c r="B3" s="5" t="n">
        <v>142.6</v>
      </c>
      <c r="C3" s="5" t="n">
        <v>394.1</v>
      </c>
    </row>
    <row r="4">
      <c r="A4" s="4" t="inlineStr">
        <is>
          <t>Total Derivatives, Liabilities</t>
        </is>
      </c>
      <c r="B4" s="8" t="n">
        <v>100.6</v>
      </c>
      <c r="C4" s="8" t="n">
        <v>211.4</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 Assets</t>
        </is>
      </c>
      <c r="B7" s="8" t="n">
        <v>119.6</v>
      </c>
      <c r="C7" s="8" t="n">
        <v>383.8</v>
      </c>
    </row>
    <row r="8">
      <c r="A8" s="4" t="inlineStr">
        <is>
          <t>Total Derivatives, Liabilities</t>
        </is>
      </c>
      <c r="B8" s="8" t="n">
        <v>78.59999999999999</v>
      </c>
      <c r="C8" s="8" t="n">
        <v>206.8</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Derivatives, Assets</t>
        </is>
      </c>
      <c r="B11" s="6" t="n">
        <v>23</v>
      </c>
      <c r="C11" s="8" t="n">
        <v>10.3</v>
      </c>
    </row>
    <row r="12">
      <c r="A12" s="4" t="inlineStr">
        <is>
          <t>Total Derivatives, Liabilities</t>
        </is>
      </c>
      <c r="B12" s="6" t="n">
        <v>22</v>
      </c>
      <c r="C12" s="8" t="n">
        <v>4.6</v>
      </c>
    </row>
    <row r="13">
      <c r="A13" s="4" t="inlineStr">
        <is>
          <t>Forward exchange contracts | Designated as Hedging Instrument | Other receivables and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 Assets</t>
        </is>
      </c>
      <c r="B15" s="8" t="n">
        <v>74.5</v>
      </c>
      <c r="C15" s="8" t="n">
        <v>50.2</v>
      </c>
    </row>
    <row r="16">
      <c r="A16" s="4" t="inlineStr">
        <is>
          <t>Forward exchange contracts | Designated as Hedging Instrument | Other noncurrent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 Assets</t>
        </is>
      </c>
      <c r="B18" s="8" t="n">
        <v>9.6</v>
      </c>
      <c r="C18" s="8" t="n">
        <v>19.8</v>
      </c>
    </row>
    <row r="19">
      <c r="A19" s="4" t="inlineStr">
        <is>
          <t>Forward exchange contracts | Designated as Hedging Instrument | Payables and accrued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 Liabilities</t>
        </is>
      </c>
      <c r="B21" s="8" t="n">
        <v>21.6</v>
      </c>
      <c r="C21" s="8" t="n">
        <v>94.09999999999999</v>
      </c>
    </row>
    <row r="22">
      <c r="A22" s="4" t="inlineStr">
        <is>
          <t>Forward exchange contracts | Designated as Hedging Instrument | Other noncurrent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 Liabilities</t>
        </is>
      </c>
      <c r="B24" s="8" t="n">
        <v>15.6</v>
      </c>
      <c r="C24" s="8" t="n">
        <v>25.7</v>
      </c>
    </row>
    <row r="25">
      <c r="A25" s="4" t="inlineStr">
        <is>
          <t>Forward exchange contracts | Not Designated as Hedging Instrument | Other receivables and current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 Assets</t>
        </is>
      </c>
      <c r="B27" s="8" t="n">
        <v>16.5</v>
      </c>
      <c r="C27" s="8" t="n">
        <v>6.4</v>
      </c>
    </row>
    <row r="28">
      <c r="A28" s="4" t="inlineStr">
        <is>
          <t>Forward exchange contracts | Not Designated as Hedging Instrument | Other noncurrent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 Assets</t>
        </is>
      </c>
      <c r="B30" s="8" t="n">
        <v>0.2</v>
      </c>
      <c r="C30" s="6" t="n">
        <v>0</v>
      </c>
    </row>
    <row r="31">
      <c r="A31" s="4" t="inlineStr">
        <is>
          <t>Forward exchange contracts | Not Designated as Hedging Instrument | Payables and accrued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 Liabilities</t>
        </is>
      </c>
      <c r="B33" s="8" t="n">
        <v>21.8</v>
      </c>
      <c r="C33" s="8" t="n">
        <v>4.6</v>
      </c>
    </row>
    <row r="34">
      <c r="A34" s="4" t="inlineStr">
        <is>
          <t>Forward exchange contracts | Not Designated as Hedging Instrument | Other noncurrent liabili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 Liabilities</t>
        </is>
      </c>
      <c r="B36" s="8" t="n">
        <v>0.2</v>
      </c>
      <c r="C36" s="6" t="n">
        <v>0</v>
      </c>
    </row>
    <row r="37">
      <c r="A37" s="4" t="inlineStr">
        <is>
          <t>Interest rate management contracts | Designated as Hedging Instrument | Other receivables and current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 Assets</t>
        </is>
      </c>
      <c r="B39" s="8" t="n">
        <v>1.2</v>
      </c>
      <c r="C39" s="6" t="n">
        <v>13</v>
      </c>
    </row>
    <row r="40">
      <c r="A40" s="4" t="inlineStr">
        <is>
          <t>Interest rate management contracts | Designated as Hedging Instrument | Other noncurrent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 Assets</t>
        </is>
      </c>
      <c r="B42" s="8" t="n">
        <v>34.3</v>
      </c>
      <c r="C42" s="8" t="n">
        <v>300.8</v>
      </c>
    </row>
    <row r="43">
      <c r="A43" s="4" t="inlineStr">
        <is>
          <t>Interest rate management contracts | Designated as Hedging Instrument | Payables and accrued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 Liabilities</t>
        </is>
      </c>
      <c r="B45" s="8" t="n">
        <v>1.2</v>
      </c>
      <c r="C45" s="6" t="n">
        <v>0</v>
      </c>
    </row>
    <row r="46">
      <c r="A46" s="4" t="inlineStr">
        <is>
          <t>Interest rate management contracts | Designated as Hedging Instrument | Other non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 Liabilities</t>
        </is>
      </c>
      <c r="B48" s="8" t="n">
        <v>40.2</v>
      </c>
      <c r="C48" s="6" t="n">
        <v>87</v>
      </c>
    </row>
    <row r="49">
      <c r="A49" s="4" t="inlineStr">
        <is>
          <t>Interest rate management contracts | Not Designated as Hedging Instrument | Other receivables and current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 Assets</t>
        </is>
      </c>
      <c r="B51" s="8" t="n">
        <v>1.7</v>
      </c>
      <c r="C51" s="8" t="n">
        <v>3.9</v>
      </c>
    </row>
    <row r="52">
      <c r="A52" s="4" t="inlineStr">
        <is>
          <t>Interest rate management contracts | Not Designated as Hedging Instrument | Other noncurrent asse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 Assets</t>
        </is>
      </c>
      <c r="B54" s="8" t="n">
        <v>4.6</v>
      </c>
      <c r="C54" s="6" t="n">
        <v>0</v>
      </c>
    </row>
    <row r="55">
      <c r="A55" s="4" t="inlineStr">
        <is>
          <t>Interest rate management contracts | Not Designated as Hedging Instrument | Payables and accrued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 Liabilities</t>
        </is>
      </c>
      <c r="B57" s="6" t="n">
        <v>0</v>
      </c>
      <c r="C57" s="6" t="n">
        <v>0</v>
      </c>
    </row>
    <row r="58">
      <c r="A58" s="4" t="inlineStr">
        <is>
          <t>Interest rate management contracts | Not Designated as Hedging Instrument | Other noncurrent liabil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 Liabilities</t>
        </is>
      </c>
      <c r="B60" s="7" t="n">
        <v>0</v>
      </c>
      <c r="C60"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Recognized In Other Comprehensive Income) (Details) - USD ($) $ in Millions</t>
        </is>
      </c>
      <c r="B1" s="2" t="inlineStr">
        <is>
          <t>12 Months Ended</t>
        </is>
      </c>
    </row>
    <row r="2">
      <c r="B2" s="2" t="inlineStr">
        <is>
          <t>Sep. 30, 2024</t>
        </is>
      </c>
      <c r="C2" s="2" t="inlineStr">
        <is>
          <t>Sep. 30, 2023</t>
        </is>
      </c>
      <c r="D2" s="2" t="inlineStr">
        <is>
          <t>Sep. 30, 2022</t>
        </is>
      </c>
    </row>
    <row r="3">
      <c r="A3" s="3" t="inlineStr">
        <is>
          <t>Summary of Net Investment Hedge Activity [Abstract]</t>
        </is>
      </c>
      <c r="B3" s="4" t="inlineStr">
        <is>
          <t xml:space="preserve"> </t>
        </is>
      </c>
      <c r="C3" s="4" t="inlineStr">
        <is>
          <t xml:space="preserve"> </t>
        </is>
      </c>
      <c r="D3" s="4" t="inlineStr">
        <is>
          <t xml:space="preserve"> </t>
        </is>
      </c>
    </row>
    <row r="4">
      <c r="A4" s="4" t="inlineStr">
        <is>
          <t>Tax effects</t>
        </is>
      </c>
      <c r="B4" s="7" t="n">
        <v>33</v>
      </c>
      <c r="C4" s="5" t="n">
        <v>32.8</v>
      </c>
      <c r="D4" s="5" t="n">
        <v>-71.2</v>
      </c>
    </row>
    <row r="5">
      <c r="A5" s="4" t="inlineStr">
        <is>
          <t>Net Amount Recognized in OCI</t>
        </is>
      </c>
      <c r="B5" s="8" t="n">
        <v>381.5</v>
      </c>
      <c r="C5" s="8" t="n">
        <v>151.1</v>
      </c>
      <c r="D5" s="8" t="n">
        <v>-1230.5</v>
      </c>
    </row>
    <row r="6">
      <c r="A6" s="3" t="inlineStr">
        <is>
          <t>Summary of Cash Flow Hedge Activity [Abstract]</t>
        </is>
      </c>
      <c r="B6" s="4" t="inlineStr">
        <is>
          <t xml:space="preserve"> </t>
        </is>
      </c>
      <c r="C6" s="4" t="inlineStr">
        <is>
          <t xml:space="preserve"> </t>
        </is>
      </c>
      <c r="D6" s="4" t="inlineStr">
        <is>
          <t xml:space="preserve"> </t>
        </is>
      </c>
    </row>
    <row r="7">
      <c r="A7" s="4" t="inlineStr">
        <is>
          <t>Tax effects</t>
        </is>
      </c>
      <c r="B7" s="8" t="n">
        <v>-10.7</v>
      </c>
      <c r="C7" s="8" t="n">
        <v>-48.6</v>
      </c>
      <c r="D7" s="8" t="n">
        <v>63.9</v>
      </c>
    </row>
    <row r="8">
      <c r="A8" s="4" t="inlineStr">
        <is>
          <t>Net Amount Recognized in OCI</t>
        </is>
      </c>
      <c r="B8" s="8" t="n">
        <v>-159.5</v>
      </c>
      <c r="C8" s="8" t="n">
        <v>369.2</v>
      </c>
      <c r="D8" s="5" t="n">
        <v>-120.3</v>
      </c>
    </row>
    <row r="9">
      <c r="A9" s="4" t="inlineStr">
        <is>
          <t>Net Investment Hedges</t>
        </is>
      </c>
      <c r="B9" s="4" t="inlineStr">
        <is>
          <t xml:space="preserve"> </t>
        </is>
      </c>
      <c r="C9" s="4" t="inlineStr">
        <is>
          <t xml:space="preserve"> </t>
        </is>
      </c>
      <c r="D9" s="4" t="inlineStr">
        <is>
          <t xml:space="preserve"> </t>
        </is>
      </c>
    </row>
    <row r="10">
      <c r="A10" s="3" t="inlineStr">
        <is>
          <t>Summary of Net Investment Hedge Activity [Abstract]</t>
        </is>
      </c>
      <c r="B10" s="4" t="inlineStr">
        <is>
          <t xml:space="preserve"> </t>
        </is>
      </c>
      <c r="C10" s="4" t="inlineStr">
        <is>
          <t xml:space="preserve"> </t>
        </is>
      </c>
      <c r="D10" s="4" t="inlineStr">
        <is>
          <t xml:space="preserve"> </t>
        </is>
      </c>
    </row>
    <row r="11">
      <c r="A11" s="4" t="inlineStr">
        <is>
          <t>Total Amount Recognized in OCI</t>
        </is>
      </c>
      <c r="B11" s="8" t="n">
        <v>-131.9</v>
      </c>
      <c r="C11" s="8" t="n">
        <v>-145.1</v>
      </c>
      <c r="D11" s="4" t="inlineStr">
        <is>
          <t xml:space="preserve"> </t>
        </is>
      </c>
    </row>
    <row r="12">
      <c r="A12" s="4" t="inlineStr">
        <is>
          <t>Tax effects</t>
        </is>
      </c>
      <c r="B12" s="8" t="n">
        <v>32.2</v>
      </c>
      <c r="C12" s="8" t="n">
        <v>35.8</v>
      </c>
      <c r="D12" s="4" t="inlineStr">
        <is>
          <t xml:space="preserve"> </t>
        </is>
      </c>
    </row>
    <row r="13">
      <c r="A13" s="4" t="inlineStr">
        <is>
          <t>Net Amount Recognized in OCI</t>
        </is>
      </c>
      <c r="B13" s="8" t="n">
        <v>-99.7</v>
      </c>
      <c r="C13" s="8" t="n">
        <v>-109.3</v>
      </c>
      <c r="D13" s="4" t="inlineStr">
        <is>
          <t xml:space="preserve"> </t>
        </is>
      </c>
    </row>
    <row r="14">
      <c r="A14" s="4" t="inlineStr">
        <is>
          <t>Net Investment Hedges | Forward exchange contracts</t>
        </is>
      </c>
      <c r="B14" s="4" t="inlineStr">
        <is>
          <t xml:space="preserve"> </t>
        </is>
      </c>
      <c r="C14" s="4" t="inlineStr">
        <is>
          <t xml:space="preserve"> </t>
        </is>
      </c>
      <c r="D14" s="4" t="inlineStr">
        <is>
          <t xml:space="preserve"> </t>
        </is>
      </c>
    </row>
    <row r="15">
      <c r="A15" s="3" t="inlineStr">
        <is>
          <t>Summary of Net Investment Hedge Activity [Abstract]</t>
        </is>
      </c>
      <c r="B15" s="4" t="inlineStr">
        <is>
          <t xml:space="preserve"> </t>
        </is>
      </c>
      <c r="C15" s="4" t="inlineStr">
        <is>
          <t xml:space="preserve"> </t>
        </is>
      </c>
      <c r="D15" s="4" t="inlineStr">
        <is>
          <t xml:space="preserve"> </t>
        </is>
      </c>
    </row>
    <row r="16">
      <c r="A16" s="4" t="inlineStr">
        <is>
          <t>Total Amount Recognized in OCI</t>
        </is>
      </c>
      <c r="B16" s="8" t="n">
        <v>-23.7</v>
      </c>
      <c r="C16" s="8" t="n">
        <v>-39.3</v>
      </c>
      <c r="D16" s="4" t="inlineStr">
        <is>
          <t xml:space="preserve"> </t>
        </is>
      </c>
    </row>
    <row r="17">
      <c r="A17" s="4" t="inlineStr">
        <is>
          <t>Net Investment Hedges | Foreign currency debt</t>
        </is>
      </c>
      <c r="B17" s="4" t="inlineStr">
        <is>
          <t xml:space="preserve"> </t>
        </is>
      </c>
      <c r="C17" s="4" t="inlineStr">
        <is>
          <t xml:space="preserve"> </t>
        </is>
      </c>
      <c r="D17" s="4" t="inlineStr">
        <is>
          <t xml:space="preserve"> </t>
        </is>
      </c>
    </row>
    <row r="18">
      <c r="A18" s="3" t="inlineStr">
        <is>
          <t>Summary of Net Investment Hedge Activity [Abstract]</t>
        </is>
      </c>
      <c r="B18" s="4" t="inlineStr">
        <is>
          <t xml:space="preserve"> </t>
        </is>
      </c>
      <c r="C18" s="4" t="inlineStr">
        <is>
          <t xml:space="preserve"> </t>
        </is>
      </c>
      <c r="D18" s="4" t="inlineStr">
        <is>
          <t xml:space="preserve"> </t>
        </is>
      </c>
    </row>
    <row r="19">
      <c r="A19" s="4" t="inlineStr">
        <is>
          <t>Total Amount Recognized in OCI</t>
        </is>
      </c>
      <c r="B19" s="8" t="n">
        <v>-107.4</v>
      </c>
      <c r="C19" s="8" t="n">
        <v>-99.90000000000001</v>
      </c>
      <c r="D19" s="4" t="inlineStr">
        <is>
          <t xml:space="preserve"> </t>
        </is>
      </c>
    </row>
    <row r="20">
      <c r="A20" s="4" t="inlineStr">
        <is>
          <t>Net Investment Hedges | Cross currency interest rate swaps</t>
        </is>
      </c>
      <c r="B20" s="4" t="inlineStr">
        <is>
          <t xml:space="preserve"> </t>
        </is>
      </c>
      <c r="C20" s="4" t="inlineStr">
        <is>
          <t xml:space="preserve"> </t>
        </is>
      </c>
      <c r="D20" s="4" t="inlineStr">
        <is>
          <t xml:space="preserve"> </t>
        </is>
      </c>
    </row>
    <row r="21">
      <c r="A21" s="3" t="inlineStr">
        <is>
          <t>Summary of Net Investment Hedge Activity [Abstract]</t>
        </is>
      </c>
      <c r="B21" s="4" t="inlineStr">
        <is>
          <t xml:space="preserve"> </t>
        </is>
      </c>
      <c r="C21" s="4" t="inlineStr">
        <is>
          <t xml:space="preserve"> </t>
        </is>
      </c>
      <c r="D21" s="4" t="inlineStr">
        <is>
          <t xml:space="preserve"> </t>
        </is>
      </c>
    </row>
    <row r="22">
      <c r="A22" s="4" t="inlineStr">
        <is>
          <t>Total Amount Recognized in OCI</t>
        </is>
      </c>
      <c r="B22" s="8" t="n">
        <v>-0.8</v>
      </c>
      <c r="C22" s="8" t="n">
        <v>-5.9</v>
      </c>
      <c r="D22" s="4" t="inlineStr">
        <is>
          <t xml:space="preserve"> </t>
        </is>
      </c>
    </row>
    <row r="23">
      <c r="A23" s="4" t="inlineStr">
        <is>
          <t>Cash Flow Hedges</t>
        </is>
      </c>
      <c r="B23" s="4" t="inlineStr">
        <is>
          <t xml:space="preserve"> </t>
        </is>
      </c>
      <c r="C23" s="4" t="inlineStr">
        <is>
          <t xml:space="preserve"> </t>
        </is>
      </c>
      <c r="D23" s="4" t="inlineStr">
        <is>
          <t xml:space="preserve"> </t>
        </is>
      </c>
    </row>
    <row r="24">
      <c r="A24" s="3" t="inlineStr">
        <is>
          <t>Summary of Cash Flow Hedge Activity [Abstract]</t>
        </is>
      </c>
      <c r="B24" s="4" t="inlineStr">
        <is>
          <t xml:space="preserve"> </t>
        </is>
      </c>
      <c r="C24" s="4" t="inlineStr">
        <is>
          <t xml:space="preserve"> </t>
        </is>
      </c>
      <c r="D24" s="4" t="inlineStr">
        <is>
          <t xml:space="preserve"> </t>
        </is>
      </c>
    </row>
    <row r="25">
      <c r="A25" s="4" t="inlineStr">
        <is>
          <t>Total Amount Recognized in OCI</t>
        </is>
      </c>
      <c r="B25" s="8" t="n">
        <v>-148.8</v>
      </c>
      <c r="C25" s="8" t="n">
        <v>417.8</v>
      </c>
      <c r="D25" s="4" t="inlineStr">
        <is>
          <t xml:space="preserve"> </t>
        </is>
      </c>
    </row>
    <row r="26">
      <c r="A26" s="4" t="inlineStr">
        <is>
          <t>Tax effects</t>
        </is>
      </c>
      <c r="B26" s="8" t="n">
        <v>-10.7</v>
      </c>
      <c r="C26" s="8" t="n">
        <v>-48.6</v>
      </c>
      <c r="D26" s="4" t="inlineStr">
        <is>
          <t xml:space="preserve"> </t>
        </is>
      </c>
    </row>
    <row r="27">
      <c r="A27" s="4" t="inlineStr">
        <is>
          <t>Net Amount Recognized in OCI</t>
        </is>
      </c>
      <c r="B27" s="8" t="n">
        <v>-159.5</v>
      </c>
      <c r="C27" s="8" t="n">
        <v>369.2</v>
      </c>
      <c r="D27" s="4" t="inlineStr">
        <is>
          <t xml:space="preserve"> </t>
        </is>
      </c>
    </row>
    <row r="28">
      <c r="A28" s="4" t="inlineStr">
        <is>
          <t>Cash Flow Hedges | Forward exchange contracts</t>
        </is>
      </c>
      <c r="B28" s="4" t="inlineStr">
        <is>
          <t xml:space="preserve"> </t>
        </is>
      </c>
      <c r="C28" s="4" t="inlineStr">
        <is>
          <t xml:space="preserve"> </t>
        </is>
      </c>
      <c r="D28" s="4" t="inlineStr">
        <is>
          <t xml:space="preserve"> </t>
        </is>
      </c>
    </row>
    <row r="29">
      <c r="A29" s="3" t="inlineStr">
        <is>
          <t>Summary of Cash Flow Hedge Activity [Abstract]</t>
        </is>
      </c>
      <c r="B29" s="4" t="inlineStr">
        <is>
          <t xml:space="preserve"> </t>
        </is>
      </c>
      <c r="C29" s="4" t="inlineStr">
        <is>
          <t xml:space="preserve"> </t>
        </is>
      </c>
      <c r="D29" s="4" t="inlineStr">
        <is>
          <t xml:space="preserve"> </t>
        </is>
      </c>
    </row>
    <row r="30">
      <c r="A30" s="4" t="inlineStr">
        <is>
          <t>Total Amount Recognized in OCI</t>
        </is>
      </c>
      <c r="B30" s="8" t="n">
        <v>142.8</v>
      </c>
      <c r="C30" s="8" t="n">
        <v>111.1</v>
      </c>
      <c r="D30" s="4" t="inlineStr">
        <is>
          <t xml:space="preserve"> </t>
        </is>
      </c>
    </row>
    <row r="31">
      <c r="A31" s="4" t="inlineStr">
        <is>
          <t>Cash Flow Hedges | Forward exchange contracts, excluded components</t>
        </is>
      </c>
      <c r="B31" s="4" t="inlineStr">
        <is>
          <t xml:space="preserve"> </t>
        </is>
      </c>
      <c r="C31" s="4" t="inlineStr">
        <is>
          <t xml:space="preserve"> </t>
        </is>
      </c>
      <c r="D31" s="4" t="inlineStr">
        <is>
          <t xml:space="preserve"> </t>
        </is>
      </c>
    </row>
    <row r="32">
      <c r="A32" s="3" t="inlineStr">
        <is>
          <t>Summary of Cash Flow Hedge Activity [Abstract]</t>
        </is>
      </c>
      <c r="B32" s="4" t="inlineStr">
        <is>
          <t xml:space="preserve"> </t>
        </is>
      </c>
      <c r="C32" s="4" t="inlineStr">
        <is>
          <t xml:space="preserve"> </t>
        </is>
      </c>
      <c r="D32" s="4" t="inlineStr">
        <is>
          <t xml:space="preserve"> </t>
        </is>
      </c>
    </row>
    <row r="33">
      <c r="A33" s="4" t="inlineStr">
        <is>
          <t>Total Amount Recognized in OCI</t>
        </is>
      </c>
      <c r="B33" s="8" t="n">
        <v>-31.2</v>
      </c>
      <c r="C33" s="8" t="n">
        <v>-18.7</v>
      </c>
      <c r="D33" s="4" t="inlineStr">
        <is>
          <t xml:space="preserve"> </t>
        </is>
      </c>
    </row>
    <row r="34">
      <c r="A34" s="4" t="inlineStr">
        <is>
          <t>Cash Flow Hedges | Other</t>
        </is>
      </c>
      <c r="B34" s="4" t="inlineStr">
        <is>
          <t xml:space="preserve"> </t>
        </is>
      </c>
      <c r="C34" s="4" t="inlineStr">
        <is>
          <t xml:space="preserve"> </t>
        </is>
      </c>
      <c r="D34" s="4" t="inlineStr">
        <is>
          <t xml:space="preserve"> </t>
        </is>
      </c>
    </row>
    <row r="35">
      <c r="A35" s="3" t="inlineStr">
        <is>
          <t>Summary of Cash Flow Hedge Activity [Abstract]</t>
        </is>
      </c>
      <c r="B35" s="4" t="inlineStr">
        <is>
          <t xml:space="preserve"> </t>
        </is>
      </c>
      <c r="C35" s="4" t="inlineStr">
        <is>
          <t xml:space="preserve"> </t>
        </is>
      </c>
      <c r="D35" s="4" t="inlineStr">
        <is>
          <t xml:space="preserve"> </t>
        </is>
      </c>
    </row>
    <row r="36">
      <c r="A36" s="4" t="inlineStr">
        <is>
          <t>Total Amount Recognized in OCI</t>
        </is>
      </c>
      <c r="B36" s="5" t="n">
        <v>-260.4</v>
      </c>
      <c r="C36" s="5" t="n">
        <v>325.4</v>
      </c>
      <c r="D3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and Fair Value Hedges Location and Amounts Recognized) (Details) - USD ($) $ in Millions</t>
        </is>
      </c>
      <c r="B1" s="2" t="inlineStr">
        <is>
          <t>12 Months Ended</t>
        </is>
      </c>
    </row>
    <row r="2">
      <c r="B2" s="2" t="inlineStr">
        <is>
          <t>Sep. 30, 2024</t>
        </is>
      </c>
      <c r="C2" s="2" t="inlineStr">
        <is>
          <t>Sep. 30, 2023</t>
        </is>
      </c>
      <c r="D2" s="2" t="inlineStr">
        <is>
          <t>Sep. 30, 2022</t>
        </is>
      </c>
    </row>
    <row r="3">
      <c r="A3" s="3" t="inlineStr">
        <is>
          <t>Total Amounts Presented in the Consolidated Income Statement in which the Effects of Cash Flow and Fair Value Hedges are Recorded</t>
        </is>
      </c>
      <c r="B3" s="4" t="inlineStr">
        <is>
          <t xml:space="preserve"> </t>
        </is>
      </c>
      <c r="C3" s="4" t="inlineStr">
        <is>
          <t xml:space="preserve"> </t>
        </is>
      </c>
      <c r="D3" s="4" t="inlineStr">
        <is>
          <t xml:space="preserve"> </t>
        </is>
      </c>
    </row>
    <row r="4">
      <c r="A4" s="4" t="inlineStr">
        <is>
          <t>Sales</t>
        </is>
      </c>
      <c r="B4" s="5" t="n">
        <v>12100.6</v>
      </c>
      <c r="C4" s="7" t="n">
        <v>12600</v>
      </c>
      <c r="D4" s="5" t="n">
        <v>12698.6</v>
      </c>
    </row>
    <row r="5">
      <c r="A5" s="4" t="inlineStr">
        <is>
          <t>Cost of Sales</t>
        </is>
      </c>
      <c r="B5" s="8" t="n">
        <v>8168.7</v>
      </c>
      <c r="C5" s="6" t="n">
        <v>8833</v>
      </c>
      <c r="D5" s="8" t="n">
        <v>9338.5</v>
      </c>
    </row>
    <row r="6">
      <c r="A6" s="4" t="inlineStr">
        <is>
          <t>Other Nonoperating Income (Expense), Net</t>
        </is>
      </c>
      <c r="B6" s="8" t="n">
        <v>-73.8</v>
      </c>
      <c r="C6" s="6" t="n">
        <v>-39</v>
      </c>
      <c r="D6" s="8" t="n">
        <v>62.4</v>
      </c>
    </row>
    <row r="7">
      <c r="A7" s="3" t="inlineStr">
        <is>
          <t>(Gain) Loss Effects of Cash Flow Hedging:</t>
        </is>
      </c>
      <c r="B7" s="4" t="inlineStr">
        <is>
          <t xml:space="preserve"> </t>
        </is>
      </c>
      <c r="C7" s="4" t="inlineStr">
        <is>
          <t xml:space="preserve"> </t>
        </is>
      </c>
      <c r="D7" s="4" t="inlineStr">
        <is>
          <t xml:space="preserve"> </t>
        </is>
      </c>
    </row>
    <row r="8">
      <c r="A8" s="4" t="inlineStr">
        <is>
          <t>Tax effects</t>
        </is>
      </c>
      <c r="B8" s="8" t="n">
        <v>-9.699999999999999</v>
      </c>
      <c r="C8" s="8" t="n">
        <v>-13.6</v>
      </c>
      <c r="D8" s="8" t="n">
        <v>30.3</v>
      </c>
    </row>
    <row r="9">
      <c r="A9" s="4" t="inlineStr">
        <is>
          <t>Net (Gain) Loss Reclassified from OCI to Income</t>
        </is>
      </c>
      <c r="B9" s="8" t="n">
        <v>-33.7</v>
      </c>
      <c r="C9" s="8" t="n">
        <v>-43.9</v>
      </c>
      <c r="D9" s="5" t="n">
        <v>91.40000000000001</v>
      </c>
    </row>
    <row r="10">
      <c r="A10" s="4" t="inlineStr">
        <is>
          <t>Cash Flow Hedges | Sales</t>
        </is>
      </c>
      <c r="B10" s="4" t="inlineStr">
        <is>
          <t xml:space="preserve"> </t>
        </is>
      </c>
      <c r="C10" s="4" t="inlineStr">
        <is>
          <t xml:space="preserve"> </t>
        </is>
      </c>
      <c r="D10" s="4" t="inlineStr">
        <is>
          <t xml:space="preserve"> </t>
        </is>
      </c>
    </row>
    <row r="11">
      <c r="A11" s="3" t="inlineStr">
        <is>
          <t>(Gain) Loss Effects of Cash Flow Hedging:</t>
        </is>
      </c>
      <c r="B11" s="4" t="inlineStr">
        <is>
          <t xml:space="preserve"> </t>
        </is>
      </c>
      <c r="C11" s="4" t="inlineStr">
        <is>
          <t xml:space="preserve"> </t>
        </is>
      </c>
      <c r="D11" s="4" t="inlineStr">
        <is>
          <t xml:space="preserve"> </t>
        </is>
      </c>
    </row>
    <row r="12">
      <c r="A12" s="4" t="inlineStr">
        <is>
          <t>Amount reclassified from OCI into income</t>
        </is>
      </c>
      <c r="B12" s="6" t="n">
        <v>0</v>
      </c>
      <c r="C12" s="8" t="n">
        <v>-0.6</v>
      </c>
      <c r="D12" s="4" t="inlineStr">
        <is>
          <t xml:space="preserve"> </t>
        </is>
      </c>
    </row>
    <row r="13">
      <c r="A13" s="4" t="inlineStr">
        <is>
          <t>Tax effects</t>
        </is>
      </c>
      <c r="B13" s="6" t="n">
        <v>0</v>
      </c>
      <c r="C13" s="8" t="n">
        <v>-0.1</v>
      </c>
      <c r="D13" s="4" t="inlineStr">
        <is>
          <t xml:space="preserve"> </t>
        </is>
      </c>
    </row>
    <row r="14">
      <c r="A14" s="4" t="inlineStr">
        <is>
          <t>Net (Gain) Loss Reclassified from OCI to Income</t>
        </is>
      </c>
      <c r="B14" s="6" t="n">
        <v>0</v>
      </c>
      <c r="C14" s="8" t="n">
        <v>-0.5</v>
      </c>
      <c r="D14" s="4" t="inlineStr">
        <is>
          <t xml:space="preserve"> </t>
        </is>
      </c>
    </row>
    <row r="15">
      <c r="A15" s="4" t="inlineStr">
        <is>
          <t>Cash Flow Hedges | Cost of Sales</t>
        </is>
      </c>
      <c r="B15" s="4" t="inlineStr">
        <is>
          <t xml:space="preserve"> </t>
        </is>
      </c>
      <c r="C15" s="4" t="inlineStr">
        <is>
          <t xml:space="preserve"> </t>
        </is>
      </c>
      <c r="D15" s="4" t="inlineStr">
        <is>
          <t xml:space="preserve"> </t>
        </is>
      </c>
    </row>
    <row r="16">
      <c r="A16" s="3" t="inlineStr">
        <is>
          <t>(Gain) Loss Effects of Cash Flow Hedging:</t>
        </is>
      </c>
      <c r="B16" s="4" t="inlineStr">
        <is>
          <t xml:space="preserve"> </t>
        </is>
      </c>
      <c r="C16" s="4" t="inlineStr">
        <is>
          <t xml:space="preserve"> </t>
        </is>
      </c>
      <c r="D16" s="4" t="inlineStr">
        <is>
          <t xml:space="preserve"> </t>
        </is>
      </c>
    </row>
    <row r="17">
      <c r="A17" s="4" t="inlineStr">
        <is>
          <t>Amount reclassified from OCI into income</t>
        </is>
      </c>
      <c r="B17" s="8" t="n">
        <v>2.4</v>
      </c>
      <c r="C17" s="8" t="n">
        <v>4.9</v>
      </c>
      <c r="D17" s="4" t="inlineStr">
        <is>
          <t xml:space="preserve"> </t>
        </is>
      </c>
    </row>
    <row r="18">
      <c r="A18" s="4" t="inlineStr">
        <is>
          <t>Tax effects</t>
        </is>
      </c>
      <c r="B18" s="8" t="n">
        <v>0.5</v>
      </c>
      <c r="C18" s="8" t="n">
        <v>1.2</v>
      </c>
      <c r="D18" s="4" t="inlineStr">
        <is>
          <t xml:space="preserve"> </t>
        </is>
      </c>
    </row>
    <row r="19">
      <c r="A19" s="4" t="inlineStr">
        <is>
          <t>Net (Gain) Loss Reclassified from OCI to Income</t>
        </is>
      </c>
      <c r="B19" s="8" t="n">
        <v>1.9</v>
      </c>
      <c r="C19" s="8" t="n">
        <v>3.7</v>
      </c>
      <c r="D19" s="4" t="inlineStr">
        <is>
          <t xml:space="preserve"> </t>
        </is>
      </c>
    </row>
    <row r="20">
      <c r="A20" s="4" t="inlineStr">
        <is>
          <t>Cash Flow Hedges | Interest Expense</t>
        </is>
      </c>
      <c r="B20" s="4" t="inlineStr">
        <is>
          <t xml:space="preserve"> </t>
        </is>
      </c>
      <c r="C20" s="4" t="inlineStr">
        <is>
          <t xml:space="preserve"> </t>
        </is>
      </c>
      <c r="D20" s="4" t="inlineStr">
        <is>
          <t xml:space="preserve"> </t>
        </is>
      </c>
    </row>
    <row r="21">
      <c r="A21" s="3" t="inlineStr">
        <is>
          <t>(Gain) Loss Effects of Cash Flow Hedging:</t>
        </is>
      </c>
      <c r="B21" s="4" t="inlineStr">
        <is>
          <t xml:space="preserve"> </t>
        </is>
      </c>
      <c r="C21" s="4" t="inlineStr">
        <is>
          <t xml:space="preserve"> </t>
        </is>
      </c>
      <c r="D21" s="4" t="inlineStr">
        <is>
          <t xml:space="preserve"> </t>
        </is>
      </c>
    </row>
    <row r="22">
      <c r="A22" s="4" t="inlineStr">
        <is>
          <t>Amount reclassified from OCI into income</t>
        </is>
      </c>
      <c r="B22" s="8" t="n">
        <v>3.9</v>
      </c>
      <c r="C22" s="8" t="n">
        <v>5.5</v>
      </c>
      <c r="D22" s="4" t="inlineStr">
        <is>
          <t xml:space="preserve"> </t>
        </is>
      </c>
    </row>
    <row r="23">
      <c r="A23" s="4" t="inlineStr">
        <is>
          <t>Tax effects</t>
        </is>
      </c>
      <c r="B23" s="8" t="n">
        <v>1.6</v>
      </c>
      <c r="C23" s="6" t="n">
        <v>2</v>
      </c>
      <c r="D23" s="4" t="inlineStr">
        <is>
          <t xml:space="preserve"> </t>
        </is>
      </c>
    </row>
    <row r="24">
      <c r="A24" s="4" t="inlineStr">
        <is>
          <t>Net (Gain) Loss Reclassified from OCI to Income</t>
        </is>
      </c>
      <c r="B24" s="8" t="n">
        <v>2.3</v>
      </c>
      <c r="C24" s="8" t="n">
        <v>3.5</v>
      </c>
      <c r="D24" s="4" t="inlineStr">
        <is>
          <t xml:space="preserve"> </t>
        </is>
      </c>
    </row>
    <row r="25">
      <c r="A25" s="4" t="inlineStr">
        <is>
          <t>Cash Flow Hedges | Other Non-Operating Income (Expense), Net</t>
        </is>
      </c>
      <c r="B25" s="4" t="inlineStr">
        <is>
          <t xml:space="preserve"> </t>
        </is>
      </c>
      <c r="C25" s="4" t="inlineStr">
        <is>
          <t xml:space="preserve"> </t>
        </is>
      </c>
      <c r="D25" s="4" t="inlineStr">
        <is>
          <t xml:space="preserve"> </t>
        </is>
      </c>
    </row>
    <row r="26">
      <c r="A26" s="3" t="inlineStr">
        <is>
          <t>(Gain) Loss Effects of Cash Flow Hedging:</t>
        </is>
      </c>
      <c r="B26" s="4" t="inlineStr">
        <is>
          <t xml:space="preserve"> </t>
        </is>
      </c>
      <c r="C26" s="4" t="inlineStr">
        <is>
          <t xml:space="preserve"> </t>
        </is>
      </c>
      <c r="D26" s="4" t="inlineStr">
        <is>
          <t xml:space="preserve"> </t>
        </is>
      </c>
    </row>
    <row r="27">
      <c r="A27" s="4" t="inlineStr">
        <is>
          <t>Amount reclassified from OCI into income</t>
        </is>
      </c>
      <c r="B27" s="8" t="n">
        <v>-49.7</v>
      </c>
      <c r="C27" s="8" t="n">
        <v>-67.3</v>
      </c>
      <c r="D27" s="4" t="inlineStr">
        <is>
          <t xml:space="preserve"> </t>
        </is>
      </c>
    </row>
    <row r="28">
      <c r="A28" s="4" t="inlineStr">
        <is>
          <t>Tax effects</t>
        </is>
      </c>
      <c r="B28" s="8" t="n">
        <v>-11.8</v>
      </c>
      <c r="C28" s="8" t="n">
        <v>-16.7</v>
      </c>
      <c r="D28" s="4" t="inlineStr">
        <is>
          <t xml:space="preserve"> </t>
        </is>
      </c>
    </row>
    <row r="29">
      <c r="A29" s="4" t="inlineStr">
        <is>
          <t>Net (Gain) Loss Reclassified from OCI to Income</t>
        </is>
      </c>
      <c r="B29" s="8" t="n">
        <v>-37.9</v>
      </c>
      <c r="C29" s="8" t="n">
        <v>-50.6</v>
      </c>
      <c r="D29" s="4" t="inlineStr">
        <is>
          <t xml:space="preserve"> </t>
        </is>
      </c>
    </row>
    <row r="30">
      <c r="A30" s="4" t="inlineStr">
        <is>
          <t>Cash Flow Hedges | Forward exchange contracts | Sales</t>
        </is>
      </c>
      <c r="B30" s="4" t="inlineStr">
        <is>
          <t xml:space="preserve"> </t>
        </is>
      </c>
      <c r="C30" s="4" t="inlineStr">
        <is>
          <t xml:space="preserve"> </t>
        </is>
      </c>
      <c r="D30" s="4" t="inlineStr">
        <is>
          <t xml:space="preserve"> </t>
        </is>
      </c>
    </row>
    <row r="31">
      <c r="A31" s="3" t="inlineStr">
        <is>
          <t>(Gain) Loss Effects of Cash Flow Hedging:</t>
        </is>
      </c>
      <c r="B31" s="4" t="inlineStr">
        <is>
          <t xml:space="preserve"> </t>
        </is>
      </c>
      <c r="C31" s="4" t="inlineStr">
        <is>
          <t xml:space="preserve"> </t>
        </is>
      </c>
      <c r="D31" s="4" t="inlineStr">
        <is>
          <t xml:space="preserve"> </t>
        </is>
      </c>
    </row>
    <row r="32">
      <c r="A32" s="4" t="inlineStr">
        <is>
          <t>Amount reclassified from OCI into income</t>
        </is>
      </c>
      <c r="B32" s="6" t="n">
        <v>0</v>
      </c>
      <c r="C32" s="8" t="n">
        <v>-0.6</v>
      </c>
      <c r="D32" s="4" t="inlineStr">
        <is>
          <t xml:space="preserve"> </t>
        </is>
      </c>
    </row>
    <row r="33">
      <c r="A33" s="4" t="inlineStr">
        <is>
          <t>Cash Flow Hedges | Forward exchange contracts | Cost of Sales</t>
        </is>
      </c>
      <c r="B33" s="4" t="inlineStr">
        <is>
          <t xml:space="preserve"> </t>
        </is>
      </c>
      <c r="C33" s="4" t="inlineStr">
        <is>
          <t xml:space="preserve"> </t>
        </is>
      </c>
      <c r="D33" s="4" t="inlineStr">
        <is>
          <t xml:space="preserve"> </t>
        </is>
      </c>
    </row>
    <row r="34">
      <c r="A34" s="3" t="inlineStr">
        <is>
          <t>(Gain) Loss Effects of Cash Flow Hedging:</t>
        </is>
      </c>
      <c r="B34" s="4" t="inlineStr">
        <is>
          <t xml:space="preserve"> </t>
        </is>
      </c>
      <c r="C34" s="4" t="inlineStr">
        <is>
          <t xml:space="preserve"> </t>
        </is>
      </c>
      <c r="D34" s="4" t="inlineStr">
        <is>
          <t xml:space="preserve"> </t>
        </is>
      </c>
    </row>
    <row r="35">
      <c r="A35" s="4" t="inlineStr">
        <is>
          <t>Amount reclassified from OCI into income</t>
        </is>
      </c>
      <c r="B35" s="8" t="n">
        <v>2.4</v>
      </c>
      <c r="C35" s="8" t="n">
        <v>4.9</v>
      </c>
      <c r="D35" s="4" t="inlineStr">
        <is>
          <t xml:space="preserve"> </t>
        </is>
      </c>
    </row>
    <row r="36">
      <c r="A36" s="4" t="inlineStr">
        <is>
          <t>Cash Flow Hedges | Forward exchange contracts | Interest Expense</t>
        </is>
      </c>
      <c r="B36" s="4" t="inlineStr">
        <is>
          <t xml:space="preserve"> </t>
        </is>
      </c>
      <c r="C36" s="4" t="inlineStr">
        <is>
          <t xml:space="preserve"> </t>
        </is>
      </c>
      <c r="D36" s="4" t="inlineStr">
        <is>
          <t xml:space="preserve"> </t>
        </is>
      </c>
    </row>
    <row r="37">
      <c r="A37" s="3" t="inlineStr">
        <is>
          <t>(Gain) Loss Effects of Cash Flow Hedging:</t>
        </is>
      </c>
      <c r="B37" s="4" t="inlineStr">
        <is>
          <t xml:space="preserve"> </t>
        </is>
      </c>
      <c r="C37" s="4" t="inlineStr">
        <is>
          <t xml:space="preserve"> </t>
        </is>
      </c>
      <c r="D37" s="4" t="inlineStr">
        <is>
          <t xml:space="preserve"> </t>
        </is>
      </c>
    </row>
    <row r="38">
      <c r="A38" s="4" t="inlineStr">
        <is>
          <t>Amount reclassified from OCI into income</t>
        </is>
      </c>
      <c r="B38" s="6" t="n">
        <v>0</v>
      </c>
      <c r="C38" s="6" t="n">
        <v>0</v>
      </c>
      <c r="D38" s="4" t="inlineStr">
        <is>
          <t xml:space="preserve"> </t>
        </is>
      </c>
    </row>
    <row r="39">
      <c r="A39" s="4" t="inlineStr">
        <is>
          <t>Cash Flow Hedges | Forward exchange contracts | Other Non-Operating Income (Expense), Net</t>
        </is>
      </c>
      <c r="B39" s="4" t="inlineStr">
        <is>
          <t xml:space="preserve"> </t>
        </is>
      </c>
      <c r="C39" s="4" t="inlineStr">
        <is>
          <t xml:space="preserve"> </t>
        </is>
      </c>
      <c r="D39" s="4" t="inlineStr">
        <is>
          <t xml:space="preserve"> </t>
        </is>
      </c>
    </row>
    <row r="40">
      <c r="A40" s="3" t="inlineStr">
        <is>
          <t>(Gain) Loss Effects of Cash Flow Hedging:</t>
        </is>
      </c>
      <c r="B40" s="4" t="inlineStr">
        <is>
          <t xml:space="preserve"> </t>
        </is>
      </c>
      <c r="C40" s="4" t="inlineStr">
        <is>
          <t xml:space="preserve"> </t>
        </is>
      </c>
      <c r="D40" s="4" t="inlineStr">
        <is>
          <t xml:space="preserve"> </t>
        </is>
      </c>
    </row>
    <row r="41">
      <c r="A41" s="4" t="inlineStr">
        <is>
          <t>Amount reclassified from OCI into income</t>
        </is>
      </c>
      <c r="B41" s="8" t="n">
        <v>-86.3</v>
      </c>
      <c r="C41" s="8" t="n">
        <v>-77.8</v>
      </c>
      <c r="D41" s="4" t="inlineStr">
        <is>
          <t xml:space="preserve"> </t>
        </is>
      </c>
    </row>
    <row r="42">
      <c r="A42" s="4" t="inlineStr">
        <is>
          <t>Cash Flow Hedges | Forward exchange contracts, excluded components | Sales</t>
        </is>
      </c>
      <c r="B42" s="4" t="inlineStr">
        <is>
          <t xml:space="preserve"> </t>
        </is>
      </c>
      <c r="C42" s="4" t="inlineStr">
        <is>
          <t xml:space="preserve"> </t>
        </is>
      </c>
      <c r="D42" s="4" t="inlineStr">
        <is>
          <t xml:space="preserve"> </t>
        </is>
      </c>
    </row>
    <row r="43">
      <c r="A43" s="3" t="inlineStr">
        <is>
          <t>(Gain) Loss Effects of Cash Flow Hedging:</t>
        </is>
      </c>
      <c r="B43" s="4" t="inlineStr">
        <is>
          <t xml:space="preserve"> </t>
        </is>
      </c>
      <c r="C43" s="4" t="inlineStr">
        <is>
          <t xml:space="preserve"> </t>
        </is>
      </c>
      <c r="D43" s="4" t="inlineStr">
        <is>
          <t xml:space="preserve"> </t>
        </is>
      </c>
    </row>
    <row r="44">
      <c r="A44" s="4" t="inlineStr">
        <is>
          <t>Amount excluded from effectiveness testing recognized in earnings based on amortization approach</t>
        </is>
      </c>
      <c r="B44" s="6" t="n">
        <v>0</v>
      </c>
      <c r="C44" s="6" t="n">
        <v>0</v>
      </c>
      <c r="D44" s="4" t="inlineStr">
        <is>
          <t xml:space="preserve"> </t>
        </is>
      </c>
    </row>
    <row r="45">
      <c r="A45" s="4" t="inlineStr">
        <is>
          <t>Cash Flow Hedges | Forward exchange contracts, excluded components | Cost of Sales</t>
        </is>
      </c>
      <c r="B45" s="4" t="inlineStr">
        <is>
          <t xml:space="preserve"> </t>
        </is>
      </c>
      <c r="C45" s="4" t="inlineStr">
        <is>
          <t xml:space="preserve"> </t>
        </is>
      </c>
      <c r="D45" s="4" t="inlineStr">
        <is>
          <t xml:space="preserve"> </t>
        </is>
      </c>
    </row>
    <row r="46">
      <c r="A46" s="3" t="inlineStr">
        <is>
          <t>(Gain) Loss Effects of Cash Flow Hedging:</t>
        </is>
      </c>
      <c r="B46" s="4" t="inlineStr">
        <is>
          <t xml:space="preserve"> </t>
        </is>
      </c>
      <c r="C46" s="4" t="inlineStr">
        <is>
          <t xml:space="preserve"> </t>
        </is>
      </c>
      <c r="D46" s="4" t="inlineStr">
        <is>
          <t xml:space="preserve"> </t>
        </is>
      </c>
    </row>
    <row r="47">
      <c r="A47" s="4" t="inlineStr">
        <is>
          <t>Amount excluded from effectiveness testing recognized in earnings based on amortization approach</t>
        </is>
      </c>
      <c r="B47" s="6" t="n">
        <v>0</v>
      </c>
      <c r="C47" s="6" t="n">
        <v>0</v>
      </c>
      <c r="D47" s="4" t="inlineStr">
        <is>
          <t xml:space="preserve"> </t>
        </is>
      </c>
    </row>
    <row r="48">
      <c r="A48" s="4" t="inlineStr">
        <is>
          <t>Cash Flow Hedges | Forward exchange contracts, excluded components | Interest Expense</t>
        </is>
      </c>
      <c r="B48" s="4" t="inlineStr">
        <is>
          <t xml:space="preserve"> </t>
        </is>
      </c>
      <c r="C48" s="4" t="inlineStr">
        <is>
          <t xml:space="preserve"> </t>
        </is>
      </c>
      <c r="D48" s="4" t="inlineStr">
        <is>
          <t xml:space="preserve"> </t>
        </is>
      </c>
    </row>
    <row r="49">
      <c r="A49" s="3" t="inlineStr">
        <is>
          <t>(Gain) Loss Effects of Cash Flow Hedging:</t>
        </is>
      </c>
      <c r="B49" s="4" t="inlineStr">
        <is>
          <t xml:space="preserve"> </t>
        </is>
      </c>
      <c r="C49" s="4" t="inlineStr">
        <is>
          <t xml:space="preserve"> </t>
        </is>
      </c>
      <c r="D49" s="4" t="inlineStr">
        <is>
          <t xml:space="preserve"> </t>
        </is>
      </c>
    </row>
    <row r="50">
      <c r="A50" s="4" t="inlineStr">
        <is>
          <t>Amount excluded from effectiveness testing recognized in earnings based on amortization approach</t>
        </is>
      </c>
      <c r="B50" s="6" t="n">
        <v>0</v>
      </c>
      <c r="C50" s="6" t="n">
        <v>0</v>
      </c>
      <c r="D50" s="4" t="inlineStr">
        <is>
          <t xml:space="preserve"> </t>
        </is>
      </c>
    </row>
    <row r="51">
      <c r="A51" s="4" t="inlineStr">
        <is>
          <t>Cash Flow Hedges | Forward exchange contracts, excluded components | Other Non-Operating Income (Expense), Net</t>
        </is>
      </c>
      <c r="B51" s="4" t="inlineStr">
        <is>
          <t xml:space="preserve"> </t>
        </is>
      </c>
      <c r="C51" s="4" t="inlineStr">
        <is>
          <t xml:space="preserve"> </t>
        </is>
      </c>
      <c r="D51" s="4" t="inlineStr">
        <is>
          <t xml:space="preserve"> </t>
        </is>
      </c>
    </row>
    <row r="52">
      <c r="A52" s="3" t="inlineStr">
        <is>
          <t>(Gain) Loss Effects of Cash Flow Hedging:</t>
        </is>
      </c>
      <c r="B52" s="4" t="inlineStr">
        <is>
          <t xml:space="preserve"> </t>
        </is>
      </c>
      <c r="C52" s="4" t="inlineStr">
        <is>
          <t xml:space="preserve"> </t>
        </is>
      </c>
      <c r="D52" s="4" t="inlineStr">
        <is>
          <t xml:space="preserve"> </t>
        </is>
      </c>
    </row>
    <row r="53">
      <c r="A53" s="4" t="inlineStr">
        <is>
          <t>Amount excluded from effectiveness testing recognized in earnings based on amortization approach</t>
        </is>
      </c>
      <c r="B53" s="8" t="n">
        <v>23.5</v>
      </c>
      <c r="C53" s="8" t="n">
        <v>15.7</v>
      </c>
      <c r="D53" s="4" t="inlineStr">
        <is>
          <t xml:space="preserve"> </t>
        </is>
      </c>
    </row>
    <row r="54">
      <c r="A54" s="4" t="inlineStr">
        <is>
          <t>Cash Flow Hedges | Other | Sales</t>
        </is>
      </c>
      <c r="B54" s="4" t="inlineStr">
        <is>
          <t xml:space="preserve"> </t>
        </is>
      </c>
      <c r="C54" s="4" t="inlineStr">
        <is>
          <t xml:space="preserve"> </t>
        </is>
      </c>
      <c r="D54" s="4" t="inlineStr">
        <is>
          <t xml:space="preserve"> </t>
        </is>
      </c>
    </row>
    <row r="55">
      <c r="A55" s="3" t="inlineStr">
        <is>
          <t>(Gain) Loss Effects of Cash Flow Hedging:</t>
        </is>
      </c>
      <c r="B55" s="4" t="inlineStr">
        <is>
          <t xml:space="preserve"> </t>
        </is>
      </c>
      <c r="C55" s="4" t="inlineStr">
        <is>
          <t xml:space="preserve"> </t>
        </is>
      </c>
      <c r="D55" s="4" t="inlineStr">
        <is>
          <t xml:space="preserve"> </t>
        </is>
      </c>
    </row>
    <row r="56">
      <c r="A56" s="4" t="inlineStr">
        <is>
          <t>Amount reclassified from OCI into income</t>
        </is>
      </c>
      <c r="B56" s="6" t="n">
        <v>0</v>
      </c>
      <c r="C56" s="6" t="n">
        <v>0</v>
      </c>
      <c r="D56" s="4" t="inlineStr">
        <is>
          <t xml:space="preserve"> </t>
        </is>
      </c>
    </row>
    <row r="57">
      <c r="A57" s="3" t="inlineStr">
        <is>
          <t>(Gain) Loss Effects of Fair Value Hedging</t>
        </is>
      </c>
      <c r="B57" s="4" t="inlineStr">
        <is>
          <t xml:space="preserve"> </t>
        </is>
      </c>
      <c r="C57" s="4" t="inlineStr">
        <is>
          <t xml:space="preserve"> </t>
        </is>
      </c>
      <c r="D57" s="4" t="inlineStr">
        <is>
          <t xml:space="preserve"> </t>
        </is>
      </c>
    </row>
    <row r="58">
      <c r="A58" s="4" t="inlineStr">
        <is>
          <t>Other Comprehensive Income (Loss), De-Designated Cash Flow Hedge, Gain (Loss), Reclassification, before Tax</t>
        </is>
      </c>
      <c r="B58" s="6" t="n">
        <v>0</v>
      </c>
      <c r="C58" s="6" t="n">
        <v>0</v>
      </c>
      <c r="D58" s="4" t="inlineStr">
        <is>
          <t xml:space="preserve"> </t>
        </is>
      </c>
    </row>
    <row r="59">
      <c r="A59" s="4" t="inlineStr">
        <is>
          <t>Cash Flow Hedges | Other | Cost of Sales</t>
        </is>
      </c>
      <c r="B59" s="4" t="inlineStr">
        <is>
          <t xml:space="preserve"> </t>
        </is>
      </c>
      <c r="C59" s="4" t="inlineStr">
        <is>
          <t xml:space="preserve"> </t>
        </is>
      </c>
      <c r="D59" s="4" t="inlineStr">
        <is>
          <t xml:space="preserve"> </t>
        </is>
      </c>
    </row>
    <row r="60">
      <c r="A60" s="3" t="inlineStr">
        <is>
          <t>(Gain) Loss Effects of Cash Flow Hedging:</t>
        </is>
      </c>
      <c r="B60" s="4" t="inlineStr">
        <is>
          <t xml:space="preserve"> </t>
        </is>
      </c>
      <c r="C60" s="4" t="inlineStr">
        <is>
          <t xml:space="preserve"> </t>
        </is>
      </c>
      <c r="D60" s="4" t="inlineStr">
        <is>
          <t xml:space="preserve"> </t>
        </is>
      </c>
    </row>
    <row r="61">
      <c r="A61" s="4" t="inlineStr">
        <is>
          <t>Amount reclassified from OCI into income</t>
        </is>
      </c>
      <c r="B61" s="6" t="n">
        <v>0</v>
      </c>
      <c r="C61" s="6" t="n">
        <v>0</v>
      </c>
      <c r="D61" s="4" t="inlineStr">
        <is>
          <t xml:space="preserve"> </t>
        </is>
      </c>
    </row>
    <row r="62">
      <c r="A62" s="3" t="inlineStr">
        <is>
          <t>(Gain) Loss Effects of Fair Value Hedging</t>
        </is>
      </c>
      <c r="B62" s="4" t="inlineStr">
        <is>
          <t xml:space="preserve"> </t>
        </is>
      </c>
      <c r="C62" s="4" t="inlineStr">
        <is>
          <t xml:space="preserve"> </t>
        </is>
      </c>
      <c r="D62" s="4" t="inlineStr">
        <is>
          <t xml:space="preserve"> </t>
        </is>
      </c>
    </row>
    <row r="63">
      <c r="A63" s="4" t="inlineStr">
        <is>
          <t>Other Comprehensive Income (Loss), De-Designated Cash Flow Hedge, Gain (Loss), Reclassification, before Tax</t>
        </is>
      </c>
      <c r="B63" s="6" t="n">
        <v>0</v>
      </c>
      <c r="C63" s="6" t="n">
        <v>0</v>
      </c>
      <c r="D63" s="4" t="inlineStr">
        <is>
          <t xml:space="preserve"> </t>
        </is>
      </c>
    </row>
    <row r="64">
      <c r="A64" s="4" t="inlineStr">
        <is>
          <t>Cash Flow Hedges | Other | Interest Expense</t>
        </is>
      </c>
      <c r="B64" s="4" t="inlineStr">
        <is>
          <t xml:space="preserve"> </t>
        </is>
      </c>
      <c r="C64" s="4" t="inlineStr">
        <is>
          <t xml:space="preserve"> </t>
        </is>
      </c>
      <c r="D64" s="4" t="inlineStr">
        <is>
          <t xml:space="preserve"> </t>
        </is>
      </c>
    </row>
    <row r="65">
      <c r="A65" s="3" t="inlineStr">
        <is>
          <t>(Gain) Loss Effects of Cash Flow Hedging:</t>
        </is>
      </c>
      <c r="B65" s="4" t="inlineStr">
        <is>
          <t xml:space="preserve"> </t>
        </is>
      </c>
      <c r="C65" s="4" t="inlineStr">
        <is>
          <t xml:space="preserve"> </t>
        </is>
      </c>
      <c r="D65" s="4" t="inlineStr">
        <is>
          <t xml:space="preserve"> </t>
        </is>
      </c>
    </row>
    <row r="66">
      <c r="A66" s="4" t="inlineStr">
        <is>
          <t>Amount reclassified from OCI into income</t>
        </is>
      </c>
      <c r="B66" s="8" t="n">
        <v>3.9</v>
      </c>
      <c r="C66" s="8" t="n">
        <v>5.5</v>
      </c>
      <c r="D66" s="4" t="inlineStr">
        <is>
          <t xml:space="preserve"> </t>
        </is>
      </c>
    </row>
    <row r="67">
      <c r="A67" s="3" t="inlineStr">
        <is>
          <t>(Gain) Loss Effects of Fair Value Hedging</t>
        </is>
      </c>
      <c r="B67" s="4" t="inlineStr">
        <is>
          <t xml:space="preserve"> </t>
        </is>
      </c>
      <c r="C67" s="4" t="inlineStr">
        <is>
          <t xml:space="preserve"> </t>
        </is>
      </c>
      <c r="D67" s="4" t="inlineStr">
        <is>
          <t xml:space="preserve"> </t>
        </is>
      </c>
    </row>
    <row r="68">
      <c r="A68" s="4" t="inlineStr">
        <is>
          <t>Other Comprehensive Income (Loss), De-Designated Cash Flow Hedge, Gain (Loss), Reclassification, before Tax</t>
        </is>
      </c>
      <c r="B68" s="6" t="n">
        <v>0</v>
      </c>
      <c r="C68" s="6" t="n">
        <v>0</v>
      </c>
      <c r="D68" s="4" t="inlineStr">
        <is>
          <t xml:space="preserve"> </t>
        </is>
      </c>
    </row>
    <row r="69">
      <c r="A69" s="4" t="inlineStr">
        <is>
          <t>Cash Flow Hedges | Other | Other Non-Operating Income (Expense), Net</t>
        </is>
      </c>
      <c r="B69" s="4" t="inlineStr">
        <is>
          <t xml:space="preserve"> </t>
        </is>
      </c>
      <c r="C69" s="4" t="inlineStr">
        <is>
          <t xml:space="preserve"> </t>
        </is>
      </c>
      <c r="D69" s="4" t="inlineStr">
        <is>
          <t xml:space="preserve"> </t>
        </is>
      </c>
    </row>
    <row r="70">
      <c r="A70" s="3" t="inlineStr">
        <is>
          <t>(Gain) Loss Effects of Cash Flow Hedging:</t>
        </is>
      </c>
      <c r="B70" s="4" t="inlineStr">
        <is>
          <t xml:space="preserve"> </t>
        </is>
      </c>
      <c r="C70" s="4" t="inlineStr">
        <is>
          <t xml:space="preserve"> </t>
        </is>
      </c>
      <c r="D70" s="4" t="inlineStr">
        <is>
          <t xml:space="preserve"> </t>
        </is>
      </c>
    </row>
    <row r="71">
      <c r="A71" s="4" t="inlineStr">
        <is>
          <t>Amount reclassified from OCI into income</t>
        </is>
      </c>
      <c r="B71" s="8" t="n">
        <v>16.2</v>
      </c>
      <c r="C71" s="8" t="n">
        <v>-5.2</v>
      </c>
      <c r="D71" s="4" t="inlineStr">
        <is>
          <t xml:space="preserve"> </t>
        </is>
      </c>
    </row>
    <row r="72">
      <c r="A72" s="3" t="inlineStr">
        <is>
          <t>(Gain) Loss Effects of Fair Value Hedging</t>
        </is>
      </c>
      <c r="B72" s="4" t="inlineStr">
        <is>
          <t xml:space="preserve"> </t>
        </is>
      </c>
      <c r="C72" s="4" t="inlineStr">
        <is>
          <t xml:space="preserve"> </t>
        </is>
      </c>
      <c r="D72" s="4" t="inlineStr">
        <is>
          <t xml:space="preserve"> </t>
        </is>
      </c>
    </row>
    <row r="73">
      <c r="A73" s="4" t="inlineStr">
        <is>
          <t>Other Comprehensive Income (Loss), De-Designated Cash Flow Hedge, Gain (Loss), Reclassification, before Tax</t>
        </is>
      </c>
      <c r="B73" s="8" t="n">
        <v>-3.1</v>
      </c>
      <c r="C73" s="6" t="n">
        <v>0</v>
      </c>
      <c r="D73" s="4" t="inlineStr">
        <is>
          <t xml:space="preserve"> </t>
        </is>
      </c>
    </row>
    <row r="74">
      <c r="A74" s="4" t="inlineStr">
        <is>
          <t>Fair Value Hedges | Sales</t>
        </is>
      </c>
      <c r="B74" s="4" t="inlineStr">
        <is>
          <t xml:space="preserve"> </t>
        </is>
      </c>
      <c r="C74" s="4" t="inlineStr">
        <is>
          <t xml:space="preserve"> </t>
        </is>
      </c>
      <c r="D74" s="4" t="inlineStr">
        <is>
          <t xml:space="preserve"> </t>
        </is>
      </c>
    </row>
    <row r="75">
      <c r="A75" s="3" t="inlineStr">
        <is>
          <t>(Gain) Loss Effects of Fair Value Hedging</t>
        </is>
      </c>
      <c r="B75" s="4" t="inlineStr">
        <is>
          <t xml:space="preserve"> </t>
        </is>
      </c>
      <c r="C75" s="4" t="inlineStr">
        <is>
          <t xml:space="preserve"> </t>
        </is>
      </c>
      <c r="D75" s="4" t="inlineStr">
        <is>
          <t xml:space="preserve"> </t>
        </is>
      </c>
    </row>
    <row r="76">
      <c r="A76" s="4" t="inlineStr">
        <is>
          <t>Total (Gain) Loss Recognized in Income</t>
        </is>
      </c>
      <c r="B76" s="6" t="n">
        <v>0</v>
      </c>
      <c r="C76" s="6" t="n">
        <v>0</v>
      </c>
      <c r="D76" s="4" t="inlineStr">
        <is>
          <t xml:space="preserve"> </t>
        </is>
      </c>
    </row>
    <row r="77">
      <c r="A77" s="4" t="inlineStr">
        <is>
          <t>Fair Value Hedges | Cost of Sales</t>
        </is>
      </c>
      <c r="B77" s="4" t="inlineStr">
        <is>
          <t xml:space="preserve"> </t>
        </is>
      </c>
      <c r="C77" s="4" t="inlineStr">
        <is>
          <t xml:space="preserve"> </t>
        </is>
      </c>
      <c r="D77" s="4" t="inlineStr">
        <is>
          <t xml:space="preserve"> </t>
        </is>
      </c>
    </row>
    <row r="78">
      <c r="A78" s="3" t="inlineStr">
        <is>
          <t>(Gain) Loss Effects of Fair Value Hedging</t>
        </is>
      </c>
      <c r="B78" s="4" t="inlineStr">
        <is>
          <t xml:space="preserve"> </t>
        </is>
      </c>
      <c r="C78" s="4" t="inlineStr">
        <is>
          <t xml:space="preserve"> </t>
        </is>
      </c>
      <c r="D78" s="4" t="inlineStr">
        <is>
          <t xml:space="preserve"> </t>
        </is>
      </c>
    </row>
    <row r="79">
      <c r="A79" s="4" t="inlineStr">
        <is>
          <t>Total (Gain) Loss Recognized in Income</t>
        </is>
      </c>
      <c r="B79" s="6" t="n">
        <v>0</v>
      </c>
      <c r="C79" s="6" t="n">
        <v>0</v>
      </c>
      <c r="D79" s="4" t="inlineStr">
        <is>
          <t xml:space="preserve"> </t>
        </is>
      </c>
    </row>
    <row r="80">
      <c r="A80" s="4" t="inlineStr">
        <is>
          <t>Fair Value Hedges | Interest Expense</t>
        </is>
      </c>
      <c r="B80" s="4" t="inlineStr">
        <is>
          <t xml:space="preserve"> </t>
        </is>
      </c>
      <c r="C80" s="4" t="inlineStr">
        <is>
          <t xml:space="preserve"> </t>
        </is>
      </c>
      <c r="D80" s="4" t="inlineStr">
        <is>
          <t xml:space="preserve"> </t>
        </is>
      </c>
    </row>
    <row r="81">
      <c r="A81" s="3" t="inlineStr">
        <is>
          <t>(Gain) Loss Effects of Fair Value Hedging</t>
        </is>
      </c>
      <c r="B81" s="4" t="inlineStr">
        <is>
          <t xml:space="preserve"> </t>
        </is>
      </c>
      <c r="C81" s="4" t="inlineStr">
        <is>
          <t xml:space="preserve"> </t>
        </is>
      </c>
      <c r="D81" s="4" t="inlineStr">
        <is>
          <t xml:space="preserve"> </t>
        </is>
      </c>
    </row>
    <row r="82">
      <c r="A82" s="4" t="inlineStr">
        <is>
          <t>Total (Gain) Loss Recognized in Income</t>
        </is>
      </c>
      <c r="B82" s="6" t="n">
        <v>0</v>
      </c>
      <c r="C82" s="6" t="n">
        <v>0</v>
      </c>
      <c r="D82" s="4" t="inlineStr">
        <is>
          <t xml:space="preserve"> </t>
        </is>
      </c>
    </row>
    <row r="83">
      <c r="A83" s="4" t="inlineStr">
        <is>
          <t>Fair Value Hedges | Other Non-Operating Income (Expense), Net</t>
        </is>
      </c>
      <c r="B83" s="4" t="inlineStr">
        <is>
          <t xml:space="preserve"> </t>
        </is>
      </c>
      <c r="C83" s="4" t="inlineStr">
        <is>
          <t xml:space="preserve"> </t>
        </is>
      </c>
      <c r="D83" s="4" t="inlineStr">
        <is>
          <t xml:space="preserve"> </t>
        </is>
      </c>
    </row>
    <row r="84">
      <c r="A84" s="3" t="inlineStr">
        <is>
          <t>(Gain) Loss Effects of Fair Value Hedging</t>
        </is>
      </c>
      <c r="B84" s="4" t="inlineStr">
        <is>
          <t xml:space="preserve"> </t>
        </is>
      </c>
      <c r="C84" s="4" t="inlineStr">
        <is>
          <t xml:space="preserve"> </t>
        </is>
      </c>
      <c r="D84" s="4" t="inlineStr">
        <is>
          <t xml:space="preserve"> </t>
        </is>
      </c>
    </row>
    <row r="85">
      <c r="A85" s="4" t="inlineStr">
        <is>
          <t>Total (Gain) Loss Recognized in Income</t>
        </is>
      </c>
      <c r="B85" s="6" t="n">
        <v>0</v>
      </c>
      <c r="C85" s="6" t="n">
        <v>0</v>
      </c>
      <c r="D85" s="4" t="inlineStr">
        <is>
          <t xml:space="preserve"> </t>
        </is>
      </c>
    </row>
    <row r="86">
      <c r="A86" s="4" t="inlineStr">
        <is>
          <t>Fair Value Hedges | Other | Sales</t>
        </is>
      </c>
      <c r="B86" s="4" t="inlineStr">
        <is>
          <t xml:space="preserve"> </t>
        </is>
      </c>
      <c r="C86" s="4" t="inlineStr">
        <is>
          <t xml:space="preserve"> </t>
        </is>
      </c>
      <c r="D86" s="4" t="inlineStr">
        <is>
          <t xml:space="preserve"> </t>
        </is>
      </c>
    </row>
    <row r="87">
      <c r="A87" s="3" t="inlineStr">
        <is>
          <t>(Gain) Loss Effects of Fair Value Hedging</t>
        </is>
      </c>
      <c r="B87" s="4" t="inlineStr">
        <is>
          <t xml:space="preserve"> </t>
        </is>
      </c>
      <c r="C87" s="4" t="inlineStr">
        <is>
          <t xml:space="preserve"> </t>
        </is>
      </c>
      <c r="D87" s="4" t="inlineStr">
        <is>
          <t xml:space="preserve"> </t>
        </is>
      </c>
    </row>
    <row r="88">
      <c r="A88" s="4" t="inlineStr">
        <is>
          <t>Hedges items</t>
        </is>
      </c>
      <c r="B88" s="6" t="n">
        <v>0</v>
      </c>
      <c r="C88" s="6" t="n">
        <v>0</v>
      </c>
      <c r="D88" s="4" t="inlineStr">
        <is>
          <t xml:space="preserve"> </t>
        </is>
      </c>
    </row>
    <row r="89">
      <c r="A89" s="4" t="inlineStr">
        <is>
          <t>Derivatives designated as hedging instruments</t>
        </is>
      </c>
      <c r="B89" s="6" t="n">
        <v>0</v>
      </c>
      <c r="C89" s="6" t="n">
        <v>0</v>
      </c>
      <c r="D89" s="4" t="inlineStr">
        <is>
          <t xml:space="preserve"> </t>
        </is>
      </c>
    </row>
    <row r="90">
      <c r="A90" s="4" t="inlineStr">
        <is>
          <t>Fair Value Hedges | Other | Cost of Sales</t>
        </is>
      </c>
      <c r="B90" s="4" t="inlineStr">
        <is>
          <t xml:space="preserve"> </t>
        </is>
      </c>
      <c r="C90" s="4" t="inlineStr">
        <is>
          <t xml:space="preserve"> </t>
        </is>
      </c>
      <c r="D90" s="4" t="inlineStr">
        <is>
          <t xml:space="preserve"> </t>
        </is>
      </c>
    </row>
    <row r="91">
      <c r="A91" s="3" t="inlineStr">
        <is>
          <t>(Gain) Loss Effects of Fair Value Hedging</t>
        </is>
      </c>
      <c r="B91" s="4" t="inlineStr">
        <is>
          <t xml:space="preserve"> </t>
        </is>
      </c>
      <c r="C91" s="4" t="inlineStr">
        <is>
          <t xml:space="preserve"> </t>
        </is>
      </c>
      <c r="D91" s="4" t="inlineStr">
        <is>
          <t xml:space="preserve"> </t>
        </is>
      </c>
    </row>
    <row r="92">
      <c r="A92" s="4" t="inlineStr">
        <is>
          <t>Hedges items</t>
        </is>
      </c>
      <c r="B92" s="6" t="n">
        <v>0</v>
      </c>
      <c r="C92" s="6" t="n">
        <v>0</v>
      </c>
      <c r="D92" s="4" t="inlineStr">
        <is>
          <t xml:space="preserve"> </t>
        </is>
      </c>
    </row>
    <row r="93">
      <c r="A93" s="4" t="inlineStr">
        <is>
          <t>Derivatives designated as hedging instruments</t>
        </is>
      </c>
      <c r="B93" s="6" t="n">
        <v>0</v>
      </c>
      <c r="C93" s="6" t="n">
        <v>0</v>
      </c>
      <c r="D93" s="4" t="inlineStr">
        <is>
          <t xml:space="preserve"> </t>
        </is>
      </c>
    </row>
    <row r="94">
      <c r="A94" s="4" t="inlineStr">
        <is>
          <t>Fair Value Hedges | Other | Interest Expense</t>
        </is>
      </c>
      <c r="B94" s="4" t="inlineStr">
        <is>
          <t xml:space="preserve"> </t>
        </is>
      </c>
      <c r="C94" s="4" t="inlineStr">
        <is>
          <t xml:space="preserve"> </t>
        </is>
      </c>
      <c r="D94" s="4" t="inlineStr">
        <is>
          <t xml:space="preserve"> </t>
        </is>
      </c>
    </row>
    <row r="95">
      <c r="A95" s="3" t="inlineStr">
        <is>
          <t>(Gain) Loss Effects of Fair Value Hedging</t>
        </is>
      </c>
      <c r="B95" s="4" t="inlineStr">
        <is>
          <t xml:space="preserve"> </t>
        </is>
      </c>
      <c r="C95" s="4" t="inlineStr">
        <is>
          <t xml:space="preserve"> </t>
        </is>
      </c>
      <c r="D95" s="4" t="inlineStr">
        <is>
          <t xml:space="preserve"> </t>
        </is>
      </c>
    </row>
    <row r="96">
      <c r="A96" s="4" t="inlineStr">
        <is>
          <t>Hedges items</t>
        </is>
      </c>
      <c r="B96" s="8" t="n">
        <v>43.9</v>
      </c>
      <c r="C96" s="8" t="n">
        <v>-3.4</v>
      </c>
      <c r="D96" s="4" t="inlineStr">
        <is>
          <t xml:space="preserve"> </t>
        </is>
      </c>
    </row>
    <row r="97">
      <c r="A97" s="4" t="inlineStr">
        <is>
          <t>Derivatives designated as hedging instruments</t>
        </is>
      </c>
      <c r="B97" s="8" t="n">
        <v>-43.9</v>
      </c>
      <c r="C97" s="8" t="n">
        <v>3.4</v>
      </c>
      <c r="D97" s="4" t="inlineStr">
        <is>
          <t xml:space="preserve"> </t>
        </is>
      </c>
    </row>
    <row r="98">
      <c r="A98" s="4" t="inlineStr">
        <is>
          <t>Fair Value Hedges | Other | Other Non-Operating Income (Expense), Net</t>
        </is>
      </c>
      <c r="B98" s="4" t="inlineStr">
        <is>
          <t xml:space="preserve"> </t>
        </is>
      </c>
      <c r="C98" s="4" t="inlineStr">
        <is>
          <t xml:space="preserve"> </t>
        </is>
      </c>
      <c r="D98" s="4" t="inlineStr">
        <is>
          <t xml:space="preserve"> </t>
        </is>
      </c>
    </row>
    <row r="99">
      <c r="A99" s="3" t="inlineStr">
        <is>
          <t>(Gain) Loss Effects of Fair Value Hedging</t>
        </is>
      </c>
      <c r="B99" s="4" t="inlineStr">
        <is>
          <t xml:space="preserve"> </t>
        </is>
      </c>
      <c r="C99" s="4" t="inlineStr">
        <is>
          <t xml:space="preserve"> </t>
        </is>
      </c>
      <c r="D99" s="4" t="inlineStr">
        <is>
          <t xml:space="preserve"> </t>
        </is>
      </c>
    </row>
    <row r="100">
      <c r="A100" s="4" t="inlineStr">
        <is>
          <t>Hedges items</t>
        </is>
      </c>
      <c r="B100" s="6" t="n">
        <v>0</v>
      </c>
      <c r="C100" s="6" t="n">
        <v>0</v>
      </c>
      <c r="D100" s="4" t="inlineStr">
        <is>
          <t xml:space="preserve"> </t>
        </is>
      </c>
    </row>
    <row r="101">
      <c r="A101" s="4" t="inlineStr">
        <is>
          <t>Derivatives designated as hedging instruments</t>
        </is>
      </c>
      <c r="B101" s="7" t="n">
        <v>0</v>
      </c>
      <c r="C101" s="7" t="n">
        <v>0</v>
      </c>
      <c r="D10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Effects of Derivatives Not Designated as a Hedging Instrument) (Details) - Not Designated as Hedging Instrument - USD ($) $ in Millions</t>
        </is>
      </c>
      <c r="B1" s="2" t="inlineStr">
        <is>
          <t>12 Months Ended</t>
        </is>
      </c>
    </row>
    <row r="2">
      <c r="B2" s="2" t="inlineStr">
        <is>
          <t>Sep. 30, 2024</t>
        </is>
      </c>
      <c r="C2" s="2" t="inlineStr">
        <is>
          <t>Sep. 30, 2023</t>
        </is>
      </c>
    </row>
    <row r="3">
      <c r="A3" s="4" t="inlineStr">
        <is>
          <t>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Gain) Loss Recognized in Income</t>
        </is>
      </c>
      <c r="B5" s="5" t="n">
        <v>0.7</v>
      </c>
      <c r="C5" s="7" t="n">
        <v>-1</v>
      </c>
    </row>
    <row r="6">
      <c r="A6" s="4" t="inlineStr">
        <is>
          <t>Other Income (Expense), Net | Forward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Gain) Loss Recognized in Income</t>
        </is>
      </c>
      <c r="B8" s="8" t="n">
        <v>0.7</v>
      </c>
      <c r="C8" s="6" t="n">
        <v>-1</v>
      </c>
    </row>
    <row r="9">
      <c r="A9" s="4" t="inlineStr">
        <is>
          <t>Other Income (Expense), Net | 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 Loss Recognized in Income</t>
        </is>
      </c>
      <c r="B11" s="6" t="n">
        <v>0</v>
      </c>
      <c r="C11" s="6" t="n">
        <v>0</v>
      </c>
    </row>
    <row r="12">
      <c r="A12" s="4" t="inlineStr">
        <is>
          <t>Other Income (Expense), Net | De-Designated Interest Rate Swap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Gain) Loss Recognized in Income</t>
        </is>
      </c>
      <c r="B14" s="6" t="n">
        <v>0</v>
      </c>
      <c r="C14" s="6" t="n">
        <v>0</v>
      </c>
    </row>
    <row r="15">
      <c r="A15" s="4" t="inlineStr">
        <is>
          <t>Other Non-Operating Income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Gain) Loss Recognized in Income</t>
        </is>
      </c>
      <c r="B17" s="8" t="n">
        <v>20.9</v>
      </c>
      <c r="C17" s="8" t="n">
        <v>-2.1</v>
      </c>
    </row>
    <row r="18">
      <c r="A18" s="4" t="inlineStr">
        <is>
          <t>Other Non-Operating Income (Expense), Net | Forward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Gain) Loss Recognized in Income</t>
        </is>
      </c>
      <c r="B20" s="6" t="n">
        <v>0</v>
      </c>
      <c r="C20" s="8" t="n">
        <v>-2.4</v>
      </c>
    </row>
    <row r="21">
      <c r="A21" s="4" t="inlineStr">
        <is>
          <t>Other Non-Operating Income (Expense), Net | Oth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Total (Gain) Loss Recognized in Income</t>
        </is>
      </c>
      <c r="B23" s="8" t="n">
        <v>1.5</v>
      </c>
      <c r="C23" s="8" t="n">
        <v>0.3</v>
      </c>
    </row>
    <row r="24">
      <c r="A24" s="4" t="inlineStr">
        <is>
          <t>Other Non-Operating Income (Expense), Net | De-Designated Interest Rate Swap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Total (Gain) Loss Recognized in Income</t>
        </is>
      </c>
      <c r="B26" s="5" t="n">
        <v>19.4</v>
      </c>
      <c r="C26" s="7"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Sep. 30, 2024</t>
        </is>
      </c>
      <c r="C1" s="2" t="inlineStr">
        <is>
          <t>Sep. 30,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 carrying value</t>
        </is>
      </c>
      <c r="B4" s="5" t="n">
        <v>14144.4</v>
      </c>
      <c r="C4" s="5" t="n">
        <v>10046.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 fair value</t>
        </is>
      </c>
      <c r="B7" s="8" t="n">
        <v>13897.3</v>
      </c>
      <c r="C7" s="8" t="n">
        <v>9173.5</v>
      </c>
    </row>
    <row r="8">
      <c r="A8" s="4" t="inlineStr">
        <is>
          <t>Forward exchange contract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t>
        </is>
      </c>
      <c r="B10" s="8" t="n">
        <v>100.8</v>
      </c>
      <c r="C10" s="8" t="n">
        <v>76.40000000000001</v>
      </c>
    </row>
    <row r="11">
      <c r="A11" s="4" t="inlineStr">
        <is>
          <t>Derivative liabilities</t>
        </is>
      </c>
      <c r="B11" s="8" t="n">
        <v>59.2</v>
      </c>
      <c r="C11" s="8" t="n">
        <v>124.4</v>
      </c>
    </row>
    <row r="12">
      <c r="A12" s="4" t="inlineStr">
        <is>
          <t>Forward exchange contracts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8" t="n">
        <v>100.8</v>
      </c>
      <c r="C14" s="8" t="n">
        <v>76.40000000000001</v>
      </c>
    </row>
    <row r="15">
      <c r="A15" s="4" t="inlineStr">
        <is>
          <t>Derivative liabilities</t>
        </is>
      </c>
      <c r="B15" s="8" t="n">
        <v>59.2</v>
      </c>
      <c r="C15" s="8" t="n">
        <v>124.4</v>
      </c>
    </row>
    <row r="16">
      <c r="A16" s="4" t="inlineStr">
        <is>
          <t>Interest rate management contracts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8" t="n">
        <v>41.8</v>
      </c>
      <c r="C18" s="8" t="n">
        <v>317.7</v>
      </c>
    </row>
    <row r="19">
      <c r="A19" s="4" t="inlineStr">
        <is>
          <t>Derivative liabilities</t>
        </is>
      </c>
      <c r="B19" s="8" t="n">
        <v>41.4</v>
      </c>
      <c r="C19" s="6" t="n">
        <v>87</v>
      </c>
    </row>
    <row r="20">
      <c r="A20" s="4" t="inlineStr">
        <is>
          <t>Interest rate management contract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8" t="n">
        <v>41.8</v>
      </c>
      <c r="C22" s="8" t="n">
        <v>317.7</v>
      </c>
    </row>
    <row r="23">
      <c r="A23" s="4" t="inlineStr">
        <is>
          <t>Derivative liabilities</t>
        </is>
      </c>
      <c r="B23" s="5" t="n">
        <v>41.4</v>
      </c>
      <c r="C23" s="7" t="n">
        <v>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Sep. 30, 2024</t>
        </is>
      </c>
      <c r="C1" s="2" t="inlineStr">
        <is>
          <t>Sep. 30, 2023</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5" t="n">
        <v>142.6</v>
      </c>
      <c r="C3" s="5" t="n">
        <v>394.1</v>
      </c>
    </row>
    <row r="4">
      <c r="A4" s="4" t="inlineStr">
        <is>
          <t>Total Liabilities at Fair Value</t>
        </is>
      </c>
      <c r="B4" s="8" t="n">
        <v>100.6</v>
      </c>
      <c r="C4" s="8" t="n">
        <v>211.4</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6" t="n">
        <v>0</v>
      </c>
      <c r="C7" s="6" t="n">
        <v>0</v>
      </c>
    </row>
    <row r="8">
      <c r="A8" s="4" t="inlineStr">
        <is>
          <t>Total Liabilities at Fair Value</t>
        </is>
      </c>
      <c r="B8" s="6" t="n">
        <v>0</v>
      </c>
      <c r="C8" s="6"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at Fair Value</t>
        </is>
      </c>
      <c r="B11" s="8" t="n">
        <v>142.6</v>
      </c>
      <c r="C11" s="8" t="n">
        <v>394.1</v>
      </c>
    </row>
    <row r="12">
      <c r="A12" s="4" t="inlineStr">
        <is>
          <t>Total Liabilities at Fair Value</t>
        </is>
      </c>
      <c r="B12" s="8" t="n">
        <v>100.6</v>
      </c>
      <c r="C12" s="8" t="n">
        <v>211.4</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6" t="n">
        <v>0</v>
      </c>
      <c r="C15" s="6" t="n">
        <v>0</v>
      </c>
    </row>
    <row r="16">
      <c r="A16" s="4" t="inlineStr">
        <is>
          <t>Total Liabilities at Fair Value</t>
        </is>
      </c>
      <c r="B16" s="6" t="n">
        <v>0</v>
      </c>
      <c r="C16" s="6" t="n">
        <v>0</v>
      </c>
    </row>
    <row r="17">
      <c r="A17" s="4" t="inlineStr">
        <is>
          <t>Forward exchange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8" t="n">
        <v>100.8</v>
      </c>
      <c r="C19" s="8" t="n">
        <v>76.40000000000001</v>
      </c>
    </row>
    <row r="20">
      <c r="A20" s="4" t="inlineStr">
        <is>
          <t>Derivative liabilities</t>
        </is>
      </c>
      <c r="B20" s="8" t="n">
        <v>59.2</v>
      </c>
      <c r="C20" s="8" t="n">
        <v>124.4</v>
      </c>
    </row>
    <row r="21">
      <c r="A21" s="4" t="inlineStr">
        <is>
          <t>Forward exchange contrac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6" t="n">
        <v>0</v>
      </c>
      <c r="C23" s="6" t="n">
        <v>0</v>
      </c>
    </row>
    <row r="24">
      <c r="A24" s="4" t="inlineStr">
        <is>
          <t>Derivative liabilities</t>
        </is>
      </c>
      <c r="B24" s="6" t="n">
        <v>0</v>
      </c>
      <c r="C24" s="6" t="n">
        <v>0</v>
      </c>
    </row>
    <row r="25">
      <c r="A25" s="4" t="inlineStr">
        <is>
          <t>Forward exchange contrac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8" t="n">
        <v>100.8</v>
      </c>
      <c r="C27" s="8" t="n">
        <v>76.40000000000001</v>
      </c>
    </row>
    <row r="28">
      <c r="A28" s="4" t="inlineStr">
        <is>
          <t>Derivative liabilities</t>
        </is>
      </c>
      <c r="B28" s="8" t="n">
        <v>59.2</v>
      </c>
      <c r="C28" s="8" t="n">
        <v>124.4</v>
      </c>
    </row>
    <row r="29">
      <c r="A29" s="4" t="inlineStr">
        <is>
          <t>Forward exchange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6" t="n">
        <v>0</v>
      </c>
      <c r="C31" s="6" t="n">
        <v>0</v>
      </c>
    </row>
    <row r="32">
      <c r="A32" s="4" t="inlineStr">
        <is>
          <t>Derivative liabilities</t>
        </is>
      </c>
      <c r="B32" s="6" t="n">
        <v>0</v>
      </c>
      <c r="C32" s="6" t="n">
        <v>0</v>
      </c>
    </row>
    <row r="33">
      <c r="A33" s="4" t="inlineStr">
        <is>
          <t>Interest rate management contrac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8" t="n">
        <v>41.8</v>
      </c>
      <c r="C35" s="8" t="n">
        <v>317.7</v>
      </c>
    </row>
    <row r="36">
      <c r="A36" s="4" t="inlineStr">
        <is>
          <t>Derivative liabilities</t>
        </is>
      </c>
      <c r="B36" s="8" t="n">
        <v>41.4</v>
      </c>
      <c r="C36" s="6" t="n">
        <v>87</v>
      </c>
    </row>
    <row r="37">
      <c r="A37" s="4" t="inlineStr">
        <is>
          <t>Interest rate management contrac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6" t="n">
        <v>0</v>
      </c>
      <c r="C39" s="6" t="n">
        <v>0</v>
      </c>
    </row>
    <row r="40">
      <c r="A40" s="4" t="inlineStr">
        <is>
          <t>Derivative liabilities</t>
        </is>
      </c>
      <c r="B40" s="6" t="n">
        <v>0</v>
      </c>
      <c r="C40" s="6" t="n">
        <v>0</v>
      </c>
    </row>
    <row r="41">
      <c r="A41" s="4" t="inlineStr">
        <is>
          <t>Interest rate management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8" t="n">
        <v>41.8</v>
      </c>
      <c r="C43" s="8" t="n">
        <v>317.7</v>
      </c>
    </row>
    <row r="44">
      <c r="A44" s="4" t="inlineStr">
        <is>
          <t>Derivative liabilities</t>
        </is>
      </c>
      <c r="B44" s="8" t="n">
        <v>41.4</v>
      </c>
      <c r="C44" s="6" t="n">
        <v>87</v>
      </c>
    </row>
    <row r="45">
      <c r="A45" s="4" t="inlineStr">
        <is>
          <t>Interest rate management contrac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s</t>
        </is>
      </c>
      <c r="B47" s="6" t="n">
        <v>0</v>
      </c>
      <c r="C47" s="6" t="n">
        <v>0</v>
      </c>
    </row>
    <row r="48">
      <c r="A48" s="4" t="inlineStr">
        <is>
          <t>Derivative liabilities</t>
        </is>
      </c>
      <c r="B48" s="7" t="n">
        <v>0</v>
      </c>
      <c r="C48"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15" customWidth="1" min="2" max="2"/>
    <col width="16" customWidth="1" min="3" max="3"/>
    <col width="15" customWidth="1" min="4" max="4"/>
    <col width="15" customWidth="1" min="5" max="5"/>
    <col width="16" customWidth="1" min="6" max="6"/>
  </cols>
  <sheetData>
    <row r="1">
      <c r="A1" s="1" t="inlineStr">
        <is>
          <t>Debt (Narrative) (Details) - USD ($)</t>
        </is>
      </c>
      <c r="B1" s="2" t="inlineStr">
        <is>
          <t>1 Months Ended</t>
        </is>
      </c>
      <c r="C1" s="2" t="inlineStr">
        <is>
          <t>12 Months Ended</t>
        </is>
      </c>
    </row>
    <row r="2">
      <c r="B2" s="2" t="inlineStr">
        <is>
          <t>Mar. 31, 2024</t>
        </is>
      </c>
      <c r="C2" s="2" t="inlineStr">
        <is>
          <t>Sep. 30, 2024</t>
        </is>
      </c>
      <c r="D2" s="2" t="inlineStr">
        <is>
          <t>Mar. 28, 2024</t>
        </is>
      </c>
      <c r="E2" s="2" t="inlineStr">
        <is>
          <t>Feb. 06, 2024</t>
        </is>
      </c>
      <c r="F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7" t="n">
        <v>14227900000</v>
      </c>
      <c r="D4" s="4" t="inlineStr">
        <is>
          <t xml:space="preserve"> </t>
        </is>
      </c>
      <c r="E4" s="4" t="inlineStr">
        <is>
          <t xml:space="preserve"> </t>
        </is>
      </c>
      <c r="F4" s="7" t="n">
        <v>10305800000</v>
      </c>
    </row>
    <row r="5">
      <c r="A5" s="4" t="inlineStr">
        <is>
          <t>Current portion of long-term debt</t>
        </is>
      </c>
      <c r="B5" s="4" t="inlineStr">
        <is>
          <t xml:space="preserve"> </t>
        </is>
      </c>
      <c r="C5" s="6" t="n">
        <v>611400000</v>
      </c>
      <c r="D5" s="4" t="inlineStr">
        <is>
          <t xml:space="preserve"> </t>
        </is>
      </c>
      <c r="E5" s="4" t="inlineStr">
        <is>
          <t xml:space="preserve"> </t>
        </is>
      </c>
      <c r="F5" s="6" t="n">
        <v>615000000</v>
      </c>
    </row>
    <row r="6">
      <c r="A6" s="4" t="inlineStr">
        <is>
          <t>Deferred financing charges and discounts</t>
        </is>
      </c>
      <c r="B6" s="4" t="inlineStr">
        <is>
          <t xml:space="preserve"> </t>
        </is>
      </c>
      <c r="C6" s="6" t="n">
        <v>304500000</v>
      </c>
      <c r="D6" s="4" t="inlineStr">
        <is>
          <t xml:space="preserve"> </t>
        </is>
      </c>
      <c r="E6" s="4" t="inlineStr">
        <is>
          <t xml:space="preserve"> </t>
        </is>
      </c>
      <c r="F6" s="6" t="n">
        <v>165700000</v>
      </c>
    </row>
    <row r="7">
      <c r="A7" s="4" t="inlineStr">
        <is>
          <t>Long-term debt, principal amount</t>
        </is>
      </c>
      <c r="B7" s="4" t="inlineStr">
        <is>
          <t xml:space="preserve"> </t>
        </is>
      </c>
      <c r="C7" s="6" t="n">
        <v>14485500000</v>
      </c>
      <c r="D7" s="4" t="inlineStr">
        <is>
          <t xml:space="preserve"> </t>
        </is>
      </c>
      <c r="E7" s="4" t="inlineStr">
        <is>
          <t xml:space="preserve"> </t>
        </is>
      </c>
      <c r="F7" s="6" t="n">
        <v>10292500000</v>
      </c>
    </row>
    <row r="8">
      <c r="A8" s="4" t="inlineStr">
        <is>
          <t>Senior Notes | Green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7" t="n">
        <v>2500000000</v>
      </c>
      <c r="F10" s="4" t="inlineStr">
        <is>
          <t xml:space="preserve"> </t>
        </is>
      </c>
    </row>
    <row r="11">
      <c r="A11" s="4" t="inlineStr">
        <is>
          <t>Deferred financing charges and discounts</t>
        </is>
      </c>
      <c r="B11" s="4" t="inlineStr">
        <is>
          <t xml:space="preserve"> </t>
        </is>
      </c>
      <c r="C11" s="4" t="inlineStr">
        <is>
          <t xml:space="preserve"> </t>
        </is>
      </c>
      <c r="D11" s="4" t="inlineStr">
        <is>
          <t xml:space="preserve"> </t>
        </is>
      </c>
      <c r="E11" s="7" t="n">
        <v>20000000</v>
      </c>
      <c r="F11" s="4" t="inlineStr">
        <is>
          <t xml:space="preserve"> </t>
        </is>
      </c>
    </row>
    <row r="12">
      <c r="A12" s="4" t="inlineStr">
        <is>
          <t>Long-term debt, principal amount</t>
        </is>
      </c>
      <c r="B12" s="4" t="inlineStr">
        <is>
          <t xml:space="preserve"> </t>
        </is>
      </c>
      <c r="C12" s="6" t="n">
        <v>2500000000</v>
      </c>
      <c r="D12" s="4" t="inlineStr">
        <is>
          <t xml:space="preserve"> </t>
        </is>
      </c>
      <c r="E12" s="4" t="inlineStr">
        <is>
          <t xml:space="preserve"> </t>
        </is>
      </c>
      <c r="F12" s="4" t="inlineStr">
        <is>
          <t xml:space="preserve"> </t>
        </is>
      </c>
    </row>
    <row r="13">
      <c r="A13" s="4" t="inlineStr">
        <is>
          <t>Bonds | Saudi Riyal Loan Facility variable-rate 7.35%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principal amount</t>
        </is>
      </c>
      <c r="B15" s="4" t="inlineStr">
        <is>
          <t xml:space="preserve"> </t>
        </is>
      </c>
      <c r="C15" s="6" t="n">
        <v>451100000</v>
      </c>
      <c r="D15" s="4" t="inlineStr">
        <is>
          <t xml:space="preserve"> </t>
        </is>
      </c>
      <c r="E15" s="4" t="inlineStr">
        <is>
          <t xml:space="preserve"> </t>
        </is>
      </c>
      <c r="F15" s="6" t="n">
        <v>451100000</v>
      </c>
    </row>
    <row r="16">
      <c r="A16" s="4" t="inlineStr">
        <is>
          <t>Revolving credit agreement | 364-Day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credit facility (in years)</t>
        </is>
      </c>
      <c r="B18" s="4" t="inlineStr">
        <is>
          <t>364 days</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6" t="n">
        <v>500000000</v>
      </c>
      <c r="D19" s="4" t="inlineStr">
        <is>
          <t xml:space="preserve"> </t>
        </is>
      </c>
      <c r="E19" s="4" t="inlineStr">
        <is>
          <t xml:space="preserve"> </t>
        </is>
      </c>
      <c r="F19" s="4" t="inlineStr">
        <is>
          <t xml:space="preserve"> </t>
        </is>
      </c>
    </row>
    <row r="20">
      <c r="A20" s="4" t="inlineStr">
        <is>
          <t>Credit facility, amount borrowed and outstanding</t>
        </is>
      </c>
      <c r="B20" s="4" t="inlineStr">
        <is>
          <t xml:space="preserve"> </t>
        </is>
      </c>
      <c r="C20" s="6" t="n">
        <v>0</v>
      </c>
      <c r="D20" s="4" t="inlineStr">
        <is>
          <t xml:space="preserve"> </t>
        </is>
      </c>
      <c r="E20" s="4" t="inlineStr">
        <is>
          <t xml:space="preserve"> </t>
        </is>
      </c>
      <c r="F20" s="4" t="inlineStr">
        <is>
          <t xml:space="preserve"> </t>
        </is>
      </c>
    </row>
    <row r="21">
      <c r="A21" s="4" t="inlineStr">
        <is>
          <t>Revolving credit agreement | Line of Credit | 2024 Credit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credit facility (in year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4" t="inlineStr">
        <is>
          <t xml:space="preserve"> </t>
        </is>
      </c>
      <c r="C24" s="6" t="n">
        <v>3000000000</v>
      </c>
      <c r="D24" s="4" t="inlineStr">
        <is>
          <t xml:space="preserve"> </t>
        </is>
      </c>
      <c r="E24" s="4" t="inlineStr">
        <is>
          <t xml:space="preserve"> </t>
        </is>
      </c>
      <c r="F24" s="4" t="inlineStr">
        <is>
          <t xml:space="preserve"> </t>
        </is>
      </c>
    </row>
    <row r="25">
      <c r="A25" s="4" t="inlineStr">
        <is>
          <t>Credit facility, amount borrowed and outstanding</t>
        </is>
      </c>
      <c r="B25" s="4" t="inlineStr">
        <is>
          <t xml:space="preserve"> </t>
        </is>
      </c>
      <c r="C25" s="6" t="n">
        <v>0</v>
      </c>
      <c r="D25" s="4" t="inlineStr">
        <is>
          <t xml:space="preserve"> </t>
        </is>
      </c>
      <c r="E25" s="4" t="inlineStr">
        <is>
          <t xml:space="preserve"> </t>
        </is>
      </c>
      <c r="F25" s="4" t="inlineStr">
        <is>
          <t xml:space="preserve"> </t>
        </is>
      </c>
    </row>
    <row r="26">
      <c r="A26" s="4" t="inlineStr">
        <is>
          <t>Revolving credit agreement | Line of Credit | 2021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7" t="n">
        <v>2750000000</v>
      </c>
      <c r="E28" s="4" t="inlineStr">
        <is>
          <t xml:space="preserve"> </t>
        </is>
      </c>
      <c r="F28" s="4" t="inlineStr">
        <is>
          <t xml:space="preserve"> </t>
        </is>
      </c>
    </row>
    <row r="29">
      <c r="A29" s="4" t="inlineStr">
        <is>
          <t>Credit facility, amount borrowed and outstanding</t>
        </is>
      </c>
      <c r="B29" s="4" t="inlineStr">
        <is>
          <t xml:space="preserve"> </t>
        </is>
      </c>
      <c r="C29" s="4" t="inlineStr">
        <is>
          <t xml:space="preserve"> </t>
        </is>
      </c>
      <c r="D29" s="7" t="n">
        <v>0</v>
      </c>
      <c r="E29" s="4" t="inlineStr">
        <is>
          <t xml:space="preserve"> </t>
        </is>
      </c>
      <c r="F29" s="4" t="inlineStr">
        <is>
          <t xml:space="preserve"> </t>
        </is>
      </c>
    </row>
    <row r="30">
      <c r="A30" s="4" t="inlineStr">
        <is>
          <t>CreditFacilityEarlyTerminationFee</t>
        </is>
      </c>
      <c r="B30" s="4" t="inlineStr">
        <is>
          <t xml:space="preserve"> </t>
        </is>
      </c>
      <c r="C30" s="6" t="n">
        <v>0</v>
      </c>
      <c r="D30" s="4" t="inlineStr">
        <is>
          <t xml:space="preserve"> </t>
        </is>
      </c>
      <c r="E30" s="4" t="inlineStr">
        <is>
          <t xml:space="preserve"> </t>
        </is>
      </c>
      <c r="F30" s="4" t="inlineStr">
        <is>
          <t xml:space="preserve"> </t>
        </is>
      </c>
    </row>
    <row r="31">
      <c r="A31" s="4" t="inlineStr">
        <is>
          <t>Foreign credit facilities | Credit Facilities, Foreign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6" t="n">
        <v>1223900000</v>
      </c>
      <c r="D33" s="4" t="inlineStr">
        <is>
          <t xml:space="preserve"> </t>
        </is>
      </c>
      <c r="E33" s="4" t="inlineStr">
        <is>
          <t xml:space="preserve"> </t>
        </is>
      </c>
      <c r="F33" s="4" t="inlineStr">
        <is>
          <t xml:space="preserve"> </t>
        </is>
      </c>
    </row>
    <row r="34">
      <c r="A34" s="4" t="inlineStr">
        <is>
          <t>Credit facility, amount borrowed and outstanding</t>
        </is>
      </c>
      <c r="B34" s="4" t="inlineStr">
        <is>
          <t xml:space="preserve"> </t>
        </is>
      </c>
      <c r="C34" s="6" t="n">
        <v>1129000000</v>
      </c>
      <c r="D34" s="4" t="inlineStr">
        <is>
          <t xml:space="preserve"> </t>
        </is>
      </c>
      <c r="E34" s="4" t="inlineStr">
        <is>
          <t xml:space="preserve"> </t>
        </is>
      </c>
      <c r="F34" s="6" t="n">
        <v>1041400000</v>
      </c>
    </row>
    <row r="35">
      <c r="A35" s="4" t="inlineStr">
        <is>
          <t>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debt</t>
        </is>
      </c>
      <c r="B37" s="4" t="inlineStr">
        <is>
          <t xml:space="preserve"> </t>
        </is>
      </c>
      <c r="C37" s="6" t="n">
        <v>304400000</v>
      </c>
      <c r="D37" s="4" t="inlineStr">
        <is>
          <t xml:space="preserve"> </t>
        </is>
      </c>
      <c r="E37" s="4" t="inlineStr">
        <is>
          <t xml:space="preserve"> </t>
        </is>
      </c>
      <c r="F37" s="6" t="n">
        <v>328300000</v>
      </c>
    </row>
    <row r="38">
      <c r="A38" s="4" t="inlineStr">
        <is>
          <t>Current portion of long-term debt</t>
        </is>
      </c>
      <c r="B38" s="4" t="inlineStr">
        <is>
          <t xml:space="preserve"> </t>
        </is>
      </c>
      <c r="C38" s="7" t="n">
        <v>200000000</v>
      </c>
      <c r="D38" s="4" t="inlineStr">
        <is>
          <t xml:space="preserve"> </t>
        </is>
      </c>
      <c r="E38" s="4" t="inlineStr">
        <is>
          <t xml:space="preserve"> </t>
        </is>
      </c>
      <c r="F38" s="7" t="n">
        <v>1776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ummary of Outstanding Debt)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Short-term borrowings</t>
        </is>
      </c>
      <c r="B3" s="5" t="n">
        <v>83.5</v>
      </c>
      <c r="C3" s="5" t="n">
        <v>259.5</v>
      </c>
    </row>
    <row r="4">
      <c r="A4" s="4" t="inlineStr">
        <is>
          <t>Current portion of long-term debt</t>
        </is>
      </c>
      <c r="B4" s="8" t="n">
        <v>611.4</v>
      </c>
      <c r="C4" s="6" t="n">
        <v>615</v>
      </c>
    </row>
    <row r="5">
      <c r="A5" s="4" t="inlineStr">
        <is>
          <t>Total Debt</t>
        </is>
      </c>
      <c r="B5" s="5" t="n">
        <v>14227.9</v>
      </c>
      <c r="C5" s="5" t="n">
        <v>10305.8</v>
      </c>
    </row>
    <row r="6">
      <c r="A6" s="4" t="inlineStr">
        <is>
          <t>Short-term debt, weighted average interest rate</t>
        </is>
      </c>
      <c r="B6" s="12" t="n">
        <v>0.04</v>
      </c>
      <c r="C6" s="13" t="n">
        <v>0.052</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Long-term debt – related party</t>
        </is>
      </c>
      <c r="B9" s="5" t="n">
        <v>13428.6</v>
      </c>
      <c r="C9" s="5" t="n">
        <v>9280.6</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Long-term debt – related party</t>
        </is>
      </c>
      <c r="B12" s="5" t="n">
        <v>104.4</v>
      </c>
      <c r="C12" s="5" t="n">
        <v>15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Major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Major Accounting Policies</t>
        </is>
      </c>
      <c r="B4" s="4" t="inlineStr">
        <is>
          <t xml:space="preserve">BASIS OF PRESENTATION AND MAJOR ACCOUNTING POLICIES As used in this report, unless the context indicates otherwise, the terms “we,” “our,” “us,” the “Company,” "Air Products," or “registrant” include our controlled subsidiaries and affiliates. About Air Products Air Products and Chemicals, Inc., a Delaware corporation originally founded in 1940, is a global industrial gases company that has built a reputation for its innovative culture, operational excellence, and commitment to safety and the environment. Focused on serving energy, environmental, and emerging markets, we are committed to generating a cleaner future by offering products and services that enable our customers to improve their environmental performance, product quality, and productivity. With sustainability at its core, our two-pillar growth strategy includes the optimization and growth of our core industrial gases business while developing, engineering, building, owning, and operating some of the world’s largest clean hydrogen projects that will advance the transition to low- and zero-carbon energy in the industrial and heavy-duty transportation sectors. Our regional industrial gases business provides essential gases, related equipment, and applications expertise to customers in dozens of industries, including refining, chemicals, metals, electronics, manufacturing, medical, and food. Through our sale of equipment businesses, we also provide turbomachinery, membrane systems, and cryogenic containers globally. We manage our operations, assess performance, and report earnings under five reportable segments: Americas, Asia, Europe, Middle East and India, and Corporate and other. The discussion that follows is based on these operations. Refer to Note 26, Business Segment and Geographic Information , for additional information. Our results of operations for the periods presented in this Annual Report on Form 10-K include the results of our former liquefied natural gas process technology and equipment business, which we sold to Honeywell International Inc. on 30 September 2024. This divestiture, which does not qualify for presentation as a discontinued operation, reflects our commitment to our industrial gases and clean hydrogen growth strategy. Refer to Note 4, Gain on Sale of Business , for additional information. Basis of Presentation The accompanying consolidated financial statements were prepared in accordance with accounting principles generally accepted in the United States of America (“GAAP”) and include the accounts of Air Products and Chemicals, Inc. and those of its controlled subsidiaries. The notes that follow are an integral part of our consolidated financial statements. These notes, unless otherwise indicated, are presented on a continuing operations basis. Intercompany transactions and balances are eliminated in consolidation. Certain prior year information has been reclassified to conform to the fiscal year 2024 presentation. Discontinued Operation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our consolidated balance sheets. Refer to Note 8, Discontinued Operations , for additional information. Estimates and Assumptions Preparation of the consolidated financial statements in conformity with GAAP requires management to make estimates and assumptions that affect amounts reported in the consolidated financial statements and the accompanying notes. Actual results could differ from those estimates. Consolidation Principles We consolidate all entities we control under either the voting interest model, which generally applies when we hold a majority of the voting interest of an entity, or the variable interest model, which applies to arrangements for which we are the primary beneficiary of a variable interest entity ("VIE"). For consolidated subsidiaries in which our ownership is less than 100%, the outside shareholders’ interests are reflected as non-controlling interests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the NEOM Green Hydrogen Company and consolidate the joint venture within our Middle East and India segment. For additional information, refer to Note 3, Variable Interest Entities . We are not the primary beneficiary of any other material VIEs. We account for a VIE for which we exercise significant influence but are not the primary beneficiary, such as the Jazan Integrated Gasification and Power Company joint venture, as an equity method investment. For additional information on this joint venture, refer to Note 10, Equity Affiliates . 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Consistent with industry business practice, we generally do not accept sales returns or provide return allowances.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7, Revenue Recognition .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11, Plant and Equipment, net . Selling and Administrative Expense The principal components of selling and administrative expense are costs related to compensation, administrative functions, and professional fees. Postemployment Benefits We provide ongoing benefit arrangements that provide nonretirement postemployment benefits such as severance and outplacement services to involuntarily terminated employees. We record a liability for these benefits when we determine it is probable that the benefits will be paid in an amount that can be reasonably estimated. These criteria are met when management, with the appropriate level of authority, approves and commits to a termination plan that identifies impacted employees and their related benefits and is expected to be substantially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6, Fair Value Measurements , and Note 18, Retirement Benefi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5,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In addition, foreign currency forward points and currency swap basis differences that are excluded from the assessment of hedge effectiveness of our cash flow hedges of intercompany loans (“excluded components”) are recorded within “Other non-operating income (expense), net" on a straight-line basis. Excluded components were expenses of $31.4, $25.1, and $23.2 in fiscal years 2024, 2023, and 2022, respectively. Government Assistance We receive various types of government assistance, primarily in the form of grants or refundable tax credits. Government assistance is recognized when there is reasonable assurance that we have complied with relevant conditions and the assistance will be received. Government assistance is recognized in the consolidated income statements on a systematic basis over the periods in which we recognize the related costs for which the government assistance is intended to compensate. Government assistance related to assets is included in the balance sheet as a reduction of the cost of the asset and results in reduced depreciation expense over the useful life of the asset. Government assistance that relates to expenses is recognized in the income statement as a reduction of the related expense or as a component of other income (expense), net. Government assistance did not have a material impact on our consolidated financial statements for the periods presented in this Annual Report on Form 10-K. 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Pace " discussion within Note 19,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Due to inherent uncertainties involved in evaluating environmental exposures, actual costs to be incurred at identified sites in future periods may vary from the estimates. Refer to Note 19, Commitments and Contingencies , for additional information on our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9, Commitments and Contingencies , for additional information on our current legal proceedings. 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21, Share-Based Compensation , for additional information regarding our awards, including the models and assumptions used to determine their grant-date fair value.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We have elected as an accounting policy to account for Global Intangible Low Tax Income (“GILTI”) as a period cost when incurred. For additional information regarding our income taxes, refer to Note 24, Income Taxes . 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 Additionally, during the third quarter of fiscal year 2024, we discontinued cash flow hedge accounting for certain interest rate swaps associated with financing for the NEOM Green Hydrogen Project. As a result of the de-designation, unrealized gains and losses are recorded to "Other non-operating income (expense), net" until the instruments re-qualify for cash flow hedge accounting. Refer to Note 3, Variable Interest Entities , and Note 15, Financial Instruments , for additional information. Cash and Cash Items "Cash and cash items" include cash, time deposits, and treasury securities acquired with an original maturity of three months or less. Short-term Investments "Short-term investments" include time deposits and treasury securities with original maturities greater than three months and less than one year. Credit Losses We are exposed to credit losses primarily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 lease receivable, and financing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We also consider variables that may mitigate the inherent credit risk of a particular transaction, such as the estimated fair value of the collateral, whether by use or sale.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Provision for credit losses 10.7 Write-offs charged against the allowance (8.5) Currency translation and other 1.2 Balance at 30 September 2024 $26.3 In addition, our lease receivables and financing receivables are presented net of allowances for credit losses. As of 30 September 2024 and 2023, the allowance for credit losses on lease receivables and financing receivables were not material. Inventories We carry inventory that is comprised of finished goods, work-in-process, raw materials and supplies. Refer to Note 9,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 Equity Method Investments We apply the equity method of accounting when we have the ability to exercise significant influence but do not control the operating and financial decisions of an investee, which generally applies when our ownership interest in common stock or in-substance common stock of the investee is between 20% and 50%. Under the equity method, we initially record our investment at cost and subsequently adjust the investment to recognize our share of net earnings or losses, distributions received, and other-than-temporary impairments. The carrying value of our equity method investments is reflected as "Investment in net assets of and advances to equity affiliates" on our consolidated balance sheet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Our share of the investee's net earnings is primarily presented net of income taxes within “Equity affiliates’ income" on our consolidated income statements. Profits or losses related to intra-entity sales with our equity method investees are eliminated consistent with our ownership percentage in the entity until realized by the investee through a transaction with a third party. In addition, “Equity affiliates’ income” includes interest income from shareholder loans viewed as in-substance common stock. 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expensed as incurred. Fully depreciated assets are retained in the gross plant and equipment and accumulated depreciation accounts until they are removed from service. In the case of disposals, assets and related accumulated depreciation are removed from the accounts, and the net amounts, less proceeds from disposal, are included in income. Refer to Note 11,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 Leases as Lessee As lessee, we recognize a right-of-use ("ROU") asset and lease liability on the balance sheet for all leases with terms in excess of 12 months. We evaluate whether an arrangement contains a lease at inception by determining whether there is an identifiable asset, we obtain substantially all the economic benefits from that asset, and we direct how and for what purpose the asset is used during the term of the arrangement. We apply a practical expedient to exclude arrangements with initial terms of 12 months or less from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 Leases as Lessor Certain contracts associated with facilities that are built to provide product to a specific customer are accounted for as containing embedded leases. Our lease receivables are primarily long-term in nature and relate to sales-type leases on certain on-site assets for which payments are collected over the contract term. Revenue representing interest income from the financing component of the lease receivable is reflected as sales over the life of the contract. In cases for which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Summary of Long-Term Debt Instruments)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 principal amount</t>
        </is>
      </c>
      <c r="B3" s="5" t="n">
        <v>14485.5</v>
      </c>
      <c r="C3" s="5" t="n">
        <v>10292.5</v>
      </c>
    </row>
    <row r="4">
      <c r="A4" s="4" t="inlineStr">
        <is>
          <t>Less: Unamortized discount and debt issuance costs</t>
        </is>
      </c>
      <c r="B4" s="8" t="n">
        <v>304.5</v>
      </c>
      <c r="C4" s="8" t="n">
        <v>165.7</v>
      </c>
    </row>
    <row r="5">
      <c r="A5" s="4" t="inlineStr">
        <is>
          <t>Less: Fair value hedge accounting adjustments</t>
        </is>
      </c>
      <c r="B5" s="8" t="n">
        <v>36.6</v>
      </c>
      <c r="C5" s="8" t="n">
        <v>80.5</v>
      </c>
    </row>
    <row r="6">
      <c r="A6" s="4" t="inlineStr">
        <is>
          <t>Total Long-term Debt</t>
        </is>
      </c>
      <c r="B6" s="8" t="n">
        <v>14144.4</v>
      </c>
      <c r="C6" s="8" t="n">
        <v>10046.3</v>
      </c>
    </row>
    <row r="7">
      <c r="A7" s="4" t="inlineStr">
        <is>
          <t>Less: Current portion of long-term debt</t>
        </is>
      </c>
      <c r="B7" s="8" t="n">
        <v>611.4</v>
      </c>
      <c r="C7" s="6" t="n">
        <v>615</v>
      </c>
    </row>
    <row r="8">
      <c r="A8" s="4" t="inlineStr">
        <is>
          <t>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Long-term debt – related party</t>
        </is>
      </c>
      <c r="B10" s="8" t="n">
        <v>104.4</v>
      </c>
      <c r="C10" s="8" t="n">
        <v>150.7</v>
      </c>
    </row>
    <row r="11">
      <c r="A11" s="4" t="inlineStr">
        <is>
          <t>Non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Long-term debt – related party</t>
        </is>
      </c>
      <c r="B13" s="8" t="n">
        <v>13428.6</v>
      </c>
      <c r="C13" s="8" t="n">
        <v>9280.6</v>
      </c>
    </row>
    <row r="14">
      <c r="A14" s="4" t="inlineStr">
        <is>
          <t>NEOM Green Hydrogen Company | Nonrecour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principal amount</t>
        </is>
      </c>
      <c r="B16" s="8" t="n">
        <v>3271.8</v>
      </c>
      <c r="C16" s="8" t="n">
        <v>1364.8</v>
      </c>
    </row>
    <row r="17">
      <c r="A17" s="4" t="inlineStr">
        <is>
          <t>Medium-term Notes | Series E 7.6%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principal amount</t>
        </is>
      </c>
      <c r="B19" s="5" t="n">
        <v>17.2</v>
      </c>
      <c r="C19" s="8" t="n">
        <v>17.2</v>
      </c>
    </row>
    <row r="20">
      <c r="A20" s="4" t="inlineStr">
        <is>
          <t>Interest rate, weighted average</t>
        </is>
      </c>
      <c r="B20" s="13" t="n">
        <v>0.076</v>
      </c>
      <c r="C20" s="4" t="inlineStr">
        <is>
          <t xml:space="preserve"> </t>
        </is>
      </c>
    </row>
    <row r="21">
      <c r="A21" s="4" t="inlineStr">
        <is>
          <t>Senior Notes | Note 3.35% due 2024</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principal amount</t>
        </is>
      </c>
      <c r="B23" s="7" t="n">
        <v>0</v>
      </c>
      <c r="C23" s="6" t="n">
        <v>400</v>
      </c>
    </row>
    <row r="24">
      <c r="A24" s="4" t="inlineStr">
        <is>
          <t>Interest rate, stated percentage</t>
        </is>
      </c>
      <c r="B24" s="13" t="n">
        <v>0.0335</v>
      </c>
      <c r="C24" s="4" t="inlineStr">
        <is>
          <t xml:space="preserve"> </t>
        </is>
      </c>
    </row>
    <row r="25">
      <c r="A25" s="4" t="inlineStr">
        <is>
          <t>Senior Notes | Note 1.50%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principal amount</t>
        </is>
      </c>
      <c r="B27" s="7" t="n">
        <v>550</v>
      </c>
      <c r="C27" s="6" t="n">
        <v>550</v>
      </c>
    </row>
    <row r="28">
      <c r="A28" s="4" t="inlineStr">
        <is>
          <t>Interest rate, stated percentage</t>
        </is>
      </c>
      <c r="B28" s="13" t="n">
        <v>0.015</v>
      </c>
      <c r="C28" s="4" t="inlineStr">
        <is>
          <t xml:space="preserve"> </t>
        </is>
      </c>
    </row>
    <row r="29">
      <c r="A29" s="4" t="inlineStr">
        <is>
          <t>Senior Notes | Note 1.85% due 2027</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principal amount</t>
        </is>
      </c>
      <c r="B31" s="7" t="n">
        <v>650</v>
      </c>
      <c r="C31" s="6" t="n">
        <v>650</v>
      </c>
    </row>
    <row r="32">
      <c r="A32" s="4" t="inlineStr">
        <is>
          <t>Interest rate, stated percentage</t>
        </is>
      </c>
      <c r="B32" s="13" t="n">
        <v>0.0185</v>
      </c>
      <c r="C32" s="4" t="inlineStr">
        <is>
          <t xml:space="preserve"> </t>
        </is>
      </c>
    </row>
    <row r="33">
      <c r="A33" s="4" t="inlineStr">
        <is>
          <t>Senior Notes | Note 4.60% due 202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principal amount</t>
        </is>
      </c>
      <c r="B35" s="7" t="n">
        <v>750</v>
      </c>
      <c r="C35" s="6" t="n">
        <v>0</v>
      </c>
    </row>
    <row r="36">
      <c r="A36" s="4" t="inlineStr">
        <is>
          <t>Interest rate, stated percentage</t>
        </is>
      </c>
      <c r="B36" s="13" t="n">
        <v>0.046</v>
      </c>
      <c r="C36" s="4" t="inlineStr">
        <is>
          <t xml:space="preserve"> </t>
        </is>
      </c>
    </row>
    <row r="37">
      <c r="A37" s="4" t="inlineStr">
        <is>
          <t>Senior Notes | Note 2.05%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principal amount</t>
        </is>
      </c>
      <c r="B39" s="7" t="n">
        <v>900</v>
      </c>
      <c r="C39" s="6" t="n">
        <v>900</v>
      </c>
    </row>
    <row r="40">
      <c r="A40" s="4" t="inlineStr">
        <is>
          <t>Interest rate, stated percentage</t>
        </is>
      </c>
      <c r="B40" s="13" t="n">
        <v>0.0205</v>
      </c>
      <c r="C40" s="4" t="inlineStr">
        <is>
          <t xml:space="preserve"> </t>
        </is>
      </c>
    </row>
    <row r="41">
      <c r="A41" s="4" t="inlineStr">
        <is>
          <t>Senior Notes | Note 4.75% due 2031</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principal amount</t>
        </is>
      </c>
      <c r="B43" s="7" t="n">
        <v>600</v>
      </c>
      <c r="C43" s="6" t="n">
        <v>0</v>
      </c>
    </row>
    <row r="44">
      <c r="A44" s="4" t="inlineStr">
        <is>
          <t>Interest rate, stated percentage</t>
        </is>
      </c>
      <c r="B44" s="13" t="n">
        <v>0.0475</v>
      </c>
      <c r="C44" s="4" t="inlineStr">
        <is>
          <t xml:space="preserve"> </t>
        </is>
      </c>
    </row>
    <row r="45">
      <c r="A45" s="4" t="inlineStr">
        <is>
          <t>Senior Notes | Note 4.80% Due 2033</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principal amount</t>
        </is>
      </c>
      <c r="B47" s="7" t="n">
        <v>600</v>
      </c>
      <c r="C47" s="6" t="n">
        <v>600</v>
      </c>
    </row>
    <row r="48">
      <c r="A48" s="4" t="inlineStr">
        <is>
          <t>Interest rate, stated percentage</t>
        </is>
      </c>
      <c r="B48" s="13" t="n">
        <v>0.048</v>
      </c>
      <c r="C48" s="4" t="inlineStr">
        <is>
          <t xml:space="preserve"> </t>
        </is>
      </c>
    </row>
    <row r="49">
      <c r="A49" s="4" t="inlineStr">
        <is>
          <t>Senior Notes | Note 4.85% due 203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principal amount</t>
        </is>
      </c>
      <c r="B51" s="7" t="n">
        <v>1150</v>
      </c>
      <c r="C51" s="6" t="n">
        <v>0</v>
      </c>
    </row>
    <row r="52">
      <c r="A52" s="4" t="inlineStr">
        <is>
          <t>Interest rate, stated percentage</t>
        </is>
      </c>
      <c r="B52" s="13" t="n">
        <v>0.0485</v>
      </c>
      <c r="C52" s="4" t="inlineStr">
        <is>
          <t xml:space="preserve"> </t>
        </is>
      </c>
    </row>
    <row r="53">
      <c r="A53" s="4" t="inlineStr">
        <is>
          <t>Senior Notes | Note 2.70% due 2040</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principal amount</t>
        </is>
      </c>
      <c r="B55" s="7" t="n">
        <v>750</v>
      </c>
      <c r="C55" s="6" t="n">
        <v>750</v>
      </c>
    </row>
    <row r="56">
      <c r="A56" s="4" t="inlineStr">
        <is>
          <t>Interest rate, stated percentage</t>
        </is>
      </c>
      <c r="B56" s="13" t="n">
        <v>0.027</v>
      </c>
      <c r="C56" s="4" t="inlineStr">
        <is>
          <t xml:space="preserve"> </t>
        </is>
      </c>
    </row>
    <row r="57">
      <c r="A57" s="4" t="inlineStr">
        <is>
          <t>Senior Notes | Note 2.80% due 2050</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principal amount</t>
        </is>
      </c>
      <c r="B59" s="7" t="n">
        <v>950</v>
      </c>
      <c r="C59" s="6" t="n">
        <v>950</v>
      </c>
    </row>
    <row r="60">
      <c r="A60" s="4" t="inlineStr">
        <is>
          <t>Interest rate, stated percentage</t>
        </is>
      </c>
      <c r="B60" s="13" t="n">
        <v>0.028</v>
      </c>
      <c r="C60" s="4" t="inlineStr">
        <is>
          <t xml:space="preserve"> </t>
        </is>
      </c>
    </row>
    <row r="61">
      <c r="A61" s="4" t="inlineStr">
        <is>
          <t>Bonds | Variable-rate industrial revenue bonds 3.55% due 2035 to 2050</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principal amount</t>
        </is>
      </c>
      <c r="B63" s="5" t="n">
        <v>618.9</v>
      </c>
      <c r="C63" s="8" t="n">
        <v>618.9</v>
      </c>
    </row>
    <row r="64">
      <c r="A64" s="4" t="inlineStr">
        <is>
          <t>Interest rate, weighted average</t>
        </is>
      </c>
      <c r="B64" s="13" t="n">
        <v>0.0338</v>
      </c>
      <c r="C64" s="4" t="inlineStr">
        <is>
          <t xml:space="preserve"> </t>
        </is>
      </c>
    </row>
    <row r="65">
      <c r="A65" s="4" t="inlineStr">
        <is>
          <t>Bonds | Other variable-rate 7.11% due 2025</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 principal amount</t>
        </is>
      </c>
      <c r="B67" s="5" t="n">
        <v>38.8</v>
      </c>
      <c r="C67" s="8" t="n">
        <v>41.4</v>
      </c>
    </row>
    <row r="68">
      <c r="A68" s="4" t="inlineStr">
        <is>
          <t>Interest rate, weighted average</t>
        </is>
      </c>
      <c r="B68" s="13" t="n">
        <v>0.0711</v>
      </c>
      <c r="C68" s="4" t="inlineStr">
        <is>
          <t xml:space="preserve"> </t>
        </is>
      </c>
    </row>
    <row r="69">
      <c r="A69" s="4" t="inlineStr">
        <is>
          <t>Bonds | Eurobonds 1.000% due 202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 principal amount</t>
        </is>
      </c>
      <c r="B71" s="7" t="n">
        <v>334</v>
      </c>
      <c r="C71" s="8" t="n">
        <v>317.2</v>
      </c>
    </row>
    <row r="72">
      <c r="A72" s="4" t="inlineStr">
        <is>
          <t>Interest rate, stated percentage</t>
        </is>
      </c>
      <c r="B72" s="12" t="n">
        <v>0.01</v>
      </c>
      <c r="C72" s="4" t="inlineStr">
        <is>
          <t xml:space="preserve"> </t>
        </is>
      </c>
    </row>
    <row r="73">
      <c r="A73" s="4" t="inlineStr">
        <is>
          <t>Bonds | Eurobonds 0.500% due 2028</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Long-term debt, principal amount</t>
        </is>
      </c>
      <c r="B75" s="5" t="n">
        <v>556.7</v>
      </c>
      <c r="C75" s="8" t="n">
        <v>528.6</v>
      </c>
    </row>
    <row r="76">
      <c r="A76" s="4" t="inlineStr">
        <is>
          <t>Interest rate, stated percentage</t>
        </is>
      </c>
      <c r="B76" s="13" t="n">
        <v>0.005</v>
      </c>
      <c r="C76" s="4" t="inlineStr">
        <is>
          <t xml:space="preserve"> </t>
        </is>
      </c>
    </row>
    <row r="77">
      <c r="A77" s="4" t="inlineStr">
        <is>
          <t>Bonds | Eurobonds 0.800% Due 2032</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Long-term debt, principal amount</t>
        </is>
      </c>
      <c r="B79" s="5" t="n">
        <v>556.7</v>
      </c>
      <c r="C79" s="8" t="n">
        <v>528.6</v>
      </c>
    </row>
    <row r="80">
      <c r="A80" s="4" t="inlineStr">
        <is>
          <t>Interest rate, stated percentage</t>
        </is>
      </c>
      <c r="B80" s="13" t="n">
        <v>0.008</v>
      </c>
      <c r="C80" s="4" t="inlineStr">
        <is>
          <t xml:space="preserve"> </t>
        </is>
      </c>
    </row>
    <row r="81">
      <c r="A81" s="4" t="inlineStr">
        <is>
          <t>Bonds | Eurobonds 4.000% Due 2035</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 principal amount</t>
        </is>
      </c>
      <c r="B83" s="5" t="n">
        <v>779.4</v>
      </c>
      <c r="C83" s="8" t="n">
        <v>740.1</v>
      </c>
    </row>
    <row r="84">
      <c r="A84" s="4" t="inlineStr">
        <is>
          <t>Interest rate, stated percentage</t>
        </is>
      </c>
      <c r="B84" s="12" t="n">
        <v>0.04</v>
      </c>
      <c r="C84" s="4" t="inlineStr">
        <is>
          <t xml:space="preserve"> </t>
        </is>
      </c>
    </row>
    <row r="85">
      <c r="A85" s="4" t="inlineStr">
        <is>
          <t>Bonds | Saudi Riyal Loan Facility variable-rate 7.35% due 2027</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Long-term debt, principal amount</t>
        </is>
      </c>
      <c r="B87" s="5" t="n">
        <v>451.1</v>
      </c>
      <c r="C87" s="8" t="n">
        <v>451.1</v>
      </c>
    </row>
    <row r="88">
      <c r="A88" s="4" t="inlineStr">
        <is>
          <t>Interest rate, variable percentage</t>
        </is>
      </c>
      <c r="B88" s="13" t="n">
        <v>0.0735</v>
      </c>
      <c r="C88" s="4" t="inlineStr">
        <is>
          <t xml:space="preserve"> </t>
        </is>
      </c>
    </row>
    <row r="89">
      <c r="A89" s="4" t="inlineStr">
        <is>
          <t>Bonds | Saudi Riyal Loan Facility 2.0% due 2034</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Long-term debt, principal amount</t>
        </is>
      </c>
      <c r="B91" s="5" t="n">
        <v>222.2</v>
      </c>
      <c r="C91" s="8" t="n">
        <v>192.1</v>
      </c>
    </row>
    <row r="92">
      <c r="A92" s="4" t="inlineStr">
        <is>
          <t>Interest rate, stated percentage</t>
        </is>
      </c>
      <c r="B92" s="12" t="n">
        <v>0.02</v>
      </c>
      <c r="C92" s="4" t="inlineStr">
        <is>
          <t xml:space="preserve"> </t>
        </is>
      </c>
    </row>
    <row r="93">
      <c r="A93" s="4" t="inlineStr">
        <is>
          <t>Bonds | New Taiwan Dollar 1.86% due 2024 to 2028</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 principal amount</t>
        </is>
      </c>
      <c r="B95" s="5" t="n">
        <v>131.5</v>
      </c>
      <c r="C95" s="8" t="n">
        <v>167.5</v>
      </c>
    </row>
    <row r="96">
      <c r="A96" s="4" t="inlineStr">
        <is>
          <t>Interest rate, stated percentage</t>
        </is>
      </c>
      <c r="B96" s="13" t="n">
        <v>0.0186</v>
      </c>
      <c r="C96" s="4" t="inlineStr">
        <is>
          <t xml:space="preserve"> </t>
        </is>
      </c>
    </row>
    <row r="97">
      <c r="A97" s="4" t="inlineStr">
        <is>
          <t>Bonds | New Taiwan Dollar 2.66% due 2026 to 2029</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 principal amount</t>
        </is>
      </c>
      <c r="B99" s="5" t="n">
        <v>190.6</v>
      </c>
      <c r="C99" s="8" t="n">
        <v>186.1</v>
      </c>
    </row>
    <row r="100">
      <c r="A100" s="4" t="inlineStr">
        <is>
          <t>Interest rate, stated percentage</t>
        </is>
      </c>
      <c r="B100" s="13" t="n">
        <v>0.0266</v>
      </c>
      <c r="C100" s="4" t="inlineStr">
        <is>
          <t xml:space="preserve"> </t>
        </is>
      </c>
    </row>
    <row r="101">
      <c r="A101" s="4" t="inlineStr">
        <is>
          <t>Bonds | New Taiwan Dollar variable-rate 2.72% due 2030</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Long-term debt, principal amount</t>
        </is>
      </c>
      <c r="B103" s="5" t="n">
        <v>94.8</v>
      </c>
      <c r="C103" s="8" t="n">
        <v>3.1</v>
      </c>
    </row>
    <row r="104">
      <c r="A104" s="4" t="inlineStr">
        <is>
          <t>Interest rate, variable percentage</t>
        </is>
      </c>
      <c r="B104" s="13" t="n">
        <v>0.0272</v>
      </c>
      <c r="C104" s="4" t="inlineStr">
        <is>
          <t xml:space="preserve"> </t>
        </is>
      </c>
    </row>
    <row r="105">
      <c r="A105" s="4" t="inlineStr">
        <is>
          <t>Notes Payable, Other Payabl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Long-term debt, principal amount</t>
        </is>
      </c>
      <c r="B107" s="4" t="inlineStr">
        <is>
          <t xml:space="preserve"> </t>
        </is>
      </c>
      <c r="C107" s="6" t="n">
        <v>0</v>
      </c>
    </row>
    <row r="108">
      <c r="A108" s="4" t="inlineStr">
        <is>
          <t>Notes Payable, Other Payables | 4.07% Other</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Long-term debt, principal amount</t>
        </is>
      </c>
      <c r="B110" s="5" t="n">
        <v>9.4</v>
      </c>
      <c r="C110" s="4" t="inlineStr">
        <is>
          <t xml:space="preserve"> </t>
        </is>
      </c>
    </row>
    <row r="111">
      <c r="A111" s="4" t="inlineStr">
        <is>
          <t>Interest rate, weighted average</t>
        </is>
      </c>
      <c r="B111" s="13" t="n">
        <v>0.0407</v>
      </c>
      <c r="C111" s="4" t="inlineStr">
        <is>
          <t xml:space="preserve"> </t>
        </is>
      </c>
    </row>
    <row r="112">
      <c r="A112" s="4" t="inlineStr">
        <is>
          <t>Related Party | Chinese Renminbi 5.5% due 2025 to 2027 | Related Party</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Long-term debt, principal amount</t>
        </is>
      </c>
      <c r="B114" s="5" t="n">
        <v>279.8</v>
      </c>
      <c r="C114" s="8" t="n">
        <v>313.5</v>
      </c>
    </row>
    <row r="115">
      <c r="A115" s="4" t="inlineStr">
        <is>
          <t>Interest rate, stated percentage</t>
        </is>
      </c>
      <c r="B115" s="13" t="n">
        <v>0.055</v>
      </c>
      <c r="C115" s="4" t="inlineStr">
        <is>
          <t xml:space="preserve"> </t>
        </is>
      </c>
    </row>
    <row r="116">
      <c r="A116" s="4" t="inlineStr">
        <is>
          <t>Related Party | Chinese Renminbi 5.7% due 2033 | Related Party</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Long-term debt, principal amount</t>
        </is>
      </c>
      <c r="B118" s="5" t="n">
        <v>24.6</v>
      </c>
      <c r="C118" s="8" t="n">
        <v>14.8</v>
      </c>
    </row>
    <row r="119">
      <c r="A119" s="4" t="inlineStr">
        <is>
          <t>Interest rate, stated percentage</t>
        </is>
      </c>
      <c r="B119" s="13" t="n">
        <v>0.057</v>
      </c>
      <c r="C119" s="4" t="inlineStr">
        <is>
          <t xml:space="preserve"> </t>
        </is>
      </c>
    </row>
    <row r="120">
      <c r="A120" s="4" t="inlineStr">
        <is>
          <t>Finance Lease Obligations | Foreign 10.8% due 2025 to 2036</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Long-term debt, principal amount</t>
        </is>
      </c>
      <c r="B122" s="7" t="n">
        <v>8</v>
      </c>
      <c r="C122" s="5" t="n">
        <v>7.5</v>
      </c>
    </row>
    <row r="123">
      <c r="A123" s="4" t="inlineStr">
        <is>
          <t>Interest rate, weighted average</t>
        </is>
      </c>
      <c r="B123" s="13" t="n">
        <v>0.108</v>
      </c>
      <c r="C12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Sep. 30, 2024</t>
        </is>
      </c>
      <c r="C1" s="2" t="inlineStr">
        <is>
          <t>Sep. 30, 2023</t>
        </is>
      </c>
    </row>
    <row r="2">
      <c r="A2" s="3" t="inlineStr">
        <is>
          <t>Principal maturities of long-term debt</t>
        </is>
      </c>
      <c r="B2" s="4" t="inlineStr">
        <is>
          <t xml:space="preserve"> </t>
        </is>
      </c>
      <c r="C2" s="4" t="inlineStr">
        <is>
          <t xml:space="preserve"> </t>
        </is>
      </c>
    </row>
    <row r="3">
      <c r="A3" s="4" t="inlineStr">
        <is>
          <t>2025</t>
        </is>
      </c>
      <c r="B3" s="5" t="n">
        <v>611.6</v>
      </c>
      <c r="C3" s="4" t="inlineStr">
        <is>
          <t xml:space="preserve"> </t>
        </is>
      </c>
    </row>
    <row r="4">
      <c r="A4" s="4" t="inlineStr">
        <is>
          <t>2026</t>
        </is>
      </c>
      <c r="B4" s="8" t="n">
        <v>716.3</v>
      </c>
      <c r="C4" s="4" t="inlineStr">
        <is>
          <t xml:space="preserve"> </t>
        </is>
      </c>
    </row>
    <row r="5">
      <c r="A5" s="4" t="inlineStr">
        <is>
          <t>2027</t>
        </is>
      </c>
      <c r="B5" s="8" t="n">
        <v>1292.5</v>
      </c>
      <c r="C5" s="4" t="inlineStr">
        <is>
          <t xml:space="preserve"> </t>
        </is>
      </c>
    </row>
    <row r="6">
      <c r="A6" s="4" t="inlineStr">
        <is>
          <t>2028</t>
        </is>
      </c>
      <c r="B6" s="8" t="n">
        <v>760.5</v>
      </c>
      <c r="C6" s="4" t="inlineStr">
        <is>
          <t xml:space="preserve"> </t>
        </is>
      </c>
    </row>
    <row r="7">
      <c r="A7" s="4" t="inlineStr">
        <is>
          <t>2029</t>
        </is>
      </c>
      <c r="B7" s="8" t="n">
        <v>977.7</v>
      </c>
      <c r="C7" s="4" t="inlineStr">
        <is>
          <t xml:space="preserve"> </t>
        </is>
      </c>
    </row>
    <row r="8">
      <c r="A8" s="4" t="inlineStr">
        <is>
          <t>Thereafter</t>
        </is>
      </c>
      <c r="B8" s="8" t="n">
        <v>10126.9</v>
      </c>
      <c r="C8" s="4" t="inlineStr">
        <is>
          <t xml:space="preserve"> </t>
        </is>
      </c>
    </row>
    <row r="9">
      <c r="A9" s="4" t="inlineStr">
        <is>
          <t>Total</t>
        </is>
      </c>
      <c r="B9" s="5" t="n">
        <v>14485.5</v>
      </c>
      <c r="C9" s="5" t="n">
        <v>1029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Interest) (Details) - USD ($) $ in Millions</t>
        </is>
      </c>
      <c r="B1" s="2" t="inlineStr">
        <is>
          <t>12 Months Ended</t>
        </is>
      </c>
    </row>
    <row r="2">
      <c r="B2" s="2" t="inlineStr">
        <is>
          <t>Sep. 30, 2024</t>
        </is>
      </c>
      <c r="C2" s="2" t="inlineStr">
        <is>
          <t>Sep. 30, 2023</t>
        </is>
      </c>
      <c r="D2" s="2" t="inlineStr">
        <is>
          <t>Sep. 30, 2022</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5" t="n">
        <v>507.9</v>
      </c>
      <c r="C4" s="5" t="n">
        <v>292.9</v>
      </c>
      <c r="D4" s="7" t="n">
        <v>169</v>
      </c>
    </row>
    <row r="5">
      <c r="A5" s="4" t="inlineStr">
        <is>
          <t>Less: Capitalized interest</t>
        </is>
      </c>
      <c r="B5" s="8" t="n">
        <v>289.1</v>
      </c>
      <c r="C5" s="8" t="n">
        <v>115.4</v>
      </c>
      <c r="D5" s="6" t="n">
        <v>41</v>
      </c>
    </row>
    <row r="6">
      <c r="A6" s="4" t="inlineStr">
        <is>
          <t>Interest expense</t>
        </is>
      </c>
      <c r="B6" s="8" t="n">
        <v>218.8</v>
      </c>
      <c r="C6" s="8" t="n">
        <v>177.5</v>
      </c>
      <c r="D6" s="6" t="n">
        <v>128</v>
      </c>
    </row>
    <row r="7">
      <c r="A7" s="4" t="inlineStr">
        <is>
          <t>Cash paid for interest, net of amounts capitalized</t>
        </is>
      </c>
      <c r="B7" s="5" t="n">
        <v>198.2</v>
      </c>
      <c r="C7" s="5" t="n">
        <v>131.5</v>
      </c>
      <c r="D7" s="5" t="n">
        <v>128.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Issuance of Green Senior Notes (Details) - USD ($) $ in Million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ong-term debt, principal amount</t>
        </is>
      </c>
      <c r="B3" s="5" t="n">
        <v>14485.5</v>
      </c>
      <c r="C3" s="5" t="n">
        <v>10292.5</v>
      </c>
    </row>
    <row r="4">
      <c r="A4" s="4" t="inlineStr">
        <is>
          <t>Note 4.60% due 2029 |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stated percentage</t>
        </is>
      </c>
      <c r="B6" s="13" t="n">
        <v>0.046</v>
      </c>
      <c r="C6" s="4" t="inlineStr">
        <is>
          <t xml:space="preserve"> </t>
        </is>
      </c>
    </row>
    <row r="7">
      <c r="A7" s="4" t="inlineStr">
        <is>
          <t>Long-term debt, principal amount</t>
        </is>
      </c>
      <c r="B7" s="7" t="n">
        <v>750</v>
      </c>
      <c r="C7" s="6" t="n">
        <v>0</v>
      </c>
    </row>
    <row r="8">
      <c r="A8" s="4" t="inlineStr">
        <is>
          <t>Note 4.75% due 2031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stated percentage</t>
        </is>
      </c>
      <c r="B10" s="13" t="n">
        <v>0.0475</v>
      </c>
      <c r="C10" s="4" t="inlineStr">
        <is>
          <t xml:space="preserve"> </t>
        </is>
      </c>
    </row>
    <row r="11">
      <c r="A11" s="4" t="inlineStr">
        <is>
          <t>Long-term debt, principal amount</t>
        </is>
      </c>
      <c r="B11" s="7" t="n">
        <v>600</v>
      </c>
      <c r="C11" s="6" t="n">
        <v>0</v>
      </c>
    </row>
    <row r="12">
      <c r="A12" s="4" t="inlineStr">
        <is>
          <t>Note 4.85% due 2034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stated percentage</t>
        </is>
      </c>
      <c r="B14" s="13" t="n">
        <v>0.0485</v>
      </c>
      <c r="C14" s="4" t="inlineStr">
        <is>
          <t xml:space="preserve"> </t>
        </is>
      </c>
    </row>
    <row r="15">
      <c r="A15" s="4" t="inlineStr">
        <is>
          <t>Long-term debt, principal amount</t>
        </is>
      </c>
      <c r="B15" s="7" t="n">
        <v>1150</v>
      </c>
      <c r="C15" s="7" t="n">
        <v>0</v>
      </c>
    </row>
    <row r="16">
      <c r="A16" s="4" t="inlineStr">
        <is>
          <t>Green Bonds |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principal amount</t>
        </is>
      </c>
      <c r="B18" s="7" t="n">
        <v>2500</v>
      </c>
      <c r="C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of common stock in ESOP</t>
        </is>
      </c>
      <c r="B4" s="6" t="n">
        <v>1690227</v>
      </c>
      <c r="C4" s="4" t="inlineStr">
        <is>
          <t xml:space="preserve"> </t>
        </is>
      </c>
      <c r="D4" s="4" t="inlineStr">
        <is>
          <t xml:space="preserve"> </t>
        </is>
      </c>
    </row>
    <row r="5">
      <c r="A5" s="4" t="inlineStr">
        <is>
          <t>Defined contribution plan cost recognized</t>
        </is>
      </c>
      <c r="B5" s="5" t="n">
        <v>82.59999999999999</v>
      </c>
      <c r="C5" s="5" t="n">
        <v>71.5</v>
      </c>
      <c r="D5" s="5" t="n">
        <v>60.6</v>
      </c>
    </row>
    <row r="6">
      <c r="A6" s="4" t="inlineStr">
        <is>
          <t>Pension and postretirement benefits, current</t>
        </is>
      </c>
      <c r="B6" s="5" t="n">
        <v>11.3</v>
      </c>
      <c r="C6" s="8" t="n">
        <v>9.6</v>
      </c>
      <c r="D6" s="4" t="inlineStr">
        <is>
          <t xml:space="preserve"> </t>
        </is>
      </c>
    </row>
    <row r="7">
      <c r="A7" s="4" t="inlineStr">
        <is>
          <t>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return on plan assets</t>
        </is>
      </c>
      <c r="B9" s="13" t="n">
        <v>0.058</v>
      </c>
      <c r="C9" s="4" t="inlineStr">
        <is>
          <t xml:space="preserve"> </t>
        </is>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return on plan assets</t>
        </is>
      </c>
      <c r="B12" s="13" t="n">
        <v>0.043</v>
      </c>
      <c r="C12" s="4" t="inlineStr">
        <is>
          <t xml:space="preserve"> </t>
        </is>
      </c>
      <c r="D12" s="4" t="inlineStr">
        <is>
          <t xml:space="preserve"> </t>
        </is>
      </c>
    </row>
    <row r="13">
      <c r="A13" s="4" t="inlineStr">
        <is>
          <t>U.K.</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return on plan assets</t>
        </is>
      </c>
      <c r="B15" s="13" t="n">
        <v>0.043</v>
      </c>
      <c r="C15" s="4" t="inlineStr">
        <is>
          <t xml:space="preserve"> </t>
        </is>
      </c>
      <c r="D15" s="4" t="inlineStr">
        <is>
          <t xml:space="preserve"> </t>
        </is>
      </c>
    </row>
    <row r="16">
      <c r="A16" s="4" t="inlineStr">
        <is>
          <t>Percentage of plan assets as component of total international plan assets</t>
        </is>
      </c>
      <c r="B16" s="12" t="n">
        <v>0.8</v>
      </c>
      <c r="C16" s="4" t="inlineStr">
        <is>
          <t xml:space="preserve"> </t>
        </is>
      </c>
      <c r="D16" s="4" t="inlineStr">
        <is>
          <t xml:space="preserve"> </t>
        </is>
      </c>
    </row>
    <row r="17">
      <c r="A17" s="4" t="inlineStr">
        <is>
          <t>Defined Benefit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settlement loss</t>
        </is>
      </c>
      <c r="B19" s="5" t="n">
        <v>2.3</v>
      </c>
      <c r="C19" s="6" t="n">
        <v>2</v>
      </c>
      <c r="D19" s="8" t="n">
        <v>6.2</v>
      </c>
    </row>
    <row r="20">
      <c r="A20" s="4" t="inlineStr">
        <is>
          <t>ABO for all defined benefit pension plans</t>
        </is>
      </c>
      <c r="B20" s="8" t="n">
        <v>3860.4</v>
      </c>
      <c r="C20" s="8" t="n">
        <v>3429.1</v>
      </c>
      <c r="D20" s="4" t="inlineStr">
        <is>
          <t xml:space="preserve"> </t>
        </is>
      </c>
    </row>
    <row r="21">
      <c r="A21" s="4" t="inlineStr">
        <is>
          <t>ABO for plans with obligation in excess plan assets</t>
        </is>
      </c>
      <c r="B21" s="8" t="n">
        <v>55.4</v>
      </c>
      <c r="C21" s="4" t="inlineStr">
        <is>
          <t xml:space="preserve"> </t>
        </is>
      </c>
      <c r="D21" s="4" t="inlineStr">
        <is>
          <t xml:space="preserve"> </t>
        </is>
      </c>
    </row>
    <row r="22">
      <c r="A22" s="4" t="inlineStr">
        <is>
          <t>PBO for plans with obligation in excess of plan assets</t>
        </is>
      </c>
      <c r="B22" s="8" t="n">
        <v>59.9</v>
      </c>
      <c r="C22" s="4" t="inlineStr">
        <is>
          <t xml:space="preserve"> </t>
        </is>
      </c>
      <c r="D22" s="4" t="inlineStr">
        <is>
          <t xml:space="preserve"> </t>
        </is>
      </c>
    </row>
    <row r="23">
      <c r="A23" s="4" t="inlineStr">
        <is>
          <t>Company contributions</t>
        </is>
      </c>
      <c r="B23" s="8" t="n">
        <v>34.7</v>
      </c>
      <c r="C23" s="4" t="inlineStr">
        <is>
          <t xml:space="preserve"> </t>
        </is>
      </c>
      <c r="D23" s="4" t="inlineStr">
        <is>
          <t xml:space="preserve"> </t>
        </is>
      </c>
    </row>
    <row r="24">
      <c r="A24" s="4" t="inlineStr">
        <is>
          <t>Defined Benefit Pension Plan | Minimum</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Anticipated contributions for next fiscal year</t>
        </is>
      </c>
      <c r="B26" s="6" t="n">
        <v>30</v>
      </c>
      <c r="C26" s="4" t="inlineStr">
        <is>
          <t xml:space="preserve"> </t>
        </is>
      </c>
      <c r="D26" s="4" t="inlineStr">
        <is>
          <t xml:space="preserve"> </t>
        </is>
      </c>
    </row>
    <row r="27">
      <c r="A27" s="4" t="inlineStr">
        <is>
          <t>Defined Benefit Pension Plan | Maximum</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Anticipated contributions for next fiscal year</t>
        </is>
      </c>
      <c r="B29" s="6" t="n">
        <v>40</v>
      </c>
      <c r="C29" s="4" t="inlineStr">
        <is>
          <t xml:space="preserve"> </t>
        </is>
      </c>
      <c r="D29" s="4" t="inlineStr">
        <is>
          <t xml:space="preserve"> </t>
        </is>
      </c>
    </row>
    <row r="30">
      <c r="A30" s="4" t="inlineStr">
        <is>
          <t>Defined Benefit Pension Plan | U.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ension settlement loss</t>
        </is>
      </c>
      <c r="B32" s="5" t="n">
        <v>1.1</v>
      </c>
      <c r="C32" s="8" t="n">
        <v>1.4</v>
      </c>
      <c r="D32" s="7" t="n">
        <v>6</v>
      </c>
    </row>
    <row r="33">
      <c r="A33" s="4" t="inlineStr">
        <is>
          <t>Amortization period based on approximate average remaining service period</t>
        </is>
      </c>
      <c r="B33" s="4" t="inlineStr">
        <is>
          <t>6 years</t>
        </is>
      </c>
      <c r="C33" s="4" t="inlineStr">
        <is>
          <t xml:space="preserve"> </t>
        </is>
      </c>
      <c r="D33" s="4" t="inlineStr">
        <is>
          <t xml:space="preserve"> </t>
        </is>
      </c>
    </row>
    <row r="34">
      <c r="A34" s="4" t="inlineStr">
        <is>
          <t>ABO for plans with obligation in excess plan assets</t>
        </is>
      </c>
      <c r="B34" s="5" t="n">
        <v>2394.5</v>
      </c>
      <c r="C34" s="8" t="n">
        <v>47.1</v>
      </c>
      <c r="D34" s="4" t="inlineStr">
        <is>
          <t xml:space="preserve"> </t>
        </is>
      </c>
    </row>
    <row r="35">
      <c r="A35" s="4" t="inlineStr">
        <is>
          <t>PBO for plans with obligation in excess of plan assets</t>
        </is>
      </c>
      <c r="B35" s="5" t="n">
        <v>2446.5</v>
      </c>
      <c r="C35" s="5" t="n">
        <v>2194.5</v>
      </c>
      <c r="D35" s="4" t="inlineStr">
        <is>
          <t xml:space="preserve"> </t>
        </is>
      </c>
    </row>
    <row r="36">
      <c r="A36" s="4" t="inlineStr">
        <is>
          <t>Expected return on plan assets</t>
        </is>
      </c>
      <c r="B36" s="13" t="n">
        <v>0.058</v>
      </c>
      <c r="C36" s="13" t="n">
        <v>0.058</v>
      </c>
      <c r="D36" s="13" t="n">
        <v>0.058</v>
      </c>
    </row>
    <row r="37">
      <c r="A37" s="4" t="inlineStr">
        <is>
          <t>Company contributions</t>
        </is>
      </c>
      <c r="B37" s="5" t="n">
        <v>7.3</v>
      </c>
      <c r="C37" s="5" t="n">
        <v>8.4</v>
      </c>
      <c r="D37" s="4" t="inlineStr">
        <is>
          <t xml:space="preserve"> </t>
        </is>
      </c>
    </row>
    <row r="38">
      <c r="A38" s="4" t="inlineStr">
        <is>
          <t>Obligation at end of year</t>
        </is>
      </c>
      <c r="B38" s="8" t="n">
        <v>2613.1</v>
      </c>
      <c r="C38" s="8" t="n">
        <v>2348.8</v>
      </c>
      <c r="D38" s="5" t="n">
        <v>2450.8</v>
      </c>
    </row>
    <row r="39">
      <c r="A39" s="4" t="inlineStr">
        <is>
          <t>Pension and postretirement benefits, current</t>
        </is>
      </c>
      <c r="B39" s="8" t="n">
        <v>7.3</v>
      </c>
      <c r="C39" s="8" t="n">
        <v>5.3</v>
      </c>
      <c r="D39" s="4" t="inlineStr">
        <is>
          <t xml:space="preserve"> </t>
        </is>
      </c>
    </row>
    <row r="40">
      <c r="A40" s="4" t="inlineStr">
        <is>
          <t>Losses arising during the period</t>
        </is>
      </c>
      <c r="B40" s="8" t="n">
        <v>11.9</v>
      </c>
      <c r="C40" s="8" t="n">
        <v>-2.6</v>
      </c>
      <c r="D40" s="4" t="inlineStr">
        <is>
          <t xml:space="preserve"> </t>
        </is>
      </c>
    </row>
    <row r="41">
      <c r="A41" s="4" t="inlineStr">
        <is>
          <t>Amortization of net actuarial gain</t>
        </is>
      </c>
      <c r="B41" s="8" t="n">
        <v>-58.4</v>
      </c>
      <c r="C41" s="8" t="n">
        <v>-61.1</v>
      </c>
      <c r="D41" s="4" t="inlineStr">
        <is>
          <t xml:space="preserve"> </t>
        </is>
      </c>
    </row>
    <row r="42">
      <c r="A42" s="4" t="inlineStr">
        <is>
          <t>Net actuarial gain on pretax basis</t>
        </is>
      </c>
      <c r="B42" s="8" t="n">
        <v>-415.3</v>
      </c>
      <c r="C42" s="8" t="n">
        <v>-461.8</v>
      </c>
      <c r="D42" s="4" t="inlineStr">
        <is>
          <t xml:space="preserve"> </t>
        </is>
      </c>
    </row>
    <row r="43">
      <c r="A43" s="4" t="inlineStr">
        <is>
          <t>Defined Benefit Pension Plan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settlement loss</t>
        </is>
      </c>
      <c r="B45" s="8" t="n">
        <v>1.2</v>
      </c>
      <c r="C45" s="8" t="n">
        <v>0.6</v>
      </c>
      <c r="D45" s="5" t="n">
        <v>0.2</v>
      </c>
    </row>
    <row r="46">
      <c r="A46" s="4" t="inlineStr">
        <is>
          <t>ABO for plans with obligation in excess plan assets</t>
        </is>
      </c>
      <c r="B46" s="8" t="n">
        <v>139.8</v>
      </c>
      <c r="C46" s="8" t="n">
        <v>144.3</v>
      </c>
      <c r="D46" s="4" t="inlineStr">
        <is>
          <t xml:space="preserve"> </t>
        </is>
      </c>
    </row>
    <row r="47">
      <c r="A47" s="4" t="inlineStr">
        <is>
          <t>PBO for plans with obligation in excess of plan assets</t>
        </is>
      </c>
      <c r="B47" s="5" t="n">
        <v>326.1</v>
      </c>
      <c r="C47" s="5" t="n">
        <v>295.1</v>
      </c>
      <c r="D47" s="4" t="inlineStr">
        <is>
          <t xml:space="preserve"> </t>
        </is>
      </c>
    </row>
    <row r="48">
      <c r="A48" s="4" t="inlineStr">
        <is>
          <t>Expected return on plan assets</t>
        </is>
      </c>
      <c r="B48" s="13" t="n">
        <v>0.043</v>
      </c>
      <c r="C48" s="13" t="n">
        <v>0.042</v>
      </c>
      <c r="D48" s="12" t="n">
        <v>0.04</v>
      </c>
    </row>
    <row r="49">
      <c r="A49" s="4" t="inlineStr">
        <is>
          <t>Company contributions</t>
        </is>
      </c>
      <c r="B49" s="5" t="n">
        <v>27.4</v>
      </c>
      <c r="C49" s="5" t="n">
        <v>24.2</v>
      </c>
      <c r="D49" s="4" t="inlineStr">
        <is>
          <t xml:space="preserve"> </t>
        </is>
      </c>
    </row>
    <row r="50">
      <c r="A50" s="4" t="inlineStr">
        <is>
          <t>Obligation at end of year</t>
        </is>
      </c>
      <c r="B50" s="8" t="n">
        <v>1338.7</v>
      </c>
      <c r="C50" s="8" t="n">
        <v>1162.4</v>
      </c>
      <c r="D50" s="5" t="n">
        <v>1137.5</v>
      </c>
    </row>
    <row r="51">
      <c r="A51" s="4" t="inlineStr">
        <is>
          <t>Pension and postretirement benefits, current</t>
        </is>
      </c>
      <c r="B51" s="8" t="n">
        <v>0.9</v>
      </c>
      <c r="C51" s="8" t="n">
        <v>0.6</v>
      </c>
      <c r="D51" s="4" t="inlineStr">
        <is>
          <t xml:space="preserve"> </t>
        </is>
      </c>
    </row>
    <row r="52">
      <c r="A52" s="4" t="inlineStr">
        <is>
          <t>Losses arising during the period</t>
        </is>
      </c>
      <c r="B52" s="8" t="n">
        <v>-56.5</v>
      </c>
      <c r="C52" s="6" t="n">
        <v>7</v>
      </c>
      <c r="D52" s="4" t="inlineStr">
        <is>
          <t xml:space="preserve"> </t>
        </is>
      </c>
    </row>
    <row r="53">
      <c r="A53" s="4" t="inlineStr">
        <is>
          <t>Amortization of net actuarial gain</t>
        </is>
      </c>
      <c r="B53" s="8" t="n">
        <v>-14.1</v>
      </c>
      <c r="C53" s="8" t="n">
        <v>-12.2</v>
      </c>
      <c r="D53" s="4" t="inlineStr">
        <is>
          <t xml:space="preserve"> </t>
        </is>
      </c>
    </row>
    <row r="54">
      <c r="A54" s="4" t="inlineStr">
        <is>
          <t>Net actuarial gain on pretax basis</t>
        </is>
      </c>
      <c r="B54" s="5" t="n">
        <v>-435.8</v>
      </c>
      <c r="C54" s="8" t="n">
        <v>-506.4</v>
      </c>
      <c r="D54" s="4" t="inlineStr">
        <is>
          <t xml:space="preserve"> </t>
        </is>
      </c>
    </row>
    <row r="55">
      <c r="A55" s="4" t="inlineStr">
        <is>
          <t>Defined Benefit Pension Plan | U.K.</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mortization period based on approximate average remaining life expectancy</t>
        </is>
      </c>
      <c r="B57" s="4" t="inlineStr">
        <is>
          <t>22 years</t>
        </is>
      </c>
      <c r="C57" s="4" t="inlineStr">
        <is>
          <t xml:space="preserve"> </t>
        </is>
      </c>
      <c r="D57" s="4" t="inlineStr">
        <is>
          <t xml:space="preserve"> </t>
        </is>
      </c>
    </row>
    <row r="58">
      <c r="A58" s="4" t="inlineStr">
        <is>
          <t>Other Postretirement Benefits Pla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Obligation at end of year</t>
        </is>
      </c>
      <c r="B60" s="7" t="n">
        <v>12</v>
      </c>
      <c r="C60" s="6" t="n">
        <v>14</v>
      </c>
      <c r="D60" s="4" t="inlineStr">
        <is>
          <t xml:space="preserve"> </t>
        </is>
      </c>
    </row>
    <row r="61">
      <c r="A61" s="4" t="inlineStr">
        <is>
          <t>Pension and postretirement benefits, current</t>
        </is>
      </c>
      <c r="B61" s="8" t="n">
        <v>3.1</v>
      </c>
      <c r="C61" s="8" t="n">
        <v>3.7</v>
      </c>
      <c r="D61" s="4" t="inlineStr">
        <is>
          <t xml:space="preserve"> </t>
        </is>
      </c>
    </row>
    <row r="62">
      <c r="A62" s="4" t="inlineStr">
        <is>
          <t>Losses arising during the period</t>
        </is>
      </c>
      <c r="B62" s="8" t="n">
        <v>1.7</v>
      </c>
      <c r="C62" s="8" t="n">
        <v>0.1</v>
      </c>
      <c r="D62" s="4" t="inlineStr">
        <is>
          <t xml:space="preserve"> </t>
        </is>
      </c>
    </row>
    <row r="63">
      <c r="A63" s="4" t="inlineStr">
        <is>
          <t>Amortization of net actuarial gain</t>
        </is>
      </c>
      <c r="B63" s="8" t="n">
        <v>0.5</v>
      </c>
      <c r="C63" s="6" t="n">
        <v>2</v>
      </c>
      <c r="D63" s="4" t="inlineStr">
        <is>
          <t xml:space="preserve"> </t>
        </is>
      </c>
    </row>
    <row r="64">
      <c r="A64" s="4" t="inlineStr">
        <is>
          <t>Net actuarial gain on pretax basis</t>
        </is>
      </c>
      <c r="B64" s="5" t="n">
        <v>0.2</v>
      </c>
      <c r="C64" s="5" t="n">
        <v>2.4</v>
      </c>
      <c r="D6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etirement Benefits (Schedule of Net Periodic Benefit Cost) (Details) - USD ($) $ in Millions</t>
        </is>
      </c>
      <c r="B1" s="2" t="inlineStr">
        <is>
          <t>12 Months Ended</t>
        </is>
      </c>
    </row>
    <row r="2">
      <c r="B2" s="2" t="inlineStr">
        <is>
          <t>Sep. 30, 2024</t>
        </is>
      </c>
      <c r="C2" s="2" t="inlineStr">
        <is>
          <t>Sep. 30, 2023</t>
        </is>
      </c>
      <c r="D2" s="2" t="inlineStr">
        <is>
          <t>Sep.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 Net</t>
        </is>
      </c>
      <c r="C4" s="4" t="inlineStr">
        <is>
          <t>Other Nonoperating Income (Expense), Net</t>
        </is>
      </c>
      <c r="D4" s="4" t="inlineStr">
        <is>
          <t>Other Nonoperating Income (Expense), Net</t>
        </is>
      </c>
    </row>
    <row r="5">
      <c r="A5" s="4" t="inlineStr">
        <is>
          <t>Defined Benefit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20.9</v>
      </c>
      <c r="C7" s="5" t="n">
        <v>23.2</v>
      </c>
      <c r="D7" s="5" t="n">
        <v>39.8</v>
      </c>
    </row>
    <row r="8">
      <c r="A8" s="4" t="inlineStr">
        <is>
          <t>Interest cost</t>
        </is>
      </c>
      <c r="B8" s="8" t="n">
        <v>194.9</v>
      </c>
      <c r="C8" s="8" t="n">
        <v>189.8</v>
      </c>
      <c r="D8" s="8" t="n">
        <v>102.8</v>
      </c>
    </row>
    <row r="9">
      <c r="A9" s="4" t="inlineStr">
        <is>
          <t>Expected return on plan assets</t>
        </is>
      </c>
      <c r="B9" s="8" t="n">
        <v>-167.4</v>
      </c>
      <c r="C9" s="8" t="n">
        <v>-176.3</v>
      </c>
      <c r="D9" s="8" t="n">
        <v>-235.7</v>
      </c>
    </row>
    <row r="10">
      <c r="A10" s="4" t="inlineStr">
        <is>
          <t>Prior service cost amortization</t>
        </is>
      </c>
      <c r="B10" s="6" t="n">
        <v>2</v>
      </c>
      <c r="C10" s="8" t="n">
        <v>1.9</v>
      </c>
      <c r="D10" s="8" t="n">
        <v>1.3</v>
      </c>
    </row>
    <row r="11">
      <c r="A11" s="4" t="inlineStr">
        <is>
          <t>Actuarial loss amortization</t>
        </is>
      </c>
      <c r="B11" s="8" t="n">
        <v>70.2</v>
      </c>
      <c r="C11" s="8" t="n">
        <v>71.3</v>
      </c>
      <c r="D11" s="8" t="n">
        <v>80.7</v>
      </c>
    </row>
    <row r="12">
      <c r="A12" s="4" t="inlineStr">
        <is>
          <t>Settlements</t>
        </is>
      </c>
      <c r="B12" s="8" t="n">
        <v>2.3</v>
      </c>
      <c r="C12" s="6" t="n">
        <v>2</v>
      </c>
      <c r="D12" s="8" t="n">
        <v>6.2</v>
      </c>
    </row>
    <row r="13">
      <c r="A13" s="4" t="inlineStr">
        <is>
          <t>Curtailments</t>
        </is>
      </c>
      <c r="B13" s="6" t="n">
        <v>0</v>
      </c>
      <c r="C13" s="8" t="n">
        <v>-1.9</v>
      </c>
      <c r="D13" s="6" t="n">
        <v>0</v>
      </c>
    </row>
    <row r="14">
      <c r="A14" s="4" t="inlineStr">
        <is>
          <t>Other</t>
        </is>
      </c>
      <c r="B14" s="8" t="n">
        <v>0.9</v>
      </c>
      <c r="C14" s="8" t="n">
        <v>0.9</v>
      </c>
      <c r="D14" s="8" t="n">
        <v>1.3</v>
      </c>
    </row>
    <row r="15">
      <c r="A15" s="4" t="inlineStr">
        <is>
          <t>Net Periodic Cost (Benefit)</t>
        </is>
      </c>
      <c r="B15" s="8" t="n">
        <v>123.8</v>
      </c>
      <c r="C15" s="8" t="n">
        <v>110.9</v>
      </c>
      <c r="D15" s="8" t="n">
        <v>-3.6</v>
      </c>
    </row>
    <row r="16">
      <c r="A16" s="4" t="inlineStr">
        <is>
          <t>Defined Benefit Pension Plan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8" t="n">
        <v>9.6</v>
      </c>
      <c r="C18" s="8" t="n">
        <v>10.9</v>
      </c>
      <c r="D18" s="8" t="n">
        <v>18.3</v>
      </c>
    </row>
    <row r="19">
      <c r="A19" s="4" t="inlineStr">
        <is>
          <t>Interest cost</t>
        </is>
      </c>
      <c r="B19" s="8" t="n">
        <v>134.9</v>
      </c>
      <c r="C19" s="8" t="n">
        <v>129.9</v>
      </c>
      <c r="D19" s="8" t="n">
        <v>73.90000000000001</v>
      </c>
    </row>
    <row r="20">
      <c r="A20" s="4" t="inlineStr">
        <is>
          <t>Expected return on plan assets</t>
        </is>
      </c>
      <c r="B20" s="8" t="n">
        <v>-120.1</v>
      </c>
      <c r="C20" s="8" t="n">
        <v>-127.1</v>
      </c>
      <c r="D20" s="8" t="n">
        <v>-168.3</v>
      </c>
    </row>
    <row r="21">
      <c r="A21" s="4" t="inlineStr">
        <is>
          <t>Prior service cost amortization</t>
        </is>
      </c>
      <c r="B21" s="8" t="n">
        <v>1.1</v>
      </c>
      <c r="C21" s="8" t="n">
        <v>1.2</v>
      </c>
      <c r="D21" s="8" t="n">
        <v>1.3</v>
      </c>
    </row>
    <row r="22">
      <c r="A22" s="4" t="inlineStr">
        <is>
          <t>Actuarial loss amortization</t>
        </is>
      </c>
      <c r="B22" s="8" t="n">
        <v>57.3</v>
      </c>
      <c r="C22" s="8" t="n">
        <v>59.7</v>
      </c>
      <c r="D22" s="6" t="n">
        <v>66</v>
      </c>
    </row>
    <row r="23">
      <c r="A23" s="4" t="inlineStr">
        <is>
          <t>Settlements</t>
        </is>
      </c>
      <c r="B23" s="8" t="n">
        <v>1.1</v>
      </c>
      <c r="C23" s="8" t="n">
        <v>1.4</v>
      </c>
      <c r="D23" s="6" t="n">
        <v>6</v>
      </c>
    </row>
    <row r="24">
      <c r="A24" s="4" t="inlineStr">
        <is>
          <t>Curtailments</t>
        </is>
      </c>
      <c r="B24" s="6" t="n">
        <v>0</v>
      </c>
      <c r="C24" s="6" t="n">
        <v>0</v>
      </c>
      <c r="D24" s="6" t="n">
        <v>0</v>
      </c>
    </row>
    <row r="25">
      <c r="A25" s="4" t="inlineStr">
        <is>
          <t>Other</t>
        </is>
      </c>
      <c r="B25" s="6" t="n">
        <v>0</v>
      </c>
      <c r="C25" s="6" t="n">
        <v>0</v>
      </c>
      <c r="D25" s="6" t="n">
        <v>0</v>
      </c>
    </row>
    <row r="26">
      <c r="A26" s="4" t="inlineStr">
        <is>
          <t>Net Periodic Cost (Benefit)</t>
        </is>
      </c>
      <c r="B26" s="8" t="n">
        <v>83.90000000000001</v>
      </c>
      <c r="C26" s="6" t="n">
        <v>76</v>
      </c>
      <c r="D26" s="8" t="n">
        <v>-2.8</v>
      </c>
    </row>
    <row r="27">
      <c r="A27" s="4" t="inlineStr">
        <is>
          <t>Defined Benefit Pension Plan | International</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8" t="n">
        <v>11.3</v>
      </c>
      <c r="C29" s="8" t="n">
        <v>12.3</v>
      </c>
      <c r="D29" s="8" t="n">
        <v>21.5</v>
      </c>
    </row>
    <row r="30">
      <c r="A30" s="4" t="inlineStr">
        <is>
          <t>Interest cost</t>
        </is>
      </c>
      <c r="B30" s="6" t="n">
        <v>60</v>
      </c>
      <c r="C30" s="8" t="n">
        <v>59.9</v>
      </c>
      <c r="D30" s="8" t="n">
        <v>28.9</v>
      </c>
    </row>
    <row r="31">
      <c r="A31" s="4" t="inlineStr">
        <is>
          <t>Expected return on plan assets</t>
        </is>
      </c>
      <c r="B31" s="8" t="n">
        <v>-47.3</v>
      </c>
      <c r="C31" s="8" t="n">
        <v>-49.2</v>
      </c>
      <c r="D31" s="8" t="n">
        <v>-67.40000000000001</v>
      </c>
    </row>
    <row r="32">
      <c r="A32" s="4" t="inlineStr">
        <is>
          <t>Prior service cost amortization</t>
        </is>
      </c>
      <c r="B32" s="8" t="n">
        <v>0.9</v>
      </c>
      <c r="C32" s="8" t="n">
        <v>0.7</v>
      </c>
      <c r="D32" s="6" t="n">
        <v>0</v>
      </c>
    </row>
    <row r="33">
      <c r="A33" s="4" t="inlineStr">
        <is>
          <t>Actuarial loss amortization</t>
        </is>
      </c>
      <c r="B33" s="8" t="n">
        <v>12.9</v>
      </c>
      <c r="C33" s="8" t="n">
        <v>11.6</v>
      </c>
      <c r="D33" s="8" t="n">
        <v>14.7</v>
      </c>
    </row>
    <row r="34">
      <c r="A34" s="4" t="inlineStr">
        <is>
          <t>Settlements</t>
        </is>
      </c>
      <c r="B34" s="8" t="n">
        <v>1.2</v>
      </c>
      <c r="C34" s="8" t="n">
        <v>0.6</v>
      </c>
      <c r="D34" s="8" t="n">
        <v>0.2</v>
      </c>
    </row>
    <row r="35">
      <c r="A35" s="4" t="inlineStr">
        <is>
          <t>Curtailments</t>
        </is>
      </c>
      <c r="B35" s="6" t="n">
        <v>0</v>
      </c>
      <c r="C35" s="8" t="n">
        <v>-1.9</v>
      </c>
      <c r="D35" s="6" t="n">
        <v>0</v>
      </c>
    </row>
    <row r="36">
      <c r="A36" s="4" t="inlineStr">
        <is>
          <t>Other</t>
        </is>
      </c>
      <c r="B36" s="8" t="n">
        <v>0.9</v>
      </c>
      <c r="C36" s="8" t="n">
        <v>0.9</v>
      </c>
      <c r="D36" s="8" t="n">
        <v>1.3</v>
      </c>
    </row>
    <row r="37">
      <c r="A37" s="4" t="inlineStr">
        <is>
          <t>Net Periodic Cost (Benefit)</t>
        </is>
      </c>
      <c r="B37" s="5" t="n">
        <v>39.9</v>
      </c>
      <c r="C37" s="5" t="n">
        <v>34.9</v>
      </c>
      <c r="D37" s="5" t="n">
        <v>-0.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in Calculating Net Periodic Benefit Cost) (Details)</t>
        </is>
      </c>
      <c r="B1" s="2" t="inlineStr">
        <is>
          <t>12 Months Ended</t>
        </is>
      </c>
    </row>
    <row r="2">
      <c r="B2" s="2" t="inlineStr">
        <is>
          <t>Sep. 30, 2024</t>
        </is>
      </c>
      <c r="C2" s="2" t="inlineStr">
        <is>
          <t>Sep. 30, 2023</t>
        </is>
      </c>
      <c r="D2" s="2" t="inlineStr">
        <is>
          <t>Sep. 30, 2022</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return on plan assets</t>
        </is>
      </c>
      <c r="B5" s="13" t="n">
        <v>0.058</v>
      </c>
      <c r="C5" s="4" t="inlineStr">
        <is>
          <t xml:space="preserve"> </t>
        </is>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eturn on plan assets</t>
        </is>
      </c>
      <c r="B8" s="13" t="n">
        <v>0.043</v>
      </c>
      <c r="C8" s="4" t="inlineStr">
        <is>
          <t xml:space="preserve"> </t>
        </is>
      </c>
      <c r="D8" s="4" t="inlineStr">
        <is>
          <t xml:space="preserve"> </t>
        </is>
      </c>
    </row>
    <row r="9">
      <c r="A9" s="4" t="inlineStr">
        <is>
          <t>Defined Benefit Pension Plan | 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13" t="n">
        <v>0.061</v>
      </c>
      <c r="C11" s="13" t="n">
        <v>0.057</v>
      </c>
      <c r="D11" s="12" t="n">
        <v>0.03</v>
      </c>
    </row>
    <row r="12">
      <c r="A12" s="4" t="inlineStr">
        <is>
          <t>Discount rate – Interest cost</t>
        </is>
      </c>
      <c r="B12" s="12" t="n">
        <v>0.06</v>
      </c>
      <c r="C12" s="13" t="n">
        <v>0.055</v>
      </c>
      <c r="D12" s="13" t="n">
        <v>0.023</v>
      </c>
    </row>
    <row r="13">
      <c r="A13" s="4" t="inlineStr">
        <is>
          <t>Expected return on plan assets</t>
        </is>
      </c>
      <c r="B13" s="13" t="n">
        <v>0.058</v>
      </c>
      <c r="C13" s="13" t="n">
        <v>0.058</v>
      </c>
      <c r="D13" s="13" t="n">
        <v>0.058</v>
      </c>
    </row>
    <row r="14">
      <c r="A14" s="4" t="inlineStr">
        <is>
          <t>Rate of compensation increase</t>
        </is>
      </c>
      <c r="B14" s="13" t="n">
        <v>0.035</v>
      </c>
      <c r="C14" s="13" t="n">
        <v>0.035</v>
      </c>
      <c r="D14" s="13" t="n">
        <v>0.035</v>
      </c>
    </row>
    <row r="15">
      <c r="A15" s="4" t="inlineStr">
        <is>
          <t>Defined Benefit Pension Plan | Internationa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 Service cost</t>
        </is>
      </c>
      <c r="B17" s="13" t="n">
        <v>0.053</v>
      </c>
      <c r="C17" s="13" t="n">
        <v>0.046</v>
      </c>
      <c r="D17" s="13" t="n">
        <v>0.019</v>
      </c>
    </row>
    <row r="18">
      <c r="A18" s="4" t="inlineStr">
        <is>
          <t>Discount rate – Interest cost</t>
        </is>
      </c>
      <c r="B18" s="13" t="n">
        <v>0.051</v>
      </c>
      <c r="C18" s="12" t="n">
        <v>0.05</v>
      </c>
      <c r="D18" s="13" t="n">
        <v>0.016</v>
      </c>
    </row>
    <row r="19">
      <c r="A19" s="4" t="inlineStr">
        <is>
          <t>Expected return on plan assets</t>
        </is>
      </c>
      <c r="B19" s="13" t="n">
        <v>0.043</v>
      </c>
      <c r="C19" s="13" t="n">
        <v>0.042</v>
      </c>
      <c r="D19" s="12" t="n">
        <v>0.04</v>
      </c>
    </row>
    <row r="20">
      <c r="A20" s="4" t="inlineStr">
        <is>
          <t>Rate of compensation increase</t>
        </is>
      </c>
      <c r="B20" s="13" t="n">
        <v>0.034</v>
      </c>
      <c r="C20" s="13" t="n">
        <v>0.034</v>
      </c>
      <c r="D20" s="13" t="n">
        <v>0.03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ssumptions in Calculating Projected Benefit Obligation) (Details) - Defined Benefit Pension Plan</t>
        </is>
      </c>
      <c r="B1" s="2" t="inlineStr">
        <is>
          <t>Sep. 30, 2024</t>
        </is>
      </c>
      <c r="C1" s="2" t="inlineStr">
        <is>
          <t>Sep. 30,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v>
      </c>
      <c r="C4" s="12" t="n">
        <v>0.06</v>
      </c>
    </row>
    <row r="5">
      <c r="A5" s="4" t="inlineStr">
        <is>
          <t>Rate of compensation increase</t>
        </is>
      </c>
      <c r="B5" s="13" t="n">
        <v>0.035</v>
      </c>
      <c r="C5" s="13" t="n">
        <v>0.035</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3" t="n">
        <v>0.046</v>
      </c>
      <c r="C8" s="13" t="n">
        <v>0.051</v>
      </c>
    </row>
    <row r="9">
      <c r="A9" s="4" t="inlineStr">
        <is>
          <t>Rate of compensation increase</t>
        </is>
      </c>
      <c r="B9" s="13" t="n">
        <v>0.034</v>
      </c>
      <c r="C9" s="13" t="n">
        <v>0.0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hange in Projected Benefit Obligation) (Details) - Defined Benefit Pension Plan - USD ($) $ in Millions</t>
        </is>
      </c>
      <c r="B1" s="2" t="inlineStr">
        <is>
          <t>12 Months Ended</t>
        </is>
      </c>
    </row>
    <row r="2">
      <c r="B2" s="2" t="inlineStr">
        <is>
          <t>Sep. 30, 2024</t>
        </is>
      </c>
      <c r="C2" s="2" t="inlineStr">
        <is>
          <t>Sep. 30, 2023</t>
        </is>
      </c>
      <c r="D2" s="2" t="inlineStr">
        <is>
          <t>Sep. 30,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5" t="n">
        <v>20.9</v>
      </c>
      <c r="C4" s="5" t="n">
        <v>23.2</v>
      </c>
      <c r="D4" s="5" t="n">
        <v>39.8</v>
      </c>
    </row>
    <row r="5">
      <c r="A5" s="4" t="inlineStr">
        <is>
          <t>Interest cost</t>
        </is>
      </c>
      <c r="B5" s="8" t="n">
        <v>194.9</v>
      </c>
      <c r="C5" s="8" t="n">
        <v>189.8</v>
      </c>
      <c r="D5" s="8" t="n">
        <v>102.8</v>
      </c>
    </row>
    <row r="6">
      <c r="A6" s="4" t="inlineStr">
        <is>
          <t>U.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Obligation at beginning of year</t>
        </is>
      </c>
      <c r="B8" s="8" t="n">
        <v>2348.8</v>
      </c>
      <c r="C8" s="8" t="n">
        <v>2450.8</v>
      </c>
      <c r="D8" s="4" t="inlineStr">
        <is>
          <t xml:space="preserve"> </t>
        </is>
      </c>
    </row>
    <row r="9">
      <c r="A9" s="4" t="inlineStr">
        <is>
          <t>Service cost</t>
        </is>
      </c>
      <c r="B9" s="8" t="n">
        <v>9.6</v>
      </c>
      <c r="C9" s="8" t="n">
        <v>10.9</v>
      </c>
      <c r="D9" s="8" t="n">
        <v>18.3</v>
      </c>
    </row>
    <row r="10">
      <c r="A10" s="4" t="inlineStr">
        <is>
          <t>Interest cost</t>
        </is>
      </c>
      <c r="B10" s="8" t="n">
        <v>134.9</v>
      </c>
      <c r="C10" s="8" t="n">
        <v>129.9</v>
      </c>
      <c r="D10" s="8" t="n">
        <v>73.90000000000001</v>
      </c>
    </row>
    <row r="11">
      <c r="A11" s="4" t="inlineStr">
        <is>
          <t>Amendments</t>
        </is>
      </c>
      <c r="B11" s="8" t="n">
        <v>1.3</v>
      </c>
      <c r="C11" s="8" t="n">
        <v>0.3</v>
      </c>
      <c r="D11" s="4" t="inlineStr">
        <is>
          <t xml:space="preserve"> </t>
        </is>
      </c>
    </row>
    <row r="12">
      <c r="A12" s="4" t="inlineStr">
        <is>
          <t>Actuarial loss (gain)</t>
        </is>
      </c>
      <c r="B12" s="8" t="n">
        <v>296.2</v>
      </c>
      <c r="C12" s="8" t="n">
        <v>-68.3</v>
      </c>
      <c r="D12" s="4" t="inlineStr">
        <is>
          <t xml:space="preserve"> </t>
        </is>
      </c>
    </row>
    <row r="13">
      <c r="A13" s="4" t="inlineStr">
        <is>
          <t>Curtailments</t>
        </is>
      </c>
      <c r="B13" s="6" t="n">
        <v>0</v>
      </c>
      <c r="C13" s="6" t="n">
        <v>0</v>
      </c>
      <c r="D13" s="4" t="inlineStr">
        <is>
          <t xml:space="preserve"> </t>
        </is>
      </c>
    </row>
    <row r="14">
      <c r="A14" s="4" t="inlineStr">
        <is>
          <t>Settlements</t>
        </is>
      </c>
      <c r="B14" s="8" t="n">
        <v>-3.6</v>
      </c>
      <c r="C14" s="8" t="n">
        <v>-4.7</v>
      </c>
      <c r="D14" s="4" t="inlineStr">
        <is>
          <t xml:space="preserve"> </t>
        </is>
      </c>
    </row>
    <row r="15">
      <c r="A15" s="4" t="inlineStr">
        <is>
          <t>Participant contributions</t>
        </is>
      </c>
      <c r="B15" s="6" t="n">
        <v>0</v>
      </c>
      <c r="C15" s="6" t="n">
        <v>0</v>
      </c>
      <c r="D15" s="4" t="inlineStr">
        <is>
          <t xml:space="preserve"> </t>
        </is>
      </c>
    </row>
    <row r="16">
      <c r="A16" s="4" t="inlineStr">
        <is>
          <t>Benefits paid</t>
        </is>
      </c>
      <c r="B16" s="8" t="n">
        <v>-174.1</v>
      </c>
      <c r="C16" s="8" t="n">
        <v>-170.1</v>
      </c>
      <c r="D16" s="4" t="inlineStr">
        <is>
          <t xml:space="preserve"> </t>
        </is>
      </c>
    </row>
    <row r="17">
      <c r="A17" s="4" t="inlineStr">
        <is>
          <t>Currency translation and other</t>
        </is>
      </c>
      <c r="B17" s="6" t="n">
        <v>0</v>
      </c>
      <c r="C17" s="6" t="n">
        <v>0</v>
      </c>
      <c r="D17" s="4" t="inlineStr">
        <is>
          <t xml:space="preserve"> </t>
        </is>
      </c>
    </row>
    <row r="18">
      <c r="A18" s="4" t="inlineStr">
        <is>
          <t>Obligation at end of year</t>
        </is>
      </c>
      <c r="B18" s="8" t="n">
        <v>2613.1</v>
      </c>
      <c r="C18" s="8" t="n">
        <v>2348.8</v>
      </c>
      <c r="D18" s="8" t="n">
        <v>2450.8</v>
      </c>
    </row>
    <row r="19">
      <c r="A19" s="4" t="inlineStr">
        <is>
          <t>International</t>
        </is>
      </c>
      <c r="B19" s="4" t="inlineStr">
        <is>
          <t xml:space="preserve"> </t>
        </is>
      </c>
      <c r="C19" s="4" t="inlineStr">
        <is>
          <t xml:space="preserve"> </t>
        </is>
      </c>
      <c r="D19" s="4" t="inlineStr">
        <is>
          <t xml:space="preserve"> </t>
        </is>
      </c>
    </row>
    <row r="20">
      <c r="A20" s="3" t="inlineStr">
        <is>
          <t>Defined Benefit Plan, Change in Benefit Obligation [Roll Forward]</t>
        </is>
      </c>
      <c r="B20" s="4" t="inlineStr">
        <is>
          <t xml:space="preserve"> </t>
        </is>
      </c>
      <c r="C20" s="4" t="inlineStr">
        <is>
          <t xml:space="preserve"> </t>
        </is>
      </c>
      <c r="D20" s="4" t="inlineStr">
        <is>
          <t xml:space="preserve"> </t>
        </is>
      </c>
    </row>
    <row r="21">
      <c r="A21" s="4" t="inlineStr">
        <is>
          <t>Obligation at beginning of year</t>
        </is>
      </c>
      <c r="B21" s="8" t="n">
        <v>1162.4</v>
      </c>
      <c r="C21" s="8" t="n">
        <v>1137.5</v>
      </c>
      <c r="D21" s="4" t="inlineStr">
        <is>
          <t xml:space="preserve"> </t>
        </is>
      </c>
    </row>
    <row r="22">
      <c r="A22" s="4" t="inlineStr">
        <is>
          <t>Service cost</t>
        </is>
      </c>
      <c r="B22" s="8" t="n">
        <v>11.3</v>
      </c>
      <c r="C22" s="8" t="n">
        <v>12.3</v>
      </c>
      <c r="D22" s="8" t="n">
        <v>21.5</v>
      </c>
    </row>
    <row r="23">
      <c r="A23" s="4" t="inlineStr">
        <is>
          <t>Interest cost</t>
        </is>
      </c>
      <c r="B23" s="6" t="n">
        <v>60</v>
      </c>
      <c r="C23" s="8" t="n">
        <v>59.9</v>
      </c>
      <c r="D23" s="8" t="n">
        <v>28.9</v>
      </c>
    </row>
    <row r="24">
      <c r="A24" s="4" t="inlineStr">
        <is>
          <t>Amendments</t>
        </is>
      </c>
      <c r="B24" s="6" t="n">
        <v>0</v>
      </c>
      <c r="C24" s="6" t="n">
        <v>7</v>
      </c>
      <c r="D24" s="4" t="inlineStr">
        <is>
          <t xml:space="preserve"> </t>
        </is>
      </c>
    </row>
    <row r="25">
      <c r="A25" s="4" t="inlineStr">
        <is>
          <t>Actuarial loss (gain)</t>
        </is>
      </c>
      <c r="B25" s="8" t="n">
        <v>50.7</v>
      </c>
      <c r="C25" s="8" t="n">
        <v>-80.09999999999999</v>
      </c>
      <c r="D25" s="4" t="inlineStr">
        <is>
          <t xml:space="preserve"> </t>
        </is>
      </c>
    </row>
    <row r="26">
      <c r="A26" s="4" t="inlineStr">
        <is>
          <t>Curtailments</t>
        </is>
      </c>
      <c r="B26" s="6" t="n">
        <v>0</v>
      </c>
      <c r="C26" s="8" t="n">
        <v>-14.8</v>
      </c>
      <c r="D26" s="4" t="inlineStr">
        <is>
          <t xml:space="preserve"> </t>
        </is>
      </c>
    </row>
    <row r="27">
      <c r="A27" s="4" t="inlineStr">
        <is>
          <t>Settlements</t>
        </is>
      </c>
      <c r="B27" s="8" t="n">
        <v>-8.6</v>
      </c>
      <c r="C27" s="8" t="n">
        <v>-3.4</v>
      </c>
      <c r="D27" s="4" t="inlineStr">
        <is>
          <t xml:space="preserve"> </t>
        </is>
      </c>
    </row>
    <row r="28">
      <c r="A28" s="4" t="inlineStr">
        <is>
          <t>Participant contributions</t>
        </is>
      </c>
      <c r="B28" s="8" t="n">
        <v>0.7</v>
      </c>
      <c r="C28" s="8" t="n">
        <v>0.8</v>
      </c>
      <c r="D28" s="4" t="inlineStr">
        <is>
          <t xml:space="preserve"> </t>
        </is>
      </c>
    </row>
    <row r="29">
      <c r="A29" s="4" t="inlineStr">
        <is>
          <t>Benefits paid</t>
        </is>
      </c>
      <c r="B29" s="8" t="n">
        <v>-55.8</v>
      </c>
      <c r="C29" s="8" t="n">
        <v>-52.8</v>
      </c>
      <c r="D29" s="4" t="inlineStr">
        <is>
          <t xml:space="preserve"> </t>
        </is>
      </c>
    </row>
    <row r="30">
      <c r="A30" s="4" t="inlineStr">
        <is>
          <t>Currency translation and other</t>
        </is>
      </c>
      <c r="B30" s="6" t="n">
        <v>118</v>
      </c>
      <c r="C30" s="6" t="n">
        <v>96</v>
      </c>
      <c r="D30" s="4" t="inlineStr">
        <is>
          <t xml:space="preserve"> </t>
        </is>
      </c>
    </row>
    <row r="31">
      <c r="A31" s="4" t="inlineStr">
        <is>
          <t>Obligation at end of year</t>
        </is>
      </c>
      <c r="B31" s="5" t="n">
        <v>1338.7</v>
      </c>
      <c r="C31" s="5" t="n">
        <v>1162.4</v>
      </c>
      <c r="D31" s="5" t="n">
        <v>1137.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 in Plan Assets) (Details) - Defined Benefit Pension Plan - USD ($) $ in Millions</t>
        </is>
      </c>
      <c r="B1" s="2" t="inlineStr">
        <is>
          <t>12 Months Ended</t>
        </is>
      </c>
    </row>
    <row r="2">
      <c r="B2" s="2" t="inlineStr">
        <is>
          <t>Sep. 30, 2024</t>
        </is>
      </c>
      <c r="C2" s="2" t="inlineStr">
        <is>
          <t>Sep. 30, 2023</t>
        </is>
      </c>
    </row>
    <row r="3">
      <c r="A3" s="3" t="inlineStr">
        <is>
          <t>Defined Benefit Plan, Change in Fair Value of Plan Assets [Roll Forward]</t>
        </is>
      </c>
      <c r="B3" s="4" t="inlineStr">
        <is>
          <t xml:space="preserve"> </t>
        </is>
      </c>
      <c r="C3" s="4" t="inlineStr">
        <is>
          <t xml:space="preserve"> </t>
        </is>
      </c>
    </row>
    <row r="4">
      <c r="A4" s="4" t="inlineStr">
        <is>
          <t>Company contributions</t>
        </is>
      </c>
      <c r="B4" s="5" t="n">
        <v>34.7</v>
      </c>
      <c r="C4" s="4" t="inlineStr">
        <is>
          <t xml:space="preserve"> </t>
        </is>
      </c>
    </row>
    <row r="5">
      <c r="A5" s="4" t="inlineStr">
        <is>
          <t>U.S.</t>
        </is>
      </c>
      <c r="B5" s="4" t="inlineStr">
        <is>
          <t xml:space="preserve"> </t>
        </is>
      </c>
      <c r="C5" s="4" t="inlineStr">
        <is>
          <t xml:space="preserve"> </t>
        </is>
      </c>
    </row>
    <row r="6">
      <c r="A6" s="3" t="inlineStr">
        <is>
          <t>Defined Benefit Plan, Change in Fair Value of Plan Assets [Roll Forward]</t>
        </is>
      </c>
      <c r="B6" s="4" t="inlineStr">
        <is>
          <t xml:space="preserve"> </t>
        </is>
      </c>
      <c r="C6" s="4" t="inlineStr">
        <is>
          <t xml:space="preserve"> </t>
        </is>
      </c>
    </row>
    <row r="7">
      <c r="A7" s="4" t="inlineStr">
        <is>
          <t>Fair value at beginning of year</t>
        </is>
      </c>
      <c r="B7" s="6" t="n">
        <v>2299</v>
      </c>
      <c r="C7" s="7" t="n">
        <v>2404</v>
      </c>
    </row>
    <row r="8">
      <c r="A8" s="4" t="inlineStr">
        <is>
          <t>Actual return on plan assets</t>
        </is>
      </c>
      <c r="B8" s="8" t="n">
        <v>404.4</v>
      </c>
      <c r="C8" s="8" t="n">
        <v>61.4</v>
      </c>
    </row>
    <row r="9">
      <c r="A9" s="4" t="inlineStr">
        <is>
          <t>Settlements</t>
        </is>
      </c>
      <c r="B9" s="8" t="n">
        <v>-3.6</v>
      </c>
      <c r="C9" s="8" t="n">
        <v>-4.7</v>
      </c>
    </row>
    <row r="10">
      <c r="A10" s="4" t="inlineStr">
        <is>
          <t>Company contributions</t>
        </is>
      </c>
      <c r="B10" s="8" t="n">
        <v>7.3</v>
      </c>
      <c r="C10" s="8" t="n">
        <v>8.4</v>
      </c>
    </row>
    <row r="11">
      <c r="A11" s="4" t="inlineStr">
        <is>
          <t>Participant contributions</t>
        </is>
      </c>
      <c r="B11" s="6" t="n">
        <v>0</v>
      </c>
      <c r="C11" s="6" t="n">
        <v>0</v>
      </c>
    </row>
    <row r="12">
      <c r="A12" s="4" t="inlineStr">
        <is>
          <t>Benefits paid</t>
        </is>
      </c>
      <c r="B12" s="8" t="n">
        <v>-174.1</v>
      </c>
      <c r="C12" s="8" t="n">
        <v>-170.1</v>
      </c>
    </row>
    <row r="13">
      <c r="A13" s="4" t="inlineStr">
        <is>
          <t>Currency translation and other</t>
        </is>
      </c>
      <c r="B13" s="6" t="n">
        <v>0</v>
      </c>
      <c r="C13" s="6" t="n">
        <v>0</v>
      </c>
    </row>
    <row r="14">
      <c r="A14" s="4" t="inlineStr">
        <is>
          <t>Fair Value at End of Year</t>
        </is>
      </c>
      <c r="B14" s="6" t="n">
        <v>2533</v>
      </c>
      <c r="C14" s="6" t="n">
        <v>2299</v>
      </c>
    </row>
    <row r="15">
      <c r="A15" s="4" t="inlineStr">
        <is>
          <t>Funded Status at End of Year</t>
        </is>
      </c>
      <c r="B15" s="8" t="n">
        <v>-80.09999999999999</v>
      </c>
      <c r="C15" s="8" t="n">
        <v>-49.8</v>
      </c>
    </row>
    <row r="16">
      <c r="A16" s="4" t="inlineStr">
        <is>
          <t>International</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Fair value at beginning of year</t>
        </is>
      </c>
      <c r="B18" s="6" t="n">
        <v>1134</v>
      </c>
      <c r="C18" s="6" t="n">
        <v>1122</v>
      </c>
    </row>
    <row r="19">
      <c r="A19" s="4" t="inlineStr">
        <is>
          <t>Actual return on plan assets</t>
        </is>
      </c>
      <c r="B19" s="8" t="n">
        <v>154.5</v>
      </c>
      <c r="C19" s="8" t="n">
        <v>-52.7</v>
      </c>
    </row>
    <row r="20">
      <c r="A20" s="4" t="inlineStr">
        <is>
          <t>Settlements</t>
        </is>
      </c>
      <c r="B20" s="8" t="n">
        <v>-8.6</v>
      </c>
      <c r="C20" s="8" t="n">
        <v>-3.4</v>
      </c>
    </row>
    <row r="21">
      <c r="A21" s="4" t="inlineStr">
        <is>
          <t>Company contributions</t>
        </is>
      </c>
      <c r="B21" s="8" t="n">
        <v>27.4</v>
      </c>
      <c r="C21" s="8" t="n">
        <v>24.2</v>
      </c>
    </row>
    <row r="22">
      <c r="A22" s="4" t="inlineStr">
        <is>
          <t>Participant contributions</t>
        </is>
      </c>
      <c r="B22" s="8" t="n">
        <v>0.7</v>
      </c>
      <c r="C22" s="8" t="n">
        <v>0.8</v>
      </c>
    </row>
    <row r="23">
      <c r="A23" s="4" t="inlineStr">
        <is>
          <t>Benefits paid</t>
        </is>
      </c>
      <c r="B23" s="8" t="n">
        <v>-55.8</v>
      </c>
      <c r="C23" s="8" t="n">
        <v>-52.8</v>
      </c>
    </row>
    <row r="24">
      <c r="A24" s="4" t="inlineStr">
        <is>
          <t>Currency translation and other</t>
        </is>
      </c>
      <c r="B24" s="8" t="n">
        <v>122.3</v>
      </c>
      <c r="C24" s="8" t="n">
        <v>95.90000000000001</v>
      </c>
    </row>
    <row r="25">
      <c r="A25" s="4" t="inlineStr">
        <is>
          <t>Fair Value at End of Year</t>
        </is>
      </c>
      <c r="B25" s="8" t="n">
        <v>1374.5</v>
      </c>
      <c r="C25" s="6" t="n">
        <v>1134</v>
      </c>
    </row>
    <row r="26">
      <c r="A26" s="4" t="inlineStr">
        <is>
          <t>Funded Status at End of Year</t>
        </is>
      </c>
      <c r="B26" s="5" t="n">
        <v>35.8</v>
      </c>
      <c r="C26" s="5" t="n">
        <v>-28.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to be Implemented Climate-Related Disclosures In March 2024, the SEC issued Release No. 33-11275, “The Enhancement and Standardization of Climate-Related Disclosures for Investors", which includes final rules for providing qualitative and quantitative disclosures regarding certain climate-related topics on an annual basis. As a result of ongoing litigation in the U.S., the SEC issued an order in April 2024 to stay the effectiveness of the rules while judicial review is pending. If the rules are not overturned and take effect on schedule, prospective adoption will be permitted with phased-in compliance beginning with our Annual Report on Form 10-K for the fiscal year ending 30 September 2026. We are evaluating the impact these rules will have on our disclosures. Reportable Segment Disclosures In November 2023, the Financial Accounting Standards Board (“FASB”) issued Accounting Standard Update (“ASU”) No. 2023-07, "Segment Reporting (Topic 280): Improvements to Reportable Segment Disclosures". The update includes enhanced disclosures about significant segment expenses and identification of the chief operating decision maker. The update will be effective in our Annual Report on Form 10-K for the fiscal year ending 30 September 2025 as well as interim periods thereafter, although early adoption is permitted. The amendments must be applied retrospectively to all prior periods presented. We are evaluating the impact this update will have on our disclosures. Income Tax Disclosures In December 2023, the FASB issued ASU 2023-09, “Income Taxes (Topic 740)—Improvements to Income Tax Disclosures” to expand income tax disclosures, primarily through disaggregation requirements for the rate reconciliation and income taxes paid. The update will be effective in our Annual Report on Form 10-K for the fiscal year ending 30 September 2026, although early adoption is permitted. The amendments should be applied on a prospective basis with a retrospective option. We are evaluating the impact this update will have on our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on Balance Sheet) (Details) - USD ($) $ in Millions</t>
        </is>
      </c>
      <c r="B1" s="2" t="inlineStr">
        <is>
          <t>Sep. 30, 2024</t>
        </is>
      </c>
      <c r="C1" s="2" t="inlineStr">
        <is>
          <t>Sep. 30, 2023</t>
        </is>
      </c>
    </row>
    <row r="2">
      <c r="A2" s="3" t="inlineStr">
        <is>
          <t>Defined Benefit Plan Disclosure [Line Items]</t>
        </is>
      </c>
      <c r="B2" s="4" t="inlineStr">
        <is>
          <t xml:space="preserve"> </t>
        </is>
      </c>
      <c r="C2" s="4" t="inlineStr">
        <is>
          <t xml:space="preserve"> </t>
        </is>
      </c>
    </row>
    <row r="3">
      <c r="A3" s="4" t="inlineStr">
        <is>
          <t>Noncurrent assets</t>
        </is>
      </c>
      <c r="B3" s="7" t="n">
        <v>200</v>
      </c>
      <c r="C3" s="7" t="n">
        <v>120</v>
      </c>
    </row>
    <row r="4">
      <c r="A4" s="4" t="inlineStr">
        <is>
          <t>Accrued liabilities</t>
        </is>
      </c>
      <c r="B4" s="8" t="n">
        <v>11.3</v>
      </c>
      <c r="C4" s="8" t="n">
        <v>9.6</v>
      </c>
    </row>
    <row r="5">
      <c r="A5" s="4" t="inlineStr">
        <is>
          <t>Defined Benefit Pension Plan | 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8" t="n">
        <v>45.3</v>
      </c>
      <c r="C7" s="8" t="n">
        <v>36.2</v>
      </c>
    </row>
    <row r="8">
      <c r="A8" s="4" t="inlineStr">
        <is>
          <t>Accrued liabilities</t>
        </is>
      </c>
      <c r="B8" s="8" t="n">
        <v>7.3</v>
      </c>
      <c r="C8" s="8" t="n">
        <v>5.3</v>
      </c>
    </row>
    <row r="9">
      <c r="A9" s="4" t="inlineStr">
        <is>
          <t>Noncurrent liabilities</t>
        </is>
      </c>
      <c r="B9" s="8" t="n">
        <v>118.1</v>
      </c>
      <c r="C9" s="8" t="n">
        <v>80.7</v>
      </c>
    </row>
    <row r="10">
      <c r="A10" s="4" t="inlineStr">
        <is>
          <t>Net Liability Recognized</t>
        </is>
      </c>
      <c r="B10" s="8" t="n">
        <v>-80.09999999999999</v>
      </c>
      <c r="C10" s="8" t="n">
        <v>-49.8</v>
      </c>
    </row>
    <row r="11">
      <c r="A11" s="4" t="inlineStr">
        <is>
          <t>Defined Benefit Pension Plan | 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oncurrent assets</t>
        </is>
      </c>
      <c r="B13" s="8" t="n">
        <v>154.7</v>
      </c>
      <c r="C13" s="8" t="n">
        <v>83.8</v>
      </c>
    </row>
    <row r="14">
      <c r="A14" s="4" t="inlineStr">
        <is>
          <t>Accrued liabilities</t>
        </is>
      </c>
      <c r="B14" s="8" t="n">
        <v>0.9</v>
      </c>
      <c r="C14" s="8" t="n">
        <v>0.6</v>
      </c>
    </row>
    <row r="15">
      <c r="A15" s="4" t="inlineStr">
        <is>
          <t>Noncurrent liabilities</t>
        </is>
      </c>
      <c r="B15" s="6" t="n">
        <v>118</v>
      </c>
      <c r="C15" s="8" t="n">
        <v>111.6</v>
      </c>
    </row>
    <row r="16">
      <c r="A16" s="4" t="inlineStr">
        <is>
          <t>Net Liability Recognized</t>
        </is>
      </c>
      <c r="B16" s="5" t="n">
        <v>35.8</v>
      </c>
      <c r="C16" s="5" t="n">
        <v>-2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s Recognized in Other Comprehensive Income on Pretax Basis) (Details) - Defined Benefit Pension Plan - USD ($) $ in Millions</t>
        </is>
      </c>
      <c r="B1" s="2" t="inlineStr">
        <is>
          <t>12 Months Ended</t>
        </is>
      </c>
    </row>
    <row r="2">
      <c r="B2" s="2" t="inlineStr">
        <is>
          <t>Sep. 30, 2024</t>
        </is>
      </c>
      <c r="C2" s="2" t="inlineStr">
        <is>
          <t>Sep. 30, 2023</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 arising during the period</t>
        </is>
      </c>
      <c r="B5" s="5" t="n">
        <v>11.9</v>
      </c>
      <c r="C5" s="5" t="n">
        <v>-2.6</v>
      </c>
    </row>
    <row r="6">
      <c r="A6" s="4" t="inlineStr">
        <is>
          <t>Amortization of net actuarial loss</t>
        </is>
      </c>
      <c r="B6" s="8" t="n">
        <v>-58.4</v>
      </c>
      <c r="C6" s="8" t="n">
        <v>-61.1</v>
      </c>
    </row>
    <row r="7">
      <c r="A7" s="4" t="inlineStr">
        <is>
          <t>Prior service cost arising during the period</t>
        </is>
      </c>
      <c r="B7" s="8" t="n">
        <v>1.3</v>
      </c>
      <c r="C7" s="8" t="n">
        <v>0.3</v>
      </c>
    </row>
    <row r="8">
      <c r="A8" s="4" t="inlineStr">
        <is>
          <t>Amortization of prior service (cost) credit</t>
        </is>
      </c>
      <c r="B8" s="8" t="n">
        <v>-1.1</v>
      </c>
      <c r="C8" s="8" t="n">
        <v>-1.2</v>
      </c>
    </row>
    <row r="9">
      <c r="A9" s="4" t="inlineStr">
        <is>
          <t>Total</t>
        </is>
      </c>
      <c r="B9" s="8" t="n">
        <v>-46.3</v>
      </c>
      <c r="C9" s="8" t="n">
        <v>-64.59999999999999</v>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gain) loss arising during the period</t>
        </is>
      </c>
      <c r="B12" s="8" t="n">
        <v>-56.5</v>
      </c>
      <c r="C12" s="6" t="n">
        <v>7</v>
      </c>
    </row>
    <row r="13">
      <c r="A13" s="4" t="inlineStr">
        <is>
          <t>Amortization of net actuarial loss</t>
        </is>
      </c>
      <c r="B13" s="8" t="n">
        <v>-14.1</v>
      </c>
      <c r="C13" s="8" t="n">
        <v>-12.2</v>
      </c>
    </row>
    <row r="14">
      <c r="A14" s="4" t="inlineStr">
        <is>
          <t>Prior service cost arising during the period</t>
        </is>
      </c>
      <c r="B14" s="6" t="n">
        <v>0</v>
      </c>
      <c r="C14" s="6" t="n">
        <v>7</v>
      </c>
    </row>
    <row r="15">
      <c r="A15" s="4" t="inlineStr">
        <is>
          <t>Amortization of prior service (cost) credit</t>
        </is>
      </c>
      <c r="B15" s="8" t="n">
        <v>-0.9</v>
      </c>
      <c r="C15" s="8" t="n">
        <v>1.2</v>
      </c>
    </row>
    <row r="16">
      <c r="A16" s="4" t="inlineStr">
        <is>
          <t>Total</t>
        </is>
      </c>
      <c r="B16" s="5" t="n">
        <v>-71.5</v>
      </c>
      <c r="C16" s="7" t="n">
        <v>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omponents Recognized in Accumulated Other Comprehensive Income on Pretax Basis) (Details) - Defined Benefit Pension Plan - USD ($) $ in Millions</t>
        </is>
      </c>
      <c r="B1" s="2" t="inlineStr">
        <is>
          <t>Sep. 30, 2024</t>
        </is>
      </c>
      <c r="C1" s="2" t="inlineStr">
        <is>
          <t>Sep. 30,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5" t="n">
        <v>415.3</v>
      </c>
      <c r="C4" s="5" t="n">
        <v>461.8</v>
      </c>
    </row>
    <row r="5">
      <c r="A5" s="4" t="inlineStr">
        <is>
          <t>Prior service cost</t>
        </is>
      </c>
      <c r="B5" s="8" t="n">
        <v>5.8</v>
      </c>
      <c r="C5" s="8" t="n">
        <v>5.6</v>
      </c>
    </row>
    <row r="6">
      <c r="A6" s="4" t="inlineStr">
        <is>
          <t>Net transition liability</t>
        </is>
      </c>
      <c r="B6" s="6" t="n">
        <v>0</v>
      </c>
      <c r="C6" s="6" t="n">
        <v>0</v>
      </c>
    </row>
    <row r="7">
      <c r="A7" s="4" t="inlineStr">
        <is>
          <t>Total</t>
        </is>
      </c>
      <c r="B7" s="8" t="n">
        <v>421.1</v>
      </c>
      <c r="C7" s="8" t="n">
        <v>467.4</v>
      </c>
    </row>
    <row r="8">
      <c r="A8" s="4" t="inlineStr">
        <is>
          <t>Internationa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t>
        </is>
      </c>
      <c r="B10" s="8" t="n">
        <v>435.8</v>
      </c>
      <c r="C10" s="8" t="n">
        <v>506.4</v>
      </c>
    </row>
    <row r="11">
      <c r="A11" s="4" t="inlineStr">
        <is>
          <t>Prior service cost</t>
        </is>
      </c>
      <c r="B11" s="6" t="n">
        <v>11</v>
      </c>
      <c r="C11" s="8" t="n">
        <v>11.9</v>
      </c>
    </row>
    <row r="12">
      <c r="A12" s="4" t="inlineStr">
        <is>
          <t>Net transition liability</t>
        </is>
      </c>
      <c r="B12" s="8" t="n">
        <v>0.4</v>
      </c>
      <c r="C12" s="8" t="n">
        <v>0.4</v>
      </c>
    </row>
    <row r="13">
      <c r="A13" s="4" t="inlineStr">
        <is>
          <t>Total</t>
        </is>
      </c>
      <c r="B13" s="5" t="n">
        <v>447.2</v>
      </c>
      <c r="C13" s="5" t="n">
        <v>518.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tirement Benefits (Benefit Liability Exceeds Value of Plan Assets) (Details) - USD ($) $ in Millions</t>
        </is>
      </c>
      <c r="B1" s="2" t="inlineStr">
        <is>
          <t>12 Months Ended</t>
        </is>
      </c>
    </row>
    <row r="2">
      <c r="B2" s="2" t="inlineStr">
        <is>
          <t>Sep. 30, 2024</t>
        </is>
      </c>
      <c r="C2" s="2" t="inlineStr">
        <is>
          <t>Sep. 30, 2023</t>
        </is>
      </c>
    </row>
    <row r="3">
      <c r="A3" s="3" t="inlineStr">
        <is>
          <t>Pension Plans with PBO in Excess of Plan Assets:</t>
        </is>
      </c>
      <c r="B3" s="4" t="inlineStr">
        <is>
          <t xml:space="preserve"> </t>
        </is>
      </c>
      <c r="C3" s="4" t="inlineStr">
        <is>
          <t xml:space="preserve"> </t>
        </is>
      </c>
    </row>
    <row r="4">
      <c r="A4" s="4" t="inlineStr">
        <is>
          <t>Defined Benefit Plan, Funding Status [Extensible Enumeration]</t>
        </is>
      </c>
      <c r="B4" s="4" t="inlineStr">
        <is>
          <t>Defined Benefit Plan, Unfunded Plan [Member]</t>
        </is>
      </c>
      <c r="C4" s="4" t="inlineStr">
        <is>
          <t xml:space="preserve"> </t>
        </is>
      </c>
    </row>
    <row r="5">
      <c r="A5" s="3" t="inlineStr">
        <is>
          <t>Pension Plans with ABO in Excess of Plan Assets:</t>
        </is>
      </c>
      <c r="B5" s="4" t="inlineStr">
        <is>
          <t xml:space="preserve"> </t>
        </is>
      </c>
      <c r="C5" s="4" t="inlineStr">
        <is>
          <t xml:space="preserve"> </t>
        </is>
      </c>
    </row>
    <row r="6">
      <c r="A6" s="4" t="inlineStr">
        <is>
          <t>Defined Benefit Plan, Funding Status [Extensible Enumeration]</t>
        </is>
      </c>
      <c r="B6" s="4" t="inlineStr">
        <is>
          <t>Defined Benefit Plan, Unfunded Plan [Member]</t>
        </is>
      </c>
      <c r="C6" s="4" t="inlineStr">
        <is>
          <t xml:space="preserve"> </t>
        </is>
      </c>
    </row>
    <row r="7">
      <c r="A7" s="4" t="inlineStr">
        <is>
          <t>Defined Benefit Pension Plan</t>
        </is>
      </c>
      <c r="B7" s="4" t="inlineStr">
        <is>
          <t xml:space="preserve"> </t>
        </is>
      </c>
      <c r="C7" s="4" t="inlineStr">
        <is>
          <t xml:space="preserve"> </t>
        </is>
      </c>
    </row>
    <row r="8">
      <c r="A8" s="3" t="inlineStr">
        <is>
          <t>Pension Plans with PBO in Excess of Plan Assets:</t>
        </is>
      </c>
      <c r="B8" s="4" t="inlineStr">
        <is>
          <t xml:space="preserve"> </t>
        </is>
      </c>
      <c r="C8" s="4" t="inlineStr">
        <is>
          <t xml:space="preserve"> </t>
        </is>
      </c>
    </row>
    <row r="9">
      <c r="A9" s="4" t="inlineStr">
        <is>
          <t>PBO</t>
        </is>
      </c>
      <c r="B9" s="5" t="n">
        <v>59.9</v>
      </c>
      <c r="C9" s="4" t="inlineStr">
        <is>
          <t xml:space="preserve"> </t>
        </is>
      </c>
    </row>
    <row r="10">
      <c r="A10" s="3" t="inlineStr">
        <is>
          <t>Pension Plans with ABO in Excess of Plan Assets:</t>
        </is>
      </c>
      <c r="B10" s="4" t="inlineStr">
        <is>
          <t xml:space="preserve"> </t>
        </is>
      </c>
      <c r="C10" s="4" t="inlineStr">
        <is>
          <t xml:space="preserve"> </t>
        </is>
      </c>
    </row>
    <row r="11">
      <c r="A11" s="4" t="inlineStr">
        <is>
          <t>ABO</t>
        </is>
      </c>
      <c r="B11" s="8" t="n">
        <v>55.4</v>
      </c>
      <c r="C11" s="4" t="inlineStr">
        <is>
          <t xml:space="preserve"> </t>
        </is>
      </c>
    </row>
    <row r="12">
      <c r="A12" s="4" t="inlineStr">
        <is>
          <t>Defined Benefit Pension Plan | U.S.</t>
        </is>
      </c>
      <c r="B12" s="4" t="inlineStr">
        <is>
          <t xml:space="preserve"> </t>
        </is>
      </c>
      <c r="C12" s="4" t="inlineStr">
        <is>
          <t xml:space="preserve"> </t>
        </is>
      </c>
    </row>
    <row r="13">
      <c r="A13" s="3" t="inlineStr">
        <is>
          <t>Pension Plans with PBO in Excess of Plan Assets:</t>
        </is>
      </c>
      <c r="B13" s="4" t="inlineStr">
        <is>
          <t xml:space="preserve"> </t>
        </is>
      </c>
      <c r="C13" s="4" t="inlineStr">
        <is>
          <t xml:space="preserve"> </t>
        </is>
      </c>
    </row>
    <row r="14">
      <c r="A14" s="4" t="inlineStr">
        <is>
          <t>PBO</t>
        </is>
      </c>
      <c r="B14" s="8" t="n">
        <v>2446.5</v>
      </c>
      <c r="C14" s="5" t="n">
        <v>2194.5</v>
      </c>
    </row>
    <row r="15">
      <c r="A15" s="4" t="inlineStr">
        <is>
          <t>Fair value of plan assets</t>
        </is>
      </c>
      <c r="B15" s="8" t="n">
        <v>2321.1</v>
      </c>
      <c r="C15" s="8" t="n">
        <v>2108.5</v>
      </c>
    </row>
    <row r="16">
      <c r="A16" s="4" t="inlineStr">
        <is>
          <t>PBO in excess of plan assets</t>
        </is>
      </c>
      <c r="B16" s="8" t="n">
        <v>125.4</v>
      </c>
      <c r="C16" s="6" t="n">
        <v>86</v>
      </c>
    </row>
    <row r="17">
      <c r="A17" s="3" t="inlineStr">
        <is>
          <t>Pension Plans with ABO in Excess of Plan Assets:</t>
        </is>
      </c>
      <c r="B17" s="4" t="inlineStr">
        <is>
          <t xml:space="preserve"> </t>
        </is>
      </c>
      <c r="C17" s="4" t="inlineStr">
        <is>
          <t xml:space="preserve"> </t>
        </is>
      </c>
    </row>
    <row r="18">
      <c r="A18" s="4" t="inlineStr">
        <is>
          <t>ABO</t>
        </is>
      </c>
      <c r="B18" s="8" t="n">
        <v>2394.5</v>
      </c>
      <c r="C18" s="8" t="n">
        <v>47.1</v>
      </c>
    </row>
    <row r="19">
      <c r="A19" s="4" t="inlineStr">
        <is>
          <t>Fair value of plan assets</t>
        </is>
      </c>
      <c r="B19" s="8" t="n">
        <v>2321.1</v>
      </c>
      <c r="C19" s="6" t="n">
        <v>0</v>
      </c>
    </row>
    <row r="20">
      <c r="A20" s="4" t="inlineStr">
        <is>
          <t>ABO in excess of plan assets</t>
        </is>
      </c>
      <c r="B20" s="8" t="n">
        <v>73.40000000000001</v>
      </c>
      <c r="C20" s="8" t="n">
        <v>47.1</v>
      </c>
    </row>
    <row r="21">
      <c r="A21" s="4" t="inlineStr">
        <is>
          <t>Defined Benefit Pension Plan | International</t>
        </is>
      </c>
      <c r="B21" s="4" t="inlineStr">
        <is>
          <t xml:space="preserve"> </t>
        </is>
      </c>
      <c r="C21" s="4" t="inlineStr">
        <is>
          <t xml:space="preserve"> </t>
        </is>
      </c>
    </row>
    <row r="22">
      <c r="A22" s="3" t="inlineStr">
        <is>
          <t>Pension Plans with PBO in Excess of Plan Assets:</t>
        </is>
      </c>
      <c r="B22" s="4" t="inlineStr">
        <is>
          <t xml:space="preserve"> </t>
        </is>
      </c>
      <c r="C22" s="4" t="inlineStr">
        <is>
          <t xml:space="preserve"> </t>
        </is>
      </c>
    </row>
    <row r="23">
      <c r="A23" s="4" t="inlineStr">
        <is>
          <t>PBO</t>
        </is>
      </c>
      <c r="B23" s="8" t="n">
        <v>326.1</v>
      </c>
      <c r="C23" s="8" t="n">
        <v>295.1</v>
      </c>
    </row>
    <row r="24">
      <c r="A24" s="4" t="inlineStr">
        <is>
          <t>Fair value of plan assets</t>
        </is>
      </c>
      <c r="B24" s="8" t="n">
        <v>207.2</v>
      </c>
      <c r="C24" s="8" t="n">
        <v>182.9</v>
      </c>
    </row>
    <row r="25">
      <c r="A25" s="4" t="inlineStr">
        <is>
          <t>PBO in excess of plan assets</t>
        </is>
      </c>
      <c r="B25" s="8" t="n">
        <v>118.9</v>
      </c>
      <c r="C25" s="8" t="n">
        <v>112.2</v>
      </c>
    </row>
    <row r="26">
      <c r="A26" s="3" t="inlineStr">
        <is>
          <t>Pension Plans with ABO in Excess of Plan Assets:</t>
        </is>
      </c>
      <c r="B26" s="4" t="inlineStr">
        <is>
          <t xml:space="preserve"> </t>
        </is>
      </c>
      <c r="C26" s="4" t="inlineStr">
        <is>
          <t xml:space="preserve"> </t>
        </is>
      </c>
    </row>
    <row r="27">
      <c r="A27" s="4" t="inlineStr">
        <is>
          <t>ABO</t>
        </is>
      </c>
      <c r="B27" s="8" t="n">
        <v>139.8</v>
      </c>
      <c r="C27" s="8" t="n">
        <v>144.3</v>
      </c>
    </row>
    <row r="28">
      <c r="A28" s="4" t="inlineStr">
        <is>
          <t>Fair value of plan assets</t>
        </is>
      </c>
      <c r="B28" s="6" t="n">
        <v>42</v>
      </c>
      <c r="C28" s="8" t="n">
        <v>56.3</v>
      </c>
    </row>
    <row r="29">
      <c r="A29" s="4" t="inlineStr">
        <is>
          <t>ABO in excess of plan assets</t>
        </is>
      </c>
      <c r="B29" s="5" t="n">
        <v>97.8</v>
      </c>
      <c r="C29" s="7" t="n">
        <v>8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 Assets Target Allocation) (Details) - Defined Benefit Pension Plan</t>
        </is>
      </c>
      <c r="B1" s="2" t="inlineStr">
        <is>
          <t>Sep. 30, 2024</t>
        </is>
      </c>
      <c r="C1" s="2" t="inlineStr">
        <is>
          <t>Sep. 30, 2023</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 (percent)</t>
        </is>
      </c>
      <c r="B4" s="12" t="n">
        <v>1</v>
      </c>
      <c r="C4" s="12" t="n">
        <v>1</v>
      </c>
    </row>
    <row r="5">
      <c r="A5" s="4" t="inlineStr">
        <is>
          <t>U.S.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 (percent)</t>
        </is>
      </c>
      <c r="B7" s="12" t="n">
        <v>0.2</v>
      </c>
      <c r="C7" s="12" t="n">
        <v>0.19</v>
      </c>
    </row>
    <row r="8">
      <c r="A8" s="4" t="inlineStr">
        <is>
          <t>U.S. | Fixed income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 (percent)</t>
        </is>
      </c>
      <c r="B10" s="12" t="n">
        <v>0.73</v>
      </c>
      <c r="C10" s="12" t="n">
        <v>0.72</v>
      </c>
    </row>
    <row r="11">
      <c r="A11" s="4" t="inlineStr">
        <is>
          <t>U.S. | Real estate/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 (percent)</t>
        </is>
      </c>
      <c r="B13" s="12" t="n">
        <v>0.06</v>
      </c>
      <c r="C13" s="12" t="n">
        <v>0.08</v>
      </c>
    </row>
    <row r="14">
      <c r="A14" s="4" t="inlineStr">
        <is>
          <t>U.S. | 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llocation (percent)</t>
        </is>
      </c>
      <c r="B16" s="12" t="n">
        <v>0.01</v>
      </c>
      <c r="C16" s="12" t="n">
        <v>0.01</v>
      </c>
    </row>
    <row r="17">
      <c r="A17" s="4" t="inlineStr">
        <is>
          <t>U.S. | Minimum |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t>
        </is>
      </c>
      <c r="B19" s="12" t="n">
        <v>0.16</v>
      </c>
      <c r="C19" s="4" t="inlineStr">
        <is>
          <t xml:space="preserve"> </t>
        </is>
      </c>
    </row>
    <row r="20">
      <c r="A20" s="4" t="inlineStr">
        <is>
          <t>U.S. | Minimum | Fixed income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percent)</t>
        </is>
      </c>
      <c r="B22" s="12" t="n">
        <v>0.66</v>
      </c>
      <c r="C22" s="4" t="inlineStr">
        <is>
          <t xml:space="preserve"> </t>
        </is>
      </c>
    </row>
    <row r="23">
      <c r="A23" s="4" t="inlineStr">
        <is>
          <t>U.S. | Minimum | Real estate/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 (percent)</t>
        </is>
      </c>
      <c r="B25" s="12" t="n">
        <v>0.04</v>
      </c>
      <c r="C25" s="4" t="inlineStr">
        <is>
          <t xml:space="preserve"> </t>
        </is>
      </c>
    </row>
    <row r="26">
      <c r="A26" s="4" t="inlineStr">
        <is>
          <t>U.S. | Minimum | Cash</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percent)</t>
        </is>
      </c>
      <c r="B28" s="12" t="n">
        <v>0</v>
      </c>
      <c r="C28" s="4" t="inlineStr">
        <is>
          <t xml:space="preserve"> </t>
        </is>
      </c>
    </row>
    <row r="29">
      <c r="A29" s="4" t="inlineStr">
        <is>
          <t>U.S. | Maximum |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percent)</t>
        </is>
      </c>
      <c r="B31" s="12" t="n">
        <v>0.27</v>
      </c>
      <c r="C31" s="4" t="inlineStr">
        <is>
          <t xml:space="preserve"> </t>
        </is>
      </c>
    </row>
    <row r="32">
      <c r="A32" s="4" t="inlineStr">
        <is>
          <t>U.S. | Maximum | Fixed income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 (percent)</t>
        </is>
      </c>
      <c r="B34" s="12" t="n">
        <v>0.8</v>
      </c>
      <c r="C34" s="4" t="inlineStr">
        <is>
          <t xml:space="preserve"> </t>
        </is>
      </c>
    </row>
    <row r="35">
      <c r="A35" s="4" t="inlineStr">
        <is>
          <t>U.S. | Maximum | Real estate/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 (percent)</t>
        </is>
      </c>
      <c r="B37" s="12" t="n">
        <v>0.07000000000000001</v>
      </c>
      <c r="C37" s="4" t="inlineStr">
        <is>
          <t xml:space="preserve"> </t>
        </is>
      </c>
    </row>
    <row r="38">
      <c r="A38" s="4" t="inlineStr">
        <is>
          <t>U.S. | Maximum | Cas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 (percent)</t>
        </is>
      </c>
      <c r="B40" s="12" t="n">
        <v>0</v>
      </c>
      <c r="C40" s="4" t="inlineStr">
        <is>
          <t xml:space="preserve"> </t>
        </is>
      </c>
    </row>
    <row r="41">
      <c r="A41" s="4" t="inlineStr">
        <is>
          <t>International</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allocation (percent)</t>
        </is>
      </c>
      <c r="B43" s="12" t="n">
        <v>1</v>
      </c>
      <c r="C43" s="12" t="n">
        <v>1</v>
      </c>
    </row>
    <row r="44">
      <c r="A44" s="4" t="inlineStr">
        <is>
          <t>International |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ctual allocation (percent)</t>
        </is>
      </c>
      <c r="B46" s="12" t="n">
        <v>0.14</v>
      </c>
      <c r="C46" s="12" t="n">
        <v>0.19</v>
      </c>
    </row>
    <row r="47">
      <c r="A47" s="4" t="inlineStr">
        <is>
          <t>International | Fixed income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Actual allocation (percent)</t>
        </is>
      </c>
      <c r="B49" s="12" t="n">
        <v>0.86</v>
      </c>
      <c r="C49" s="12" t="n">
        <v>0.8</v>
      </c>
    </row>
    <row r="50">
      <c r="A50" s="4" t="inlineStr">
        <is>
          <t>International | Real estate/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ctual allocation (percent)</t>
        </is>
      </c>
      <c r="B52" s="12" t="n">
        <v>0</v>
      </c>
      <c r="C52" s="12" t="n">
        <v>0</v>
      </c>
    </row>
    <row r="53">
      <c r="A53" s="4" t="inlineStr">
        <is>
          <t>International | Cash</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Actual allocation (percent)</t>
        </is>
      </c>
      <c r="B55" s="12" t="n">
        <v>0</v>
      </c>
      <c r="C55" s="12" t="n">
        <v>0.01</v>
      </c>
    </row>
    <row r="56">
      <c r="A56" s="4" t="inlineStr">
        <is>
          <t>International | Minimum | Equity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allocation (percent)</t>
        </is>
      </c>
      <c r="B58" s="12" t="n">
        <v>0.05</v>
      </c>
      <c r="C58" s="4" t="inlineStr">
        <is>
          <t xml:space="preserve"> </t>
        </is>
      </c>
    </row>
    <row r="59">
      <c r="A59" s="4" t="inlineStr">
        <is>
          <t>International | Minimum | Fixed income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allocation (percent)</t>
        </is>
      </c>
      <c r="B61" s="12" t="n">
        <v>0.78</v>
      </c>
      <c r="C61" s="4" t="inlineStr">
        <is>
          <t xml:space="preserve"> </t>
        </is>
      </c>
    </row>
    <row r="62">
      <c r="A62" s="4" t="inlineStr">
        <is>
          <t>International | Minimum | Real estate/oth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 (percent)</t>
        </is>
      </c>
      <c r="B64" s="12" t="n">
        <v>0</v>
      </c>
      <c r="C64" s="4" t="inlineStr">
        <is>
          <t xml:space="preserve"> </t>
        </is>
      </c>
    </row>
    <row r="65">
      <c r="A65" s="4" t="inlineStr">
        <is>
          <t>International | Minimum | Cash</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 (percent)</t>
        </is>
      </c>
      <c r="B67" s="12" t="n">
        <v>0</v>
      </c>
      <c r="C67" s="4" t="inlineStr">
        <is>
          <t xml:space="preserve"> </t>
        </is>
      </c>
    </row>
    <row r="68">
      <c r="A68" s="4" t="inlineStr">
        <is>
          <t>International | Maximum |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allocation (percent)</t>
        </is>
      </c>
      <c r="B70" s="12" t="n">
        <v>0.22</v>
      </c>
      <c r="C70" s="4" t="inlineStr">
        <is>
          <t xml:space="preserve"> </t>
        </is>
      </c>
    </row>
    <row r="71">
      <c r="A71" s="4" t="inlineStr">
        <is>
          <t>International | Maximum | Fixed income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 allocation (percent)</t>
        </is>
      </c>
      <c r="B73" s="12" t="n">
        <v>0.95</v>
      </c>
      <c r="C73" s="4" t="inlineStr">
        <is>
          <t xml:space="preserve"> </t>
        </is>
      </c>
    </row>
    <row r="74">
      <c r="A74" s="4" t="inlineStr">
        <is>
          <t>International | Maximum | Real estate/oth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percent)</t>
        </is>
      </c>
      <c r="B76" s="12" t="n">
        <v>0</v>
      </c>
      <c r="C76" s="4" t="inlineStr">
        <is>
          <t xml:space="preserve"> </t>
        </is>
      </c>
    </row>
    <row r="77">
      <c r="A77" s="4" t="inlineStr">
        <is>
          <t>International | Maximum | Cash</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percent)</t>
        </is>
      </c>
      <c r="B79" s="12" t="n">
        <v>0</v>
      </c>
      <c r="C7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ension Plan Assets at Fair Value by Asset Class) (Details) - Defined Benefit Pension Plan - USD ($) $ in Millions</t>
        </is>
      </c>
      <c r="B1" s="2" t="inlineStr">
        <is>
          <t>Sep. 30, 2024</t>
        </is>
      </c>
      <c r="C1" s="2" t="inlineStr">
        <is>
          <t>Sep. 30, 2023</t>
        </is>
      </c>
      <c r="D1" s="2" t="inlineStr">
        <is>
          <t>Sep. 30, 2022</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301.4</v>
      </c>
      <c r="C4" s="7" t="n">
        <v>260</v>
      </c>
      <c r="D4" s="7" t="n">
        <v>209</v>
      </c>
    </row>
    <row r="5">
      <c r="A5" s="4" t="inlineStr">
        <is>
          <t>Level 3 | Fixed income poole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113.6</v>
      </c>
      <c r="C7" s="8" t="n">
        <v>94.2</v>
      </c>
      <c r="D7" s="8" t="n">
        <v>53.5</v>
      </c>
    </row>
    <row r="8">
      <c r="A8" s="4" t="inlineStr">
        <is>
          <t>Level 3 | Insurance contrac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87.8</v>
      </c>
      <c r="C10" s="8" t="n">
        <v>165.8</v>
      </c>
      <c r="D10" s="8" t="n">
        <v>155.5</v>
      </c>
    </row>
    <row r="11">
      <c r="A11" s="4" t="inlineStr">
        <is>
          <t>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533</v>
      </c>
      <c r="C13" s="6" t="n">
        <v>2299</v>
      </c>
      <c r="D13" s="6" t="n">
        <v>2404</v>
      </c>
    </row>
    <row r="14">
      <c r="A14" s="4" t="inlineStr">
        <is>
          <t>U.S. | Total U.S. Qualified Pension Plans at Fair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2384.1</v>
      </c>
      <c r="C16" s="8" t="n">
        <v>2112.4</v>
      </c>
      <c r="D16" s="4" t="inlineStr">
        <is>
          <t xml:space="preserve"> </t>
        </is>
      </c>
    </row>
    <row r="17">
      <c r="A17" s="4" t="inlineStr">
        <is>
          <t>U.S.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14.7</v>
      </c>
      <c r="C19" s="8" t="n">
        <v>14.6</v>
      </c>
      <c r="D19" s="4" t="inlineStr">
        <is>
          <t xml:space="preserve"> </t>
        </is>
      </c>
    </row>
    <row r="20">
      <c r="A20" s="4" t="inlineStr">
        <is>
          <t>U.S.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20</v>
      </c>
      <c r="C22" s="6" t="n">
        <v>143</v>
      </c>
      <c r="D22" s="4" t="inlineStr">
        <is>
          <t xml:space="preserve"> </t>
        </is>
      </c>
    </row>
    <row r="23">
      <c r="A23" s="4" t="inlineStr">
        <is>
          <t>U.S. | Equity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0</v>
      </c>
      <c r="C25" s="8" t="n">
        <v>105.2</v>
      </c>
      <c r="D25" s="4" t="inlineStr">
        <is>
          <t xml:space="preserve"> </t>
        </is>
      </c>
    </row>
    <row r="26">
      <c r="A26" s="4" t="inlineStr">
        <is>
          <t>U.S. | Equity pooled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204.7</v>
      </c>
      <c r="C28" s="8" t="n">
        <v>187.8</v>
      </c>
      <c r="D28" s="4" t="inlineStr">
        <is>
          <t xml:space="preserve"> </t>
        </is>
      </c>
    </row>
    <row r="29">
      <c r="A29" s="4" t="inlineStr">
        <is>
          <t>U.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1844.7</v>
      </c>
      <c r="C31" s="8" t="n">
        <v>1661.8</v>
      </c>
      <c r="D31" s="4" t="inlineStr">
        <is>
          <t xml:space="preserve"> </t>
        </is>
      </c>
    </row>
    <row r="32">
      <c r="A32" s="4" t="inlineStr">
        <is>
          <t>U.S. | Real estate poole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148.9</v>
      </c>
      <c r="C34" s="8" t="n">
        <v>186.6</v>
      </c>
      <c r="D34" s="4" t="inlineStr">
        <is>
          <t xml:space="preserve"> </t>
        </is>
      </c>
    </row>
    <row r="35">
      <c r="A35" s="4" t="inlineStr">
        <is>
          <t>U.S. | Level 1 | Total U.S. Qualified Pension Plans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334.7</v>
      </c>
      <c r="C37" s="8" t="n">
        <v>262.8</v>
      </c>
      <c r="D37" s="4" t="inlineStr">
        <is>
          <t xml:space="preserve"> </t>
        </is>
      </c>
    </row>
    <row r="38">
      <c r="A38" s="4" t="inlineStr">
        <is>
          <t>U.S. | Level 1 | Cash and cash equival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14.7</v>
      </c>
      <c r="C40" s="8" t="n">
        <v>14.6</v>
      </c>
      <c r="D40" s="4" t="inlineStr">
        <is>
          <t xml:space="preserve"> </t>
        </is>
      </c>
    </row>
    <row r="41">
      <c r="A41" s="4" t="inlineStr">
        <is>
          <t>U.S. | 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320</v>
      </c>
      <c r="C43" s="6" t="n">
        <v>143</v>
      </c>
      <c r="D43" s="4" t="inlineStr">
        <is>
          <t xml:space="preserve"> </t>
        </is>
      </c>
    </row>
    <row r="44">
      <c r="A44" s="4" t="inlineStr">
        <is>
          <t>U.S. | Level 1 | Equity mutual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8" t="n">
        <v>105.2</v>
      </c>
      <c r="D46" s="4" t="inlineStr">
        <is>
          <t xml:space="preserve"> </t>
        </is>
      </c>
    </row>
    <row r="47">
      <c r="A47" s="4" t="inlineStr">
        <is>
          <t>U.S. | Level 1 | Equity poole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 Level 1 | Fixed income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 Level 2 | Total U.S. Qualified Pension Plans at Fair Valu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2049.4</v>
      </c>
      <c r="C55" s="8" t="n">
        <v>1849.6</v>
      </c>
      <c r="D55" s="4" t="inlineStr">
        <is>
          <t xml:space="preserve"> </t>
        </is>
      </c>
    </row>
    <row r="56">
      <c r="A56" s="4" t="inlineStr">
        <is>
          <t>U.S. | Level 2 | Cash and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 Level 2 |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 Level 2 | Equity mutual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 Level 2 | Equity poole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204.7</v>
      </c>
      <c r="C67" s="8" t="n">
        <v>187.8</v>
      </c>
      <c r="D67" s="4" t="inlineStr">
        <is>
          <t xml:space="preserve"> </t>
        </is>
      </c>
    </row>
    <row r="68">
      <c r="A68" s="4" t="inlineStr">
        <is>
          <t>U.S. | Level 2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1844.7</v>
      </c>
      <c r="C70" s="8" t="n">
        <v>1661.8</v>
      </c>
      <c r="D70" s="4" t="inlineStr">
        <is>
          <t xml:space="preserve"> </t>
        </is>
      </c>
    </row>
    <row r="71">
      <c r="A71" s="4" t="inlineStr">
        <is>
          <t>U.S. | Level 3 | Total U.S. Qualified Pension Plans at Fair Valu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U.S. | Level 3 | Cash and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S. | Level 3 |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U.S. | Level 3 | Equity mutual fund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U.S. | Level 3 | Equity pooled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S. | Level 3 | Fixed income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International</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1374.5</v>
      </c>
      <c r="C91" s="6" t="n">
        <v>1134</v>
      </c>
      <c r="D91" s="7" t="n">
        <v>1122</v>
      </c>
    </row>
    <row r="92">
      <c r="A92" s="4" t="inlineStr">
        <is>
          <t>International | Cash and cash equival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3.6</v>
      </c>
      <c r="C94" s="6" t="n">
        <v>8</v>
      </c>
      <c r="D94" s="4" t="inlineStr">
        <is>
          <t xml:space="preserve"> </t>
        </is>
      </c>
    </row>
    <row r="95">
      <c r="A95" s="4" t="inlineStr">
        <is>
          <t>International | Equity pooled fund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192.1</v>
      </c>
      <c r="C97" s="8" t="n">
        <v>218.5</v>
      </c>
      <c r="D97" s="4" t="inlineStr">
        <is>
          <t xml:space="preserve"> </t>
        </is>
      </c>
    </row>
    <row r="98">
      <c r="A98" s="4" t="inlineStr">
        <is>
          <t>International | Fixed income pooled fu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971.6</v>
      </c>
      <c r="C100" s="8" t="n">
        <v>724.6</v>
      </c>
      <c r="D100" s="4" t="inlineStr">
        <is>
          <t xml:space="preserve"> </t>
        </is>
      </c>
    </row>
    <row r="101">
      <c r="A101" s="4" t="inlineStr">
        <is>
          <t>International | Other pooled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19.4</v>
      </c>
      <c r="C103" s="8" t="n">
        <v>17.1</v>
      </c>
      <c r="D103" s="4" t="inlineStr">
        <is>
          <t xml:space="preserve"> </t>
        </is>
      </c>
    </row>
    <row r="104">
      <c r="A104" s="4" t="inlineStr">
        <is>
          <t>International | Insurance contrac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8" t="n">
        <v>187.8</v>
      </c>
      <c r="C106" s="8" t="n">
        <v>165.8</v>
      </c>
      <c r="D106" s="4" t="inlineStr">
        <is>
          <t xml:space="preserve"> </t>
        </is>
      </c>
    </row>
    <row r="107">
      <c r="A107" s="4" t="inlineStr">
        <is>
          <t>International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3.6</v>
      </c>
      <c r="C109" s="6" t="n">
        <v>8</v>
      </c>
      <c r="D109" s="4" t="inlineStr">
        <is>
          <t xml:space="preserve"> </t>
        </is>
      </c>
    </row>
    <row r="110">
      <c r="A110" s="4" t="inlineStr">
        <is>
          <t>International | Level 1 | Cash and cash equivalent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8" t="n">
        <v>3.6</v>
      </c>
      <c r="C112" s="6" t="n">
        <v>8</v>
      </c>
      <c r="D112" s="4" t="inlineStr">
        <is>
          <t xml:space="preserve"> </t>
        </is>
      </c>
    </row>
    <row r="113">
      <c r="A113" s="4" t="inlineStr">
        <is>
          <t>International | Level 1 | Equity pooled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ernational | Level 1 | Fixed income pooled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International | Level 1 | Other pooled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ternational | Level 1 | Insurance contrac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International | Level 2</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8" t="n">
        <v>1069.5</v>
      </c>
      <c r="C127" s="6" t="n">
        <v>866</v>
      </c>
      <c r="D127" s="4" t="inlineStr">
        <is>
          <t xml:space="preserve"> </t>
        </is>
      </c>
    </row>
    <row r="128">
      <c r="A128" s="4" t="inlineStr">
        <is>
          <t>International | Level 2 | Cash and cash equivalen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International | Level 2 | Equity pooled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8" t="n">
        <v>192.1</v>
      </c>
      <c r="C133" s="8" t="n">
        <v>218.5</v>
      </c>
      <c r="D133" s="4" t="inlineStr">
        <is>
          <t xml:space="preserve"> </t>
        </is>
      </c>
    </row>
    <row r="134">
      <c r="A134" s="4" t="inlineStr">
        <is>
          <t>International | Level 2 | Fixed income pooled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858</v>
      </c>
      <c r="C136" s="8" t="n">
        <v>630.4</v>
      </c>
      <c r="D136" s="4" t="inlineStr">
        <is>
          <t xml:space="preserve"> </t>
        </is>
      </c>
    </row>
    <row r="137">
      <c r="A137" s="4" t="inlineStr">
        <is>
          <t>International | Level 2 | Other pooled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19.4</v>
      </c>
      <c r="C139" s="8" t="n">
        <v>17.1</v>
      </c>
      <c r="D139" s="4" t="inlineStr">
        <is>
          <t xml:space="preserve"> </t>
        </is>
      </c>
    </row>
    <row r="140">
      <c r="A140" s="4" t="inlineStr">
        <is>
          <t>International | Level 2 | Insurance contrac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International | Level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8" t="n">
        <v>301.4</v>
      </c>
      <c r="C145" s="6" t="n">
        <v>260</v>
      </c>
      <c r="D145" s="4" t="inlineStr">
        <is>
          <t xml:space="preserve"> </t>
        </is>
      </c>
    </row>
    <row r="146">
      <c r="A146" s="4" t="inlineStr">
        <is>
          <t>International | Level 3 | Cash and cash equivalen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International | Level 3 | Equity pooled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International | Level 3 | Fixed income pooled fu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8" t="n">
        <v>113.6</v>
      </c>
      <c r="C154" s="8" t="n">
        <v>94.2</v>
      </c>
      <c r="D154" s="4" t="inlineStr">
        <is>
          <t xml:space="preserve"> </t>
        </is>
      </c>
    </row>
    <row r="155">
      <c r="A155" s="4" t="inlineStr">
        <is>
          <t>International | Level 3 | Other pooled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International | Level 3 | Insurance contract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187.8</v>
      </c>
      <c r="C160" s="5" t="n">
        <v>165.8</v>
      </c>
      <c r="D160"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Pension Plan Assets Fair Value Classified as Level 3) (Details) - Defined Benefit Pension Plan - Level 3 - USD ($) $ in Millions</t>
        </is>
      </c>
      <c r="B1" s="2" t="inlineStr">
        <is>
          <t>12 Months Ended</t>
        </is>
      </c>
    </row>
    <row r="2">
      <c r="B2" s="2" t="inlineStr">
        <is>
          <t>Sep. 30, 2024</t>
        </is>
      </c>
      <c r="C2" s="2" t="inlineStr">
        <is>
          <t>Sep. 30, 2023</t>
        </is>
      </c>
    </row>
    <row r="3">
      <c r="A3" s="3" t="inlineStr">
        <is>
          <t>Defined Benefit Plan, Change in Fair Value of Plan Assets [Roll Forward]</t>
        </is>
      </c>
      <c r="B3" s="4" t="inlineStr">
        <is>
          <t xml:space="preserve"> </t>
        </is>
      </c>
      <c r="C3" s="4" t="inlineStr">
        <is>
          <t xml:space="preserve"> </t>
        </is>
      </c>
    </row>
    <row r="4">
      <c r="A4" s="4" t="inlineStr">
        <is>
          <t>Fair value at beginning of year</t>
        </is>
      </c>
      <c r="B4" s="7" t="n">
        <v>260</v>
      </c>
      <c r="C4" s="7" t="n">
        <v>209</v>
      </c>
    </row>
    <row r="5">
      <c r="A5" s="4" t="inlineStr">
        <is>
          <t>Purchases, sales, and settlements, net</t>
        </is>
      </c>
      <c r="B5" s="8" t="n">
        <v>-12.4</v>
      </c>
      <c r="C5" s="8" t="n">
        <v>30.8</v>
      </c>
    </row>
    <row r="6">
      <c r="A6" s="4" t="inlineStr">
        <is>
          <t>Actual return on plan assets held at end of year</t>
        </is>
      </c>
      <c r="B6" s="8" t="n">
        <v>53.8</v>
      </c>
      <c r="C6" s="8" t="n">
        <v>20.2</v>
      </c>
    </row>
    <row r="7">
      <c r="A7" s="4" t="inlineStr">
        <is>
          <t>Fair Value at End of Year</t>
        </is>
      </c>
      <c r="B7" s="8" t="n">
        <v>301.4</v>
      </c>
      <c r="C7" s="6" t="n">
        <v>260</v>
      </c>
    </row>
    <row r="8">
      <c r="A8" s="4" t="inlineStr">
        <is>
          <t>Insurance Contracts</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at beginning of year</t>
        </is>
      </c>
      <c r="B10" s="8" t="n">
        <v>165.8</v>
      </c>
      <c r="C10" s="8" t="n">
        <v>155.5</v>
      </c>
    </row>
    <row r="11">
      <c r="A11" s="4" t="inlineStr">
        <is>
          <t>Purchases, sales, and settlements, net</t>
        </is>
      </c>
      <c r="B11" s="8" t="n">
        <v>-4.9</v>
      </c>
      <c r="C11" s="8" t="n">
        <v>-3.7</v>
      </c>
    </row>
    <row r="12">
      <c r="A12" s="4" t="inlineStr">
        <is>
          <t>Actual return on plan assets held at end of year</t>
        </is>
      </c>
      <c r="B12" s="8" t="n">
        <v>26.9</v>
      </c>
      <c r="C12" s="6" t="n">
        <v>14</v>
      </c>
    </row>
    <row r="13">
      <c r="A13" s="4" t="inlineStr">
        <is>
          <t>Fair Value at End of Year</t>
        </is>
      </c>
      <c r="B13" s="8" t="n">
        <v>187.8</v>
      </c>
      <c r="C13" s="8" t="n">
        <v>165.8</v>
      </c>
    </row>
    <row r="14">
      <c r="A14" s="4" t="inlineStr">
        <is>
          <t>Fixed Income Pooled Fund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at beginning of year</t>
        </is>
      </c>
      <c r="B16" s="8" t="n">
        <v>94.2</v>
      </c>
      <c r="C16" s="8" t="n">
        <v>53.5</v>
      </c>
    </row>
    <row r="17">
      <c r="A17" s="4" t="inlineStr">
        <is>
          <t>Purchases, sales, and settlements, net</t>
        </is>
      </c>
      <c r="B17" s="8" t="n">
        <v>-7.5</v>
      </c>
      <c r="C17" s="8" t="n">
        <v>34.5</v>
      </c>
    </row>
    <row r="18">
      <c r="A18" s="4" t="inlineStr">
        <is>
          <t>Actual return on plan assets held at end of year</t>
        </is>
      </c>
      <c r="B18" s="8" t="n">
        <v>26.9</v>
      </c>
      <c r="C18" s="8" t="n">
        <v>6.2</v>
      </c>
    </row>
    <row r="19">
      <c r="A19" s="4" t="inlineStr">
        <is>
          <t>Fair Value at End of Year</t>
        </is>
      </c>
      <c r="B19" s="5" t="n">
        <v>113.6</v>
      </c>
      <c r="C19" s="5" t="n">
        <v>94.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Projected Benefit Payments) (Details) - Defined Benefit Pension Plan $ in Millions</t>
        </is>
      </c>
      <c r="B1" s="2" t="inlineStr">
        <is>
          <t>Sep. 30, 2024 USD ($)</t>
        </is>
      </c>
    </row>
    <row r="2">
      <c r="A2" s="4" t="inlineStr">
        <is>
          <t>U.S.</t>
        </is>
      </c>
      <c r="B2" s="4" t="inlineStr">
        <is>
          <t xml:space="preserve"> </t>
        </is>
      </c>
    </row>
    <row r="3">
      <c r="A3" s="3" t="inlineStr">
        <is>
          <t>Defined Benefit Plan Disclosure [Line Items]</t>
        </is>
      </c>
      <c r="B3" s="4" t="inlineStr">
        <is>
          <t xml:space="preserve"> </t>
        </is>
      </c>
    </row>
    <row r="4">
      <c r="A4" s="4" t="inlineStr">
        <is>
          <t>2025</t>
        </is>
      </c>
      <c r="B4" s="5" t="n">
        <v>182.5</v>
      </c>
    </row>
    <row r="5">
      <c r="A5" s="4" t="inlineStr">
        <is>
          <t>2026</t>
        </is>
      </c>
      <c r="B5" s="6" t="n">
        <v>183</v>
      </c>
    </row>
    <row r="6">
      <c r="A6" s="4" t="inlineStr">
        <is>
          <t>2027</t>
        </is>
      </c>
      <c r="B6" s="8" t="n">
        <v>185.7</v>
      </c>
    </row>
    <row r="7">
      <c r="A7" s="4" t="inlineStr">
        <is>
          <t>2028</t>
        </is>
      </c>
      <c r="B7" s="8" t="n">
        <v>188.1</v>
      </c>
    </row>
    <row r="8">
      <c r="A8" s="4" t="inlineStr">
        <is>
          <t>2029</t>
        </is>
      </c>
      <c r="B8" s="8" t="n">
        <v>190.2</v>
      </c>
    </row>
    <row r="9">
      <c r="A9" s="4" t="inlineStr">
        <is>
          <t>2030-2034</t>
        </is>
      </c>
      <c r="B9" s="8" t="n">
        <v>954.5</v>
      </c>
    </row>
    <row r="10">
      <c r="A10" s="4" t="inlineStr">
        <is>
          <t>International</t>
        </is>
      </c>
      <c r="B10" s="4" t="inlineStr">
        <is>
          <t xml:space="preserve"> </t>
        </is>
      </c>
    </row>
    <row r="11">
      <c r="A11" s="3" t="inlineStr">
        <is>
          <t>Defined Benefit Plan Disclosure [Line Items]</t>
        </is>
      </c>
      <c r="B11" s="4" t="inlineStr">
        <is>
          <t xml:space="preserve"> </t>
        </is>
      </c>
    </row>
    <row r="12">
      <c r="A12" s="4" t="inlineStr">
        <is>
          <t>2025</t>
        </is>
      </c>
      <c r="B12" s="8" t="n">
        <v>60.5</v>
      </c>
    </row>
    <row r="13">
      <c r="A13" s="4" t="inlineStr">
        <is>
          <t>2026</t>
        </is>
      </c>
      <c r="B13" s="8" t="n">
        <v>63.7</v>
      </c>
    </row>
    <row r="14">
      <c r="A14" s="4" t="inlineStr">
        <is>
          <t>2027</t>
        </is>
      </c>
      <c r="B14" s="6" t="n">
        <v>67</v>
      </c>
    </row>
    <row r="15">
      <c r="A15" s="4" t="inlineStr">
        <is>
          <t>2028</t>
        </is>
      </c>
      <c r="B15" s="8" t="n">
        <v>68.5</v>
      </c>
    </row>
    <row r="16">
      <c r="A16" s="4" t="inlineStr">
        <is>
          <t>2029</t>
        </is>
      </c>
      <c r="B16" s="8" t="n">
        <v>69.8</v>
      </c>
    </row>
    <row r="17">
      <c r="A17" s="4" t="inlineStr">
        <is>
          <t>2030-2034</t>
        </is>
      </c>
      <c r="B17" s="5" t="n">
        <v>385.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3" customWidth="1" min="2" max="2"/>
    <col width="22" customWidth="1" min="3" max="3"/>
    <col width="29" customWidth="1" min="4" max="4"/>
    <col width="29" customWidth="1" min="5" max="5"/>
    <col width="29" customWidth="1" min="6" max="6"/>
  </cols>
  <sheetData>
    <row r="1">
      <c r="A1" s="1" t="inlineStr">
        <is>
          <t>Commitments and Contingencies (Litigation and Environmental Narrative) (Details) R$ in Millions</t>
        </is>
      </c>
      <c r="B1" s="2" t="inlineStr">
        <is>
          <t>1 Months Ended</t>
        </is>
      </c>
      <c r="C1" s="2" t="inlineStr">
        <is>
          <t>12 Months Ended</t>
        </is>
      </c>
    </row>
    <row r="2">
      <c r="B2" s="2" t="inlineStr">
        <is>
          <t>Sep. 30, 2010 BRL (R$)</t>
        </is>
      </c>
      <c r="C2" s="2" t="inlineStr">
        <is>
          <t>Sep. 30, 2024 USD ($)</t>
        </is>
      </c>
      <c r="D2" s="2" t="inlineStr">
        <is>
          <t>Sep. 30, 2024 BRL (R$) site</t>
        </is>
      </c>
      <c r="E2" s="2" t="inlineStr">
        <is>
          <t>Sep. 30, 2024 USD ($) site</t>
        </is>
      </c>
      <c r="F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Statement of Financial Position [Extensible Enumeration]</t>
        </is>
      </c>
      <c r="B4" s="4" t="inlineStr">
        <is>
          <t xml:space="preserve"> </t>
        </is>
      </c>
      <c r="C4" s="4" t="inlineStr">
        <is>
          <t xml:space="preserve"> </t>
        </is>
      </c>
      <c r="D4" s="4" t="inlineStr">
        <is>
          <t>Other noncurrent liabilities</t>
        </is>
      </c>
      <c r="E4" s="4" t="inlineStr">
        <is>
          <t>Other noncurrent liabilities</t>
        </is>
      </c>
      <c r="F4" s="4" t="inlineStr">
        <is>
          <t>Other noncurrent liabilities</t>
        </is>
      </c>
    </row>
    <row r="5">
      <c r="A5" s="4" t="inlineStr">
        <is>
          <t>Disputed energy management charg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from Litigation Settlement</t>
        </is>
      </c>
      <c r="B7" s="4" t="inlineStr">
        <is>
          <t xml:space="preserve"> </t>
        </is>
      </c>
      <c r="C7" s="7" t="n">
        <v>7700000</v>
      </c>
      <c r="D7" s="4" t="inlineStr">
        <is>
          <t xml:space="preserve"> </t>
        </is>
      </c>
      <c r="E7" s="4" t="inlineStr">
        <is>
          <t xml:space="preserve"> </t>
        </is>
      </c>
      <c r="F7" s="4" t="inlineStr">
        <is>
          <t xml:space="preserve"> </t>
        </is>
      </c>
    </row>
    <row r="8">
      <c r="A8" s="4" t="inlineStr">
        <is>
          <t>Alleged Anticompete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ivil fines imposed</t>
        </is>
      </c>
      <c r="B10" s="15" t="inlineStr">
        <is>
          <t>R$ 179.2</t>
        </is>
      </c>
      <c r="C10" s="6" t="n">
        <v>33000000</v>
      </c>
      <c r="D10" s="4" t="inlineStr">
        <is>
          <t xml:space="preserve"> </t>
        </is>
      </c>
      <c r="E10" s="4" t="inlineStr">
        <is>
          <t xml:space="preserve"> </t>
        </is>
      </c>
      <c r="F10" s="4" t="inlineStr">
        <is>
          <t xml:space="preserve"> </t>
        </is>
      </c>
    </row>
    <row r="11">
      <c r="A11" s="4" t="inlineStr">
        <is>
          <t>Provision for litigation</t>
        </is>
      </c>
      <c r="B11" s="4" t="inlineStr">
        <is>
          <t xml:space="preserve"> </t>
        </is>
      </c>
      <c r="C11" s="7" t="n">
        <v>0</v>
      </c>
      <c r="D11" s="4" t="inlineStr">
        <is>
          <t xml:space="preserve"> </t>
        </is>
      </c>
      <c r="E11" s="4" t="inlineStr">
        <is>
          <t xml:space="preserve"> </t>
        </is>
      </c>
      <c r="F11" s="4" t="inlineStr">
        <is>
          <t xml:space="preserve"> </t>
        </is>
      </c>
    </row>
    <row r="12">
      <c r="A12" s="4" t="inlineStr">
        <is>
          <t>Maximum of loss contingency range subject to interest</t>
        </is>
      </c>
      <c r="B12" s="4" t="inlineStr">
        <is>
          <t xml:space="preserve"> </t>
        </is>
      </c>
      <c r="C12" s="4" t="inlineStr">
        <is>
          <t xml:space="preserve"> </t>
        </is>
      </c>
      <c r="D12" s="15" t="inlineStr">
        <is>
          <t>R$ 179.2</t>
        </is>
      </c>
      <c r="E12" s="7" t="n">
        <v>33000000</v>
      </c>
      <c r="F12" s="4" t="inlineStr">
        <is>
          <t xml:space="preserve"> </t>
        </is>
      </c>
    </row>
    <row r="13">
      <c r="A13" s="4" t="inlineStr">
        <is>
          <t>Environmen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pproximate number of sites on which settlement has not been reached | site</t>
        </is>
      </c>
      <c r="B15" s="4" t="inlineStr">
        <is>
          <t xml:space="preserve"> </t>
        </is>
      </c>
      <c r="C15" s="4" t="inlineStr">
        <is>
          <t xml:space="preserve"> </t>
        </is>
      </c>
      <c r="D15" s="6" t="n">
        <v>26</v>
      </c>
      <c r="E15" s="6" t="n">
        <v>26</v>
      </c>
      <c r="F15" s="4" t="inlineStr">
        <is>
          <t xml:space="preserve"> </t>
        </is>
      </c>
    </row>
    <row r="16">
      <c r="A16" s="4" t="inlineStr">
        <is>
          <t>Accrual for environmental loss contingencies</t>
        </is>
      </c>
      <c r="B16" s="4" t="inlineStr">
        <is>
          <t xml:space="preserve"> </t>
        </is>
      </c>
      <c r="C16" s="4" t="inlineStr">
        <is>
          <t xml:space="preserve"> </t>
        </is>
      </c>
      <c r="D16" s="4" t="inlineStr">
        <is>
          <t xml:space="preserve"> </t>
        </is>
      </c>
      <c r="E16" s="7" t="n">
        <v>79100000</v>
      </c>
      <c r="F16" s="7" t="n">
        <v>64500000</v>
      </c>
    </row>
    <row r="17">
      <c r="A17" s="4" t="inlineStr">
        <is>
          <t>Accrual for environmental loss contingencies, maximum payout period</t>
        </is>
      </c>
      <c r="B17" s="4" t="inlineStr">
        <is>
          <t xml:space="preserve"> </t>
        </is>
      </c>
      <c r="C17" s="4" t="inlineStr">
        <is>
          <t xml:space="preserve"> </t>
        </is>
      </c>
      <c r="D17" s="4" t="inlineStr">
        <is>
          <t>30 years</t>
        </is>
      </c>
      <c r="E17" s="4" t="inlineStr">
        <is>
          <t>30 years</t>
        </is>
      </c>
      <c r="F17" s="4" t="inlineStr">
        <is>
          <t xml:space="preserve"> </t>
        </is>
      </c>
    </row>
    <row r="18">
      <c r="A18" s="4" t="inlineStr">
        <is>
          <t>Site contingency, cost review, period</t>
        </is>
      </c>
      <c r="B18" s="4" t="inlineStr">
        <is>
          <t xml:space="preserve"> </t>
        </is>
      </c>
      <c r="C18" s="4" t="inlineStr">
        <is>
          <t xml:space="preserve"> </t>
        </is>
      </c>
      <c r="D18" s="4" t="inlineStr">
        <is>
          <t>5 years</t>
        </is>
      </c>
      <c r="E18" s="4" t="inlineStr">
        <is>
          <t>5 years</t>
        </is>
      </c>
      <c r="F18" s="4" t="inlineStr">
        <is>
          <t xml:space="preserve"> </t>
        </is>
      </c>
    </row>
    <row r="19">
      <c r="A19" s="4" t="inlineStr">
        <is>
          <t>Environmental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 of possible exposure from environment loss contingencies</t>
        </is>
      </c>
      <c r="B21" s="4" t="inlineStr">
        <is>
          <t xml:space="preserve"> </t>
        </is>
      </c>
      <c r="C21" s="4" t="inlineStr">
        <is>
          <t xml:space="preserve"> </t>
        </is>
      </c>
      <c r="D21" s="4" t="inlineStr">
        <is>
          <t xml:space="preserve"> </t>
        </is>
      </c>
      <c r="E21" s="7" t="n">
        <v>79000000</v>
      </c>
      <c r="F21" s="4" t="inlineStr">
        <is>
          <t xml:space="preserve"> </t>
        </is>
      </c>
    </row>
    <row r="22">
      <c r="A22" s="4" t="inlineStr">
        <is>
          <t>Environmental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stimate of possible exposure from environment loss contingencies</t>
        </is>
      </c>
      <c r="B24" s="4" t="inlineStr">
        <is>
          <t xml:space="preserve"> </t>
        </is>
      </c>
      <c r="C24" s="4" t="inlineStr">
        <is>
          <t xml:space="preserve"> </t>
        </is>
      </c>
      <c r="D24" s="4" t="inlineStr">
        <is>
          <t xml:space="preserve"> </t>
        </is>
      </c>
      <c r="E24" s="7" t="n">
        <v>92000000</v>
      </c>
      <c r="F24" s="4" t="inlineStr">
        <is>
          <t xml:space="preserve"> </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2" customWidth="1" min="6" max="6"/>
  </cols>
  <sheetData>
    <row r="1">
      <c r="A1" s="1" t="inlineStr">
        <is>
          <t>Commitments and Contingencies (Pace and Pasadena Narrative) (Details) $ in Millions</t>
        </is>
      </c>
      <c r="B1" s="2" t="inlineStr">
        <is>
          <t>12 Months Ended</t>
        </is>
      </c>
    </row>
    <row r="2">
      <c r="B2" s="2" t="inlineStr">
        <is>
          <t>Sep. 30, 2024 USD ($)</t>
        </is>
      </c>
      <c r="C2" s="2" t="inlineStr">
        <is>
          <t>Sep. 30, 2023 USD ($)</t>
        </is>
      </c>
      <c r="D2" s="2" t="inlineStr">
        <is>
          <t>Sep. 30, 2022 USD ($)</t>
        </is>
      </c>
      <c r="E2" s="2" t="inlineStr">
        <is>
          <t>Sep. 30, 2012 USD ($) surfaceImpoundmentUnit</t>
        </is>
      </c>
      <c r="F2" s="2" t="inlineStr">
        <is>
          <t>Sep. 30, 2006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environmental expense</t>
        </is>
      </c>
      <c r="B4" s="7" t="n">
        <v>27</v>
      </c>
      <c r="C4" s="5" t="n">
        <v>24.9</v>
      </c>
      <c r="D4" s="5" t="n">
        <v>22.3</v>
      </c>
      <c r="E4" s="4" t="inlineStr">
        <is>
          <t xml:space="preserve"> </t>
        </is>
      </c>
      <c r="F4" s="4" t="inlineStr">
        <is>
          <t xml:space="preserve"> </t>
        </is>
      </c>
    </row>
    <row r="5">
      <c r="A5" s="4" t="inlineStr">
        <is>
          <t>Pre-tax loss from discontinued operations</t>
        </is>
      </c>
      <c r="B5" s="8" t="n">
        <v>19.4</v>
      </c>
      <c r="C5" s="4" t="inlineStr">
        <is>
          <t xml:space="preserve"> </t>
        </is>
      </c>
      <c r="D5" s="4" t="inlineStr">
        <is>
          <t xml:space="preserve"> </t>
        </is>
      </c>
      <c r="E5" s="4" t="inlineStr">
        <is>
          <t xml:space="preserve"> </t>
        </is>
      </c>
      <c r="F5" s="4" t="inlineStr">
        <is>
          <t xml:space="preserve"> </t>
        </is>
      </c>
    </row>
    <row r="6">
      <c r="A6" s="4" t="inlineStr">
        <is>
          <t>Environmen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 for environmental loss contingencies</t>
        </is>
      </c>
      <c r="B8" s="5" t="n">
        <v>79.09999999999999</v>
      </c>
      <c r="C8" s="5" t="n">
        <v>64.5</v>
      </c>
      <c r="D8" s="4" t="inlineStr">
        <is>
          <t xml:space="preserve"> </t>
        </is>
      </c>
      <c r="E8" s="4" t="inlineStr">
        <is>
          <t xml:space="preserve"> </t>
        </is>
      </c>
      <c r="F8" s="4" t="inlineStr">
        <is>
          <t xml:space="preserve"> </t>
        </is>
      </c>
    </row>
    <row r="9">
      <c r="A9" s="4" t="inlineStr">
        <is>
          <t>Accrual for environmental loss contingencies, maximum payout period</t>
        </is>
      </c>
      <c r="B9" s="4" t="inlineStr">
        <is>
          <t>30 years</t>
        </is>
      </c>
      <c r="C9" s="4" t="inlineStr">
        <is>
          <t xml:space="preserve"> </t>
        </is>
      </c>
      <c r="D9" s="4" t="inlineStr">
        <is>
          <t xml:space="preserve"> </t>
        </is>
      </c>
      <c r="E9" s="4" t="inlineStr">
        <is>
          <t xml:space="preserve"> </t>
        </is>
      </c>
      <c r="F9" s="4" t="inlineStr">
        <is>
          <t xml:space="preserve"> </t>
        </is>
      </c>
    </row>
    <row r="10">
      <c r="A10" s="4" t="inlineStr">
        <is>
          <t>Pace, Flori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al for environmental loss contingencies</t>
        </is>
      </c>
      <c r="B12" s="5" t="n">
        <v>54.7</v>
      </c>
      <c r="C12" s="4" t="inlineStr">
        <is>
          <t xml:space="preserve"> </t>
        </is>
      </c>
      <c r="D12" s="4" t="inlineStr">
        <is>
          <t xml:space="preserve"> </t>
        </is>
      </c>
      <c r="E12" s="4" t="inlineStr">
        <is>
          <t xml:space="preserve"> </t>
        </is>
      </c>
      <c r="F12" s="7" t="n">
        <v>42</v>
      </c>
    </row>
    <row r="13">
      <c r="A13" s="4" t="inlineStr">
        <is>
          <t>Change in estimated exposure</t>
        </is>
      </c>
      <c r="B13" s="8" t="n">
        <v>19.4</v>
      </c>
      <c r="C13" s="4" t="inlineStr">
        <is>
          <t xml:space="preserve"> </t>
        </is>
      </c>
      <c r="D13" s="4" t="inlineStr">
        <is>
          <t xml:space="preserve"> </t>
        </is>
      </c>
      <c r="E13" s="4" t="inlineStr">
        <is>
          <t xml:space="preserve"> </t>
        </is>
      </c>
      <c r="F13" s="4" t="inlineStr">
        <is>
          <t xml:space="preserve"> </t>
        </is>
      </c>
    </row>
    <row r="14">
      <c r="A14" s="4" t="inlineStr">
        <is>
          <t>Pace, Florida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tax environmental expense</t>
        </is>
      </c>
      <c r="B16" s="4" t="inlineStr">
        <is>
          <t xml:space="preserve"> </t>
        </is>
      </c>
      <c r="C16" s="4" t="inlineStr">
        <is>
          <t xml:space="preserve"> </t>
        </is>
      </c>
      <c r="D16" s="4" t="inlineStr">
        <is>
          <t xml:space="preserve"> </t>
        </is>
      </c>
      <c r="E16" s="4" t="inlineStr">
        <is>
          <t xml:space="preserve"> </t>
        </is>
      </c>
      <c r="F16" s="7" t="n">
        <v>42</v>
      </c>
    </row>
    <row r="17">
      <c r="A17" s="4" t="inlineStr">
        <is>
          <t>Pasadena, Texa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al for environmental loss contingencies</t>
        </is>
      </c>
      <c r="B19" s="5" t="n">
        <v>10.3</v>
      </c>
      <c r="C19" s="4" t="inlineStr">
        <is>
          <t xml:space="preserve"> </t>
        </is>
      </c>
      <c r="D19" s="4" t="inlineStr">
        <is>
          <t xml:space="preserve"> </t>
        </is>
      </c>
      <c r="E19" s="4" t="inlineStr">
        <is>
          <t xml:space="preserve"> </t>
        </is>
      </c>
      <c r="F19" s="4" t="inlineStr">
        <is>
          <t xml:space="preserve"> </t>
        </is>
      </c>
    </row>
    <row r="20">
      <c r="A20" s="4" t="inlineStr">
        <is>
          <t>Total anticipated exposure</t>
        </is>
      </c>
      <c r="B20" s="4" t="inlineStr">
        <is>
          <t xml:space="preserve"> </t>
        </is>
      </c>
      <c r="C20" s="4" t="inlineStr">
        <is>
          <t xml:space="preserve"> </t>
        </is>
      </c>
      <c r="D20" s="4" t="inlineStr">
        <is>
          <t xml:space="preserve"> </t>
        </is>
      </c>
      <c r="E20" s="7" t="n">
        <v>13</v>
      </c>
      <c r="F20" s="4" t="inlineStr">
        <is>
          <t xml:space="preserve"> </t>
        </is>
      </c>
    </row>
    <row r="21">
      <c r="A21" s="4" t="inlineStr">
        <is>
          <t>Number Of Closed Facilities | surfaceImpoundmentUnit</t>
        </is>
      </c>
      <c r="B21" s="4" t="inlineStr">
        <is>
          <t xml:space="preserve"> </t>
        </is>
      </c>
      <c r="C21" s="4" t="inlineStr">
        <is>
          <t xml:space="preserve"> </t>
        </is>
      </c>
      <c r="D21" s="4" t="inlineStr">
        <is>
          <t xml:space="preserve"> </t>
        </is>
      </c>
      <c r="E21" s="6" t="n">
        <v>2</v>
      </c>
      <c r="F21" s="4" t="inlineStr">
        <is>
          <t xml:space="preserve"> </t>
        </is>
      </c>
    </row>
  </sheetData>
  <mergeCells count="2">
    <mergeCell ref="A1:A2"/>
    <mergeCell ref="B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t>
        </is>
      </c>
      <c r="B1" s="2" t="inlineStr">
        <is>
          <t>12 Months Ended</t>
        </is>
      </c>
    </row>
    <row r="2">
      <c r="B2" s="2" t="inlineStr">
        <is>
          <t>Sep. 30, 2024</t>
        </is>
      </c>
    </row>
    <row r="3">
      <c r="A3" s="3" t="inlineStr">
        <is>
          <t>Consolidated Variable Interest Entities Disclosure [Abstract]</t>
        </is>
      </c>
      <c r="B3" s="4" t="inlineStr">
        <is>
          <t xml:space="preserve"> </t>
        </is>
      </c>
    </row>
    <row r="4">
      <c r="A4" s="4" t="inlineStr">
        <is>
          <t>Variable Interest Entities</t>
        </is>
      </c>
      <c r="B4" s="4" t="inlineStr">
        <is>
          <t>VARIABLE INTEREST ENTITIES We are the primary beneficiary of the NEOM Green Hydrogen Company joint venture ("NGHC"), which is a variable interest entity ("VIE") that is consolidated in our Middle East and India segment. We are not the primary beneficiary of any other material VIEs. We account for a VIE for which we have an equity interest and exercise significant influence but are not the primary beneficiary, such as the Jazan Integrated Gasification and Power Company joint venture ("JIGPC"), as an equity method investment. During the first quarter of fiscal year 2024, we determined that World Energy, LLC ("World Energy") is a VIE for which we have no equity interest and are not the primary beneficiary. Our variable interests in NGHC, JIGPC, and World Energy are further discussed below. NGHC Joint Venture The NEOM Green Hydrogen Project is a multi-billion dollar green hydrogen-based ammonia production facility that is being constructed in NEOM City, Saudi Arabia. Owned and operated by NGHC, the facility will be powered by renewable energy to produce green ammonia for Air Products as the exclusive offtaker under a long-term take-if-tendered agreement. We intend to transport the green ammonia around the world to be dissociated to produce green hydrogen for transportation and industrial markets. Air Products is an equal owner in NGHC with our joint venture partners, ACWA Power and NEOM Company. While we only hold one-third of the voting interests in the joint venture, substantially all the activities of the joint venture involve or are conducted on behalf of Air Products. Since we have disproportionately few voting rights relative to our economic interests in the joint venture, we determined that NGHC is a VIE. In addition, we determined that we are the primary beneficiary of NGHC since we have the power to unilaterally direct certain significant activities, including key design and construction decisions, and we share power with our joint venture partners related to other activities that are significant to the economic performance of NGHC. Therefore, we consolidate NGHC within the Middle East and India segment. Project Financing In May 2023, NGHC finalized the $6.7 billion engineering, procurement, and construction ("EPC") agreement with Air Products named as the main contractor and system integrator for the facility. NGHC secured non-recourse project financing of approximately $6.1 billion, which is expected to fund about 73% of the project and will be drawn over the construction period. At the same time, NGHC secured additional non-recourse credit facilities totaling approximately $500 primarily for working capital needs. Under the financing, the assets of NGHC can only be used to settle obligations of the joint venture, and creditors of NGHC do not have recourse to the general credit of Air Products. A table summarizing balances associated with NGHC as reflected on our consolidated balance sheets is provided on page 78 . NGHC completed its first drawdown on the project financing in July 2023. As of 30 September 2024 and 2023, total principal borrowings were $3,323.4 and $1,364.8, respectively. The balance as of 30 September 2024 includes short-term borrowings of $51.6 from a 6.21% variable rate Saudi Riyal facility. The remaining borrowings include the long-term facilities below, which are reflected net of unamortized discounts and debt issuance costs within "Long-term debt" on our consolidated balance sheets. 30 September Fiscal Year Maturities 2024 2023 Payable in U.S. Dollars U.S. Dollar variable-rate facilities 6.17% (A) 2027 to 2053 $1,945.2 $1,094.9 U.S. Dollar variable-rate facility 5.82% (A) 2027 to 2041 345.5 — U.S. Dollar stated-rate facility 5.00% 2027 to 2053 245.9 138.5 Total Payable in U.S. Dollars $2,536.6 $1,233.4 Payable in Other Currencies Saudi Riyal Loan Facility variable-rate 6.69% (B) 2025 to 2027 — 131.4 Saudi Riyal Loan Facility stated-rate facility 2.00% 2028 to 2041 735.2 — Total Principal Amount $3,271.8 $1,364.8 Less: Unamortized discount and debt issuance costs (C) 218.5 90.4 Total NGHC Long-term Debt $3,053.3 $1,274.4 (A) Reflects a daily compounded SOFR as of 30 September 2024 plus an annual margin of 1.31% and 0.96%, respectively. These rates do not include the impact of our floating-to-fixed interest rate swaps, which result in an overall lower interest rate for the borrowings. Additional information is provided below. (B) Based on the Saudi Arabian Interbank Offered Rate ("SAIBOR") plus an annual margin of 0.80%. (C) Our consolidated balance sheets as of 30 September 2024 and 2023 also included $4.6 and $58.8, respectively, for remaining project financing fees that were eligible for deferral as a noncurrent asset. Once additional borrowings are drawn, the unamortized balance is reclassified as an offset to the outstanding debt. In May 2023, NGHC entered into floating-to-fixed interest rate swaps designed to hedge the long-term variable rate debt facilities available under the project financing during the construction period of the project. We discontinued cash flow hedge accounting for certain swaps during the third quarter of fiscal year 2024. As a result of the de-designation, unrealized gains and losses are recorded to "Other non-operating income (expense), net" on our consolidated income statements. For the fiscal year ended 30 September 2024, unrealized losses were $16.3 ($4.3 attributable to Air Products after tax). Unrealized losses attributable to our noncontrolling partners were $10.6. Refer to Note 15, Financial Instruments , for additional information. Land Lease The green hydrogen-based ammonia production facility is being constructed on land owned by our joint venture partner, NEOM Company, for which NGHC signed a 50-year lease agreement. The land lease commenced during the third quarter of fiscal year 2023. Accordingly, we recorded an operating lease with a right-of-use asset and corresponding liability of $223, of which $209 was paid as a lump-sum in August 2023. Additional payments under the lease will occur after the first 30 years of the lease term. NGHC Balance Sheet The 30 September 2024 2023 Assets Cash and cash items $34.5 $78.2 Trade receivables, net 6.7 — Prepaid expenses 31.2 21.4 Other receivables and current assets 120.6 181.6 Total current assets $193.0 $281.2 Plant and equipment, net 3,929.9 1,396.1 Operating lease right-of-use assets, net 233.9 228.9 Other noncurrent assets 37.1 350.6 Total noncurrent assets $4,200.9 $1,975.6 Total assets $4,393.9 $2,256.8 Liabilities Payables and accrued liabilities $308.4 $141.0 Accrued income taxes 2.0 0.6 Short-term borrowings 51.6 — Total current liabilities $362.0 $141.6 Long-term debt 3,053.3 1,274.4 Noncurrent operating lease liabilities 24.5 18.9 Other noncurrent liabilities 30.4 2.1 Deferred income taxes 3.2 24.1 Total noncurrent liabilities $3,111.4 $1,319.5 Total liabilities $3,473.4 $1,461.1 Equity Accumulated other comprehensive income $13.8 $77.7 Noncontrolling interests 937.6 723.6 JIGPC Joint Venture JIGPC is a joint venture with Saudi Aramco Power Company (a subsidiary of Aramco), ACWA Power, and Air Products Qudra (“APQ”). JIGPC entered into project financing to purchase power blocks, gasifiers, air separation units, syngas cleanup assets, and utilities to supply electricity, steam, hydrogen, and utilities to Aramco’s refinery and terminal complex under a 25-year agreement, which commenced in the first quarter of fiscal year 2022. JIGPC recorded financing receivables upon acquisition of the assets and recognizes financing income over the supply term. We determined JIGPC is a VIE for which we exercise significant influence but are not the primary beneficiary as we do not have the power to direct the activities that are most significant to its economic performance. Instead, these activities, including plant dispatch, operating and maintenance decisions, budgeting, capital expenditures, and financing, require unanimous approval of the owners or are controlled by the customer. Accordingly, we account for our 55% investment, which includes 4% that is attributable to the noncontrolling partner of APQ, under the equity method within the Middle East and India segment. The carrying value of our investment, including amounts attributable to noncontrolling interests, totaled $2,871.2 and $2,862.2 as of 30 September 2024 and 30 September 2023, respectively. Our loss exposure is limited to our investment in the joint venture. Our investment primarily consists of shareholder loans that qualify as in-substance common stock in the joint venture. Certain shareholders receive a preferred cash distribution pursuant to the joint venture agreement, which specifies each shareholder’s share of income after considering the amount of cash available for distribution. As such, the earnings attributable to Air Products may not be proportionate to our ownership interest in the venture. World Energy In November 2023, we finalized an agreement to purchase a sustainable aviation fuel (“SAF”) facility in Paramount, California from World Energy. We determined the acquisition contains an embedded sales-type lease. As a result, we are accounting for the transaction as a financing arrangement and recorded a financing receivable, which had a carrying value of approximately $300 as of 30 September 2024. At the time of acquisition, we entered into a Master Project Agreement (“MPA”) containing terms for operation of the acquired facility as well as amended terms for the construction and operation of an SAF expansion project subject to construction at the same location. The MPA includes a tolling arrangement whereby we will receive feedstock from and produce renewable fuels for World Energy over a term that will conclude 15 years after onstream of the expansion project with the option to renew for two five-year terms. The SAF expansion project is currently on hold pending receipt of permits. During the first quarter of fiscal year 2024, we determined that World Energy is a VIE and our financing receivable represents a variable interest in World Energy. We are not the primary beneficiary as we do not have control over their key operating decisions, including feedstock supply, production of renewable fuels, and negotiating and executing supply agreements with customers. As of 30 September 2024, our maximum exposure to loss is approximately $2 billion. This includes project-related spending of approximately $1.5 billion, of which $1.2 billion is capitalized within “Plant and equipment, net” and $330 is deferred within "Other noncurrent assets", and approximately $215 for open purchase commitments, all of which relate to the SAF expansion project. Our exposure also includes the financing receivable of $300 discussed above, which we begin to collect at the onstream of the expansion project, as well as related accrued interest, which accrues monthly. Accrued interest was not material as of 30 September 202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sset Retirement Obligations) (Details) - USD ($) $ in Millions</t>
        </is>
      </c>
      <c r="B1" s="2" t="inlineStr">
        <is>
          <t>12 Months Ended</t>
        </is>
      </c>
    </row>
    <row r="2">
      <c r="B2" s="2" t="inlineStr">
        <is>
          <t>Sep. 30, 2024</t>
        </is>
      </c>
      <c r="C2" s="2" t="inlineStr">
        <is>
          <t>Sep. 30, 2023</t>
        </is>
      </c>
    </row>
    <row r="3">
      <c r="A3" s="3" t="inlineStr">
        <is>
          <t>Asset Retirement Obligation [Roll Forward]</t>
        </is>
      </c>
      <c r="B3" s="4" t="inlineStr">
        <is>
          <t xml:space="preserve"> </t>
        </is>
      </c>
      <c r="C3" s="4" t="inlineStr">
        <is>
          <t xml:space="preserve"> </t>
        </is>
      </c>
    </row>
    <row r="4">
      <c r="A4" s="4" t="inlineStr">
        <is>
          <t>Asset retirement obligations, beginning of period</t>
        </is>
      </c>
      <c r="B4" s="5" t="n">
        <v>297.3</v>
      </c>
      <c r="C4" s="5" t="n">
        <v>274.7</v>
      </c>
    </row>
    <row r="5">
      <c r="A5" s="4" t="inlineStr">
        <is>
          <t>Additional accruals</t>
        </is>
      </c>
      <c r="B5" s="8" t="n">
        <v>33.3</v>
      </c>
      <c r="C5" s="8" t="n">
        <v>20.4</v>
      </c>
    </row>
    <row r="6">
      <c r="A6" s="4" t="inlineStr">
        <is>
          <t>Liabilities settled</t>
        </is>
      </c>
      <c r="B6" s="8" t="n">
        <v>-13.7</v>
      </c>
      <c r="C6" s="8" t="n">
        <v>-8.800000000000001</v>
      </c>
    </row>
    <row r="7">
      <c r="A7" s="4" t="inlineStr">
        <is>
          <t>Accretion expense</t>
        </is>
      </c>
      <c r="B7" s="6" t="n">
        <v>12</v>
      </c>
      <c r="C7" s="8" t="n">
        <v>11.4</v>
      </c>
    </row>
    <row r="8">
      <c r="A8" s="4" t="inlineStr">
        <is>
          <t>Currency translation adjustment</t>
        </is>
      </c>
      <c r="B8" s="8" t="n">
        <v>5.8</v>
      </c>
      <c r="C8" s="8" t="n">
        <v>-0.4</v>
      </c>
    </row>
    <row r="9">
      <c r="A9" s="4" t="inlineStr">
        <is>
          <t>Asset retirement obligations, end of period</t>
        </is>
      </c>
      <c r="B9" s="5" t="n">
        <v>334.7</v>
      </c>
      <c r="C9" s="5" t="n">
        <v>297.3</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and Other Narrative) (Details) $ in Millions</t>
        </is>
      </c>
      <c r="B1" s="2" t="inlineStr">
        <is>
          <t>Sep. 30, 2024 USD ($)</t>
        </is>
      </c>
    </row>
    <row r="2">
      <c r="A2" s="3" t="inlineStr">
        <is>
          <t>Guarantor Obligations [Line Items]</t>
        </is>
      </c>
      <c r="B2" s="4" t="inlineStr">
        <is>
          <t xml:space="preserve"> </t>
        </is>
      </c>
    </row>
    <row r="3">
      <c r="A3" s="4" t="inlineStr">
        <is>
          <t>Equity contributions or payments required</t>
        </is>
      </c>
      <c r="B3" s="7" t="n">
        <v>0</v>
      </c>
    </row>
    <row r="4">
      <c r="A4" s="4" t="inlineStr">
        <is>
          <t>Purchase obligations in 2024</t>
        </is>
      </c>
      <c r="B4" s="6" t="n">
        <v>7514</v>
      </c>
    </row>
    <row r="5">
      <c r="A5" s="4" t="inlineStr">
        <is>
          <t>Unconditional purchase obligations</t>
        </is>
      </c>
      <c r="B5" s="6" t="n">
        <v>15891</v>
      </c>
    </row>
    <row r="6">
      <c r="A6" s="4" t="inlineStr">
        <is>
          <t>Purchase Commitments for Plant and Equipment</t>
        </is>
      </c>
      <c r="B6" s="4" t="inlineStr">
        <is>
          <t xml:space="preserve"> </t>
        </is>
      </c>
    </row>
    <row r="7">
      <c r="A7" s="3" t="inlineStr">
        <is>
          <t>Guarantor Obligations [Line Items]</t>
        </is>
      </c>
      <c r="B7" s="4" t="inlineStr">
        <is>
          <t xml:space="preserve"> </t>
        </is>
      </c>
    </row>
    <row r="8">
      <c r="A8" s="4" t="inlineStr">
        <is>
          <t>Unconditional purchase obligations</t>
        </is>
      </c>
      <c r="B8" s="6" t="n">
        <v>8800</v>
      </c>
    </row>
    <row r="9">
      <c r="A9" s="4" t="inlineStr">
        <is>
          <t>NEOM Green Hydrogen Company</t>
        </is>
      </c>
      <c r="B9" s="4" t="inlineStr">
        <is>
          <t xml:space="preserve"> </t>
        </is>
      </c>
    </row>
    <row r="10">
      <c r="A10" s="3" t="inlineStr">
        <is>
          <t>Guarantor Obligations [Line Items]</t>
        </is>
      </c>
      <c r="B10" s="4" t="inlineStr">
        <is>
          <t xml:space="preserve"> </t>
        </is>
      </c>
    </row>
    <row r="11">
      <c r="A11" s="4" t="inlineStr">
        <is>
          <t>Unconditional purchase obligations</t>
        </is>
      </c>
      <c r="B11" s="6" t="n">
        <v>3000</v>
      </c>
    </row>
    <row r="12">
      <c r="A12" s="4" t="inlineStr">
        <is>
          <t>Helium Purchases</t>
        </is>
      </c>
      <c r="B12" s="4" t="inlineStr">
        <is>
          <t xml:space="preserve"> </t>
        </is>
      </c>
    </row>
    <row r="13">
      <c r="A13" s="3" t="inlineStr">
        <is>
          <t>Guarantor Obligations [Line Items]</t>
        </is>
      </c>
      <c r="B13" s="4" t="inlineStr">
        <is>
          <t xml:space="preserve"> </t>
        </is>
      </c>
    </row>
    <row r="14">
      <c r="A14" s="4" t="inlineStr">
        <is>
          <t>Unconditional purchase obligations</t>
        </is>
      </c>
      <c r="B14" s="6" t="n">
        <v>6200</v>
      </c>
    </row>
    <row r="15">
      <c r="A15" s="4" t="inlineStr">
        <is>
          <t>Jazan Gas Projects Company | Performance Guarantee</t>
        </is>
      </c>
      <c r="B15" s="4" t="inlineStr">
        <is>
          <t xml:space="preserve"> </t>
        </is>
      </c>
    </row>
    <row r="16">
      <c r="A16" s="3" t="inlineStr">
        <is>
          <t>Guarantor Obligations [Line Items]</t>
        </is>
      </c>
      <c r="B16" s="4" t="inlineStr">
        <is>
          <t xml:space="preserve"> </t>
        </is>
      </c>
    </row>
    <row r="17">
      <c r="A17" s="4" t="inlineStr">
        <is>
          <t>Maximum potential payment under guarantees</t>
        </is>
      </c>
      <c r="B17" s="8" t="n">
        <v>244.5</v>
      </c>
    </row>
    <row r="18">
      <c r="A18" s="4" t="inlineStr">
        <is>
          <t>Variable Interest Entity, Primary Beneficiary</t>
        </is>
      </c>
      <c r="B18" s="4" t="inlineStr">
        <is>
          <t xml:space="preserve"> </t>
        </is>
      </c>
    </row>
    <row r="19">
      <c r="A19" s="3" t="inlineStr">
        <is>
          <t>Guarantor Obligations [Line Items]</t>
        </is>
      </c>
      <c r="B19" s="4" t="inlineStr">
        <is>
          <t xml:space="preserve"> </t>
        </is>
      </c>
    </row>
    <row r="20">
      <c r="A20" s="4" t="inlineStr">
        <is>
          <t>Maximum potential payment under guarantees</t>
        </is>
      </c>
      <c r="B20" s="7" t="n">
        <v>9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conditional Purchase Obligations) (Details) $ in Millions</t>
        </is>
      </c>
      <c r="B1" s="2" t="inlineStr">
        <is>
          <t>Sep. 30, 2024 USD ($)</t>
        </is>
      </c>
    </row>
    <row r="2">
      <c r="A2" s="3" t="inlineStr">
        <is>
          <t>Commitments and Contingencies Disclosure [Abstract]</t>
        </is>
      </c>
      <c r="B2" s="4" t="inlineStr">
        <is>
          <t xml:space="preserve"> </t>
        </is>
      </c>
    </row>
    <row r="3">
      <c r="A3" s="4" t="inlineStr">
        <is>
          <t>2024</t>
        </is>
      </c>
      <c r="B3" s="7" t="n">
        <v>7514</v>
      </c>
    </row>
    <row r="4">
      <c r="A4" s="4" t="inlineStr">
        <is>
          <t>2026</t>
        </is>
      </c>
      <c r="B4" s="6" t="n">
        <v>2357</v>
      </c>
    </row>
    <row r="5">
      <c r="A5" s="4" t="inlineStr">
        <is>
          <t>2027</t>
        </is>
      </c>
      <c r="B5" s="6" t="n">
        <v>570</v>
      </c>
    </row>
    <row r="6">
      <c r="A6" s="4" t="inlineStr">
        <is>
          <t>2028</t>
        </is>
      </c>
      <c r="B6" s="6" t="n">
        <v>620</v>
      </c>
    </row>
    <row r="7">
      <c r="A7" s="4" t="inlineStr">
        <is>
          <t>2029</t>
        </is>
      </c>
      <c r="B7" s="6" t="n">
        <v>624</v>
      </c>
    </row>
    <row r="8">
      <c r="A8" s="4" t="inlineStr">
        <is>
          <t>Thereafter</t>
        </is>
      </c>
      <c r="B8" s="6" t="n">
        <v>4206</v>
      </c>
    </row>
    <row r="9">
      <c r="A9" s="4" t="inlineStr">
        <is>
          <t>Total</t>
        </is>
      </c>
      <c r="B9" s="7" t="n">
        <v>158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7" customWidth="1" min="6" max="6"/>
  </cols>
  <sheetData>
    <row r="1">
      <c r="A1" s="1" t="inlineStr">
        <is>
          <t>Capital Stock (Common Stock Narrative) (Details) - USD ($)</t>
        </is>
      </c>
      <c r="B1" s="2" t="inlineStr">
        <is>
          <t>Sep. 30, 2024</t>
        </is>
      </c>
      <c r="C1" s="2" t="inlineStr">
        <is>
          <t>Sep. 30, 2023</t>
        </is>
      </c>
      <c r="D1" s="2" t="inlineStr">
        <is>
          <t>Sep. 30, 2022</t>
        </is>
      </c>
      <c r="E1" s="2" t="inlineStr">
        <is>
          <t>Sep. 30, 2021</t>
        </is>
      </c>
      <c r="F1" s="2" t="inlineStr">
        <is>
          <t>Sep. 15, 201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 shares</t>
        </is>
      </c>
      <c r="B3" s="6" t="n">
        <v>300000000</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1</v>
      </c>
      <c r="C4" s="7" t="n">
        <v>1</v>
      </c>
      <c r="D4" s="4" t="inlineStr">
        <is>
          <t xml:space="preserve"> </t>
        </is>
      </c>
      <c r="E4" s="4" t="inlineStr">
        <is>
          <t xml:space="preserve"> </t>
        </is>
      </c>
      <c r="F4" s="4" t="inlineStr">
        <is>
          <t xml:space="preserve"> </t>
        </is>
      </c>
    </row>
    <row r="5">
      <c r="A5" s="4" t="inlineStr">
        <is>
          <t>Common stock, shares issued</t>
        </is>
      </c>
      <c r="B5" s="6" t="n">
        <v>249455584</v>
      </c>
      <c r="C5" s="6" t="n">
        <v>249455584</v>
      </c>
      <c r="D5" s="4" t="inlineStr">
        <is>
          <t xml:space="preserve"> </t>
        </is>
      </c>
      <c r="E5" s="4" t="inlineStr">
        <is>
          <t xml:space="preserve"> </t>
        </is>
      </c>
      <c r="F5" s="4" t="inlineStr">
        <is>
          <t xml:space="preserve"> </t>
        </is>
      </c>
    </row>
    <row r="6">
      <c r="A6" s="4" t="inlineStr">
        <is>
          <t>Common stock, shares outstanding</t>
        </is>
      </c>
      <c r="B6" s="6" t="n">
        <v>222372418</v>
      </c>
      <c r="C6" s="6" t="n">
        <v>222199845</v>
      </c>
      <c r="D6" s="6" t="n">
        <v>221838696</v>
      </c>
      <c r="E6" s="6" t="n">
        <v>221396755</v>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7" t="n">
        <v>1000000000</v>
      </c>
    </row>
    <row r="8">
      <c r="A8" s="4" t="inlineStr">
        <is>
          <t>Share repurchase authorization remaining amount</t>
        </is>
      </c>
      <c r="B8" s="7" t="n">
        <v>4853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pital Stock (Changes in Common Shares) (Details) - shares</t>
        </is>
      </c>
      <c r="B1" s="2" t="inlineStr">
        <is>
          <t>12 Months Ended</t>
        </is>
      </c>
    </row>
    <row r="2">
      <c r="B2" s="2" t="inlineStr">
        <is>
          <t>Sep. 30, 2024</t>
        </is>
      </c>
      <c r="C2" s="2" t="inlineStr">
        <is>
          <t>Sep. 30, 2023</t>
        </is>
      </c>
      <c r="D2" s="2" t="inlineStr">
        <is>
          <t>Sep. 30, 2022</t>
        </is>
      </c>
    </row>
    <row r="3">
      <c r="A3" s="3" t="inlineStr">
        <is>
          <t>Changes in Common Shares [Roll Forward]</t>
        </is>
      </c>
      <c r="B3" s="4" t="inlineStr">
        <is>
          <t xml:space="preserve"> </t>
        </is>
      </c>
      <c r="C3" s="4" t="inlineStr">
        <is>
          <t xml:space="preserve"> </t>
        </is>
      </c>
      <c r="D3" s="4" t="inlineStr">
        <is>
          <t xml:space="preserve"> </t>
        </is>
      </c>
    </row>
    <row r="4">
      <c r="A4" s="4" t="inlineStr">
        <is>
          <t>Balance, beginning of year (shares)</t>
        </is>
      </c>
      <c r="B4" s="6" t="n">
        <v>222199845</v>
      </c>
      <c r="C4" s="6" t="n">
        <v>221838696</v>
      </c>
      <c r="D4" s="6" t="n">
        <v>221396755</v>
      </c>
    </row>
    <row r="5">
      <c r="A5" s="4" t="inlineStr">
        <is>
          <t>Issuance of treasury shares for stock option and award plans (shares)</t>
        </is>
      </c>
      <c r="B5" s="6" t="n">
        <v>172573</v>
      </c>
      <c r="C5" s="6" t="n">
        <v>361149</v>
      </c>
      <c r="D5" s="6" t="n">
        <v>441941</v>
      </c>
    </row>
    <row r="6">
      <c r="A6" s="4" t="inlineStr">
        <is>
          <t>Balance, end of year (shares)</t>
        </is>
      </c>
      <c r="B6" s="6" t="n">
        <v>222372418</v>
      </c>
      <c r="C6" s="6" t="n">
        <v>222199845</v>
      </c>
      <c r="D6" s="6" t="n">
        <v>22183869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ock (Preferred Stock Narrative) (Details) - $ / shares</t>
        </is>
      </c>
      <c r="B1" s="2" t="inlineStr">
        <is>
          <t>Sep. 30, 2024</t>
        </is>
      </c>
      <c r="C1" s="2" t="inlineStr">
        <is>
          <t>Sep. 30, 2023</t>
        </is>
      </c>
    </row>
    <row r="2">
      <c r="A2" s="3" t="inlineStr">
        <is>
          <t>Equity [Abstract]</t>
        </is>
      </c>
      <c r="B2" s="4" t="inlineStr">
        <is>
          <t xml:space="preserve"> </t>
        </is>
      </c>
      <c r="C2" s="4" t="inlineStr">
        <is>
          <t xml:space="preserve"> </t>
        </is>
      </c>
    </row>
    <row r="3">
      <c r="A3" s="4" t="inlineStr">
        <is>
          <t>Preferred stock, shares authorized</t>
        </is>
      </c>
      <c r="B3" s="6" t="n">
        <v>25000000</v>
      </c>
      <c r="C3" s="4" t="inlineStr">
        <is>
          <t xml:space="preserve"> </t>
        </is>
      </c>
    </row>
    <row r="4">
      <c r="A4" s="4" t="inlineStr">
        <is>
          <t>Preferred stock, par value (in dollars per share)</t>
        </is>
      </c>
      <c r="B4" s="7" t="n">
        <v>1</v>
      </c>
      <c r="C4" s="4" t="inlineStr">
        <is>
          <t xml:space="preserve"> </t>
        </is>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 (in shares)</t>
        </is>
      </c>
      <c r="B4" s="6" t="n">
        <v>900000</v>
      </c>
      <c r="C4" s="4" t="inlineStr">
        <is>
          <t xml:space="preserve"> </t>
        </is>
      </c>
      <c r="D4" s="4" t="inlineStr">
        <is>
          <t xml:space="preserve"> </t>
        </is>
      </c>
    </row>
    <row r="5">
      <c r="A5" s="4" t="inlineStr">
        <is>
          <t>Closing stock price (in dollars per share)</t>
        </is>
      </c>
      <c r="B5" s="9" t="n">
        <v>297.74</v>
      </c>
      <c r="C5" s="4" t="inlineStr">
        <is>
          <t xml:space="preserve"> </t>
        </is>
      </c>
      <c r="D5" s="4" t="inlineStr">
        <is>
          <t xml:space="preserve"> </t>
        </is>
      </c>
    </row>
    <row r="6">
      <c r="A6" s="4" t="inlineStr">
        <is>
          <t>Cash received from option exercises</t>
        </is>
      </c>
      <c r="B6" s="5" t="n">
        <v>7.9</v>
      </c>
      <c r="C6" s="7" t="n">
        <v>24</v>
      </c>
      <c r="D6" s="5" t="n">
        <v>19.3</v>
      </c>
    </row>
    <row r="7">
      <c r="A7" s="4" t="inlineStr">
        <is>
          <t>Total tax benefit realized from stock option exercises</t>
        </is>
      </c>
      <c r="B7" s="8" t="n">
        <v>8.300000000000001</v>
      </c>
      <c r="C7" s="4" t="inlineStr">
        <is>
          <t xml:space="preserve"> </t>
        </is>
      </c>
      <c r="D7" s="4" t="inlineStr">
        <is>
          <t xml:space="preserve"> </t>
        </is>
      </c>
    </row>
    <row r="8">
      <c r="A8" s="4" t="inlineStr">
        <is>
          <t>Excess tax benefit from stock option exercises</t>
        </is>
      </c>
      <c r="B8" s="5" t="n">
        <v>6.9</v>
      </c>
      <c r="C8" s="4" t="inlineStr">
        <is>
          <t xml:space="preserve"> </t>
        </is>
      </c>
      <c r="D8" s="4" t="inlineStr">
        <is>
          <t xml:space="preserve"> </t>
        </is>
      </c>
    </row>
    <row r="9">
      <c r="A9" s="4" t="inlineStr">
        <is>
          <t>Deferr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units/shares granted</t>
        </is>
      </c>
      <c r="B11" s="6" t="n">
        <v>249000</v>
      </c>
      <c r="C11" s="4" t="inlineStr">
        <is>
          <t xml:space="preserve"> </t>
        </is>
      </c>
      <c r="D11" s="4" t="inlineStr">
        <is>
          <t xml:space="preserve"> </t>
        </is>
      </c>
    </row>
    <row r="12">
      <c r="A12" s="4" t="inlineStr">
        <is>
          <t>Weighted-average grant date fair value (in dollars per share)</t>
        </is>
      </c>
      <c r="B12" s="9" t="n">
        <v>283.67</v>
      </c>
      <c r="C12" s="4" t="inlineStr">
        <is>
          <t xml:space="preserve"> </t>
        </is>
      </c>
      <c r="D12" s="4" t="inlineStr">
        <is>
          <t xml:space="preserve"> </t>
        </is>
      </c>
    </row>
    <row r="13">
      <c r="A13" s="4" t="inlineStr">
        <is>
          <t>Cash payments made for deferred stock units</t>
        </is>
      </c>
      <c r="B13" s="5" t="n">
        <v>2.7</v>
      </c>
      <c r="C13" s="8" t="n">
        <v>3.6</v>
      </c>
      <c r="D13" s="8" t="n">
        <v>5.5</v>
      </c>
    </row>
    <row r="14">
      <c r="A14" s="4" t="inlineStr">
        <is>
          <t>Unrecognized compensation costs</t>
        </is>
      </c>
      <c r="B14" s="5" t="n">
        <v>71.40000000000001</v>
      </c>
      <c r="C14" s="4" t="inlineStr">
        <is>
          <t xml:space="preserve"> </t>
        </is>
      </c>
      <c r="D14" s="4" t="inlineStr">
        <is>
          <t xml:space="preserve"> </t>
        </is>
      </c>
    </row>
    <row r="15">
      <c r="A15" s="4" t="inlineStr">
        <is>
          <t>Unrecognized compensation costs, period for recognition, years</t>
        </is>
      </c>
      <c r="B15" s="4" t="inlineStr">
        <is>
          <t>1 year 7 months 6 days</t>
        </is>
      </c>
      <c r="C15" s="4" t="inlineStr">
        <is>
          <t xml:space="preserve"> </t>
        </is>
      </c>
      <c r="D15" s="4" t="inlineStr">
        <is>
          <t xml:space="preserve"> </t>
        </is>
      </c>
    </row>
    <row r="16">
      <c r="A16" s="4" t="inlineStr">
        <is>
          <t>Fair value of deferred stock units paid</t>
        </is>
      </c>
      <c r="B16" s="5" t="n">
        <v>24.1</v>
      </c>
      <c r="C16" s="5" t="n">
        <v>45.3</v>
      </c>
      <c r="D16" s="5" t="n">
        <v>92.90000000000001</v>
      </c>
    </row>
    <row r="17">
      <c r="A17" s="4" t="inlineStr">
        <is>
          <t>Deferred Stock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or deferral period</t>
        </is>
      </c>
      <c r="B19" s="4" t="inlineStr">
        <is>
          <t>2 years</t>
        </is>
      </c>
      <c r="C19" s="4" t="inlineStr">
        <is>
          <t xml:space="preserve"> </t>
        </is>
      </c>
      <c r="D19" s="4" t="inlineStr">
        <is>
          <t xml:space="preserve"> </t>
        </is>
      </c>
    </row>
    <row r="20">
      <c r="A20" s="4" t="inlineStr">
        <is>
          <t>Deferred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or deferral period</t>
        </is>
      </c>
      <c r="B22" s="4" t="inlineStr">
        <is>
          <t>5 years</t>
        </is>
      </c>
      <c r="C22" s="4" t="inlineStr">
        <is>
          <t xml:space="preserve"> </t>
        </is>
      </c>
      <c r="D22" s="4" t="inlineStr">
        <is>
          <t xml:space="preserve"> </t>
        </is>
      </c>
    </row>
    <row r="23">
      <c r="A23" s="4" t="inlineStr">
        <is>
          <t>Director Deferred Stock Unit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iod after service in which to elect payment</t>
        </is>
      </c>
      <c r="B25" s="4" t="inlineStr">
        <is>
          <t>10 years</t>
        </is>
      </c>
      <c r="C25" s="4" t="inlineStr">
        <is>
          <t xml:space="preserve"> </t>
        </is>
      </c>
      <c r="D25" s="4" t="inlineStr">
        <is>
          <t xml:space="preserve"> </t>
        </is>
      </c>
    </row>
    <row r="26">
      <c r="A26" s="4" t="inlineStr">
        <is>
          <t>Market-Based Deferred Stock Uni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or deferral period</t>
        </is>
      </c>
      <c r="B28" s="4" t="inlineStr">
        <is>
          <t>3 years</t>
        </is>
      </c>
      <c r="C28" s="4" t="inlineStr">
        <is>
          <t xml:space="preserve"> </t>
        </is>
      </c>
      <c r="D28" s="4" t="inlineStr">
        <is>
          <t xml:space="preserve"> </t>
        </is>
      </c>
    </row>
    <row r="29">
      <c r="A29" s="4" t="inlineStr">
        <is>
          <t>Number of units/shares granted</t>
        </is>
      </c>
      <c r="B29" s="6" t="n">
        <v>102120</v>
      </c>
      <c r="C29" s="6" t="n">
        <v>85612</v>
      </c>
      <c r="D29" s="6" t="n">
        <v>74364</v>
      </c>
    </row>
    <row r="30">
      <c r="A30" s="4" t="inlineStr">
        <is>
          <t>Weighted-average grant date fair value (in dollars per share)</t>
        </is>
      </c>
      <c r="B30" s="9" t="n">
        <v>302.1</v>
      </c>
      <c r="C30" s="9" t="n">
        <v>502.03</v>
      </c>
      <c r="D30" s="9" t="n">
        <v>427.23</v>
      </c>
    </row>
    <row r="31">
      <c r="A31" s="4" t="inlineStr">
        <is>
          <t>Time-Based Deferred Stock Uni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units/shares granted</t>
        </is>
      </c>
      <c r="B33" s="6" t="n">
        <v>146947</v>
      </c>
      <c r="C33" s="6" t="n">
        <v>119954</v>
      </c>
      <c r="D33" s="6" t="n">
        <v>120996</v>
      </c>
    </row>
    <row r="34">
      <c r="A34" s="4" t="inlineStr">
        <is>
          <t>Weighted-average grant date fair value (in dollars per share)</t>
        </is>
      </c>
      <c r="B34" s="9" t="n">
        <v>270.86</v>
      </c>
      <c r="C34" s="9" t="n">
        <v>308.91</v>
      </c>
      <c r="D34" s="9" t="n">
        <v>278.67</v>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remaining contractual terms, outstanding</t>
        </is>
      </c>
      <c r="B37" s="4" t="inlineStr">
        <is>
          <t>2 months 12 days</t>
        </is>
      </c>
      <c r="C37" s="4" t="inlineStr">
        <is>
          <t xml:space="preserve"> </t>
        </is>
      </c>
      <c r="D37" s="4" t="inlineStr">
        <is>
          <t xml:space="preserve"> </t>
        </is>
      </c>
    </row>
    <row r="38">
      <c r="A38" s="4" t="inlineStr">
        <is>
          <t>Weighted average remaining contractual terms, exercisable</t>
        </is>
      </c>
      <c r="B38" s="4" t="inlineStr">
        <is>
          <t>2 months 12 days</t>
        </is>
      </c>
      <c r="C38" s="4" t="inlineStr">
        <is>
          <t xml:space="preserve"> </t>
        </is>
      </c>
      <c r="D38" s="4" t="inlineStr">
        <is>
          <t xml:space="preserve"> </t>
        </is>
      </c>
    </row>
    <row r="39">
      <c r="A39" s="4" t="inlineStr">
        <is>
          <t>Aggregated intrinsic value, outstanding</t>
        </is>
      </c>
      <c r="B39" s="5" t="n">
        <v>8.699999999999999</v>
      </c>
      <c r="C39" s="4" t="inlineStr">
        <is>
          <t xml:space="preserve"> </t>
        </is>
      </c>
      <c r="D39" s="4" t="inlineStr">
        <is>
          <t xml:space="preserve"> </t>
        </is>
      </c>
    </row>
    <row r="40">
      <c r="A40" s="4" t="inlineStr">
        <is>
          <t>Aggregated intrinsic value, exercisable</t>
        </is>
      </c>
      <c r="B40" s="8" t="n">
        <v>8.699999999999999</v>
      </c>
      <c r="C40" s="4" t="inlineStr">
        <is>
          <t xml:space="preserve"> </t>
        </is>
      </c>
      <c r="D40" s="4" t="inlineStr">
        <is>
          <t xml:space="preserve"> </t>
        </is>
      </c>
    </row>
    <row r="41">
      <c r="A41" s="4" t="inlineStr">
        <is>
          <t>Intrinsic value of stock options exercised</t>
        </is>
      </c>
      <c r="B41" s="8" t="n">
        <v>35.1</v>
      </c>
      <c r="C41" s="5" t="n">
        <v>53.5</v>
      </c>
      <c r="D41" s="5" t="n">
        <v>20.2</v>
      </c>
    </row>
    <row r="42">
      <c r="A42" s="4" t="inlineStr">
        <is>
          <t>Cash received from option exercises</t>
        </is>
      </c>
      <c r="B42" s="5" t="n">
        <v>7.9</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Cost Recognized in Income Statement) (Details) - USD ($) $ in Millions</t>
        </is>
      </c>
      <c r="B1" s="2" t="inlineStr">
        <is>
          <t>12 Months Ended</t>
        </is>
      </c>
    </row>
    <row r="2">
      <c r="B2" s="2" t="inlineStr">
        <is>
          <t>Sep. 30, 2024</t>
        </is>
      </c>
      <c r="C2" s="2" t="inlineStr">
        <is>
          <t>Sep. 30, 2023</t>
        </is>
      </c>
      <c r="D2" s="2" t="inlineStr">
        <is>
          <t>Sep. 30, 2022</t>
        </is>
      </c>
    </row>
    <row r="3">
      <c r="A3" s="3" t="inlineStr">
        <is>
          <t>Share-Based Payment Arrangement [Abstract]</t>
        </is>
      </c>
      <c r="B3" s="4" t="inlineStr">
        <is>
          <t xml:space="preserve"> </t>
        </is>
      </c>
      <c r="C3" s="4" t="inlineStr">
        <is>
          <t xml:space="preserve"> </t>
        </is>
      </c>
      <c r="D3" s="4" t="inlineStr">
        <is>
          <t xml:space="preserve"> </t>
        </is>
      </c>
    </row>
    <row r="4">
      <c r="A4" s="4" t="inlineStr">
        <is>
          <t>Before-tax share-based compensation cost</t>
        </is>
      </c>
      <c r="B4" s="5" t="n">
        <v>61.7</v>
      </c>
      <c r="C4" s="5" t="n">
        <v>60.7</v>
      </c>
      <c r="D4" s="5" t="n">
        <v>49.5</v>
      </c>
    </row>
    <row r="5">
      <c r="A5" s="4" t="inlineStr">
        <is>
          <t>Income tax benefit</t>
        </is>
      </c>
      <c r="B5" s="8" t="n">
        <v>-14.9</v>
      </c>
      <c r="C5" s="8" t="n">
        <v>-14.6</v>
      </c>
      <c r="D5" s="8" t="n">
        <v>-12.1</v>
      </c>
    </row>
    <row r="6">
      <c r="A6" s="4" t="inlineStr">
        <is>
          <t>After-tax share-based compensation cost</t>
        </is>
      </c>
      <c r="B6" s="5" t="n">
        <v>46.8</v>
      </c>
      <c r="C6" s="5" t="n">
        <v>46.1</v>
      </c>
      <c r="D6" s="5" t="n">
        <v>37.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Market-Based Deferred Stock Unit Valuation Assumptions) (Details) - Market-Based Deferred Stock Unit</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25</v>
      </c>
      <c r="C4" s="13" t="n">
        <v>0.325</v>
      </c>
      <c r="D4" s="13" t="n">
        <v>0.305</v>
      </c>
    </row>
    <row r="5">
      <c r="A5" s="4" t="inlineStr">
        <is>
          <t>Risk-free interest rate</t>
        </is>
      </c>
      <c r="B5" s="13" t="n">
        <v>0.043</v>
      </c>
      <c r="C5" s="12" t="n">
        <v>0.04</v>
      </c>
      <c r="D5" s="13" t="n">
        <v>0.008</v>
      </c>
    </row>
    <row r="6">
      <c r="A6" s="4" t="inlineStr">
        <is>
          <t>Expected dividend yield</t>
        </is>
      </c>
      <c r="B6" s="13" t="n">
        <v>0.026</v>
      </c>
      <c r="C6" s="13" t="n">
        <v>0.024</v>
      </c>
      <c r="D6" s="13" t="n">
        <v>0.02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Deferred Stock Units Activity) (Details) - $ / shares</t>
        </is>
      </c>
      <c r="B1" s="2" t="inlineStr">
        <is>
          <t>12 Months Ended</t>
        </is>
      </c>
    </row>
    <row r="2">
      <c r="B2" s="2" t="inlineStr">
        <is>
          <t>Sep. 30, 2024</t>
        </is>
      </c>
      <c r="C2" s="2" t="inlineStr">
        <is>
          <t>Sep. 30, 2023</t>
        </is>
      </c>
      <c r="D2" s="2" t="inlineStr">
        <is>
          <t>Sep. 30, 2022</t>
        </is>
      </c>
    </row>
    <row r="3">
      <c r="A3" s="4" t="inlineStr">
        <is>
          <t>Deferr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shares)</t>
        </is>
      </c>
      <c r="B5" s="6" t="n">
        <v>700000</v>
      </c>
      <c r="C5" s="4" t="inlineStr">
        <is>
          <t xml:space="preserve"> </t>
        </is>
      </c>
      <c r="D5" s="4" t="inlineStr">
        <is>
          <t xml:space="preserve"> </t>
        </is>
      </c>
    </row>
    <row r="6">
      <c r="A6" s="4" t="inlineStr">
        <is>
          <t>Granted (shares)</t>
        </is>
      </c>
      <c r="B6" s="6" t="n">
        <v>249000</v>
      </c>
      <c r="C6" s="4" t="inlineStr">
        <is>
          <t xml:space="preserve"> </t>
        </is>
      </c>
      <c r="D6" s="4" t="inlineStr">
        <is>
          <t xml:space="preserve"> </t>
        </is>
      </c>
    </row>
    <row r="7">
      <c r="A7" s="4" t="inlineStr">
        <is>
          <t>Paid out (shares)</t>
        </is>
      </c>
      <c r="B7" s="6" t="n">
        <v>-100000</v>
      </c>
      <c r="C7" s="4" t="inlineStr">
        <is>
          <t xml:space="preserve"> </t>
        </is>
      </c>
      <c r="D7" s="4" t="inlineStr">
        <is>
          <t xml:space="preserve"> </t>
        </is>
      </c>
    </row>
    <row r="8">
      <c r="A8" s="4" t="inlineStr">
        <is>
          <t>Forfeited (shares)</t>
        </is>
      </c>
      <c r="B8" s="6" t="n">
        <v>-91000</v>
      </c>
      <c r="C8" s="4" t="inlineStr">
        <is>
          <t xml:space="preserve"> </t>
        </is>
      </c>
      <c r="D8" s="4" t="inlineStr">
        <is>
          <t xml:space="preserve"> </t>
        </is>
      </c>
    </row>
    <row r="9">
      <c r="A9" s="4" t="inlineStr">
        <is>
          <t>Adjusted (in shares)</t>
        </is>
      </c>
      <c r="B9" s="6" t="n">
        <v>0</v>
      </c>
      <c r="C9" s="4" t="inlineStr">
        <is>
          <t xml:space="preserve"> </t>
        </is>
      </c>
      <c r="D9" s="4" t="inlineStr">
        <is>
          <t xml:space="preserve"> </t>
        </is>
      </c>
    </row>
    <row r="10">
      <c r="A10" s="4" t="inlineStr">
        <is>
          <t>Outstanding, ending (shares)</t>
        </is>
      </c>
      <c r="B10" s="6" t="n">
        <v>758000</v>
      </c>
      <c r="C10" s="6" t="n">
        <v>7000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in dollars per share)</t>
        </is>
      </c>
      <c r="B12" s="9" t="n">
        <v>282.6</v>
      </c>
      <c r="C12" s="4" t="inlineStr">
        <is>
          <t xml:space="preserve"> </t>
        </is>
      </c>
      <c r="D12" s="4" t="inlineStr">
        <is>
          <t xml:space="preserve"> </t>
        </is>
      </c>
    </row>
    <row r="13">
      <c r="A13" s="4" t="inlineStr">
        <is>
          <t>Granted (in dollars per share)</t>
        </is>
      </c>
      <c r="B13" s="10" t="n">
        <v>283.67</v>
      </c>
      <c r="C13" s="4" t="inlineStr">
        <is>
          <t xml:space="preserve"> </t>
        </is>
      </c>
      <c r="D13" s="4" t="inlineStr">
        <is>
          <t xml:space="preserve"> </t>
        </is>
      </c>
    </row>
    <row r="14">
      <c r="A14" s="4" t="inlineStr">
        <is>
          <t>Paid out (in dollars per share)</t>
        </is>
      </c>
      <c r="B14" s="10" t="n">
        <v>226.55</v>
      </c>
      <c r="C14" s="4" t="inlineStr">
        <is>
          <t xml:space="preserve"> </t>
        </is>
      </c>
      <c r="D14" s="4" t="inlineStr">
        <is>
          <t xml:space="preserve"> </t>
        </is>
      </c>
    </row>
    <row r="15">
      <c r="A15" s="4" t="inlineStr">
        <is>
          <t>Forfeited (in dollars per share)</t>
        </is>
      </c>
      <c r="B15" s="10" t="n">
        <v>252.23</v>
      </c>
      <c r="C15" s="4" t="inlineStr">
        <is>
          <t xml:space="preserve"> </t>
        </is>
      </c>
      <c r="D15" s="4" t="inlineStr">
        <is>
          <t xml:space="preserve"> </t>
        </is>
      </c>
    </row>
    <row r="16">
      <c r="A16" s="4" t="inlineStr">
        <is>
          <t>Adjusted (in dollars per share)</t>
        </is>
      </c>
      <c r="B16" s="6" t="n">
        <v>0</v>
      </c>
      <c r="C16" s="4" t="inlineStr">
        <is>
          <t xml:space="preserve"> </t>
        </is>
      </c>
      <c r="D16" s="4" t="inlineStr">
        <is>
          <t xml:space="preserve"> </t>
        </is>
      </c>
    </row>
    <row r="17">
      <c r="A17" s="4" t="inlineStr">
        <is>
          <t>Outstanding, ending (in dollars per share)</t>
        </is>
      </c>
      <c r="B17" s="9" t="n">
        <v>293.99</v>
      </c>
      <c r="C17" s="9" t="n">
        <v>282.6</v>
      </c>
      <c r="D17" s="4" t="inlineStr">
        <is>
          <t xml:space="preserve"> </t>
        </is>
      </c>
    </row>
    <row r="18">
      <c r="A18" s="4" t="inlineStr">
        <is>
          <t>Market-Based Deferred Stock Unit</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Granted (shares)</t>
        </is>
      </c>
      <c r="B20" s="6" t="n">
        <v>102120</v>
      </c>
      <c r="C20" s="6" t="n">
        <v>85612</v>
      </c>
      <c r="D20" s="6" t="n">
        <v>74364</v>
      </c>
    </row>
    <row r="21">
      <c r="A21" s="3" t="inlineStr">
        <is>
          <t>Weighted Average Grant Date Fair Value</t>
        </is>
      </c>
      <c r="B21" s="4" t="inlineStr">
        <is>
          <t xml:space="preserve"> </t>
        </is>
      </c>
      <c r="C21" s="4" t="inlineStr">
        <is>
          <t xml:space="preserve"> </t>
        </is>
      </c>
      <c r="D21" s="4" t="inlineStr">
        <is>
          <t xml:space="preserve"> </t>
        </is>
      </c>
    </row>
    <row r="22">
      <c r="A22" s="4" t="inlineStr">
        <is>
          <t>Granted (in dollars per share)</t>
        </is>
      </c>
      <c r="B22" s="9" t="n">
        <v>302.1</v>
      </c>
      <c r="C22" s="9" t="n">
        <v>502.03</v>
      </c>
      <c r="D22" s="9" t="n">
        <v>427.2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Busines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Gain on Sale of Business</t>
        </is>
      </c>
      <c r="B4" s="4" t="inlineStr">
        <is>
          <t>GAIN ON SALE OF BUSINESS On 30 September 2024, we completed the sale of our liquefied natural gas ("LNG") process technology and equipment business to Honeywell International Inc. for approximately $1.8 billion in an all-cash transaction. This divestiture reflects our commitment to our industrial gases and clean hydrogen growth strategy. As a result of the transaction, we recorded a gain of $1,575.6 during the fourth quarter of fiscal year 2024 that is reflected within "Gain on sale of business" on our consolidated income statements ($1,198.4 after tax). This gain was not recorded in segment results. The LNG business does not qualify for presentation as a discontinued operation because the disposal does not represent a strategic shift that has had or will have a major effect on our operations and financial results. The LNG business generated operating income for our Corporate and other segment of approximately $135, $120, and $95 in fiscal years 2024, 2023, and 2022,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ummary of Stock Option Activity) (Details) - $ / shares shares in Thousands</t>
        </is>
      </c>
      <c r="B1" s="2" t="inlineStr">
        <is>
          <t>12 Months Ended</t>
        </is>
      </c>
    </row>
    <row r="2">
      <c r="B2" s="2" t="inlineStr">
        <is>
          <t>Sep. 30, 2024</t>
        </is>
      </c>
      <c r="C2" s="2" t="inlineStr">
        <is>
          <t>Sep. 30, 2023</t>
        </is>
      </c>
    </row>
    <row r="3">
      <c r="A3" s="3" t="inlineStr">
        <is>
          <t>Shares</t>
        </is>
      </c>
      <c r="B3" s="4" t="inlineStr">
        <is>
          <t xml:space="preserve"> </t>
        </is>
      </c>
      <c r="C3" s="4" t="inlineStr">
        <is>
          <t xml:space="preserve"> </t>
        </is>
      </c>
    </row>
    <row r="4">
      <c r="A4" s="4" t="inlineStr">
        <is>
          <t>Outstanding, beginning (shares)</t>
        </is>
      </c>
      <c r="B4" s="6" t="n">
        <v>294</v>
      </c>
      <c r="C4" s="4" t="inlineStr">
        <is>
          <t xml:space="preserve"> </t>
        </is>
      </c>
    </row>
    <row r="5">
      <c r="A5" s="4" t="inlineStr">
        <is>
          <t>Exercised (shares)</t>
        </is>
      </c>
      <c r="B5" s="6" t="n">
        <v>-240</v>
      </c>
      <c r="C5" s="4" t="inlineStr">
        <is>
          <t xml:space="preserve"> </t>
        </is>
      </c>
    </row>
    <row r="6">
      <c r="A6" s="4" t="inlineStr">
        <is>
          <t>Outstanding, ending (shares)</t>
        </is>
      </c>
      <c r="B6" s="6" t="n">
        <v>54</v>
      </c>
      <c r="C6" s="4" t="inlineStr">
        <is>
          <t xml:space="preserve"> </t>
        </is>
      </c>
    </row>
    <row r="7">
      <c r="A7" s="4" t="inlineStr">
        <is>
          <t>Exercisable (shares)</t>
        </is>
      </c>
      <c r="B7" s="6" t="n">
        <v>54</v>
      </c>
      <c r="C7" s="6" t="n">
        <v>294</v>
      </c>
    </row>
    <row r="8">
      <c r="A8" s="3" t="inlineStr">
        <is>
          <t>Weighted Average Exercise Price</t>
        </is>
      </c>
      <c r="B8" s="4" t="inlineStr">
        <is>
          <t xml:space="preserve"> </t>
        </is>
      </c>
      <c r="C8" s="4" t="inlineStr">
        <is>
          <t xml:space="preserve"> </t>
        </is>
      </c>
    </row>
    <row r="9">
      <c r="A9" s="4" t="inlineStr">
        <is>
          <t>Outstanding, beginning (in dollars per share)</t>
        </is>
      </c>
      <c r="B9" s="9" t="n">
        <v>120.42</v>
      </c>
      <c r="C9" s="4" t="inlineStr">
        <is>
          <t xml:space="preserve"> </t>
        </is>
      </c>
    </row>
    <row r="10">
      <c r="A10" s="4" t="inlineStr">
        <is>
          <t>Exercised (in dollars per share)</t>
        </is>
      </c>
      <c r="B10" s="10" t="n">
        <v>117.3</v>
      </c>
      <c r="C10" s="4" t="inlineStr">
        <is>
          <t xml:space="preserve"> </t>
        </is>
      </c>
    </row>
    <row r="11">
      <c r="A11" s="4" t="inlineStr">
        <is>
          <t>Outstanding, ending (in dollars per share)</t>
        </is>
      </c>
      <c r="B11" s="10" t="n">
        <v>134.54</v>
      </c>
      <c r="C11" s="4" t="inlineStr">
        <is>
          <t xml:space="preserve"> </t>
        </is>
      </c>
    </row>
    <row r="12">
      <c r="A12" s="4" t="inlineStr">
        <is>
          <t>Exercisable (in dollars per share)</t>
        </is>
      </c>
      <c r="B12" s="9" t="n">
        <v>134.54</v>
      </c>
      <c r="C12" s="9" t="n">
        <v>120.42</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ollforward) (Details) - USD ($) $ in Millions</t>
        </is>
      </c>
      <c r="B1" s="2" t="inlineStr">
        <is>
          <t>12 Months Ended</t>
        </is>
      </c>
    </row>
    <row r="2">
      <c r="B2" s="2" t="inlineStr">
        <is>
          <t>Sep. 30, 2024</t>
        </is>
      </c>
      <c r="C2" s="2" t="inlineStr">
        <is>
          <t>Sep. 30, 2023</t>
        </is>
      </c>
      <c r="D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5660.3</v>
      </c>
      <c r="C4" s="5" t="n">
        <v>13702.4</v>
      </c>
      <c r="D4" s="7" t="n">
        <v>14088</v>
      </c>
    </row>
    <row r="5">
      <c r="A5" s="4" t="inlineStr">
        <is>
          <t>Other comprehensive income (loss) before reclassifications</t>
        </is>
      </c>
      <c r="B5" s="6" t="n">
        <v>254</v>
      </c>
      <c r="C5" s="8" t="n">
        <v>511.4</v>
      </c>
      <c r="D5" s="6" t="n">
        <v>-1463</v>
      </c>
    </row>
    <row r="6">
      <c r="A6" s="4" t="inlineStr">
        <is>
          <t>Amounts reclassified from AOCL</t>
        </is>
      </c>
      <c r="B6" s="8" t="n">
        <v>20.7</v>
      </c>
      <c r="C6" s="8" t="n">
        <v>9.6</v>
      </c>
      <c r="D6" s="8" t="n">
        <v>163.5</v>
      </c>
    </row>
    <row r="7">
      <c r="A7" s="4" t="inlineStr">
        <is>
          <t>Total Other Comprehensive Income (Loss)</t>
        </is>
      </c>
      <c r="B7" s="8" t="n">
        <v>274.7</v>
      </c>
      <c r="C7" s="6" t="n">
        <v>521</v>
      </c>
      <c r="D7" s="8" t="n">
        <v>-1299.5</v>
      </c>
    </row>
    <row r="8">
      <c r="A8" s="4" t="inlineStr">
        <is>
          <t>Amount attributable to noncontrolling interests</t>
        </is>
      </c>
      <c r="B8" s="6" t="n">
        <v>-147</v>
      </c>
      <c r="C8" s="8" t="n">
        <v>184.3</v>
      </c>
      <c r="D8" s="8" t="n">
        <v>-29.3</v>
      </c>
    </row>
    <row r="9">
      <c r="A9" s="4" t="inlineStr">
        <is>
          <t>Ending balance</t>
        </is>
      </c>
      <c r="B9" s="8" t="n">
        <v>18673.7</v>
      </c>
      <c r="C9" s="8" t="n">
        <v>15660.3</v>
      </c>
      <c r="D9" s="8" t="n">
        <v>13702.4</v>
      </c>
    </row>
    <row r="10">
      <c r="A10" s="4" t="inlineStr">
        <is>
          <t>AOCL attributable to Air Product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8" t="n">
        <v>-2449.4</v>
      </c>
      <c r="C12" s="8" t="n">
        <v>-2786.1</v>
      </c>
      <c r="D12" s="8" t="n">
        <v>-1515.9</v>
      </c>
    </row>
    <row r="13">
      <c r="A13" s="4" t="inlineStr">
        <is>
          <t>Total Other Comprehensive Income (Loss)</t>
        </is>
      </c>
      <c r="B13" s="8" t="n">
        <v>421.7</v>
      </c>
      <c r="C13" s="8" t="n">
        <v>336.7</v>
      </c>
      <c r="D13" s="8" t="n">
        <v>-1270.2</v>
      </c>
    </row>
    <row r="14">
      <c r="A14" s="4" t="inlineStr">
        <is>
          <t>Ending balance</t>
        </is>
      </c>
      <c r="B14" s="8" t="n">
        <v>-2027.7</v>
      </c>
      <c r="C14" s="8" t="n">
        <v>-2449.4</v>
      </c>
      <c r="D14" s="8" t="n">
        <v>-2786.1</v>
      </c>
    </row>
    <row r="15">
      <c r="A15" s="4" t="inlineStr">
        <is>
          <t>Derivatives qualifying as hedges</t>
        </is>
      </c>
      <c r="B15" s="4" t="inlineStr">
        <is>
          <t xml:space="preserve"> </t>
        </is>
      </c>
      <c r="C15" s="4" t="inlineStr">
        <is>
          <t xml:space="preserve"> </t>
        </is>
      </c>
      <c r="D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row>
    <row r="17">
      <c r="A17" s="4" t="inlineStr">
        <is>
          <t>Beginning balance</t>
        </is>
      </c>
      <c r="B17" s="8" t="n">
        <v>61.1</v>
      </c>
      <c r="C17" s="8" t="n">
        <v>-71.90000000000001</v>
      </c>
      <c r="D17" s="8" t="n">
        <v>-28.3</v>
      </c>
    </row>
    <row r="18">
      <c r="A18" s="4" t="inlineStr">
        <is>
          <t>Other comprehensive income (loss) before reclassifications</t>
        </is>
      </c>
      <c r="B18" s="8" t="n">
        <v>-159.5</v>
      </c>
      <c r="C18" s="8" t="n">
        <v>369.2</v>
      </c>
      <c r="D18" s="8" t="n">
        <v>-120.3</v>
      </c>
    </row>
    <row r="19">
      <c r="A19" s="4" t="inlineStr">
        <is>
          <t>Amounts reclassified from AOCL</t>
        </is>
      </c>
      <c r="B19" s="8" t="n">
        <v>-33.7</v>
      </c>
      <c r="C19" s="8" t="n">
        <v>-43.9</v>
      </c>
      <c r="D19" s="8" t="n">
        <v>91.40000000000001</v>
      </c>
    </row>
    <row r="20">
      <c r="A20" s="4" t="inlineStr">
        <is>
          <t>Total Other Comprehensive Income (Loss)</t>
        </is>
      </c>
      <c r="B20" s="8" t="n">
        <v>-193.2</v>
      </c>
      <c r="C20" s="8" t="n">
        <v>325.3</v>
      </c>
      <c r="D20" s="8" t="n">
        <v>-28.9</v>
      </c>
    </row>
    <row r="21">
      <c r="A21" s="4" t="inlineStr">
        <is>
          <t>Amount attributable to noncontrolling interests</t>
        </is>
      </c>
      <c r="B21" s="8" t="n">
        <v>-159.3</v>
      </c>
      <c r="C21" s="8" t="n">
        <v>192.3</v>
      </c>
      <c r="D21" s="8" t="n">
        <v>14.7</v>
      </c>
    </row>
    <row r="22">
      <c r="A22" s="4" t="inlineStr">
        <is>
          <t>Ending balance</t>
        </is>
      </c>
      <c r="B22" s="8" t="n">
        <v>27.2</v>
      </c>
      <c r="C22" s="8" t="n">
        <v>61.1</v>
      </c>
      <c r="D22" s="8" t="n">
        <v>-71.90000000000001</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balance</t>
        </is>
      </c>
      <c r="B25" s="8" t="n">
        <v>-1913.3</v>
      </c>
      <c r="C25" s="8" t="n">
        <v>-2072.4</v>
      </c>
      <c r="D25" s="8" t="n">
        <v>-893.8</v>
      </c>
    </row>
    <row r="26">
      <c r="A26" s="4" t="inlineStr">
        <is>
          <t>Other comprehensive income (loss) before reclassifications</t>
        </is>
      </c>
      <c r="B26" s="8" t="n">
        <v>381.5</v>
      </c>
      <c r="C26" s="8" t="n">
        <v>151.1</v>
      </c>
      <c r="D26" s="8" t="n">
        <v>-1230.5</v>
      </c>
    </row>
    <row r="27">
      <c r="A27" s="4" t="inlineStr">
        <is>
          <t>Amounts reclassified from AOCL</t>
        </is>
      </c>
      <c r="B27" s="8" t="n">
        <v>-1.5</v>
      </c>
      <c r="C27" s="8" t="n">
        <v>-0.3</v>
      </c>
      <c r="D27" s="8" t="n">
        <v>7.3</v>
      </c>
    </row>
    <row r="28">
      <c r="A28" s="4" t="inlineStr">
        <is>
          <t>Total Other Comprehensive Income (Loss)</t>
        </is>
      </c>
      <c r="B28" s="6" t="n">
        <v>380</v>
      </c>
      <c r="C28" s="8" t="n">
        <v>150.8</v>
      </c>
      <c r="D28" s="8" t="n">
        <v>-1223.2</v>
      </c>
    </row>
    <row r="29">
      <c r="A29" s="4" t="inlineStr">
        <is>
          <t>Amount attributable to noncontrolling interests</t>
        </is>
      </c>
      <c r="B29" s="6" t="n">
        <v>12</v>
      </c>
      <c r="C29" s="8" t="n">
        <v>-8.300000000000001</v>
      </c>
      <c r="D29" s="8" t="n">
        <v>-44.6</v>
      </c>
    </row>
    <row r="30">
      <c r="A30" s="4" t="inlineStr">
        <is>
          <t>Ending balance</t>
        </is>
      </c>
      <c r="B30" s="8" t="n">
        <v>-1545.3</v>
      </c>
      <c r="C30" s="8" t="n">
        <v>-1913.3</v>
      </c>
      <c r="D30" s="8" t="n">
        <v>-2072.4</v>
      </c>
    </row>
    <row r="31">
      <c r="A31" s="4" t="inlineStr">
        <is>
          <t>Pension and postretirement benefits</t>
        </is>
      </c>
      <c r="B31" s="4" t="inlineStr">
        <is>
          <t xml:space="preserve"> </t>
        </is>
      </c>
      <c r="C31" s="4" t="inlineStr">
        <is>
          <t xml:space="preserve"> </t>
        </is>
      </c>
      <c r="D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row>
    <row r="33">
      <c r="A33" s="4" t="inlineStr">
        <is>
          <t>Beginning balance</t>
        </is>
      </c>
      <c r="B33" s="8" t="n">
        <v>-597.2</v>
      </c>
      <c r="C33" s="8" t="n">
        <v>-641.8</v>
      </c>
      <c r="D33" s="8" t="n">
        <v>-593.8</v>
      </c>
    </row>
    <row r="34">
      <c r="A34" s="4" t="inlineStr">
        <is>
          <t>Other comprehensive income (loss) before reclassifications</t>
        </is>
      </c>
      <c r="B34" s="6" t="n">
        <v>32</v>
      </c>
      <c r="C34" s="8" t="n">
        <v>-8.9</v>
      </c>
      <c r="D34" s="8" t="n">
        <v>-112.2</v>
      </c>
    </row>
    <row r="35">
      <c r="A35" s="4" t="inlineStr">
        <is>
          <t>Amounts reclassified from AOCL</t>
        </is>
      </c>
      <c r="B35" s="8" t="n">
        <v>55.9</v>
      </c>
      <c r="C35" s="8" t="n">
        <v>53.8</v>
      </c>
      <c r="D35" s="8" t="n">
        <v>64.8</v>
      </c>
    </row>
    <row r="36">
      <c r="A36" s="4" t="inlineStr">
        <is>
          <t>Total Other Comprehensive Income (Loss)</t>
        </is>
      </c>
      <c r="B36" s="8" t="n">
        <v>87.90000000000001</v>
      </c>
      <c r="C36" s="8" t="n">
        <v>44.9</v>
      </c>
      <c r="D36" s="8" t="n">
        <v>-47.4</v>
      </c>
    </row>
    <row r="37">
      <c r="A37" s="4" t="inlineStr">
        <is>
          <t>Amount attributable to noncontrolling interests</t>
        </is>
      </c>
      <c r="B37" s="8" t="n">
        <v>0.3</v>
      </c>
      <c r="C37" s="8" t="n">
        <v>0.3</v>
      </c>
      <c r="D37" s="8" t="n">
        <v>0.6</v>
      </c>
    </row>
    <row r="38">
      <c r="A38" s="4" t="inlineStr">
        <is>
          <t>Ending balance</t>
        </is>
      </c>
      <c r="B38" s="5" t="n">
        <v>-509.6</v>
      </c>
      <c r="C38" s="5" t="n">
        <v>-597.2</v>
      </c>
      <c r="D38" s="5" t="n">
        <v>-641.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Loss (Reclassification) (Details) - USD ($) $ in Million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5" t="n">
        <v>-12100.6</v>
      </c>
      <c r="D4" s="7" t="n">
        <v>-12600</v>
      </c>
      <c r="E4" s="5" t="n">
        <v>-12698.6</v>
      </c>
    </row>
    <row r="5">
      <c r="A5" s="4" t="inlineStr">
        <is>
          <t>Cost of sales</t>
        </is>
      </c>
      <c r="B5" s="4" t="inlineStr">
        <is>
          <t xml:space="preserve"> </t>
        </is>
      </c>
      <c r="C5" s="8" t="n">
        <v>8168.7</v>
      </c>
      <c r="D5" s="6" t="n">
        <v>8833</v>
      </c>
      <c r="E5" s="8" t="n">
        <v>9338.5</v>
      </c>
    </row>
    <row r="6">
      <c r="A6" s="4" t="inlineStr">
        <is>
          <t>Other non-operating income (expense), net</t>
        </is>
      </c>
      <c r="B6" s="4" t="inlineStr">
        <is>
          <t xml:space="preserve"> </t>
        </is>
      </c>
      <c r="C6" s="8" t="n">
        <v>73.8</v>
      </c>
      <c r="D6" s="6" t="n">
        <v>39</v>
      </c>
      <c r="E6" s="8" t="n">
        <v>-62.4</v>
      </c>
    </row>
    <row r="7">
      <c r="A7" s="4" t="inlineStr">
        <is>
          <t>Gain on sale of business</t>
        </is>
      </c>
      <c r="B7" s="5" t="n">
        <v>-1575.6</v>
      </c>
      <c r="C7" s="8" t="n">
        <v>-1575.6</v>
      </c>
      <c r="D7" s="6" t="n">
        <v>0</v>
      </c>
      <c r="E7" s="6" t="n">
        <v>0</v>
      </c>
    </row>
    <row r="8">
      <c r="A8" s="4" t="inlineStr">
        <is>
          <t>Business and asset actions</t>
        </is>
      </c>
      <c r="B8" s="4" t="inlineStr">
        <is>
          <t xml:space="preserve"> </t>
        </is>
      </c>
      <c r="C8" s="6" t="n">
        <v>-57</v>
      </c>
      <c r="D8" s="8" t="n">
        <v>-244.6</v>
      </c>
      <c r="E8" s="8" t="n">
        <v>-73.7</v>
      </c>
    </row>
    <row r="9">
      <c r="A9" s="4" t="inlineStr">
        <is>
          <t>Income from discontinued operations, net of tax</t>
        </is>
      </c>
      <c r="B9" s="4" t="inlineStr">
        <is>
          <t xml:space="preserve"> </t>
        </is>
      </c>
      <c r="C9" s="8" t="n">
        <v>13.9</v>
      </c>
      <c r="D9" s="8" t="n">
        <v>-7.4</v>
      </c>
      <c r="E9" s="8" t="n">
        <v>-12.6</v>
      </c>
    </row>
    <row r="10">
      <c r="A10" s="4" t="inlineStr">
        <is>
          <t>Net income (loss) attributable to Air Products</t>
        </is>
      </c>
      <c r="B10" s="4" t="inlineStr">
        <is>
          <t xml:space="preserve"> </t>
        </is>
      </c>
      <c r="C10" s="8" t="n">
        <v>-3828.2</v>
      </c>
      <c r="D10" s="8" t="n">
        <v>-2300.2</v>
      </c>
      <c r="E10" s="8" t="n">
        <v>-2256.1</v>
      </c>
    </row>
    <row r="11">
      <c r="A11" s="4" t="inlineStr">
        <is>
          <t>Other income (expense), net</t>
        </is>
      </c>
      <c r="B11" s="4" t="inlineStr">
        <is>
          <t xml:space="preserve"> </t>
        </is>
      </c>
      <c r="C11" s="8" t="n">
        <v>-58.2</v>
      </c>
      <c r="D11" s="8" t="n">
        <v>-34.8</v>
      </c>
      <c r="E11" s="8" t="n">
        <v>-55.9</v>
      </c>
    </row>
    <row r="12">
      <c r="A12" s="4" t="inlineStr">
        <is>
          <t>Reclassification out of Accumulated Other Comprehensive Income | (Gain) Loss on Cash Flow Hedge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Sales</t>
        </is>
      </c>
      <c r="B14" s="4" t="inlineStr">
        <is>
          <t xml:space="preserve"> </t>
        </is>
      </c>
      <c r="C14" s="6" t="n">
        <v>0</v>
      </c>
      <c r="D14" s="8" t="n">
        <v>-0.5</v>
      </c>
      <c r="E14" s="8" t="n">
        <v>0.5</v>
      </c>
    </row>
    <row r="15">
      <c r="A15" s="4" t="inlineStr">
        <is>
          <t>Cost of sales</t>
        </is>
      </c>
      <c r="B15" s="4" t="inlineStr">
        <is>
          <t xml:space="preserve"> </t>
        </is>
      </c>
      <c r="C15" s="8" t="n">
        <v>1.9</v>
      </c>
      <c r="D15" s="8" t="n">
        <v>3.7</v>
      </c>
      <c r="E15" s="8" t="n">
        <v>-0.4</v>
      </c>
    </row>
    <row r="16">
      <c r="A16" s="4" t="inlineStr">
        <is>
          <t>Interest expense</t>
        </is>
      </c>
      <c r="B16" s="4" t="inlineStr">
        <is>
          <t xml:space="preserve"> </t>
        </is>
      </c>
      <c r="C16" s="8" t="n">
        <v>2.3</v>
      </c>
      <c r="D16" s="8" t="n">
        <v>3.5</v>
      </c>
      <c r="E16" s="8" t="n">
        <v>3.6</v>
      </c>
    </row>
    <row r="17">
      <c r="A17" s="4" t="inlineStr">
        <is>
          <t>Other non-operating income (expense), net</t>
        </is>
      </c>
      <c r="B17" s="4" t="inlineStr">
        <is>
          <t xml:space="preserve"> </t>
        </is>
      </c>
      <c r="C17" s="8" t="n">
        <v>-37.9</v>
      </c>
      <c r="D17" s="8" t="n">
        <v>-50.6</v>
      </c>
      <c r="E17" s="8" t="n">
        <v>87.7</v>
      </c>
    </row>
    <row r="18">
      <c r="A18" s="4" t="inlineStr">
        <is>
          <t>Net income (loss) attributable to Air Products</t>
        </is>
      </c>
      <c r="B18" s="4" t="inlineStr">
        <is>
          <t xml:space="preserve"> </t>
        </is>
      </c>
      <c r="C18" s="8" t="n">
        <v>-33.7</v>
      </c>
      <c r="D18" s="8" t="n">
        <v>-43.9</v>
      </c>
      <c r="E18" s="8" t="n">
        <v>91.40000000000001</v>
      </c>
    </row>
    <row r="19">
      <c r="A19" s="4" t="inlineStr">
        <is>
          <t>Reclassification out of Accumulated Other Comprehensive Income | Currency Translation Adjustment</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Gain on sale of business</t>
        </is>
      </c>
      <c r="B21" s="4" t="inlineStr">
        <is>
          <t xml:space="preserve"> </t>
        </is>
      </c>
      <c r="C21" s="8" t="n">
        <v>-1.5</v>
      </c>
      <c r="D21" s="6" t="n">
        <v>0</v>
      </c>
      <c r="E21" s="6" t="n">
        <v>0</v>
      </c>
    </row>
    <row r="22">
      <c r="A22" s="4" t="inlineStr">
        <is>
          <t>Business and asset actions</t>
        </is>
      </c>
      <c r="B22" s="4" t="inlineStr">
        <is>
          <t xml:space="preserve"> </t>
        </is>
      </c>
      <c r="C22" s="6" t="n">
        <v>0</v>
      </c>
      <c r="D22" s="8" t="n">
        <v>-0.3</v>
      </c>
      <c r="E22" s="8" t="n">
        <v>5.1</v>
      </c>
    </row>
    <row r="23">
      <c r="A23" s="4" t="inlineStr">
        <is>
          <t>Income from discontinued operations, net of tax</t>
        </is>
      </c>
      <c r="B23" s="4" t="inlineStr">
        <is>
          <t xml:space="preserve"> </t>
        </is>
      </c>
      <c r="C23" s="6" t="n">
        <v>0</v>
      </c>
      <c r="D23" s="6" t="n">
        <v>0</v>
      </c>
      <c r="E23" s="8" t="n">
        <v>2.2</v>
      </c>
    </row>
    <row r="24">
      <c r="A24" s="4" t="inlineStr">
        <is>
          <t>Net income (loss) attributable to Air Products</t>
        </is>
      </c>
      <c r="B24" s="4" t="inlineStr">
        <is>
          <t xml:space="preserve"> </t>
        </is>
      </c>
      <c r="C24" s="8" t="n">
        <v>-1.5</v>
      </c>
      <c r="D24" s="8" t="n">
        <v>-0.3</v>
      </c>
      <c r="E24" s="8" t="n">
        <v>7.3</v>
      </c>
    </row>
    <row r="25">
      <c r="A25" s="4" t="inlineStr">
        <is>
          <t>Reclassification out of Accumulated Other Comprehensive Income | Pension and Postretirement Benefits</t>
        </is>
      </c>
      <c r="B25" s="4" t="inlineStr">
        <is>
          <t xml:space="preserve"> </t>
        </is>
      </c>
      <c r="C25" s="4" t="inlineStr">
        <is>
          <t xml:space="preserve"> </t>
        </is>
      </c>
      <c r="D25" s="4" t="inlineStr">
        <is>
          <t xml:space="preserve"> </t>
        </is>
      </c>
      <c r="E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row>
    <row r="27">
      <c r="A27" s="4" t="inlineStr">
        <is>
          <t>Net income (loss) attributable to Air Products</t>
        </is>
      </c>
      <c r="B27" s="4" t="inlineStr">
        <is>
          <t xml:space="preserve"> </t>
        </is>
      </c>
      <c r="C27" s="5" t="n">
        <v>55.9</v>
      </c>
      <c r="D27" s="5" t="n">
        <v>53.8</v>
      </c>
      <c r="E27" s="5" t="n">
        <v>64.8</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Earnings per Share) (Details) - USD ($) $ / shares in Units, shares in Millions, $ in Millions</t>
        </is>
      </c>
      <c r="C1" s="2" t="inlineStr">
        <is>
          <t>12 Months Ended</t>
        </is>
      </c>
    </row>
    <row r="2">
      <c r="C2" s="2" t="inlineStr">
        <is>
          <t>Sep. 30, 2024</t>
        </is>
      </c>
      <c r="D2" s="2" t="inlineStr">
        <is>
          <t>Sep. 30, 2023</t>
        </is>
      </c>
      <c r="E2" s="2" t="inlineStr">
        <is>
          <t>Sep. 30, 2022</t>
        </is>
      </c>
    </row>
    <row r="3">
      <c r="A3" s="3" t="inlineStr">
        <is>
          <t>Numerator</t>
        </is>
      </c>
      <c r="C3" s="4" t="inlineStr">
        <is>
          <t xml:space="preserve"> </t>
        </is>
      </c>
      <c r="D3" s="4" t="inlineStr">
        <is>
          <t xml:space="preserve"> </t>
        </is>
      </c>
      <c r="E3" s="4" t="inlineStr">
        <is>
          <t xml:space="preserve"> </t>
        </is>
      </c>
    </row>
    <row r="4">
      <c r="A4" s="4" t="inlineStr">
        <is>
          <t>Net income from continuing operations</t>
        </is>
      </c>
      <c r="C4" s="5" t="n">
        <v>3842.1</v>
      </c>
      <c r="D4" s="5" t="n">
        <v>2292.8</v>
      </c>
      <c r="E4" s="5" t="n">
        <v>2243.5</v>
      </c>
    </row>
    <row r="5">
      <c r="A5" s="4" t="inlineStr">
        <is>
          <t>Net (loss) income from discontinued operations</t>
        </is>
      </c>
      <c r="C5" s="8" t="n">
        <v>-13.9</v>
      </c>
      <c r="D5" s="8" t="n">
        <v>7.4</v>
      </c>
      <c r="E5" s="8" t="n">
        <v>12.6</v>
      </c>
    </row>
    <row r="6">
      <c r="A6" s="4" t="inlineStr">
        <is>
          <t>Net Income Attributable to Air Products</t>
        </is>
      </c>
      <c r="C6" s="5" t="n">
        <v>3828.2</v>
      </c>
      <c r="D6" s="5" t="n">
        <v>2300.2</v>
      </c>
      <c r="E6" s="5" t="n">
        <v>2256.1</v>
      </c>
    </row>
    <row r="7">
      <c r="A7" s="3" t="inlineStr">
        <is>
          <t>Denominator (in millions)</t>
        </is>
      </c>
      <c r="C7" s="4" t="inlineStr">
        <is>
          <t xml:space="preserve"> </t>
        </is>
      </c>
      <c r="D7" s="4" t="inlineStr">
        <is>
          <t xml:space="preserve"> </t>
        </is>
      </c>
      <c r="E7" s="4" t="inlineStr">
        <is>
          <t xml:space="preserve"> </t>
        </is>
      </c>
    </row>
    <row r="8">
      <c r="A8" s="4" t="inlineStr">
        <is>
          <t>Weighted average common shares — Basic</t>
        </is>
      </c>
      <c r="C8" s="8" t="n">
        <v>222.5</v>
      </c>
      <c r="D8" s="8" t="n">
        <v>222.3</v>
      </c>
      <c r="E8" s="6" t="n">
        <v>222</v>
      </c>
    </row>
    <row r="9">
      <c r="A9" s="3" t="inlineStr">
        <is>
          <t>Effect of dilutive securities</t>
        </is>
      </c>
      <c r="C9" s="4" t="inlineStr">
        <is>
          <t xml:space="preserve"> </t>
        </is>
      </c>
      <c r="D9" s="4" t="inlineStr">
        <is>
          <t xml:space="preserve"> </t>
        </is>
      </c>
      <c r="E9" s="4" t="inlineStr">
        <is>
          <t xml:space="preserve"> </t>
        </is>
      </c>
    </row>
    <row r="10">
      <c r="A10" s="4" t="inlineStr">
        <is>
          <t>Employee stock option and other award plans</t>
        </is>
      </c>
      <c r="C10" s="8" t="n">
        <v>0.3</v>
      </c>
      <c r="D10" s="8" t="n">
        <v>0.4</v>
      </c>
      <c r="E10" s="8" t="n">
        <v>0.5</v>
      </c>
    </row>
    <row r="11">
      <c r="A11" s="4" t="inlineStr">
        <is>
          <t>Weighted average common shares — Diluted</t>
        </is>
      </c>
      <c r="C11" s="8" t="n">
        <v>222.8</v>
      </c>
      <c r="D11" s="8" t="n">
        <v>222.7</v>
      </c>
      <c r="E11" s="8" t="n">
        <v>222.5</v>
      </c>
    </row>
    <row r="12">
      <c r="A12" s="3" t="inlineStr">
        <is>
          <t>Per Share Data</t>
        </is>
      </c>
      <c r="C12" s="4" t="inlineStr">
        <is>
          <t xml:space="preserve"> </t>
        </is>
      </c>
      <c r="D12" s="4" t="inlineStr">
        <is>
          <t xml:space="preserve"> </t>
        </is>
      </c>
      <c r="E12" s="4" t="inlineStr">
        <is>
          <t xml:space="preserve"> </t>
        </is>
      </c>
    </row>
    <row r="13">
      <c r="A13" s="4" t="inlineStr">
        <is>
          <t>Basic EPS from continuing operations (in dollars per share)</t>
        </is>
      </c>
      <c r="B13" s="4" t="inlineStr">
        <is>
          <t>[1]</t>
        </is>
      </c>
      <c r="C13" s="9" t="n">
        <v>17.27</v>
      </c>
      <c r="D13" s="9" t="n">
        <v>10.31</v>
      </c>
      <c r="E13" s="9" t="n">
        <v>10.11</v>
      </c>
    </row>
    <row r="14">
      <c r="A14" s="4" t="inlineStr">
        <is>
          <t>Basic EPS from discontinued operations (in dollars per share)</t>
        </is>
      </c>
      <c r="B14" s="4" t="inlineStr">
        <is>
          <t>[1]</t>
        </is>
      </c>
      <c r="C14" s="10" t="n">
        <v>-0.06</v>
      </c>
      <c r="D14" s="10" t="n">
        <v>0.03</v>
      </c>
      <c r="E14" s="10" t="n">
        <v>0.06</v>
      </c>
    </row>
    <row r="15">
      <c r="A15" s="4" t="inlineStr">
        <is>
          <t>Basic EPS attributable to Air Products (in dollars per share)</t>
        </is>
      </c>
      <c r="B15" s="4" t="inlineStr">
        <is>
          <t>[1]</t>
        </is>
      </c>
      <c r="C15" s="10" t="n">
        <v>17.21</v>
      </c>
      <c r="D15" s="10" t="n">
        <v>10.35</v>
      </c>
      <c r="E15" s="10" t="n">
        <v>10.16</v>
      </c>
    </row>
    <row r="16">
      <c r="A16" s="4" t="inlineStr">
        <is>
          <t>Diluted EPS from continuing operations</t>
        </is>
      </c>
      <c r="B16" s="4" t="inlineStr">
        <is>
          <t>[1]</t>
        </is>
      </c>
      <c r="C16" s="10" t="n">
        <v>17.24</v>
      </c>
      <c r="D16" s="10" t="n">
        <v>10.3</v>
      </c>
      <c r="E16" s="10" t="n">
        <v>10.08</v>
      </c>
    </row>
    <row r="17">
      <c r="A17" s="4" t="inlineStr">
        <is>
          <t>Diluted EPS from discontinued operations</t>
        </is>
      </c>
      <c r="B17" s="4" t="inlineStr">
        <is>
          <t>[1]</t>
        </is>
      </c>
      <c r="C17" s="10" t="n">
        <v>-0.06</v>
      </c>
      <c r="D17" s="10" t="n">
        <v>0.03</v>
      </c>
      <c r="E17" s="10" t="n">
        <v>0.06</v>
      </c>
    </row>
    <row r="18">
      <c r="A18" s="4" t="inlineStr">
        <is>
          <t>Diluted EPS attributable to Air Products (in dollars per share)</t>
        </is>
      </c>
      <c r="B18" s="4" t="inlineStr">
        <is>
          <t>[1]</t>
        </is>
      </c>
      <c r="C18" s="9" t="n">
        <v>17.18</v>
      </c>
      <c r="D18" s="9" t="n">
        <v>10.33</v>
      </c>
      <c r="E18" s="9" t="n">
        <v>10.14</v>
      </c>
    </row>
    <row r="19"/>
    <row r="20">
      <c r="A20" s="4" t="inlineStr">
        <is>
          <t>[1] Earnings per share ("EPS") is calculated independently for each component and may not sum to total EPS due to rounding.</t>
        </is>
      </c>
    </row>
  </sheetData>
  <mergeCells count="4">
    <mergeCell ref="A1:B2"/>
    <mergeCell ref="C1:E1"/>
    <mergeCell ref="A19:D19"/>
    <mergeCell ref="A20:D20"/>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Narrative) (Details) - USD ($) $ in Million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ash paid for taxes (net of cash refunds)</t>
        </is>
      </c>
      <c r="B4" s="4" t="inlineStr">
        <is>
          <t xml:space="preserve"> </t>
        </is>
      </c>
      <c r="C4" s="5" t="n">
        <v>615.9</v>
      </c>
      <c r="D4" s="5" t="n">
        <v>645.2</v>
      </c>
      <c r="E4" s="5" t="n">
        <v>369.2</v>
      </c>
    </row>
    <row r="5">
      <c r="A5" s="4" t="inlineStr">
        <is>
          <t>Cash provided by operating activities</t>
        </is>
      </c>
      <c r="B5" s="4" t="inlineStr">
        <is>
          <t xml:space="preserve"> </t>
        </is>
      </c>
      <c r="C5" s="6" t="n">
        <v>0</v>
      </c>
      <c r="D5" s="5" t="n">
        <v>0.6</v>
      </c>
      <c r="E5" s="5" t="n">
        <v>59.6</v>
      </c>
    </row>
    <row r="6">
      <c r="A6" s="4" t="inlineStr">
        <is>
          <t>Income tax paid, tax credit</t>
        </is>
      </c>
      <c r="B6" s="4" t="inlineStr">
        <is>
          <t xml:space="preserve"> </t>
        </is>
      </c>
      <c r="C6" s="7" t="n">
        <v>50</v>
      </c>
      <c r="D6" s="4" t="inlineStr">
        <is>
          <t xml:space="preserve"> </t>
        </is>
      </c>
      <c r="E6" s="4" t="inlineStr">
        <is>
          <t xml:space="preserve"> </t>
        </is>
      </c>
    </row>
    <row r="7">
      <c r="A7" s="4" t="inlineStr">
        <is>
          <t>U.S. federal statutory tax rate</t>
        </is>
      </c>
      <c r="B7" s="4" t="inlineStr">
        <is>
          <t xml:space="preserve"> </t>
        </is>
      </c>
      <c r="C7" s="12" t="n">
        <v>0.21</v>
      </c>
      <c r="D7" s="12" t="n">
        <v>0.21</v>
      </c>
      <c r="E7" s="12" t="n">
        <v>0.21</v>
      </c>
    </row>
    <row r="8">
      <c r="A8" s="4" t="inlineStr">
        <is>
          <t>Deemed repatriation tax obligation after application of foreign tax credits</t>
        </is>
      </c>
      <c r="B8" s="5" t="n">
        <v>101.8</v>
      </c>
      <c r="C8" s="5" t="n">
        <v>101.8</v>
      </c>
      <c r="D8" s="4" t="inlineStr">
        <is>
          <t xml:space="preserve"> </t>
        </is>
      </c>
      <c r="E8" s="4" t="inlineStr">
        <is>
          <t xml:space="preserve"> </t>
        </is>
      </c>
    </row>
    <row r="9">
      <c r="A9" s="4" t="inlineStr">
        <is>
          <t>Deemed repatriation tax obligation in noncurrent liabilities</t>
        </is>
      </c>
      <c r="B9" s="8" t="n">
        <v>60.8</v>
      </c>
      <c r="C9" s="5" t="n">
        <v>60.8</v>
      </c>
      <c r="D9" s="5" t="n">
        <v>109.4</v>
      </c>
      <c r="E9" s="4" t="inlineStr">
        <is>
          <t xml:space="preserve"> </t>
        </is>
      </c>
    </row>
    <row r="10">
      <c r="A10" s="4" t="inlineStr">
        <is>
          <t>Deemed repatriation tax obligation in noncurrent liabilities, payment period</t>
        </is>
      </c>
      <c r="B10" s="4" t="inlineStr">
        <is>
          <t xml:space="preserve"> </t>
        </is>
      </c>
      <c r="C10" s="4" t="inlineStr">
        <is>
          <t>2 years</t>
        </is>
      </c>
      <c r="D10" s="4" t="inlineStr">
        <is>
          <t xml:space="preserve"> </t>
        </is>
      </c>
      <c r="E10" s="4" t="inlineStr">
        <is>
          <t xml:space="preserve"> </t>
        </is>
      </c>
    </row>
    <row r="11">
      <c r="A11" s="4" t="inlineStr">
        <is>
          <t>Gain on sale of business</t>
        </is>
      </c>
      <c r="B11" s="8" t="n">
        <v>1575.6</v>
      </c>
      <c r="C11" s="5" t="n">
        <v>1575.6</v>
      </c>
      <c r="D11" s="6" t="n">
        <v>0</v>
      </c>
      <c r="E11" s="7" t="n">
        <v>0</v>
      </c>
    </row>
    <row r="12">
      <c r="A12" s="4" t="inlineStr">
        <is>
          <t>Excess tax benefits from share-based compensation</t>
        </is>
      </c>
      <c r="B12" s="4" t="inlineStr">
        <is>
          <t xml:space="preserve"> </t>
        </is>
      </c>
      <c r="C12" s="8" t="n">
        <v>3.6</v>
      </c>
      <c r="D12" s="8" t="n">
        <v>10.2</v>
      </c>
      <c r="E12" s="8" t="n">
        <v>18.3</v>
      </c>
    </row>
    <row r="13">
      <c r="A13" s="4" t="inlineStr">
        <is>
          <t>Business and asset actions</t>
        </is>
      </c>
      <c r="B13" s="4" t="inlineStr">
        <is>
          <t xml:space="preserve"> </t>
        </is>
      </c>
      <c r="C13" s="6" t="n">
        <v>57</v>
      </c>
      <c r="D13" s="8" t="n">
        <v>244.6</v>
      </c>
      <c r="E13" s="8" t="n">
        <v>73.7</v>
      </c>
    </row>
    <row r="14">
      <c r="A14" s="4" t="inlineStr">
        <is>
          <t>Business and asset actions attributable to Air Products after tax</t>
        </is>
      </c>
      <c r="B14" s="4" t="inlineStr">
        <is>
          <t xml:space="preserve"> </t>
        </is>
      </c>
      <c r="C14" s="8" t="n">
        <v>43.8</v>
      </c>
      <c r="D14" s="8" t="n">
        <v>204.9</v>
      </c>
      <c r="E14" s="6" t="n">
        <v>61</v>
      </c>
    </row>
    <row r="15">
      <c r="A15" s="4" t="inlineStr">
        <is>
          <t>Valuation allowance against deferred tax assets</t>
        </is>
      </c>
      <c r="B15" s="6" t="n">
        <v>36</v>
      </c>
      <c r="C15" s="6" t="n">
        <v>36</v>
      </c>
      <c r="D15" s="4" t="inlineStr">
        <is>
          <t xml:space="preserve"> </t>
        </is>
      </c>
      <c r="E15" s="4" t="inlineStr">
        <is>
          <t xml:space="preserve"> </t>
        </is>
      </c>
    </row>
    <row r="16">
      <c r="A16" s="4" t="inlineStr">
        <is>
          <t>Income (Loss) from Subsidiaries, Tax Expense (Benefit)</t>
        </is>
      </c>
      <c r="B16" s="4" t="inlineStr">
        <is>
          <t xml:space="preserve"> </t>
        </is>
      </c>
      <c r="C16" s="4" t="inlineStr">
        <is>
          <t xml:space="preserve"> </t>
        </is>
      </c>
      <c r="D16" s="8" t="n">
        <v>15.9</v>
      </c>
      <c r="E16" s="4" t="inlineStr">
        <is>
          <t xml:space="preserve"> </t>
        </is>
      </c>
    </row>
    <row r="17">
      <c r="A17" s="4" t="inlineStr">
        <is>
          <t>Deferred tax assets, valuation allowance</t>
        </is>
      </c>
      <c r="B17" s="8" t="n">
        <v>158.4</v>
      </c>
      <c r="C17" s="8" t="n">
        <v>158.4</v>
      </c>
      <c r="D17" s="8" t="n">
        <v>153.3</v>
      </c>
      <c r="E17" s="4" t="inlineStr">
        <is>
          <t xml:space="preserve"> </t>
        </is>
      </c>
    </row>
    <row r="18">
      <c r="A18" s="4" t="inlineStr">
        <is>
          <t>Federal foreign income tax credits</t>
        </is>
      </c>
      <c r="B18" s="8" t="n">
        <v>18.2</v>
      </c>
      <c r="C18" s="8" t="n">
        <v>18.2</v>
      </c>
      <c r="D18" s="4" t="inlineStr">
        <is>
          <t xml:space="preserve"> </t>
        </is>
      </c>
      <c r="E18" s="4" t="inlineStr">
        <is>
          <t xml:space="preserve"> </t>
        </is>
      </c>
    </row>
    <row r="19">
      <c r="A19" s="4" t="inlineStr">
        <is>
          <t>Cumulative undistributed earnings</t>
        </is>
      </c>
      <c r="B19" s="6" t="n">
        <v>9200</v>
      </c>
      <c r="C19" s="6" t="n">
        <v>9200</v>
      </c>
      <c r="D19" s="4" t="inlineStr">
        <is>
          <t xml:space="preserve"> </t>
        </is>
      </c>
      <c r="E19" s="4" t="inlineStr">
        <is>
          <t xml:space="preserve"> </t>
        </is>
      </c>
    </row>
    <row r="20">
      <c r="A20" s="4" t="inlineStr">
        <is>
          <t>U.S. Income and foreign withholding taxes estimate</t>
        </is>
      </c>
      <c r="B20" s="8" t="n">
        <v>845.3</v>
      </c>
      <c r="C20" s="8" t="n">
        <v>845.3</v>
      </c>
      <c r="D20" s="4" t="inlineStr">
        <is>
          <t xml:space="preserve"> </t>
        </is>
      </c>
      <c r="E20" s="4" t="inlineStr">
        <is>
          <t xml:space="preserve"> </t>
        </is>
      </c>
    </row>
    <row r="21">
      <c r="A21" s="4" t="inlineStr">
        <is>
          <t>Unrecognized tax benefits that would impact effective tax rate</t>
        </is>
      </c>
      <c r="B21" s="8" t="n">
        <v>80.3</v>
      </c>
      <c r="C21" s="8" t="n">
        <v>80.3</v>
      </c>
      <c r="D21" s="4" t="inlineStr">
        <is>
          <t xml:space="preserve"> </t>
        </is>
      </c>
      <c r="E21" s="4" t="inlineStr">
        <is>
          <t xml:space="preserve"> </t>
        </is>
      </c>
    </row>
    <row r="22">
      <c r="A22" s="4" t="inlineStr">
        <is>
          <t>Reserves for unrecognized tax benefits decrease due to statute of limitations expiration</t>
        </is>
      </c>
      <c r="B22" s="4" t="inlineStr">
        <is>
          <t xml:space="preserve"> </t>
        </is>
      </c>
      <c r="C22" s="8" t="n">
        <v>9.9</v>
      </c>
      <c r="D22" s="8" t="n">
        <v>10.6</v>
      </c>
      <c r="E22" s="8" t="n">
        <v>25.5</v>
      </c>
    </row>
    <row r="23">
      <c r="A23" s="4" t="inlineStr">
        <is>
          <t>Reductions for tax positions of prior years</t>
        </is>
      </c>
      <c r="B23" s="4" t="inlineStr">
        <is>
          <t xml:space="preserve"> </t>
        </is>
      </c>
      <c r="C23" s="8" t="n">
        <v>-0.3</v>
      </c>
      <c r="D23" s="6" t="n">
        <v>-6</v>
      </c>
      <c r="E23" s="8" t="n">
        <v>-15.4</v>
      </c>
    </row>
    <row r="24">
      <c r="A24" s="4" t="inlineStr">
        <is>
          <t>Reduction caused by changes to income tax rates</t>
        </is>
      </c>
      <c r="B24" s="4" t="inlineStr">
        <is>
          <t xml:space="preserve"> </t>
        </is>
      </c>
      <c r="C24" s="4" t="inlineStr">
        <is>
          <t xml:space="preserve"> </t>
        </is>
      </c>
      <c r="D24" s="4" t="inlineStr">
        <is>
          <t xml:space="preserve"> </t>
        </is>
      </c>
      <c r="E24" s="8" t="n">
        <v>-10.6</v>
      </c>
    </row>
    <row r="25">
      <c r="A25" s="4" t="inlineStr">
        <is>
          <t>Interest and penalties related to unrecognized tax benefits</t>
        </is>
      </c>
      <c r="B25" s="4" t="inlineStr">
        <is>
          <t xml:space="preserve"> </t>
        </is>
      </c>
      <c r="C25" s="8" t="n">
        <v>1.8</v>
      </c>
      <c r="D25" s="6" t="n">
        <v>5</v>
      </c>
      <c r="E25" s="8" t="n">
        <v>1.2</v>
      </c>
    </row>
    <row r="26">
      <c r="A26" s="4" t="inlineStr">
        <is>
          <t>Accrued interest and penalties</t>
        </is>
      </c>
      <c r="B26" s="8" t="n">
        <v>28.5</v>
      </c>
      <c r="C26" s="8" t="n">
        <v>28.5</v>
      </c>
      <c r="D26" s="8" t="n">
        <v>26.3</v>
      </c>
      <c r="E26" s="4" t="inlineStr">
        <is>
          <t xml:space="preserve"> </t>
        </is>
      </c>
    </row>
    <row r="27">
      <c r="A27" s="4" t="inlineStr">
        <is>
          <t>Foreign Loss Carryforwards</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t>
        </is>
      </c>
      <c r="B29" s="8" t="n">
        <v>43.8</v>
      </c>
      <c r="C29" s="8" t="n">
        <v>43.8</v>
      </c>
      <c r="D29" s="4" t="inlineStr">
        <is>
          <t xml:space="preserve"> </t>
        </is>
      </c>
      <c r="E29" s="4" t="inlineStr">
        <is>
          <t xml:space="preserve"> </t>
        </is>
      </c>
    </row>
    <row r="30">
      <c r="A30" s="4" t="inlineStr">
        <is>
          <t>Foreign Capital Losses</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Deferred tax assets, valuation allowance</t>
        </is>
      </c>
      <c r="B32" s="8" t="n">
        <v>53.5</v>
      </c>
      <c r="C32" s="8" t="n">
        <v>53.5</v>
      </c>
      <c r="D32" s="4" t="inlineStr">
        <is>
          <t xml:space="preserve"> </t>
        </is>
      </c>
      <c r="E32" s="4" t="inlineStr">
        <is>
          <t xml:space="preserve"> </t>
        </is>
      </c>
    </row>
    <row r="33">
      <c r="A33" s="4" t="inlineStr">
        <is>
          <t>Other Charges from Business and Asset Actions</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Deferred tax assets, valuation allowance</t>
        </is>
      </c>
      <c r="B35" s="8" t="n">
        <v>39.9</v>
      </c>
      <c r="C35" s="8" t="n">
        <v>39.9</v>
      </c>
      <c r="D35" s="4" t="inlineStr">
        <is>
          <t xml:space="preserve"> </t>
        </is>
      </c>
      <c r="E35" s="4" t="inlineStr">
        <is>
          <t xml:space="preserve"> </t>
        </is>
      </c>
    </row>
    <row r="36">
      <c r="A36" s="4" t="inlineStr">
        <is>
          <t>U.S. Federal</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Tax credit carryforwards</t>
        </is>
      </c>
      <c r="B38" s="8" t="n">
        <v>19.7</v>
      </c>
      <c r="C38" s="8" t="n">
        <v>19.7</v>
      </c>
      <c r="D38" s="4" t="inlineStr">
        <is>
          <t xml:space="preserve"> </t>
        </is>
      </c>
      <c r="E38" s="4" t="inlineStr">
        <is>
          <t xml:space="preserve"> </t>
        </is>
      </c>
    </row>
    <row r="39">
      <c r="A39" s="4" t="inlineStr">
        <is>
          <t>Foreign</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credit carryforwards</t>
        </is>
      </c>
      <c r="B41" s="8" t="n">
        <v>18.1</v>
      </c>
      <c r="C41" s="8" t="n">
        <v>18.1</v>
      </c>
      <c r="D41" s="4" t="inlineStr">
        <is>
          <t xml:space="preserve"> </t>
        </is>
      </c>
      <c r="E41" s="4" t="inlineStr">
        <is>
          <t xml:space="preserve"> </t>
        </is>
      </c>
    </row>
    <row r="42">
      <c r="A42" s="4" t="inlineStr">
        <is>
          <t>Indefinite tax credit carryforwards</t>
        </is>
      </c>
      <c r="B42" s="6" t="n">
        <v>18</v>
      </c>
      <c r="C42" s="6" t="n">
        <v>18</v>
      </c>
      <c r="D42" s="4" t="inlineStr">
        <is>
          <t xml:space="preserve"> </t>
        </is>
      </c>
      <c r="E42" s="4" t="inlineStr">
        <is>
          <t xml:space="preserve"> </t>
        </is>
      </c>
    </row>
    <row r="43">
      <c r="A43" s="4" t="inlineStr">
        <is>
          <t>Operating loss carryforwards</t>
        </is>
      </c>
      <c r="B43" s="8" t="n">
        <v>347.3</v>
      </c>
      <c r="C43" s="8" t="n">
        <v>347.3</v>
      </c>
      <c r="D43" s="4" t="inlineStr">
        <is>
          <t xml:space="preserve"> </t>
        </is>
      </c>
      <c r="E43" s="4" t="inlineStr">
        <is>
          <t xml:space="preserve"> </t>
        </is>
      </c>
    </row>
    <row r="44">
      <c r="A44" s="4" t="inlineStr">
        <is>
          <t>Operating loss carryforwards not subject to expiration</t>
        </is>
      </c>
      <c r="B44" s="5" t="n">
        <v>99.7</v>
      </c>
      <c r="C44" s="5" t="n">
        <v>99.7</v>
      </c>
      <c r="D44" s="4" t="inlineStr">
        <is>
          <t xml:space="preserve"> </t>
        </is>
      </c>
      <c r="E44" s="4" t="inlineStr">
        <is>
          <t xml:space="preserve"> </t>
        </is>
      </c>
    </row>
    <row r="45">
      <c r="A45" s="4" t="inlineStr">
        <is>
          <t>PMD | Discontinued Operations</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Tax benefit related to release of reserves</t>
        </is>
      </c>
      <c r="B47" s="4" t="inlineStr">
        <is>
          <t xml:space="preserve"> </t>
        </is>
      </c>
      <c r="C47" s="4" t="inlineStr">
        <is>
          <t xml:space="preserve"> </t>
        </is>
      </c>
      <c r="D47" s="4" t="inlineStr">
        <is>
          <t xml:space="preserve"> </t>
        </is>
      </c>
      <c r="E47" s="8" t="n">
        <v>14.8</v>
      </c>
    </row>
    <row r="48">
      <c r="A48" s="4" t="inlineStr">
        <is>
          <t>Discontinued operations | PMD</t>
        </is>
      </c>
      <c r="B48" s="4" t="inlineStr">
        <is>
          <t xml:space="preserve"> </t>
        </is>
      </c>
      <c r="C48" s="4" t="inlineStr">
        <is>
          <t xml:space="preserve"> </t>
        </is>
      </c>
      <c r="D48" s="4" t="inlineStr">
        <is>
          <t xml:space="preserve"> </t>
        </is>
      </c>
      <c r="E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row>
    <row r="50">
      <c r="A50" s="4" t="inlineStr">
        <is>
          <t>Reserves for unrecognized tax benefits decrease due to statute of limitations expiration</t>
        </is>
      </c>
      <c r="B50" s="4" t="inlineStr">
        <is>
          <t xml:space="preserve"> </t>
        </is>
      </c>
      <c r="C50" s="4" t="inlineStr">
        <is>
          <t xml:space="preserve"> </t>
        </is>
      </c>
      <c r="D50" s="5" t="n">
        <v>5.2</v>
      </c>
      <c r="E50" s="8" t="n">
        <v>17.2</v>
      </c>
    </row>
    <row r="51">
      <c r="A51" s="4" t="inlineStr">
        <is>
          <t>Related deferred tax assets</t>
        </is>
      </c>
      <c r="B51" s="4" t="inlineStr">
        <is>
          <t xml:space="preserve"> </t>
        </is>
      </c>
      <c r="C51" s="4" t="inlineStr">
        <is>
          <t xml:space="preserve"> </t>
        </is>
      </c>
      <c r="D51" s="4" t="inlineStr">
        <is>
          <t xml:space="preserve"> </t>
        </is>
      </c>
      <c r="E51" s="5" t="n">
        <v>2.4</v>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of U.S and Foreign Operations Before Taxes) (Details) - USD ($) $ in Millions</t>
        </is>
      </c>
      <c r="B1" s="2" t="inlineStr">
        <is>
          <t>12 Months Ended</t>
        </is>
      </c>
    </row>
    <row r="2">
      <c r="B2" s="2" t="inlineStr">
        <is>
          <t>Sep. 30, 2024</t>
        </is>
      </c>
      <c r="C2" s="2" t="inlineStr">
        <is>
          <t>Sep. 30, 2023</t>
        </is>
      </c>
      <c r="D2" s="2" t="inlineStr">
        <is>
          <t>Sep. 30, 2022</t>
        </is>
      </c>
    </row>
    <row r="3">
      <c r="A3" s="3" t="inlineStr">
        <is>
          <t>Income from Continuing Operations Before Taxes</t>
        </is>
      </c>
      <c r="B3" s="4" t="inlineStr">
        <is>
          <t xml:space="preserve"> </t>
        </is>
      </c>
      <c r="C3" s="4" t="inlineStr">
        <is>
          <t xml:space="preserve"> </t>
        </is>
      </c>
      <c r="D3" s="4" t="inlineStr">
        <is>
          <t xml:space="preserve"> </t>
        </is>
      </c>
    </row>
    <row r="4">
      <c r="A4" s="4" t="inlineStr">
        <is>
          <t>United States income</t>
        </is>
      </c>
      <c r="B4" s="5" t="n">
        <v>2602.5</v>
      </c>
      <c r="C4" s="5" t="n">
        <v>1050.5</v>
      </c>
      <c r="D4" s="5" t="n">
        <v>947.9</v>
      </c>
    </row>
    <row r="5">
      <c r="A5" s="4" t="inlineStr">
        <is>
          <t>Foreign income</t>
        </is>
      </c>
      <c r="B5" s="6" t="n">
        <v>1571</v>
      </c>
      <c r="C5" s="8" t="n">
        <v>1227.6</v>
      </c>
      <c r="D5" s="8" t="n">
        <v>1325.3</v>
      </c>
    </row>
    <row r="6">
      <c r="A6" s="4" t="inlineStr">
        <is>
          <t>Equity affiliates' income</t>
        </is>
      </c>
      <c r="B6" s="8" t="n">
        <v>647.7</v>
      </c>
      <c r="C6" s="8" t="n">
        <v>604.3</v>
      </c>
      <c r="D6" s="8" t="n">
        <v>481.5</v>
      </c>
    </row>
    <row r="7">
      <c r="A7" s="4" t="inlineStr">
        <is>
          <t>Income From Continuing Operations Before Taxes</t>
        </is>
      </c>
      <c r="B7" s="5" t="n">
        <v>4821.2</v>
      </c>
      <c r="C7" s="5" t="n">
        <v>2882.4</v>
      </c>
      <c r="D7" s="5" t="n">
        <v>2754.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Income Taxes Provision) (Details) - USD ($) $ in Millions</t>
        </is>
      </c>
      <c r="B1" s="2" t="inlineStr">
        <is>
          <t>12 Months Ended</t>
        </is>
      </c>
    </row>
    <row r="2">
      <c r="B2" s="2" t="inlineStr">
        <is>
          <t>Sep. 30, 2024</t>
        </is>
      </c>
      <c r="C2" s="2" t="inlineStr">
        <is>
          <t>Sep. 30, 2023</t>
        </is>
      </c>
      <c r="D2" s="2" t="inlineStr">
        <is>
          <t>Sep. 30, 2022</t>
        </is>
      </c>
    </row>
    <row r="3">
      <c r="A3" s="3" t="inlineStr">
        <is>
          <t>Current Tax Provision</t>
        </is>
      </c>
      <c r="B3" s="4" t="inlineStr">
        <is>
          <t xml:space="preserve"> </t>
        </is>
      </c>
      <c r="C3" s="4" t="inlineStr">
        <is>
          <t xml:space="preserve"> </t>
        </is>
      </c>
      <c r="D3" s="4" t="inlineStr">
        <is>
          <t xml:space="preserve"> </t>
        </is>
      </c>
    </row>
    <row r="4">
      <c r="A4" s="4" t="inlineStr">
        <is>
          <t>Federal</t>
        </is>
      </c>
      <c r="B4" s="5" t="n">
        <v>550.3</v>
      </c>
      <c r="C4" s="5" t="n">
        <v>167.6</v>
      </c>
      <c r="D4" s="5" t="n">
        <v>149.1</v>
      </c>
    </row>
    <row r="5">
      <c r="A5" s="4" t="inlineStr">
        <is>
          <t>State</t>
        </is>
      </c>
      <c r="B5" s="8" t="n">
        <v>109.2</v>
      </c>
      <c r="C5" s="6" t="n">
        <v>41</v>
      </c>
      <c r="D5" s="8" t="n">
        <v>30.1</v>
      </c>
    </row>
    <row r="6">
      <c r="A6" s="4" t="inlineStr">
        <is>
          <t>Foreign</t>
        </is>
      </c>
      <c r="B6" s="8" t="n">
        <v>354.7</v>
      </c>
      <c r="C6" s="8" t="n">
        <v>367.3</v>
      </c>
      <c r="D6" s="8" t="n">
        <v>289.3</v>
      </c>
    </row>
    <row r="7">
      <c r="A7" s="4" t="inlineStr">
        <is>
          <t>Total current tax provision</t>
        </is>
      </c>
      <c r="B7" s="8" t="n">
        <v>1014.2</v>
      </c>
      <c r="C7" s="8" t="n">
        <v>575.9</v>
      </c>
      <c r="D7" s="8" t="n">
        <v>468.5</v>
      </c>
    </row>
    <row r="8">
      <c r="A8" s="3" t="inlineStr">
        <is>
          <t>Deferred Tax (Benefit) Provision</t>
        </is>
      </c>
      <c r="B8" s="4" t="inlineStr">
        <is>
          <t xml:space="preserve"> </t>
        </is>
      </c>
      <c r="C8" s="4" t="inlineStr">
        <is>
          <t xml:space="preserve"> </t>
        </is>
      </c>
      <c r="D8" s="4" t="inlineStr">
        <is>
          <t xml:space="preserve"> </t>
        </is>
      </c>
    </row>
    <row r="9">
      <c r="A9" s="4" t="inlineStr">
        <is>
          <t>Federal</t>
        </is>
      </c>
      <c r="B9" s="8" t="n">
        <v>-97.8</v>
      </c>
      <c r="C9" s="8" t="n">
        <v>-12.5</v>
      </c>
      <c r="D9" s="8" t="n">
        <v>15.6</v>
      </c>
    </row>
    <row r="10">
      <c r="A10" s="4" t="inlineStr">
        <is>
          <t>State</t>
        </is>
      </c>
      <c r="B10" s="6" t="n">
        <v>-15</v>
      </c>
      <c r="C10" s="8" t="n">
        <v>-5.8</v>
      </c>
      <c r="D10" s="8" t="n">
        <v>-1.9</v>
      </c>
    </row>
    <row r="11">
      <c r="A11" s="4" t="inlineStr">
        <is>
          <t>Foreign</t>
        </is>
      </c>
      <c r="B11" s="8" t="n">
        <v>43.5</v>
      </c>
      <c r="C11" s="8" t="n">
        <v>-6.4</v>
      </c>
      <c r="D11" s="8" t="n">
        <v>18.6</v>
      </c>
    </row>
    <row r="12">
      <c r="A12" s="4" t="inlineStr">
        <is>
          <t>Total Deferred Tax (Benefit) Provision</t>
        </is>
      </c>
      <c r="B12" s="8" t="n">
        <v>-69.3</v>
      </c>
      <c r="C12" s="8" t="n">
        <v>-24.7</v>
      </c>
      <c r="D12" s="8" t="n">
        <v>32.3</v>
      </c>
    </row>
    <row r="13">
      <c r="A13" s="4" t="inlineStr">
        <is>
          <t>Total Income Tax Provision</t>
        </is>
      </c>
      <c r="B13" s="5" t="n">
        <v>944.9</v>
      </c>
      <c r="C13" s="5" t="n">
        <v>551.2</v>
      </c>
      <c r="D13" s="5" t="n">
        <v>500.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State taxes, net of federal benefit</t>
        </is>
      </c>
      <c r="B5" s="13" t="n">
        <v>0.015</v>
      </c>
      <c r="C5" s="12" t="n">
        <v>0.01</v>
      </c>
      <c r="D5" s="13" t="n">
        <v>0.008</v>
      </c>
    </row>
    <row r="6">
      <c r="A6" s="4" t="inlineStr">
        <is>
          <t>Income from equity affiliates</t>
        </is>
      </c>
      <c r="B6" s="4" t="inlineStr">
        <is>
          <t>(2.40%)</t>
        </is>
      </c>
      <c r="C6" s="4" t="inlineStr">
        <is>
          <t>(3.80%)</t>
        </is>
      </c>
      <c r="D6" s="4" t="inlineStr">
        <is>
          <t>(3.40%)</t>
        </is>
      </c>
    </row>
    <row r="7">
      <c r="A7" s="4" t="inlineStr">
        <is>
          <t>Foreign tax differentials</t>
        </is>
      </c>
      <c r="B7" s="13" t="n">
        <v>0.003</v>
      </c>
      <c r="C7" s="13" t="n">
        <v>0.007</v>
      </c>
      <c r="D7" s="13" t="n">
        <v>0.007</v>
      </c>
    </row>
    <row r="8">
      <c r="A8" s="4" t="inlineStr">
        <is>
          <t>Tax on foreign repatriated earnings</t>
        </is>
      </c>
      <c r="B8" s="12" t="n">
        <v>0</v>
      </c>
      <c r="C8" s="13" t="n">
        <v>0.005</v>
      </c>
      <c r="D8" s="13" t="n">
        <v>0.007</v>
      </c>
    </row>
    <row r="9">
      <c r="A9" s="4" t="inlineStr">
        <is>
          <t>Share-based compensation</t>
        </is>
      </c>
      <c r="B9" s="4" t="inlineStr">
        <is>
          <t>(0.10%)</t>
        </is>
      </c>
      <c r="C9" s="4" t="inlineStr">
        <is>
          <t>(0.30%)</t>
        </is>
      </c>
      <c r="D9" s="4" t="inlineStr">
        <is>
          <t>(0.70%)</t>
        </is>
      </c>
    </row>
    <row r="10">
      <c r="A10" s="4" t="inlineStr">
        <is>
          <t>Business and asset actions</t>
        </is>
      </c>
      <c r="B10" s="12" t="n">
        <v>0</v>
      </c>
      <c r="C10" s="13" t="n">
        <v>0.007</v>
      </c>
      <c r="D10" s="13" t="n">
        <v>0.001</v>
      </c>
    </row>
    <row r="11">
      <c r="A11" s="4" t="inlineStr">
        <is>
          <t>Other</t>
        </is>
      </c>
      <c r="B11" s="4" t="inlineStr">
        <is>
          <t>(0.70%)</t>
        </is>
      </c>
      <c r="C11" s="4" t="inlineStr">
        <is>
          <t>(0.70%)</t>
        </is>
      </c>
      <c r="D11" s="4" t="inlineStr">
        <is>
          <t>(1.00%)</t>
        </is>
      </c>
    </row>
    <row r="12">
      <c r="A12" s="4" t="inlineStr">
        <is>
          <t>Effective Tax Rate</t>
        </is>
      </c>
      <c r="B12" s="13" t="n">
        <v>0.196</v>
      </c>
      <c r="C12" s="13" t="n">
        <v>0.191</v>
      </c>
      <c r="D12" s="13" t="n">
        <v>0.18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Sep. 30, 2024</t>
        </is>
      </c>
      <c r="C1" s="2" t="inlineStr">
        <is>
          <t>Sep. 30, 2023</t>
        </is>
      </c>
    </row>
    <row r="2">
      <c r="A2" s="3" t="inlineStr">
        <is>
          <t>Gross Deferred Tax Assets</t>
        </is>
      </c>
      <c r="B2" s="4" t="inlineStr">
        <is>
          <t xml:space="preserve"> </t>
        </is>
      </c>
      <c r="C2" s="4" t="inlineStr">
        <is>
          <t xml:space="preserve"> </t>
        </is>
      </c>
    </row>
    <row r="3">
      <c r="A3" s="4" t="inlineStr">
        <is>
          <t>Tax loss carryforwards</t>
        </is>
      </c>
      <c r="B3" s="5" t="n">
        <v>132.2</v>
      </c>
      <c r="C3" s="5" t="n">
        <v>141.8</v>
      </c>
    </row>
    <row r="4">
      <c r="A4" s="4" t="inlineStr">
        <is>
          <t>Revenue recognition</t>
        </is>
      </c>
      <c r="B4" s="8" t="n">
        <v>100.3</v>
      </c>
      <c r="C4" s="8" t="n">
        <v>38.8</v>
      </c>
    </row>
    <row r="5">
      <c r="A5" s="4" t="inlineStr">
        <is>
          <t>Reserves and accruals</t>
        </is>
      </c>
      <c r="B5" s="8" t="n">
        <v>83.09999999999999</v>
      </c>
      <c r="C5" s="8" t="n">
        <v>65.2</v>
      </c>
    </row>
    <row r="6">
      <c r="A6" s="4" t="inlineStr">
        <is>
          <t>Retirement benefits and compensation accruals</t>
        </is>
      </c>
      <c r="B6" s="8" t="n">
        <v>62.5</v>
      </c>
      <c r="C6" s="8" t="n">
        <v>75.2</v>
      </c>
    </row>
    <row r="7">
      <c r="A7" s="4" t="inlineStr">
        <is>
          <t>Tax credits and other tax carryforwards</t>
        </is>
      </c>
      <c r="B7" s="8" t="n">
        <v>45.5</v>
      </c>
      <c r="C7" s="8" t="n">
        <v>46.2</v>
      </c>
    </row>
    <row r="8">
      <c r="A8" s="4" t="inlineStr">
        <is>
          <t>Currency losses</t>
        </is>
      </c>
      <c r="B8" s="8" t="n">
        <v>12.6</v>
      </c>
      <c r="C8" s="6" t="n">
        <v>0</v>
      </c>
    </row>
    <row r="9">
      <c r="A9" s="4" t="inlineStr">
        <is>
          <t>Valuation allowance</t>
        </is>
      </c>
      <c r="B9" s="8" t="n">
        <v>-158.4</v>
      </c>
      <c r="C9" s="8" t="n">
        <v>-153.3</v>
      </c>
    </row>
    <row r="10">
      <c r="A10" s="4" t="inlineStr">
        <is>
          <t>Other</t>
        </is>
      </c>
      <c r="B10" s="8" t="n">
        <v>44.6</v>
      </c>
      <c r="C10" s="8" t="n">
        <v>42.5</v>
      </c>
    </row>
    <row r="11">
      <c r="A11" s="4" t="inlineStr">
        <is>
          <t>Deferred Tax Assets</t>
        </is>
      </c>
      <c r="B11" s="8" t="n">
        <v>322.4</v>
      </c>
      <c r="C11" s="8" t="n">
        <v>256.4</v>
      </c>
    </row>
    <row r="12">
      <c r="A12" s="3" t="inlineStr">
        <is>
          <t>Gross Deferred Tax Liabilities</t>
        </is>
      </c>
      <c r="B12" s="4" t="inlineStr">
        <is>
          <t xml:space="preserve"> </t>
        </is>
      </c>
      <c r="C12" s="4" t="inlineStr">
        <is>
          <t xml:space="preserve"> </t>
        </is>
      </c>
    </row>
    <row r="13">
      <c r="A13" s="4" t="inlineStr">
        <is>
          <t>Plant and equipment</t>
        </is>
      </c>
      <c r="B13" s="8" t="n">
        <v>1205.8</v>
      </c>
      <c r="C13" s="6" t="n">
        <v>1192</v>
      </c>
    </row>
    <row r="14">
      <c r="A14" s="4" t="inlineStr">
        <is>
          <t>Currency gains</t>
        </is>
      </c>
      <c r="B14" s="6" t="n">
        <v>0</v>
      </c>
      <c r="C14" s="8" t="n">
        <v>20.6</v>
      </c>
    </row>
    <row r="15">
      <c r="A15" s="4" t="inlineStr">
        <is>
          <t>Unremitted earnings of foreign entities</t>
        </is>
      </c>
      <c r="B15" s="8" t="n">
        <v>103.4</v>
      </c>
      <c r="C15" s="6" t="n">
        <v>72</v>
      </c>
    </row>
    <row r="16">
      <c r="A16" s="4" t="inlineStr">
        <is>
          <t>Partnership and other investments</t>
        </is>
      </c>
      <c r="B16" s="8" t="n">
        <v>19.2</v>
      </c>
      <c r="C16" s="8" t="n">
        <v>18.6</v>
      </c>
    </row>
    <row r="17">
      <c r="A17" s="4" t="inlineStr">
        <is>
          <t>Intangible assets</t>
        </is>
      </c>
      <c r="B17" s="8" t="n">
        <v>17.3</v>
      </c>
      <c r="C17" s="8" t="n">
        <v>48.5</v>
      </c>
    </row>
    <row r="18">
      <c r="A18" s="4" t="inlineStr">
        <is>
          <t>Other</t>
        </is>
      </c>
      <c r="B18" s="8" t="n">
        <v>8.800000000000001</v>
      </c>
      <c r="C18" s="8" t="n">
        <v>11.1</v>
      </c>
    </row>
    <row r="19">
      <c r="A19" s="4" t="inlineStr">
        <is>
          <t>Deferred Tax Liabilities</t>
        </is>
      </c>
      <c r="B19" s="8" t="n">
        <v>1354.5</v>
      </c>
      <c r="C19" s="8" t="n">
        <v>1362.8</v>
      </c>
    </row>
    <row r="20">
      <c r="A20" s="4" t="inlineStr">
        <is>
          <t>Net Deferred Income Tax Liability</t>
        </is>
      </c>
      <c r="B20" s="5" t="n">
        <v>1032.1</v>
      </c>
      <c r="C20" s="5" t="n">
        <v>1106.4</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Financials) (Details) - USD ($) $ in Million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Other noncurrent assets</t>
        </is>
      </c>
      <c r="B3" s="5" t="n">
        <v>127.8</v>
      </c>
      <c r="C3" s="5" t="n">
        <v>159.6</v>
      </c>
    </row>
    <row r="4">
      <c r="A4" s="3" t="inlineStr">
        <is>
          <t>Deferred Tax Liabilities</t>
        </is>
      </c>
      <c r="B4" s="4" t="inlineStr">
        <is>
          <t xml:space="preserve"> </t>
        </is>
      </c>
      <c r="C4" s="4" t="inlineStr">
        <is>
          <t xml:space="preserve"> </t>
        </is>
      </c>
    </row>
    <row r="5">
      <c r="A5" s="4" t="inlineStr">
        <is>
          <t>Deferred income taxes</t>
        </is>
      </c>
      <c r="B5" s="8" t="n">
        <v>1159.9</v>
      </c>
      <c r="C5" s="6" t="n">
        <v>1266</v>
      </c>
    </row>
    <row r="6">
      <c r="A6" s="4" t="inlineStr">
        <is>
          <t>Net Deferred Income Tax Liability</t>
        </is>
      </c>
      <c r="B6" s="5" t="n">
        <v>1032.1</v>
      </c>
      <c r="C6" s="5" t="n">
        <v>110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Asset Actions</t>
        </is>
      </c>
      <c r="B1" s="2" t="inlineStr">
        <is>
          <t>12 Months Ended</t>
        </is>
      </c>
    </row>
    <row r="2">
      <c r="B2" s="2" t="inlineStr">
        <is>
          <t>Sep. 30, 2024</t>
        </is>
      </c>
    </row>
    <row r="3">
      <c r="A3" s="3" t="inlineStr">
        <is>
          <t>Restructuring and Related Activities [Abstract]</t>
        </is>
      </c>
      <c r="B3" s="4" t="inlineStr">
        <is>
          <t xml:space="preserve"> </t>
        </is>
      </c>
    </row>
    <row r="4">
      <c r="A4" s="4" t="inlineStr">
        <is>
          <t>Business and Asset Actions</t>
        </is>
      </c>
      <c r="B4" s="4" t="inlineStr">
        <is>
          <t>BUSINESS AND ASSET ACTIONS Our consolidated income statements reflect charges for strategic business and asset actions intended to optimize costs and focus resources on our growth projects. As further discussed below, charges for business and asset actions were $57.0 ($43.8 after tax), $244.6 ($204.9 attributable to Air Products after tax), and $73.7 ($61.0 after tax) in fiscal years 2024, 2023, and 2022, respectively. These charges were not recorded in segment results. Global Cost Reduction Plan During the second quarter of fiscal year 2024, we recognized an expense of $57.0 for severance and other postemployment benefits payable to employees identified under a global cost reduction plan. We originated this plan during the third quarter of fiscal year 2023, which resulted in an initial charge of $27.0. In total, approximately 1,100 employees globally are eligible to receive benefits under the plan. We estimated benefits payable according to our ongoing benefit arrangements. The table below reconciles these charges to the carrying amount of the remaining accrual for unpaid benefits as of 30 September 2024. This balance primarily relates to the additional actions identified during the second quarter of fiscal year 2024. We expect to pay the majority of the remaining benefits over the next six months. Third quarter fiscal year 2023 charge $27.0 Cash payments (6.8) Currency translation adjustment (0.4) Amount accrued as of 30 September 2023 (A) $19.8 Second quarter fiscal year 2024 charge 57.0 Cash payments (43.6) Currency translation adjustment 0.8 Amount accrued as of 30 September 2024 (A) $34.0 (A) Reflected within "Payables and accrued liabilities" on our consolidated balance sheets. Asset Actions In fiscal year 2023, we recorded a noncash charge of $217.6 to write off assets associated with exited projects that were previously under construction in our Asia and Europe segments. The assets written off included those related to our withdrawal from coal gasification in Indonesia as well as a project in Ukraine that was permanently suspended due to Russia's invasion of the country. Of the charge, $5.0 was attributable to a noncontrolling partner. Also as a result of the invasion, we divested our small industrial gas business in Russia in fiscal year 2022 and recorded a noncash charge of $73.7 that included transaction costs and cumulative currency translation losses. Prior to the divestiture, this business was reflected in our Europe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ferred Tax Assets for Certain Tax Credits) (Details) $ in Millions</t>
        </is>
      </c>
      <c r="B1" s="2" t="inlineStr">
        <is>
          <t>Sep. 30, 2024 USD ($)</t>
        </is>
      </c>
    </row>
    <row r="2">
      <c r="A2" s="4" t="inlineStr">
        <is>
          <t>U.S. State</t>
        </is>
      </c>
      <c r="B2" s="4" t="inlineStr">
        <is>
          <t xml:space="preserve"> </t>
        </is>
      </c>
    </row>
    <row r="3">
      <c r="A3" s="3" t="inlineStr">
        <is>
          <t>Tax Credit Carryforward [Line Items]</t>
        </is>
      </c>
      <c r="B3" s="4" t="inlineStr">
        <is>
          <t xml:space="preserve"> </t>
        </is>
      </c>
    </row>
    <row r="4">
      <c r="A4" s="4" t="inlineStr">
        <is>
          <t>Tax credit carryforwards</t>
        </is>
      </c>
      <c r="B4" s="5" t="n">
        <v>2.7</v>
      </c>
    </row>
    <row r="5">
      <c r="A5" s="4" t="inlineStr">
        <is>
          <t>U.S. Federal</t>
        </is>
      </c>
      <c r="B5" s="4" t="inlineStr">
        <is>
          <t xml:space="preserve"> </t>
        </is>
      </c>
    </row>
    <row r="6">
      <c r="A6" s="3" t="inlineStr">
        <is>
          <t>Tax Credit Carryforward [Line Items]</t>
        </is>
      </c>
      <c r="B6" s="4" t="inlineStr">
        <is>
          <t xml:space="preserve"> </t>
        </is>
      </c>
    </row>
    <row r="7">
      <c r="A7" s="4" t="inlineStr">
        <is>
          <t>Tax credit carryforwards</t>
        </is>
      </c>
      <c r="B7" s="8" t="n">
        <v>19.7</v>
      </c>
    </row>
    <row r="8">
      <c r="A8" s="4" t="inlineStr">
        <is>
          <t>Foreign</t>
        </is>
      </c>
      <c r="B8" s="4" t="inlineStr">
        <is>
          <t xml:space="preserve"> </t>
        </is>
      </c>
    </row>
    <row r="9">
      <c r="A9" s="3" t="inlineStr">
        <is>
          <t>Tax Credit Carryforward [Line Items]</t>
        </is>
      </c>
      <c r="B9" s="4" t="inlineStr">
        <is>
          <t xml:space="preserve"> </t>
        </is>
      </c>
    </row>
    <row r="10">
      <c r="A10" s="4" t="inlineStr">
        <is>
          <t>Tax credit carryforwards</t>
        </is>
      </c>
      <c r="B10" s="5" t="n">
        <v>18.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and Capital Loss Carryforwards) (Details) $ in Millions</t>
        </is>
      </c>
      <c r="B1" s="2" t="inlineStr">
        <is>
          <t>Sep. 30, 2024 USD ($)</t>
        </is>
      </c>
    </row>
    <row r="2">
      <c r="A2" s="4" t="inlineStr">
        <is>
          <t>U.S. State</t>
        </is>
      </c>
      <c r="B2" s="4" t="inlineStr">
        <is>
          <t xml:space="preserve"> </t>
        </is>
      </c>
    </row>
    <row r="3">
      <c r="A3" s="3" t="inlineStr">
        <is>
          <t>Operating Loss Carryforwards [Line Items]</t>
        </is>
      </c>
      <c r="B3" s="4" t="inlineStr">
        <is>
          <t xml:space="preserve"> </t>
        </is>
      </c>
    </row>
    <row r="4">
      <c r="A4" s="4" t="inlineStr">
        <is>
          <t>Operating loss carryforwards</t>
        </is>
      </c>
      <c r="B4" s="5" t="n">
        <v>206.7</v>
      </c>
    </row>
    <row r="5">
      <c r="A5" s="4" t="inlineStr">
        <is>
          <t>Foreign</t>
        </is>
      </c>
      <c r="B5" s="4" t="inlineStr">
        <is>
          <t xml:space="preserve"> </t>
        </is>
      </c>
    </row>
    <row r="6">
      <c r="A6" s="3" t="inlineStr">
        <is>
          <t>Operating Loss Carryforwards [Line Items]</t>
        </is>
      </c>
      <c r="B6" s="4" t="inlineStr">
        <is>
          <t xml:space="preserve"> </t>
        </is>
      </c>
    </row>
    <row r="7">
      <c r="A7" s="4" t="inlineStr">
        <is>
          <t>Operating loss carryforwards</t>
        </is>
      </c>
      <c r="B7" s="8" t="n">
        <v>347.3</v>
      </c>
    </row>
    <row r="8">
      <c r="A8" s="4" t="inlineStr">
        <is>
          <t>Capital loss carryforwards</t>
        </is>
      </c>
      <c r="B8" s="7" t="n">
        <v>21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Sep. 30, 2024</t>
        </is>
      </c>
      <c r="C2" s="2" t="inlineStr">
        <is>
          <t>Sep. 30, 2023</t>
        </is>
      </c>
      <c r="D2" s="2" t="inlineStr">
        <is>
          <t>Sep. 30, 2022</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5" t="n">
        <v>96.5</v>
      </c>
      <c r="C4" s="5" t="n">
        <v>103.5</v>
      </c>
      <c r="D4" s="5" t="n">
        <v>140.3</v>
      </c>
    </row>
    <row r="5">
      <c r="A5" s="4" t="inlineStr">
        <is>
          <t>Additions for tax positions of the current year</t>
        </is>
      </c>
      <c r="B5" s="8" t="n">
        <v>14.6</v>
      </c>
      <c r="C5" s="8" t="n">
        <v>10.9</v>
      </c>
      <c r="D5" s="8" t="n">
        <v>7.4</v>
      </c>
    </row>
    <row r="6">
      <c r="A6" s="4" t="inlineStr">
        <is>
          <t>Additions for tax positions of prior years</t>
        </is>
      </c>
      <c r="B6" s="8" t="n">
        <v>1.4</v>
      </c>
      <c r="C6" s="8" t="n">
        <v>1.2</v>
      </c>
      <c r="D6" s="8" t="n">
        <v>6.6</v>
      </c>
    </row>
    <row r="7">
      <c r="A7" s="4" t="inlineStr">
        <is>
          <t>Reductions for tax positions of prior years</t>
        </is>
      </c>
      <c r="B7" s="8" t="n">
        <v>-0.3</v>
      </c>
      <c r="C7" s="6" t="n">
        <v>-6</v>
      </c>
      <c r="D7" s="8" t="n">
        <v>-15.4</v>
      </c>
    </row>
    <row r="8">
      <c r="A8" s="4" t="inlineStr">
        <is>
          <t>Settlements</t>
        </is>
      </c>
      <c r="B8" s="8" t="n">
        <v>-3.7</v>
      </c>
      <c r="C8" s="8" t="n">
        <v>-3.9</v>
      </c>
      <c r="D8" s="8" t="n">
        <v>-0.6</v>
      </c>
    </row>
    <row r="9">
      <c r="A9" s="4" t="inlineStr">
        <is>
          <t>Statute of limitations expiration</t>
        </is>
      </c>
      <c r="B9" s="8" t="n">
        <v>-9.9</v>
      </c>
      <c r="C9" s="8" t="n">
        <v>-10.6</v>
      </c>
      <c r="D9" s="8" t="n">
        <v>-25.5</v>
      </c>
    </row>
    <row r="10">
      <c r="A10" s="4" t="inlineStr">
        <is>
          <t>Foreign Currency Translation Increases</t>
        </is>
      </c>
      <c r="B10" s="8" t="n">
        <v>2.4</v>
      </c>
      <c r="C10" s="8" t="n">
        <v>1.4</v>
      </c>
      <c r="D10" s="4" t="inlineStr">
        <is>
          <t xml:space="preserve"> </t>
        </is>
      </c>
    </row>
    <row r="11">
      <c r="A11" s="4" t="inlineStr">
        <is>
          <t>Foreign Currency Translation Decreases</t>
        </is>
      </c>
      <c r="B11" s="4" t="inlineStr">
        <is>
          <t xml:space="preserve"> </t>
        </is>
      </c>
      <c r="C11" s="4" t="inlineStr">
        <is>
          <t xml:space="preserve"> </t>
        </is>
      </c>
      <c r="D11" s="8" t="n">
        <v>-9.300000000000001</v>
      </c>
    </row>
    <row r="12">
      <c r="A12" s="4" t="inlineStr">
        <is>
          <t>Balance at end of year</t>
        </is>
      </c>
      <c r="B12" s="7" t="n">
        <v>101</v>
      </c>
      <c r="C12" s="5" t="n">
        <v>96.5</v>
      </c>
      <c r="D12" s="5" t="n">
        <v>103.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0" customWidth="1" min="1" max="1"/>
    <col width="16" customWidth="1" min="2" max="2"/>
  </cols>
  <sheetData>
    <row r="1">
      <c r="A1" s="1" t="inlineStr">
        <is>
          <t>Income Taxes (Summary of Income Tax Examinations) (Details)</t>
        </is>
      </c>
      <c r="B1" s="2" t="inlineStr">
        <is>
          <t>12 Months Ended</t>
        </is>
      </c>
    </row>
    <row r="2">
      <c r="B2" s="2" t="inlineStr">
        <is>
          <t>Sep. 30, 2024</t>
        </is>
      </c>
    </row>
    <row r="3">
      <c r="A3" s="4" t="inlineStr">
        <is>
          <t>U.S. Federal | U.S. Federal | Minimum</t>
        </is>
      </c>
      <c r="B3" s="4" t="inlineStr">
        <is>
          <t xml:space="preserve"> </t>
        </is>
      </c>
    </row>
    <row r="4">
      <c r="A4" s="3" t="inlineStr">
        <is>
          <t>Income Tax Examination [Line Items]</t>
        </is>
      </c>
      <c r="B4" s="4" t="inlineStr">
        <is>
          <t xml:space="preserve"> </t>
        </is>
      </c>
    </row>
    <row r="5">
      <c r="A5" s="4" t="inlineStr">
        <is>
          <t>Open tax year subject to examination</t>
        </is>
      </c>
      <c r="B5" s="4" t="inlineStr">
        <is>
          <t>2018</t>
        </is>
      </c>
    </row>
    <row r="6">
      <c r="A6" s="4" t="inlineStr">
        <is>
          <t>U.S. Federal | U.S. Federal | Maximum</t>
        </is>
      </c>
      <c r="B6" s="4" t="inlineStr">
        <is>
          <t xml:space="preserve"> </t>
        </is>
      </c>
    </row>
    <row r="7">
      <c r="A7" s="3" t="inlineStr">
        <is>
          <t>Income Tax Examination [Line Items]</t>
        </is>
      </c>
      <c r="B7" s="4" t="inlineStr">
        <is>
          <t xml:space="preserve"> </t>
        </is>
      </c>
    </row>
    <row r="8">
      <c r="A8" s="4" t="inlineStr">
        <is>
          <t>Open tax year subject to examination</t>
        </is>
      </c>
      <c r="B8" s="4" t="inlineStr">
        <is>
          <t>2024</t>
        </is>
      </c>
    </row>
    <row r="9">
      <c r="A9" s="4" t="inlineStr">
        <is>
          <t>U.S. State | U.S. State | Minimum</t>
        </is>
      </c>
      <c r="B9" s="4" t="inlineStr">
        <is>
          <t xml:space="preserve"> </t>
        </is>
      </c>
    </row>
    <row r="10">
      <c r="A10" s="3" t="inlineStr">
        <is>
          <t>Income Tax Examination [Line Items]</t>
        </is>
      </c>
      <c r="B10" s="4" t="inlineStr">
        <is>
          <t xml:space="preserve"> </t>
        </is>
      </c>
    </row>
    <row r="11">
      <c r="A11" s="4" t="inlineStr">
        <is>
          <t>Open tax year subject to examination</t>
        </is>
      </c>
      <c r="B11" s="4" t="inlineStr">
        <is>
          <t>2013</t>
        </is>
      </c>
    </row>
    <row r="12">
      <c r="A12" s="4" t="inlineStr">
        <is>
          <t>U.S. State | U.S. State | Maximum</t>
        </is>
      </c>
      <c r="B12" s="4" t="inlineStr">
        <is>
          <t xml:space="preserve"> </t>
        </is>
      </c>
    </row>
    <row r="13">
      <c r="A13" s="3" t="inlineStr">
        <is>
          <t>Income Tax Examination [Line Items]</t>
        </is>
      </c>
      <c r="B13" s="4" t="inlineStr">
        <is>
          <t xml:space="preserve"> </t>
        </is>
      </c>
    </row>
    <row r="14">
      <c r="A14" s="4" t="inlineStr">
        <is>
          <t>Open tax year subject to examination</t>
        </is>
      </c>
      <c r="B14" s="4" t="inlineStr">
        <is>
          <t>2024</t>
        </is>
      </c>
    </row>
    <row r="15">
      <c r="A15" s="4" t="inlineStr">
        <is>
          <t>Foreign | Canada | Minimum</t>
        </is>
      </c>
      <c r="B15" s="4" t="inlineStr">
        <is>
          <t xml:space="preserve"> </t>
        </is>
      </c>
    </row>
    <row r="16">
      <c r="A16" s="3" t="inlineStr">
        <is>
          <t>Income Tax Examination [Line Items]</t>
        </is>
      </c>
      <c r="B16" s="4" t="inlineStr">
        <is>
          <t xml:space="preserve"> </t>
        </is>
      </c>
    </row>
    <row r="17">
      <c r="A17" s="4" t="inlineStr">
        <is>
          <t>Open tax year subject to examination</t>
        </is>
      </c>
      <c r="B17" s="4" t="inlineStr">
        <is>
          <t>2018</t>
        </is>
      </c>
    </row>
    <row r="18">
      <c r="A18" s="4" t="inlineStr">
        <is>
          <t>Foreign | Canada | Maximum</t>
        </is>
      </c>
      <c r="B18" s="4" t="inlineStr">
        <is>
          <t xml:space="preserve"> </t>
        </is>
      </c>
    </row>
    <row r="19">
      <c r="A19" s="3" t="inlineStr">
        <is>
          <t>Income Tax Examination [Line Items]</t>
        </is>
      </c>
      <c r="B19" s="4" t="inlineStr">
        <is>
          <t xml:space="preserve"> </t>
        </is>
      </c>
    </row>
    <row r="20">
      <c r="A20" s="4" t="inlineStr">
        <is>
          <t>Open tax year subject to examination</t>
        </is>
      </c>
      <c r="B20" s="4" t="inlineStr">
        <is>
          <t>2024</t>
        </is>
      </c>
    </row>
    <row r="21">
      <c r="A21" s="4" t="inlineStr">
        <is>
          <t>Foreign | France | Minimum</t>
        </is>
      </c>
      <c r="B21" s="4" t="inlineStr">
        <is>
          <t xml:space="preserve"> </t>
        </is>
      </c>
    </row>
    <row r="22">
      <c r="A22" s="3" t="inlineStr">
        <is>
          <t>Income Tax Examination [Line Items]</t>
        </is>
      </c>
      <c r="B22" s="4" t="inlineStr">
        <is>
          <t xml:space="preserve"> </t>
        </is>
      </c>
    </row>
    <row r="23">
      <c r="A23" s="4" t="inlineStr">
        <is>
          <t>Open tax year subject to examination</t>
        </is>
      </c>
      <c r="B23" s="4" t="inlineStr">
        <is>
          <t>2021</t>
        </is>
      </c>
    </row>
    <row r="24">
      <c r="A24" s="4" t="inlineStr">
        <is>
          <t>Foreign | France | Maximum</t>
        </is>
      </c>
      <c r="B24" s="4" t="inlineStr">
        <is>
          <t xml:space="preserve"> </t>
        </is>
      </c>
    </row>
    <row r="25">
      <c r="A25" s="3" t="inlineStr">
        <is>
          <t>Income Tax Examination [Line Items]</t>
        </is>
      </c>
      <c r="B25" s="4" t="inlineStr">
        <is>
          <t xml:space="preserve"> </t>
        </is>
      </c>
    </row>
    <row r="26">
      <c r="A26" s="4" t="inlineStr">
        <is>
          <t>Open tax year subject to examination</t>
        </is>
      </c>
      <c r="B26" s="4" t="inlineStr">
        <is>
          <t>2024</t>
        </is>
      </c>
    </row>
    <row r="27">
      <c r="A27" s="4" t="inlineStr">
        <is>
          <t>Foreign | Netherlands | Minimum</t>
        </is>
      </c>
      <c r="B27" s="4" t="inlineStr">
        <is>
          <t xml:space="preserve"> </t>
        </is>
      </c>
    </row>
    <row r="28">
      <c r="A28" s="3" t="inlineStr">
        <is>
          <t>Income Tax Examination [Line Items]</t>
        </is>
      </c>
      <c r="B28" s="4" t="inlineStr">
        <is>
          <t xml:space="preserve"> </t>
        </is>
      </c>
    </row>
    <row r="29">
      <c r="A29" s="4" t="inlineStr">
        <is>
          <t>Open tax year subject to examination</t>
        </is>
      </c>
      <c r="B29" s="4" t="inlineStr">
        <is>
          <t>2019</t>
        </is>
      </c>
    </row>
    <row r="30">
      <c r="A30" s="4" t="inlineStr">
        <is>
          <t>Foreign | Netherlands | Maximum</t>
        </is>
      </c>
      <c r="B30" s="4" t="inlineStr">
        <is>
          <t xml:space="preserve"> </t>
        </is>
      </c>
    </row>
    <row r="31">
      <c r="A31" s="3" t="inlineStr">
        <is>
          <t>Income Tax Examination [Line Items]</t>
        </is>
      </c>
      <c r="B31" s="4" t="inlineStr">
        <is>
          <t xml:space="preserve"> </t>
        </is>
      </c>
    </row>
    <row r="32">
      <c r="A32" s="4" t="inlineStr">
        <is>
          <t>Open tax year subject to examination</t>
        </is>
      </c>
      <c r="B32" s="4" t="inlineStr">
        <is>
          <t>2024</t>
        </is>
      </c>
    </row>
    <row r="33">
      <c r="A33" s="4" t="inlineStr">
        <is>
          <t>Foreign | Spain | Minimum</t>
        </is>
      </c>
      <c r="B33" s="4" t="inlineStr">
        <is>
          <t xml:space="preserve"> </t>
        </is>
      </c>
    </row>
    <row r="34">
      <c r="A34" s="3" t="inlineStr">
        <is>
          <t>Income Tax Examination [Line Items]</t>
        </is>
      </c>
      <c r="B34" s="4" t="inlineStr">
        <is>
          <t xml:space="preserve"> </t>
        </is>
      </c>
    </row>
    <row r="35">
      <c r="A35" s="4" t="inlineStr">
        <is>
          <t>Open tax year subject to examination</t>
        </is>
      </c>
      <c r="B35" s="4" t="inlineStr">
        <is>
          <t>2017</t>
        </is>
      </c>
    </row>
    <row r="36">
      <c r="A36" s="4" t="inlineStr">
        <is>
          <t>Foreign | Spain | Maximum</t>
        </is>
      </c>
      <c r="B36" s="4" t="inlineStr">
        <is>
          <t xml:space="preserve"> </t>
        </is>
      </c>
    </row>
    <row r="37">
      <c r="A37" s="3" t="inlineStr">
        <is>
          <t>Income Tax Examination [Line Items]</t>
        </is>
      </c>
      <c r="B37" s="4" t="inlineStr">
        <is>
          <t xml:space="preserve"> </t>
        </is>
      </c>
    </row>
    <row r="38">
      <c r="A38" s="4" t="inlineStr">
        <is>
          <t>Open tax year subject to examination</t>
        </is>
      </c>
      <c r="B38" s="4" t="inlineStr">
        <is>
          <t>2024</t>
        </is>
      </c>
    </row>
    <row r="39">
      <c r="A39" s="4" t="inlineStr">
        <is>
          <t>Foreign | United Kingdom | Minimum</t>
        </is>
      </c>
      <c r="B39" s="4" t="inlineStr">
        <is>
          <t xml:space="preserve"> </t>
        </is>
      </c>
    </row>
    <row r="40">
      <c r="A40" s="3" t="inlineStr">
        <is>
          <t>Income Tax Examination [Line Items]</t>
        </is>
      </c>
      <c r="B40" s="4" t="inlineStr">
        <is>
          <t xml:space="preserve"> </t>
        </is>
      </c>
    </row>
    <row r="41">
      <c r="A41" s="4" t="inlineStr">
        <is>
          <t>Open tax year subject to examination</t>
        </is>
      </c>
      <c r="B41" s="4" t="inlineStr">
        <is>
          <t>2021</t>
        </is>
      </c>
    </row>
    <row r="42">
      <c r="A42" s="4" t="inlineStr">
        <is>
          <t>Foreign | United Kingdom | Maximum</t>
        </is>
      </c>
      <c r="B42" s="4" t="inlineStr">
        <is>
          <t xml:space="preserve"> </t>
        </is>
      </c>
    </row>
    <row r="43">
      <c r="A43" s="3" t="inlineStr">
        <is>
          <t>Income Tax Examination [Line Items]</t>
        </is>
      </c>
      <c r="B43" s="4" t="inlineStr">
        <is>
          <t xml:space="preserve"> </t>
        </is>
      </c>
    </row>
    <row r="44">
      <c r="A44" s="4" t="inlineStr">
        <is>
          <t>Open tax year subject to examination</t>
        </is>
      </c>
      <c r="B44" s="4" t="inlineStr">
        <is>
          <t>2024</t>
        </is>
      </c>
    </row>
    <row r="45">
      <c r="A45" s="4" t="inlineStr">
        <is>
          <t>Foreign | Saudi Arabia | Minimum</t>
        </is>
      </c>
      <c r="B45" s="4" t="inlineStr">
        <is>
          <t xml:space="preserve"> </t>
        </is>
      </c>
    </row>
    <row r="46">
      <c r="A46" s="3" t="inlineStr">
        <is>
          <t>Income Tax Examination [Line Items]</t>
        </is>
      </c>
      <c r="B46" s="4" t="inlineStr">
        <is>
          <t xml:space="preserve"> </t>
        </is>
      </c>
    </row>
    <row r="47">
      <c r="A47" s="4" t="inlineStr">
        <is>
          <t>Open tax year subject to examination</t>
        </is>
      </c>
      <c r="B47" s="4" t="inlineStr">
        <is>
          <t>2019</t>
        </is>
      </c>
    </row>
    <row r="48">
      <c r="A48" s="4" t="inlineStr">
        <is>
          <t>Foreign | Saudi Arabia | Maximum</t>
        </is>
      </c>
      <c r="B48" s="4" t="inlineStr">
        <is>
          <t xml:space="preserve"> </t>
        </is>
      </c>
    </row>
    <row r="49">
      <c r="A49" s="3" t="inlineStr">
        <is>
          <t>Income Tax Examination [Line Items]</t>
        </is>
      </c>
      <c r="B49" s="4" t="inlineStr">
        <is>
          <t xml:space="preserve"> </t>
        </is>
      </c>
    </row>
    <row r="50">
      <c r="A50" s="4" t="inlineStr">
        <is>
          <t>Open tax year subject to examination</t>
        </is>
      </c>
      <c r="B50" s="4" t="inlineStr">
        <is>
          <t>2024</t>
        </is>
      </c>
    </row>
    <row r="51">
      <c r="A51" s="4" t="inlineStr">
        <is>
          <t>Foreign | China | Minimum</t>
        </is>
      </c>
      <c r="B51" s="4" t="inlineStr">
        <is>
          <t xml:space="preserve"> </t>
        </is>
      </c>
    </row>
    <row r="52">
      <c r="A52" s="3" t="inlineStr">
        <is>
          <t>Income Tax Examination [Line Items]</t>
        </is>
      </c>
      <c r="B52" s="4" t="inlineStr">
        <is>
          <t xml:space="preserve"> </t>
        </is>
      </c>
    </row>
    <row r="53">
      <c r="A53" s="4" t="inlineStr">
        <is>
          <t>Open tax year subject to examination</t>
        </is>
      </c>
      <c r="B53" s="4" t="inlineStr">
        <is>
          <t>2011</t>
        </is>
      </c>
    </row>
    <row r="54">
      <c r="A54" s="4" t="inlineStr">
        <is>
          <t>Foreign | China | Maximum</t>
        </is>
      </c>
      <c r="B54" s="4" t="inlineStr">
        <is>
          <t xml:space="preserve"> </t>
        </is>
      </c>
    </row>
    <row r="55">
      <c r="A55" s="3" t="inlineStr">
        <is>
          <t>Income Tax Examination [Line Items]</t>
        </is>
      </c>
      <c r="B55" s="4" t="inlineStr">
        <is>
          <t xml:space="preserve"> </t>
        </is>
      </c>
    </row>
    <row r="56">
      <c r="A56" s="4" t="inlineStr">
        <is>
          <t>Open tax year subject to examination</t>
        </is>
      </c>
      <c r="B56" s="4" t="inlineStr">
        <is>
          <t>2024</t>
        </is>
      </c>
    </row>
    <row r="57">
      <c r="A57" s="4" t="inlineStr">
        <is>
          <t>Foreign | South Korea | Minimum</t>
        </is>
      </c>
      <c r="B57" s="4" t="inlineStr">
        <is>
          <t xml:space="preserve"> </t>
        </is>
      </c>
    </row>
    <row r="58">
      <c r="A58" s="3" t="inlineStr">
        <is>
          <t>Income Tax Examination [Line Items]</t>
        </is>
      </c>
      <c r="B58" s="4" t="inlineStr">
        <is>
          <t xml:space="preserve"> </t>
        </is>
      </c>
    </row>
    <row r="59">
      <c r="A59" s="4" t="inlineStr">
        <is>
          <t>Open tax year subject to examination</t>
        </is>
      </c>
      <c r="B59" s="4" t="inlineStr">
        <is>
          <t>2015</t>
        </is>
      </c>
    </row>
    <row r="60">
      <c r="A60" s="4" t="inlineStr">
        <is>
          <t>Foreign | South Korea | Maximum</t>
        </is>
      </c>
      <c r="B60" s="4" t="inlineStr">
        <is>
          <t xml:space="preserve"> </t>
        </is>
      </c>
    </row>
    <row r="61">
      <c r="A61" s="3" t="inlineStr">
        <is>
          <t>Income Tax Examination [Line Items]</t>
        </is>
      </c>
      <c r="B61" s="4" t="inlineStr">
        <is>
          <t xml:space="preserve"> </t>
        </is>
      </c>
    </row>
    <row r="62">
      <c r="A62" s="4" t="inlineStr">
        <is>
          <t>Open tax year subject to examination</t>
        </is>
      </c>
      <c r="B62" s="4" t="inlineStr">
        <is>
          <t>2024</t>
        </is>
      </c>
    </row>
    <row r="63">
      <c r="A63" s="4" t="inlineStr">
        <is>
          <t>Foreign | Taiwan | Minimum</t>
        </is>
      </c>
      <c r="B63" s="4" t="inlineStr">
        <is>
          <t xml:space="preserve"> </t>
        </is>
      </c>
    </row>
    <row r="64">
      <c r="A64" s="3" t="inlineStr">
        <is>
          <t>Income Tax Examination [Line Items]</t>
        </is>
      </c>
      <c r="B64" s="4" t="inlineStr">
        <is>
          <t xml:space="preserve"> </t>
        </is>
      </c>
    </row>
    <row r="65">
      <c r="A65" s="4" t="inlineStr">
        <is>
          <t>Open tax year subject to examination</t>
        </is>
      </c>
      <c r="B65" s="4" t="inlineStr">
        <is>
          <t>2019</t>
        </is>
      </c>
    </row>
    <row r="66">
      <c r="A66" s="4" t="inlineStr">
        <is>
          <t>Foreign | Taiwan | Maximum</t>
        </is>
      </c>
      <c r="B66" s="4" t="inlineStr">
        <is>
          <t xml:space="preserve"> </t>
        </is>
      </c>
    </row>
    <row r="67">
      <c r="A67" s="3" t="inlineStr">
        <is>
          <t>Income Tax Examination [Line Items]</t>
        </is>
      </c>
      <c r="B67" s="4" t="inlineStr">
        <is>
          <t xml:space="preserve"> </t>
        </is>
      </c>
    </row>
    <row r="68">
      <c r="A68" s="4" t="inlineStr">
        <is>
          <t>Open tax year subject to examination</t>
        </is>
      </c>
      <c r="B68" s="4" t="inlineStr">
        <is>
          <t>2024</t>
        </is>
      </c>
    </row>
    <row r="69">
      <c r="A69" s="4" t="inlineStr">
        <is>
          <t>Foreign | Chile | Minimum</t>
        </is>
      </c>
      <c r="B69" s="4" t="inlineStr">
        <is>
          <t xml:space="preserve"> </t>
        </is>
      </c>
    </row>
    <row r="70">
      <c r="A70" s="3" t="inlineStr">
        <is>
          <t>Income Tax Examination [Line Items]</t>
        </is>
      </c>
      <c r="B70" s="4" t="inlineStr">
        <is>
          <t xml:space="preserve"> </t>
        </is>
      </c>
    </row>
    <row r="71">
      <c r="A71" s="4" t="inlineStr">
        <is>
          <t>Open tax year subject to examination</t>
        </is>
      </c>
      <c r="B71" s="4" t="inlineStr">
        <is>
          <t>2020</t>
        </is>
      </c>
    </row>
    <row r="72">
      <c r="A72" s="4" t="inlineStr">
        <is>
          <t>Foreign | Chile | Maximum</t>
        </is>
      </c>
      <c r="B72" s="4" t="inlineStr">
        <is>
          <t xml:space="preserve"> </t>
        </is>
      </c>
    </row>
    <row r="73">
      <c r="A73" s="3" t="inlineStr">
        <is>
          <t>Income Tax Examination [Line Items]</t>
        </is>
      </c>
      <c r="B73" s="4" t="inlineStr">
        <is>
          <t xml:space="preserve"> </t>
        </is>
      </c>
    </row>
    <row r="74">
      <c r="A74" s="4" t="inlineStr">
        <is>
          <t>Open tax year subject to examination</t>
        </is>
      </c>
      <c r="B74" s="4" t="inlineStr">
        <is>
          <t>2024</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Information (Narrative) (Details) - USD ($) $ in Millions</t>
        </is>
      </c>
      <c r="B1" s="2" t="inlineStr">
        <is>
          <t>12 Months Ended</t>
        </is>
      </c>
    </row>
    <row r="2">
      <c r="B2" s="2" t="inlineStr">
        <is>
          <t>Sep. 30, 2024</t>
        </is>
      </c>
      <c r="C2" s="2" t="inlineStr">
        <is>
          <t>Sep. 30, 2023</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Trade receivables, net</t>
        </is>
      </c>
      <c r="B4" s="5" t="n">
        <v>1821.6</v>
      </c>
      <c r="C4" s="5" t="n">
        <v>1700.4</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 and other income</t>
        </is>
      </c>
      <c r="B7" s="6" t="n">
        <v>350</v>
      </c>
      <c r="C7" s="6" t="n">
        <v>380</v>
      </c>
      <c r="D7" s="7" t="n">
        <v>300</v>
      </c>
    </row>
    <row r="8">
      <c r="A8" s="4" t="inlineStr">
        <is>
          <t>Trade receivables, net</t>
        </is>
      </c>
      <c r="B8" s="7" t="n">
        <v>120</v>
      </c>
      <c r="C8" s="7" t="n">
        <v>80</v>
      </c>
      <c r="D8"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Receivables and Current Assets) (Details) - USD ($) $ in Millions</t>
        </is>
      </c>
      <c r="B1" s="2" t="inlineStr">
        <is>
          <t>Sep. 30, 2024</t>
        </is>
      </c>
      <c r="C1" s="2" t="inlineStr">
        <is>
          <t>Sep. 30, 2023</t>
        </is>
      </c>
    </row>
    <row r="2">
      <c r="A2" s="3" t="inlineStr">
        <is>
          <t>Disclosure Text Block Supplement [Abstract]</t>
        </is>
      </c>
      <c r="B2" s="4" t="inlineStr">
        <is>
          <t xml:space="preserve"> </t>
        </is>
      </c>
      <c r="C2" s="4" t="inlineStr">
        <is>
          <t xml:space="preserve"> </t>
        </is>
      </c>
    </row>
    <row r="3">
      <c r="A3" s="4" t="inlineStr">
        <is>
          <t>Derivative instruments</t>
        </is>
      </c>
      <c r="B3" s="5" t="n">
        <v>93.90000000000001</v>
      </c>
      <c r="C3" s="5" t="n">
        <v>73.5</v>
      </c>
    </row>
    <row r="4">
      <c r="A4" s="4" t="inlineStr">
        <is>
          <t>Value added tax receivable</t>
        </is>
      </c>
      <c r="B4" s="8" t="n">
        <v>195.9</v>
      </c>
      <c r="C4" s="8" t="n">
        <v>209.6</v>
      </c>
    </row>
    <row r="5">
      <c r="A5" s="4" t="inlineStr">
        <is>
          <t>Contract fulfillment costs</t>
        </is>
      </c>
      <c r="B5" s="8" t="n">
        <v>103.7</v>
      </c>
      <c r="C5" s="6" t="n">
        <v>89</v>
      </c>
    </row>
    <row r="6">
      <c r="A6" s="4" t="inlineStr">
        <is>
          <t>Contract assets</t>
        </is>
      </c>
      <c r="B6" s="8" t="n">
        <v>76.2</v>
      </c>
      <c r="C6" s="8" t="n">
        <v>124.7</v>
      </c>
    </row>
    <row r="7">
      <c r="A7" s="4" t="inlineStr">
        <is>
          <t>Current lease receivables</t>
        </is>
      </c>
      <c r="B7" s="8" t="n">
        <v>74.5</v>
      </c>
      <c r="C7" s="6" t="n">
        <v>78</v>
      </c>
    </row>
    <row r="8">
      <c r="A8" s="4" t="inlineStr">
        <is>
          <t>Current financing receivables</t>
        </is>
      </c>
      <c r="B8" s="6" t="n">
        <v>0</v>
      </c>
      <c r="C8" s="6" t="n">
        <v>50</v>
      </c>
    </row>
    <row r="9">
      <c r="A9" s="4" t="inlineStr">
        <is>
          <t>Other</t>
        </is>
      </c>
      <c r="B9" s="8" t="n">
        <v>66.59999999999999</v>
      </c>
      <c r="C9" s="8" t="n">
        <v>97.3</v>
      </c>
    </row>
    <row r="10">
      <c r="A10" s="4" t="inlineStr">
        <is>
          <t>Other receivables and current assets</t>
        </is>
      </c>
      <c r="B10" s="5" t="n">
        <v>610.8</v>
      </c>
      <c r="C10" s="5" t="n">
        <v>722.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Assets) (Details) - USD ($) $ in Millions</t>
        </is>
      </c>
      <c r="B1" s="2" t="inlineStr">
        <is>
          <t>Sep. 30, 2024</t>
        </is>
      </c>
      <c r="C1" s="2" t="inlineStr">
        <is>
          <t>Sep. 30, 2023</t>
        </is>
      </c>
    </row>
    <row r="2">
      <c r="A2" s="3" t="inlineStr">
        <is>
          <t>Disclosure Text Block Supplement [Abstract]</t>
        </is>
      </c>
      <c r="B2" s="4" t="inlineStr">
        <is>
          <t xml:space="preserve"> </t>
        </is>
      </c>
      <c r="C2" s="4" t="inlineStr">
        <is>
          <t xml:space="preserve"> </t>
        </is>
      </c>
    </row>
    <row r="3">
      <c r="A3" s="4" t="inlineStr">
        <is>
          <t>World Energy deferred project costs</t>
        </is>
      </c>
      <c r="B3" s="5" t="n">
        <v>329.4</v>
      </c>
      <c r="C3" s="5" t="n">
        <v>202.9</v>
      </c>
    </row>
    <row r="4">
      <c r="A4" s="4" t="inlineStr">
        <is>
          <t>Pension benefits</t>
        </is>
      </c>
      <c r="B4" s="6" t="n">
        <v>200</v>
      </c>
      <c r="C4" s="6" t="n">
        <v>120</v>
      </c>
    </row>
    <row r="5">
      <c r="A5" s="4" t="inlineStr">
        <is>
          <t>Deferred tax assets</t>
        </is>
      </c>
      <c r="B5" s="8" t="n">
        <v>127.8</v>
      </c>
      <c r="C5" s="8" t="n">
        <v>159.6</v>
      </c>
    </row>
    <row r="6">
      <c r="A6" s="4" t="inlineStr">
        <is>
          <t>Prepaid tax</t>
        </is>
      </c>
      <c r="B6" s="6" t="n">
        <v>41</v>
      </c>
      <c r="C6" s="8" t="n">
        <v>22.2</v>
      </c>
    </row>
    <row r="7">
      <c r="A7" s="4" t="inlineStr">
        <is>
          <t>Investments other than equity method</t>
        </is>
      </c>
      <c r="B7" s="8" t="n">
        <v>67.09999999999999</v>
      </c>
      <c r="C7" s="8" t="n">
        <v>66.90000000000001</v>
      </c>
    </row>
    <row r="8">
      <c r="A8" s="4" t="inlineStr">
        <is>
          <t>Deferred financing fees</t>
        </is>
      </c>
      <c r="B8" s="8" t="n">
        <v>4.6</v>
      </c>
      <c r="C8" s="8" t="n">
        <v>58.8</v>
      </c>
    </row>
    <row r="9">
      <c r="A9" s="4" t="inlineStr">
        <is>
          <t>Derivative instruments</t>
        </is>
      </c>
      <c r="B9" s="8" t="n">
        <v>48.7</v>
      </c>
      <c r="C9" s="8" t="n">
        <v>320.6</v>
      </c>
    </row>
    <row r="10">
      <c r="A10" s="4" t="inlineStr">
        <is>
          <t>Other</t>
        </is>
      </c>
      <c r="B10" s="8" t="n">
        <v>352.9</v>
      </c>
      <c r="C10" s="8" t="n">
        <v>278.9</v>
      </c>
    </row>
    <row r="11">
      <c r="A11" s="4" t="inlineStr">
        <is>
          <t>Other noncurrent assets</t>
        </is>
      </c>
      <c r="B11" s="5" t="n">
        <v>1171.5</v>
      </c>
      <c r="C11" s="5" t="n">
        <v>1229.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Payables and Accrued Liabilities) (Details) - USD ($) $ in Millions</t>
        </is>
      </c>
      <c r="B1" s="2" t="inlineStr">
        <is>
          <t>Sep. 30, 2024</t>
        </is>
      </c>
      <c r="C1" s="2" t="inlineStr">
        <is>
          <t>Sep. 30, 2023</t>
        </is>
      </c>
    </row>
    <row r="2">
      <c r="A2" s="3" t="inlineStr">
        <is>
          <t>Disclosure Text Block Supplement [Abstract]</t>
        </is>
      </c>
      <c r="B2" s="4" t="inlineStr">
        <is>
          <t xml:space="preserve"> </t>
        </is>
      </c>
      <c r="C2" s="4" t="inlineStr">
        <is>
          <t xml:space="preserve"> </t>
        </is>
      </c>
    </row>
    <row r="3">
      <c r="A3" s="4" t="inlineStr">
        <is>
          <t>Trade creditors</t>
        </is>
      </c>
      <c r="B3" s="5" t="n">
        <v>1451.6</v>
      </c>
      <c r="C3" s="5" t="n">
        <v>1212.9</v>
      </c>
    </row>
    <row r="4">
      <c r="A4" s="4" t="inlineStr">
        <is>
          <t>Contract liabilities</t>
        </is>
      </c>
      <c r="B4" s="6" t="n">
        <v>240</v>
      </c>
      <c r="C4" s="6" t="n">
        <v>413</v>
      </c>
    </row>
    <row r="5">
      <c r="A5" s="4" t="inlineStr">
        <is>
          <t>Dividends payable</t>
        </is>
      </c>
      <c r="B5" s="8" t="n">
        <v>393.6</v>
      </c>
      <c r="C5" s="8" t="n">
        <v>388.9</v>
      </c>
    </row>
    <row r="6">
      <c r="A6" s="4" t="inlineStr">
        <is>
          <t>Accrued payroll and employee benefits</t>
        </is>
      </c>
      <c r="B6" s="8" t="n">
        <v>257.2</v>
      </c>
      <c r="C6" s="8" t="n">
        <v>284.4</v>
      </c>
    </row>
    <row r="7">
      <c r="A7" s="4" t="inlineStr">
        <is>
          <t>Accrued interest</t>
        </is>
      </c>
      <c r="B7" s="8" t="n">
        <v>120.6</v>
      </c>
      <c r="C7" s="8" t="n">
        <v>106.4</v>
      </c>
    </row>
    <row r="8">
      <c r="A8" s="4" t="inlineStr">
        <is>
          <t>Current lease obligations</t>
        </is>
      </c>
      <c r="B8" s="8" t="n">
        <v>100.3</v>
      </c>
      <c r="C8" s="8" t="n">
        <v>94.7</v>
      </c>
    </row>
    <row r="9">
      <c r="A9" s="4" t="inlineStr">
        <is>
          <t>Derivative instruments</t>
        </is>
      </c>
      <c r="B9" s="8" t="n">
        <v>44.6</v>
      </c>
      <c r="C9" s="8" t="n">
        <v>98.7</v>
      </c>
    </row>
    <row r="10">
      <c r="A10" s="4" t="inlineStr">
        <is>
          <t>Pension and postretirement benefits, current</t>
        </is>
      </c>
      <c r="B10" s="8" t="n">
        <v>11.3</v>
      </c>
      <c r="C10" s="8" t="n">
        <v>9.6</v>
      </c>
    </row>
    <row r="11">
      <c r="A11" s="4" t="inlineStr">
        <is>
          <t>Other</t>
        </is>
      </c>
      <c r="B11" s="6" t="n">
        <v>307</v>
      </c>
      <c r="C11" s="8" t="n">
        <v>281.5</v>
      </c>
    </row>
    <row r="12">
      <c r="A12" s="4" t="inlineStr">
        <is>
          <t>Payables and accrued liabilities</t>
        </is>
      </c>
      <c r="B12" s="5" t="n">
        <v>2926.2</v>
      </c>
      <c r="C12" s="5" t="n">
        <v>2890.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Liabilities) (Details) - USD ($) $ in Millions</t>
        </is>
      </c>
      <c r="B1" s="2" t="inlineStr">
        <is>
          <t>Sep. 30, 2024</t>
        </is>
      </c>
      <c r="C1" s="2" t="inlineStr">
        <is>
          <t>Sep. 30, 2023</t>
        </is>
      </c>
    </row>
    <row r="2">
      <c r="A2" s="3" t="inlineStr">
        <is>
          <t>Disclosure Text Block Supplement [Abstract]</t>
        </is>
      </c>
      <c r="B2" s="4" t="inlineStr">
        <is>
          <t xml:space="preserve"> </t>
        </is>
      </c>
      <c r="C2" s="4" t="inlineStr">
        <is>
          <t xml:space="preserve"> </t>
        </is>
      </c>
    </row>
    <row r="3">
      <c r="A3" s="4" t="inlineStr">
        <is>
          <t>Asset retirement obligations</t>
        </is>
      </c>
      <c r="B3" s="5" t="n">
        <v>322.9</v>
      </c>
      <c r="C3" s="5" t="n">
        <v>285.1</v>
      </c>
    </row>
    <row r="4">
      <c r="A4" s="4" t="inlineStr">
        <is>
          <t>Pension benefits</t>
        </is>
      </c>
      <c r="B4" s="8" t="n">
        <v>236.1</v>
      </c>
      <c r="C4" s="8" t="n">
        <v>192.3</v>
      </c>
    </row>
    <row r="5">
      <c r="A5" s="4" t="inlineStr">
        <is>
          <t>Postretirement benefits</t>
        </is>
      </c>
      <c r="B5" s="8" t="n">
        <v>8.9</v>
      </c>
      <c r="C5" s="8" t="n">
        <v>10.3</v>
      </c>
    </row>
    <row r="6">
      <c r="A6" s="4" t="inlineStr">
        <is>
          <t>Derivative instruments</t>
        </is>
      </c>
      <c r="B6" s="6" t="n">
        <v>56</v>
      </c>
      <c r="C6" s="8" t="n">
        <v>112.7</v>
      </c>
    </row>
    <row r="7">
      <c r="A7" s="4" t="inlineStr">
        <is>
          <t>Long-term accrued income taxes related to U.S. tax reform</t>
        </is>
      </c>
      <c r="B7" s="8" t="n">
        <v>60.8</v>
      </c>
      <c r="C7" s="8" t="n">
        <v>109.4</v>
      </c>
    </row>
    <row r="8">
      <c r="A8" s="4" t="inlineStr">
        <is>
          <t>Contingencies related to uncertain tax positions</t>
        </is>
      </c>
      <c r="B8" s="8" t="n">
        <v>98.5</v>
      </c>
      <c r="C8" s="8" t="n">
        <v>89.59999999999999</v>
      </c>
    </row>
    <row r="9">
      <c r="A9" s="4" t="inlineStr">
        <is>
          <t>Contract liabilities</t>
        </is>
      </c>
      <c r="B9" s="6" t="n">
        <v>290</v>
      </c>
      <c r="C9" s="8" t="n">
        <v>136.9</v>
      </c>
    </row>
    <row r="10">
      <c r="A10" s="4" t="inlineStr">
        <is>
          <t>Environmental liabilities</t>
        </is>
      </c>
      <c r="B10" s="8" t="n">
        <v>67.2</v>
      </c>
      <c r="C10" s="8" t="n">
        <v>50.2</v>
      </c>
    </row>
    <row r="11">
      <c r="A11" s="4" t="inlineStr">
        <is>
          <t>Other</t>
        </is>
      </c>
      <c r="B11" s="8" t="n">
        <v>210.1</v>
      </c>
      <c r="C11" s="8" t="n">
        <v>131.5</v>
      </c>
    </row>
    <row r="12">
      <c r="A12" s="4" t="inlineStr">
        <is>
          <t>Other noncurrent liabilities</t>
        </is>
      </c>
      <c r="B12" s="5" t="n">
        <v>1350.5</v>
      </c>
      <c r="C12" s="7" t="n">
        <v>111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Geographic Information (Schedule of Segment Reporting Information) (Details) - USD ($) $ in Millions</t>
        </is>
      </c>
      <c r="C1" s="2" t="inlineStr">
        <is>
          <t>12 Months Ended</t>
        </is>
      </c>
    </row>
    <row r="2">
      <c r="C2" s="2" t="inlineStr">
        <is>
          <t>Sep. 30, 2024</t>
        </is>
      </c>
      <c r="D2" s="2" t="inlineStr">
        <is>
          <t>Sep. 30, 2023</t>
        </is>
      </c>
      <c r="E2" s="2" t="inlineStr">
        <is>
          <t>Sep. 30, 2022</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5" t="n">
        <v>12100.6</v>
      </c>
      <c r="D4" s="7" t="n">
        <v>12600</v>
      </c>
      <c r="E4" s="5" t="n">
        <v>12698.6</v>
      </c>
    </row>
    <row r="5">
      <c r="A5" s="4" t="inlineStr">
        <is>
          <t>Operating income (loss)</t>
        </is>
      </c>
      <c r="C5" s="8" t="n">
        <v>4466.1</v>
      </c>
      <c r="D5" s="8" t="n">
        <v>2494.6</v>
      </c>
      <c r="E5" s="8" t="n">
        <v>2338.8</v>
      </c>
    </row>
    <row r="6">
      <c r="A6" s="4" t="inlineStr">
        <is>
          <t>Depreciation and amortization</t>
        </is>
      </c>
      <c r="C6" s="8" t="n">
        <v>1451.1</v>
      </c>
      <c r="D6" s="8" t="n">
        <v>1358.3</v>
      </c>
      <c r="E6" s="8" t="n">
        <v>1338.2</v>
      </c>
    </row>
    <row r="7">
      <c r="A7" s="4" t="inlineStr">
        <is>
          <t>Equity affiliates' income</t>
        </is>
      </c>
      <c r="C7" s="8" t="n">
        <v>647.7</v>
      </c>
      <c r="D7" s="8" t="n">
        <v>604.3</v>
      </c>
      <c r="E7" s="8" t="n">
        <v>481.5</v>
      </c>
    </row>
    <row r="8">
      <c r="A8" s="4" t="inlineStr">
        <is>
          <t>Investment in net assets of and advances to equity affiliates</t>
        </is>
      </c>
      <c r="C8" s="8" t="n">
        <v>4792.5</v>
      </c>
      <c r="D8" s="8" t="n">
        <v>4617.8</v>
      </c>
      <c r="E8" s="4" t="inlineStr">
        <is>
          <t xml:space="preserve"> </t>
        </is>
      </c>
    </row>
    <row r="9">
      <c r="A9" s="4" t="inlineStr">
        <is>
          <t>Total assets</t>
        </is>
      </c>
      <c r="B9" s="4" t="inlineStr">
        <is>
          <t>[1]</t>
        </is>
      </c>
      <c r="C9" s="8" t="n">
        <v>39574.6</v>
      </c>
      <c r="D9" s="8" t="n">
        <v>32002.5</v>
      </c>
      <c r="E9" s="4" t="inlineStr">
        <is>
          <t xml:space="preserve"> </t>
        </is>
      </c>
    </row>
    <row r="10">
      <c r="A10" s="4" t="inlineStr">
        <is>
          <t>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Sales</t>
        </is>
      </c>
      <c r="C12" s="8" t="n">
        <v>12100.6</v>
      </c>
      <c r="D12" s="6" t="n">
        <v>12600</v>
      </c>
      <c r="E12" s="8" t="n">
        <v>12698.6</v>
      </c>
    </row>
    <row r="13">
      <c r="A13" s="4" t="inlineStr">
        <is>
          <t>Operating income (loss)</t>
        </is>
      </c>
      <c r="C13" s="8" t="n">
        <v>2947.5</v>
      </c>
      <c r="D13" s="8" t="n">
        <v>2739.2</v>
      </c>
      <c r="E13" s="8" t="n">
        <v>2412.5</v>
      </c>
    </row>
    <row r="14">
      <c r="A14" s="4" t="inlineStr">
        <is>
          <t>Depreciation and amortization</t>
        </is>
      </c>
      <c r="C14" s="8" t="n">
        <v>1451.1</v>
      </c>
      <c r="D14" s="8" t="n">
        <v>1358.3</v>
      </c>
      <c r="E14" s="8" t="n">
        <v>1338.2</v>
      </c>
    </row>
    <row r="15">
      <c r="A15" s="4" t="inlineStr">
        <is>
          <t>Equity affiliates' income</t>
        </is>
      </c>
      <c r="C15" s="8" t="n">
        <v>647.7</v>
      </c>
      <c r="D15" s="8" t="n">
        <v>604.3</v>
      </c>
      <c r="E15" s="8" t="n">
        <v>496.3</v>
      </c>
    </row>
    <row r="16">
      <c r="A16" s="4" t="inlineStr">
        <is>
          <t>Expenditures for long-lived assets</t>
        </is>
      </c>
      <c r="C16" s="8" t="n">
        <v>6796.7</v>
      </c>
      <c r="D16" s="8" t="n">
        <v>4626.4</v>
      </c>
      <c r="E16" s="8" t="n">
        <v>2926.5</v>
      </c>
    </row>
    <row r="17">
      <c r="A17" s="4" t="inlineStr">
        <is>
          <t>Investment in net assets of and advances to equity affiliates</t>
        </is>
      </c>
      <c r="C17" s="8" t="n">
        <v>4792.5</v>
      </c>
      <c r="D17" s="8" t="n">
        <v>4617.8</v>
      </c>
      <c r="E17" s="4" t="inlineStr">
        <is>
          <t xml:space="preserve"> </t>
        </is>
      </c>
    </row>
    <row r="18">
      <c r="A18" s="4" t="inlineStr">
        <is>
          <t>Total assets</t>
        </is>
      </c>
      <c r="C18" s="8" t="n">
        <v>39574.6</v>
      </c>
      <c r="D18" s="8" t="n">
        <v>32002.5</v>
      </c>
      <c r="E18" s="4" t="inlineStr">
        <is>
          <t xml:space="preserve"> </t>
        </is>
      </c>
    </row>
    <row r="19">
      <c r="A19" s="4" t="inlineStr">
        <is>
          <t>Americas | Operating Segment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Sales</t>
        </is>
      </c>
      <c r="C21" s="8" t="n">
        <v>5040.1</v>
      </c>
      <c r="D21" s="8" t="n">
        <v>5369.3</v>
      </c>
      <c r="E21" s="8" t="n">
        <v>5368.9</v>
      </c>
    </row>
    <row r="22">
      <c r="A22" s="4" t="inlineStr">
        <is>
          <t>Operating income (loss)</t>
        </is>
      </c>
      <c r="C22" s="8" t="n">
        <v>1565.1</v>
      </c>
      <c r="D22" s="8" t="n">
        <v>1439.7</v>
      </c>
      <c r="E22" s="8" t="n">
        <v>1174.4</v>
      </c>
    </row>
    <row r="23">
      <c r="A23" s="4" t="inlineStr">
        <is>
          <t>Depreciation and amortization</t>
        </is>
      </c>
      <c r="C23" s="8" t="n">
        <v>699.3</v>
      </c>
      <c r="D23" s="8" t="n">
        <v>649.3</v>
      </c>
      <c r="E23" s="8" t="n">
        <v>629.5</v>
      </c>
    </row>
    <row r="24">
      <c r="A24" s="4" t="inlineStr">
        <is>
          <t>Equity affiliates' income</t>
        </is>
      </c>
      <c r="C24" s="8" t="n">
        <v>158.8</v>
      </c>
      <c r="D24" s="8" t="n">
        <v>109.2</v>
      </c>
      <c r="E24" s="8" t="n">
        <v>98.2</v>
      </c>
    </row>
    <row r="25">
      <c r="A25" s="4" t="inlineStr">
        <is>
          <t>Expenditures for long-lived assets</t>
        </is>
      </c>
      <c r="C25" s="8" t="n">
        <v>2733.1</v>
      </c>
      <c r="D25" s="8" t="n">
        <v>2033.7</v>
      </c>
      <c r="E25" s="8" t="n">
        <v>1353.1</v>
      </c>
    </row>
    <row r="26">
      <c r="A26" s="4" t="inlineStr">
        <is>
          <t>Investment in net assets of and advances to equity affiliates</t>
        </is>
      </c>
      <c r="C26" s="8" t="n">
        <v>472.9</v>
      </c>
      <c r="D26" s="8" t="n">
        <v>476.9</v>
      </c>
      <c r="E26" s="4" t="inlineStr">
        <is>
          <t xml:space="preserve"> </t>
        </is>
      </c>
    </row>
    <row r="27">
      <c r="A27" s="4" t="inlineStr">
        <is>
          <t>Total assets</t>
        </is>
      </c>
      <c r="C27" s="8" t="n">
        <v>12383.8</v>
      </c>
      <c r="D27" s="8" t="n">
        <v>9927.5</v>
      </c>
      <c r="E27" s="4" t="inlineStr">
        <is>
          <t xml:space="preserve"> </t>
        </is>
      </c>
    </row>
    <row r="28">
      <c r="A28" s="4" t="inlineStr">
        <is>
          <t>Asia | Operating Segment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Sales</t>
        </is>
      </c>
      <c r="C30" s="8" t="n">
        <v>3224.3</v>
      </c>
      <c r="D30" s="8" t="n">
        <v>3216.1</v>
      </c>
      <c r="E30" s="8" t="n">
        <v>3143.3</v>
      </c>
    </row>
    <row r="31">
      <c r="A31" s="4" t="inlineStr">
        <is>
          <t>Operating income (loss)</t>
        </is>
      </c>
      <c r="C31" s="8" t="n">
        <v>859.2</v>
      </c>
      <c r="D31" s="8" t="n">
        <v>906.5</v>
      </c>
      <c r="E31" s="8" t="n">
        <v>898.3</v>
      </c>
    </row>
    <row r="32">
      <c r="A32" s="4" t="inlineStr">
        <is>
          <t>Depreciation and amortization</t>
        </is>
      </c>
      <c r="C32" s="6" t="n">
        <v>471</v>
      </c>
      <c r="D32" s="8" t="n">
        <v>433.5</v>
      </c>
      <c r="E32" s="8" t="n">
        <v>436.5</v>
      </c>
    </row>
    <row r="33">
      <c r="A33" s="4" t="inlineStr">
        <is>
          <t>Equity affiliates' income</t>
        </is>
      </c>
      <c r="C33" s="8" t="n">
        <v>32.9</v>
      </c>
      <c r="D33" s="8" t="n">
        <v>29.7</v>
      </c>
      <c r="E33" s="8" t="n">
        <v>22.1</v>
      </c>
    </row>
    <row r="34">
      <c r="A34" s="4" t="inlineStr">
        <is>
          <t>Expenditures for long-lived assets</t>
        </is>
      </c>
      <c r="C34" s="8" t="n">
        <v>574.8</v>
      </c>
      <c r="D34" s="8" t="n">
        <v>663.4</v>
      </c>
      <c r="E34" s="8" t="n">
        <v>779.2</v>
      </c>
    </row>
    <row r="35">
      <c r="A35" s="4" t="inlineStr">
        <is>
          <t>Investment in net assets of and advances to equity affiliates</t>
        </is>
      </c>
      <c r="C35" s="8" t="n">
        <v>322.9</v>
      </c>
      <c r="D35" s="8" t="n">
        <v>285.2</v>
      </c>
      <c r="E35" s="4" t="inlineStr">
        <is>
          <t xml:space="preserve"> </t>
        </is>
      </c>
    </row>
    <row r="36">
      <c r="A36" s="4" t="inlineStr">
        <is>
          <t>Total assets</t>
        </is>
      </c>
      <c r="C36" s="8" t="n">
        <v>7436.5</v>
      </c>
      <c r="D36" s="8" t="n">
        <v>7009.6</v>
      </c>
      <c r="E36" s="4" t="inlineStr">
        <is>
          <t xml:space="preserve"> </t>
        </is>
      </c>
    </row>
    <row r="37">
      <c r="A37" s="4" t="inlineStr">
        <is>
          <t>Europe | Operating Segments</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Sales</t>
        </is>
      </c>
      <c r="C39" s="8" t="n">
        <v>2823.4</v>
      </c>
      <c r="D39" s="8" t="n">
        <v>2963.1</v>
      </c>
      <c r="E39" s="8" t="n">
        <v>3086.1</v>
      </c>
    </row>
    <row r="40">
      <c r="A40" s="4" t="inlineStr">
        <is>
          <t>Operating income (loss)</t>
        </is>
      </c>
      <c r="C40" s="6" t="n">
        <v>810</v>
      </c>
      <c r="D40" s="8" t="n">
        <v>663.4</v>
      </c>
      <c r="E40" s="8" t="n">
        <v>503.4</v>
      </c>
    </row>
    <row r="41">
      <c r="A41" s="4" t="inlineStr">
        <is>
          <t>Depreciation and amortization</t>
        </is>
      </c>
      <c r="C41" s="8" t="n">
        <v>207.1</v>
      </c>
      <c r="D41" s="8" t="n">
        <v>196.2</v>
      </c>
      <c r="E41" s="8" t="n">
        <v>195.2</v>
      </c>
    </row>
    <row r="42">
      <c r="A42" s="4" t="inlineStr">
        <is>
          <t>Equity affiliates' income</t>
        </is>
      </c>
      <c r="C42" s="8" t="n">
        <v>88.09999999999999</v>
      </c>
      <c r="D42" s="8" t="n">
        <v>102.5</v>
      </c>
      <c r="E42" s="8" t="n">
        <v>78.2</v>
      </c>
    </row>
    <row r="43">
      <c r="A43" s="4" t="inlineStr">
        <is>
          <t>Expenditures for long-lived assets</t>
        </is>
      </c>
      <c r="C43" s="8" t="n">
        <v>865.2</v>
      </c>
      <c r="D43" s="8" t="n">
        <v>482.4</v>
      </c>
      <c r="E43" s="8" t="n">
        <v>312.6</v>
      </c>
    </row>
    <row r="44">
      <c r="A44" s="4" t="inlineStr">
        <is>
          <t>Investment in net assets of and advances to equity affiliates</t>
        </is>
      </c>
      <c r="C44" s="8" t="n">
        <v>573.8</v>
      </c>
      <c r="D44" s="8" t="n">
        <v>504.9</v>
      </c>
      <c r="E44" s="4" t="inlineStr">
        <is>
          <t xml:space="preserve"> </t>
        </is>
      </c>
    </row>
    <row r="45">
      <c r="A45" s="4" t="inlineStr">
        <is>
          <t>Total assets</t>
        </is>
      </c>
      <c r="C45" s="8" t="n">
        <v>5849.2</v>
      </c>
      <c r="D45" s="8" t="n">
        <v>4649.8</v>
      </c>
      <c r="E45" s="4" t="inlineStr">
        <is>
          <t xml:space="preserve"> </t>
        </is>
      </c>
    </row>
    <row r="46">
      <c r="A46" s="4" t="inlineStr">
        <is>
          <t>Middle East and India | Operating Segments</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Sales</t>
        </is>
      </c>
      <c r="C48" s="8" t="n">
        <v>134.4</v>
      </c>
      <c r="D48" s="8" t="n">
        <v>162.5</v>
      </c>
      <c r="E48" s="8" t="n">
        <v>129.5</v>
      </c>
    </row>
    <row r="49">
      <c r="A49" s="4" t="inlineStr">
        <is>
          <t>Operating income (loss)</t>
        </is>
      </c>
      <c r="C49" s="8" t="n">
        <v>5.9</v>
      </c>
      <c r="D49" s="8" t="n">
        <v>16.9</v>
      </c>
      <c r="E49" s="8" t="n">
        <v>21.1</v>
      </c>
    </row>
    <row r="50">
      <c r="A50" s="4" t="inlineStr">
        <is>
          <t>Depreciation and amortization</t>
        </is>
      </c>
      <c r="C50" s="8" t="n">
        <v>26.6</v>
      </c>
      <c r="D50" s="8" t="n">
        <v>27.5</v>
      </c>
      <c r="E50" s="8" t="n">
        <v>26.9</v>
      </c>
    </row>
    <row r="51">
      <c r="A51" s="4" t="inlineStr">
        <is>
          <t>Equity affiliates' income</t>
        </is>
      </c>
      <c r="C51" s="8" t="n">
        <v>347.5</v>
      </c>
      <c r="D51" s="8" t="n">
        <v>349.8</v>
      </c>
      <c r="E51" s="8" t="n">
        <v>293.9</v>
      </c>
    </row>
    <row r="52">
      <c r="A52" s="4" t="inlineStr">
        <is>
          <t>Expenditures for long-lived assets</t>
        </is>
      </c>
      <c r="C52" s="8" t="n">
        <v>2517.5</v>
      </c>
      <c r="D52" s="8" t="n">
        <v>1312.7</v>
      </c>
      <c r="E52" s="8" t="n">
        <v>271.6</v>
      </c>
    </row>
    <row r="53">
      <c r="A53" s="4" t="inlineStr">
        <is>
          <t>Investment in net assets of and advances to equity affiliates</t>
        </is>
      </c>
      <c r="C53" s="8" t="n">
        <v>3317.7</v>
      </c>
      <c r="D53" s="8" t="n">
        <v>3265.2</v>
      </c>
      <c r="E53" s="4" t="inlineStr">
        <is>
          <t xml:space="preserve"> </t>
        </is>
      </c>
    </row>
    <row r="54">
      <c r="A54" s="4" t="inlineStr">
        <is>
          <t>Total assets</t>
        </is>
      </c>
      <c r="C54" s="8" t="n">
        <v>8477.4</v>
      </c>
      <c r="D54" s="8" t="n">
        <v>5708.4</v>
      </c>
      <c r="E54" s="4" t="inlineStr">
        <is>
          <t xml:space="preserve"> </t>
        </is>
      </c>
    </row>
    <row r="55">
      <c r="A55" s="4" t="inlineStr">
        <is>
          <t>Corporate and other | Operating Segments</t>
        </is>
      </c>
      <c r="C55" s="4" t="inlineStr">
        <is>
          <t xml:space="preserve"> </t>
        </is>
      </c>
      <c r="D55" s="4" t="inlineStr">
        <is>
          <t xml:space="preserve"> </t>
        </is>
      </c>
      <c r="E55" s="4" t="inlineStr">
        <is>
          <t xml:space="preserve"> </t>
        </is>
      </c>
    </row>
    <row r="56">
      <c r="A56" s="3" t="inlineStr">
        <is>
          <t>Segment Reporting Information [Line Items]</t>
        </is>
      </c>
      <c r="C56" s="4" t="inlineStr">
        <is>
          <t xml:space="preserve"> </t>
        </is>
      </c>
      <c r="D56" s="4" t="inlineStr">
        <is>
          <t xml:space="preserve"> </t>
        </is>
      </c>
      <c r="E56" s="4" t="inlineStr">
        <is>
          <t xml:space="preserve"> </t>
        </is>
      </c>
    </row>
    <row r="57">
      <c r="A57" s="4" t="inlineStr">
        <is>
          <t>Sales</t>
        </is>
      </c>
      <c r="C57" s="8" t="n">
        <v>878.4</v>
      </c>
      <c r="D57" s="6" t="n">
        <v>889</v>
      </c>
      <c r="E57" s="8" t="n">
        <v>970.8</v>
      </c>
    </row>
    <row r="58">
      <c r="A58" s="4" t="inlineStr">
        <is>
          <t>Operating income (loss)</t>
        </is>
      </c>
      <c r="C58" s="8" t="n">
        <v>-292.7</v>
      </c>
      <c r="D58" s="8" t="n">
        <v>-287.3</v>
      </c>
      <c r="E58" s="8" t="n">
        <v>-184.7</v>
      </c>
    </row>
    <row r="59">
      <c r="A59" s="4" t="inlineStr">
        <is>
          <t>Depreciation and amortization</t>
        </is>
      </c>
      <c r="C59" s="8" t="n">
        <v>47.1</v>
      </c>
      <c r="D59" s="8" t="n">
        <v>51.8</v>
      </c>
      <c r="E59" s="8" t="n">
        <v>50.1</v>
      </c>
    </row>
    <row r="60">
      <c r="A60" s="4" t="inlineStr">
        <is>
          <t>Equity affiliates' income</t>
        </is>
      </c>
      <c r="C60" s="8" t="n">
        <v>20.4</v>
      </c>
      <c r="D60" s="8" t="n">
        <v>13.1</v>
      </c>
      <c r="E60" s="8" t="n">
        <v>3.9</v>
      </c>
    </row>
    <row r="61">
      <c r="A61" s="4" t="inlineStr">
        <is>
          <t>Expenditures for long-lived assets</t>
        </is>
      </c>
      <c r="C61" s="8" t="n">
        <v>106.1</v>
      </c>
      <c r="D61" s="8" t="n">
        <v>134.2</v>
      </c>
      <c r="E61" s="7" t="n">
        <v>210</v>
      </c>
    </row>
    <row r="62">
      <c r="A62" s="4" t="inlineStr">
        <is>
          <t>Investment in net assets of and advances to equity affiliates</t>
        </is>
      </c>
      <c r="C62" s="8" t="n">
        <v>105.2</v>
      </c>
      <c r="D62" s="8" t="n">
        <v>85.59999999999999</v>
      </c>
      <c r="E62" s="4" t="inlineStr">
        <is>
          <t xml:space="preserve"> </t>
        </is>
      </c>
    </row>
    <row r="63">
      <c r="A63" s="4" t="inlineStr">
        <is>
          <t>Total assets</t>
        </is>
      </c>
      <c r="C63" s="5" t="n">
        <v>5427.7</v>
      </c>
      <c r="D63" s="5" t="n">
        <v>4707.2</v>
      </c>
      <c r="E63" s="4" t="inlineStr">
        <is>
          <t xml:space="preserve"> </t>
        </is>
      </c>
    </row>
    <row r="64"/>
    <row r="65">
      <c r="A65" s="4" t="inlineStr">
        <is>
          <t>[1] Includes balances associated with a consolidated variable interest entity ("VIE"), including amounts reflected in "Total Assets" that can only be used to settle obligations of the VIE of $4,393.9 and $2,256.8 as of 30 September 2024 and 30 September 2023, respectively, as well as liabilities of the VIE reflected within "Total Liabilities" for which creditors do not have recourse to the general credit of Air Products of $3,473.4 and $1,461.1 as of 30 September 2024 and 30 September 2023, respectively. Refer to Note 3, Variable Interest Entities , for additional information.</t>
        </is>
      </c>
    </row>
  </sheetData>
  <mergeCells count="4">
    <mergeCell ref="A1:B2"/>
    <mergeCell ref="C1:E1"/>
    <mergeCell ref="A64:D64"/>
    <mergeCell ref="A65:D6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ACQUISITION On 25 May 2023, we entered into an investment agreement with the Government of the Republic of Uzbekistan and Uzbekneftegaz JSC (“UNG”) to purchase a natural gas-to-syngas processing facility in Qashqadaryo Province, Uzbekistan, for $1 billion. Under the agreement, Air Products will acquire, own, and operate the facility and supply all offtake products to UNG under a 15-year on-site contract, with UNG supplying the feedstock natural gas and utilities. Throughout this term, we receive a fixed monthly fee (regardless of whether UNG requires the output) comprised of two components: a plant capacity fee and an operating and maintenance fee. We are accounting for the transaction as a financing arrangement as we did not obtain accounting control of the facility due to UNG having the unilateral right to reacquire the facility at the end of the contract term. The repurchase price on a discounted basis, which consists of the total monthly plant capacity fees received over the term of the arrangement plus the repurchase option price, exceeds our purchase price. Accordingly, our progress payments of approximately $920, of which $120 was paid during fiscal year 2024, are reflected within "Financing receivables" on our consolidated balance sheet as of 30 September 202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and Geographic Information (Reconciliation of Operating Income) (Details) - USD ($) $ in Millions</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5" t="n">
        <v>1575.6</v>
      </c>
      <c r="C4" s="5" t="n">
        <v>1575.6</v>
      </c>
      <c r="D4" s="7" t="n">
        <v>0</v>
      </c>
      <c r="E4" s="7" t="n">
        <v>0</v>
      </c>
    </row>
    <row r="5">
      <c r="A5" s="4" t="inlineStr">
        <is>
          <t>Business and asset actions</t>
        </is>
      </c>
      <c r="B5" s="4" t="inlineStr">
        <is>
          <t xml:space="preserve"> </t>
        </is>
      </c>
      <c r="C5" s="6" t="n">
        <v>-57</v>
      </c>
      <c r="D5" s="8" t="n">
        <v>-244.6</v>
      </c>
      <c r="E5" s="8" t="n">
        <v>-73.7</v>
      </c>
    </row>
    <row r="6">
      <c r="A6" s="4" t="inlineStr">
        <is>
          <t>Operating income</t>
        </is>
      </c>
      <c r="B6" s="4" t="inlineStr">
        <is>
          <t xml:space="preserve"> </t>
        </is>
      </c>
      <c r="C6" s="8" t="n">
        <v>4466.1</v>
      </c>
      <c r="D6" s="8" t="n">
        <v>2494.6</v>
      </c>
      <c r="E6" s="8" t="n">
        <v>2338.8</v>
      </c>
    </row>
    <row r="7">
      <c r="A7" s="4" t="inlineStr">
        <is>
          <t>Segment Reconciling Item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Gain on sale of business</t>
        </is>
      </c>
      <c r="B9" s="4" t="inlineStr">
        <is>
          <t xml:space="preserve"> </t>
        </is>
      </c>
      <c r="C9" s="8" t="n">
        <v>1575.6</v>
      </c>
      <c r="D9" s="6" t="n">
        <v>0</v>
      </c>
      <c r="E9" s="6" t="n">
        <v>0</v>
      </c>
    </row>
    <row r="10">
      <c r="A10" s="4" t="inlineStr">
        <is>
          <t>Business and asset actions</t>
        </is>
      </c>
      <c r="B10" s="4" t="inlineStr">
        <is>
          <t xml:space="preserve"> </t>
        </is>
      </c>
      <c r="C10" s="6" t="n">
        <v>-57</v>
      </c>
      <c r="D10" s="8" t="n">
        <v>-244.6</v>
      </c>
      <c r="E10" s="8" t="n">
        <v>-73.7</v>
      </c>
    </row>
    <row r="11">
      <c r="A11" s="4" t="inlineStr">
        <is>
          <t>Segment Tot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4" t="inlineStr">
        <is>
          <t xml:space="preserve"> </t>
        </is>
      </c>
      <c r="C13" s="5" t="n">
        <v>2947.5</v>
      </c>
      <c r="D13" s="5" t="n">
        <v>2739.2</v>
      </c>
      <c r="E13" s="5" t="n">
        <v>2412.5</v>
      </c>
    </row>
  </sheetData>
  <mergeCells count="2">
    <mergeCell ref="A1:A2"/>
    <mergeCell ref="C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Reconciliation of Equity Affiliates' Income) (Details) - USD ($) $ in Millions</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Equity affiliates' income</t>
        </is>
      </c>
      <c r="B4" s="5" t="n">
        <v>647.7</v>
      </c>
      <c r="C4" s="5" t="n">
        <v>604.3</v>
      </c>
      <c r="D4" s="5" t="n">
        <v>481.5</v>
      </c>
    </row>
    <row r="5">
      <c r="A5" s="4" t="inlineStr">
        <is>
          <t>Equity method investment impairment charge</t>
        </is>
      </c>
      <c r="B5" s="4" t="inlineStr">
        <is>
          <t xml:space="preserve"> </t>
        </is>
      </c>
      <c r="C5" s="4" t="inlineStr">
        <is>
          <t xml:space="preserve"> </t>
        </is>
      </c>
      <c r="D5" s="8" t="n">
        <v>-14.8</v>
      </c>
    </row>
    <row r="6">
      <c r="A6" s="4" t="inlineStr">
        <is>
          <t>Segment 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quity method investment impairment charge</t>
        </is>
      </c>
      <c r="B8" s="6" t="n">
        <v>0</v>
      </c>
      <c r="C8" s="6" t="n">
        <v>0</v>
      </c>
      <c r="D8" s="8" t="n">
        <v>-14.8</v>
      </c>
    </row>
    <row r="9">
      <c r="A9" s="4" t="inlineStr">
        <is>
          <t>Segment Tot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quity affiliates' income</t>
        </is>
      </c>
      <c r="B11" s="5" t="n">
        <v>647.7</v>
      </c>
      <c r="C11" s="5" t="n">
        <v>604.3</v>
      </c>
      <c r="D11" s="5" t="n">
        <v>496.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Schedule of Geographic Information) (Details) - USD ($) $ in Millions</t>
        </is>
      </c>
      <c r="B1" s="2" t="inlineStr">
        <is>
          <t>12 Months Ended</t>
        </is>
      </c>
    </row>
    <row r="2">
      <c r="B2" s="2" t="inlineStr">
        <is>
          <t>Sep. 30, 2024</t>
        </is>
      </c>
      <c r="C2" s="2" t="inlineStr">
        <is>
          <t>Sep. 30, 2023</t>
        </is>
      </c>
      <c r="D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12100.6</v>
      </c>
      <c r="C4" s="7" t="n">
        <v>12600</v>
      </c>
      <c r="D4" s="5" t="n">
        <v>12698.6</v>
      </c>
    </row>
    <row r="5">
      <c r="A5" s="4" t="inlineStr">
        <is>
          <t>Plant and equipment, net</t>
        </is>
      </c>
      <c r="B5" s="8" t="n">
        <v>23370.9</v>
      </c>
      <c r="C5" s="8" t="n">
        <v>17472.1</v>
      </c>
      <c r="D5" s="8" t="n">
        <v>14160.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6" t="n">
        <v>4914</v>
      </c>
      <c r="C8" s="8" t="n">
        <v>5234.2</v>
      </c>
      <c r="D8" s="8" t="n">
        <v>5230.2</v>
      </c>
    </row>
    <row r="9">
      <c r="A9" s="4" t="inlineStr">
        <is>
          <t>Plant and equipment, net</t>
        </is>
      </c>
      <c r="B9" s="8" t="n">
        <v>9159.299999999999</v>
      </c>
      <c r="C9" s="6" t="n">
        <v>7431</v>
      </c>
      <c r="D9" s="6" t="n">
        <v>6022</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8" t="n">
        <v>1951.5</v>
      </c>
      <c r="C12" s="8" t="n">
        <v>1988.1</v>
      </c>
      <c r="D12" s="8" t="n">
        <v>1989.8</v>
      </c>
    </row>
    <row r="13">
      <c r="A13" s="4" t="inlineStr">
        <is>
          <t>Plant and equipment, net</t>
        </is>
      </c>
      <c r="B13" s="8" t="n">
        <v>3845.7</v>
      </c>
      <c r="C13" s="8" t="n">
        <v>3744.7</v>
      </c>
      <c r="D13" s="6" t="n">
        <v>3886</v>
      </c>
    </row>
    <row r="14">
      <c r="A14" s="4" t="inlineStr">
        <is>
          <t>SAUDI ARAB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lant and equipment, net</t>
        </is>
      </c>
      <c r="B16" s="8" t="n">
        <v>5080.2</v>
      </c>
      <c r="C16" s="8" t="n">
        <v>1818.1</v>
      </c>
      <c r="D16" s="8" t="n">
        <v>595.7</v>
      </c>
    </row>
    <row r="17">
      <c r="A17" s="4" t="inlineStr">
        <is>
          <t>Other foreign operation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8" t="n">
        <v>5235.1</v>
      </c>
      <c r="C19" s="8" t="n">
        <v>5377.7</v>
      </c>
      <c r="D19" s="8" t="n">
        <v>5478.6</v>
      </c>
    </row>
    <row r="20">
      <c r="A20" s="4" t="inlineStr">
        <is>
          <t>Plant and equipment, net</t>
        </is>
      </c>
      <c r="B20" s="5" t="n">
        <v>5285.7</v>
      </c>
      <c r="C20" s="5" t="n">
        <v>4478.3</v>
      </c>
      <c r="D20" s="5" t="n">
        <v>3656.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4</t>
        </is>
      </c>
    </row>
    <row r="3">
      <c r="A3" s="3" t="inlineStr">
        <is>
          <t>Revenue Recognition [Abstract]</t>
        </is>
      </c>
      <c r="B3" s="4" t="inlineStr">
        <is>
          <t xml:space="preserve"> </t>
        </is>
      </c>
    </row>
    <row r="4">
      <c r="A4" s="4" t="inlineStr">
        <is>
          <t>Revenue Recognition</t>
        </is>
      </c>
      <c r="B4" s="4" t="inlineStr">
        <is>
          <t>REVENUE RECOGNITION Nature of Goods and Services The principal activities from which we generate sales from our contracts with customers are described below with their respective revenue recognition policies. For an overall summary of these policies and discussion on payment terms and presentation, refer to Note 1, Basis of Presentation and Major Accounting Policies . Regional Industrial Gases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 On-site Gases —Supply mode associated with customers who require large volumes of gases and have relatively constant demand. Gases are produced and supplied by large facilities that we construct or acquire on or near the customers’ facilities or by pipeline systems from centrally located production facilities. These arrangements are generally governed by 15- to 20-year sale of gas contracts. We also deliver smaller quantities of product through small on-site plants (cryogenic or non-cryogenic generators), typically via a 10- to 15-year sale of gas contract. The contracts within this supply mode generally contain fixed monthly charges and/or minimum purchase requirements with price escalation provisions that are typically based on external indices. Revenue associated with this supply mode is generally recognized over time during the period in which we deliver or make available the agreed upon quantity of goods. • Merchant Gases —Supply mode for liquid bulk and packaged gas products. Liquid bulk product is delivered in bulk in either liquid or gaseous form by tanker or tube trailer and is stored, usually in its liquid state, in equipment that we typically design and install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that are based on the customer's requirements. These contracts contain stated terms that are generally five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Equipment We design and manufacture equipment for air separation, hydrocarbon recovery and purification, and liquid helium and liquid hydrogen transport and storage. The Corporate and other segment includes activity related to the sale of cryogenic and gas processing equipment. Through the end of fiscal year 2024, this segment also reflected sales of natural gas liquefaction equipment associated with the liquefied natural gas process technology and equipment business that was divested on 30 September 2024.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those for materials, labor, and overhead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In addition, changes in estimates on projects accounted for under the cost incurred input method are recognized as a cumulative adjustment for the inception-to-date effect of such change. We recorded changes to project estimates that unfavorably impacted operating income by approximately $175, $115, and $30 in fiscal years 2024, 2023, and 2022, respectively. Disaggregation of Revenue The tables below present our consolidated sales disaggregated by supply mode for each of our reportable segments. We believe this presentation best depicts the nature, timing, type of customer, and contract terms for our sales. Americas Asia Europe Middle East and India Corporate and other Total % 2024 On-site $2,844.4 $2,066.4 $910.5 $71.4 $— $5,892.7 49 % Merchant 2,195.7 1,157.9 1,912.9 63.0 — 5,329.5 44 % Sale of equipment — — — — 878.4 878.4 7 % Total $5,040.1 $3,224.3 $2,823.4 $134.4 $878.4 $12,100.6 100 % 2023 On-site $3,143.9 $1,923.0 $1,036.6 $75.7 $— $6,179.2 49 % Merchant 2,225.4 1,293.1 1,926.5 86.8 — 5,531.8 44 % Sale of equipment — — — — 889.0 889.0 7 % Total $5,369.3 $3,216.1 $2,963.1 $162.5 $889.0 $12,600.0 100 % 2022 On-site $3,423.1 $1,833.9 $1,298.2 $77.9 $— $6,633.1 52 % Merchant 1,945.8 1,309.4 1,787.9 51.6 — 5,094.7 40 % Sale of equipment — — — — 970.8 970.8 8 % Total $5,368.9 $3,143.3 $3,086.1 $129.5 $970.8 $12,698.6 100 % Interest income associated with financing and lease arrangements accounted for approximately 1% of our total consolidated sales in fiscal year 2024 and less than 1% of our total consolidated sales in fiscal years 2023 and 2022. Remaining Performance Obligations As of 30 September 2024, the transaction price allocated to remaining performance obligations is estimated to be approximately $26 billion. This amount includes fixed-charge contract provisions associated with our on-site and sale of equipment supply modes. We estimate that approximately half of this revenue will be recognized over the next five years and the balance thereafter. Our remaining performance obligations do not include (1) expected revenue associated with new on-site plants that are not yet on-stream; (2) consideration associated with contracts that have an expected duration of less than one year; and (3) variable consideration for which we recognize revenue at the amount to which we have the right to invoice, including energy cost pass-through to customers. In the future, actual amounts will differ due to events outside of our control, including, but not limited to, inflationary price escalations; currency exchange rates; and amended, terminated, or renewed contracts. Contract Balances The table below details balances arising from contracts with customers: 30 September Balance Sheet Location 2024 2023 Assets Contract assets – current Other receivables and current assets $76.2 $124.7 Contract fulfillment costs – current Other receivables and current assets 103.7 89.0 Liabilities Contract liabilities – current Payables and accrued liabilities $240.0 $413.0 Contract liabilities – noncurrent Other noncurrent liabilities 290.0 136.9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sts to obtain a contract, or "contract acquisition costs," are capitalized at the time we establish a contract with the customer. We elected to apply the practical expedient to expense these costs as they are incurred if the amortization period of the asset that would have otherwise been recognized is one year or less. Our contract acquisition costs capitalized as of 30 September 2024 and 2023 were not material. Contract liabilities include advanced payments or right to consideration prior to performance under the contract and are recognized as revenue when or as we perform. Increases to our contract liabilities primarily relate to new sale of equipment projects as balances associated with our sale of gas contracts are generally related to fixed charges and are relatively consistent period over period. During the fiscal year ended 30 September 2024, we recognized sales of approximately $335.0 associated with sale of equipment contracts that were included within our contract liabilities balance as of 30 September 2023.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During the fourth quarter of fiscal year 2024, we recorded a pre-tax loss from discontinued operations of $19.4 ($13.9 after tax) to increase our existing liability for retained environmental remediation obligations associated with the sale of our former Amines business in September 2006. Refer to the " Pace " discussion within Note 19, Commitments and Contingencies , for additional information. The loss did not have an impact on our statement of cash flows for the fiscal year ended 30 September 2024. In fiscal year 2023, income from discontinued operations, net of tax, of $7.4 primarily resulted from a net tax benefit recorded in the fourth quarter upon release of tax liabilities for uncertain tax positions taken with respect to the sale of our former Performance Materials Division ("PMD"), which was completed in 2017. Additionally, our consolidated statement of cash flows for the fiscal year ended 30 September 2023 reflected cash provided by operating activities of discontinued operations of $0.6 from income tax refunds associated with the sale. In fiscal year 2022, income from discontinued operations, net of tax, of $12.6 primarily resulted from a net tax benefit recorded in the fourth quarter upon release of tax liabilities for uncertain tax positions taken with respect to the sale of PMD. Additionally, our consolidated statement of cash flows for the fiscal year ended 30 September 2022 reflected cash provided by operating activities of discontinued operations of $59.6 primarily from income tax refunds associated with the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30 September 2024 2023 Finished goods $210.2 $211.6 Work in process 42.2 28.4 Raw materials, supplies, and other 513.6 411.8 Inventories $766.0 $6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ffiliat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Equity Affiliates</t>
        </is>
      </c>
      <c r="B4" s="4" t="inlineStr">
        <is>
          <t>EQUITY AFFILIATES "Investment in net assets of and advances to equity affiliates" on our consolidated balance sheets were $4,792.5 and $4,617.8 as of 30 September 2024 and 2023, respectively. Substantially all our equity method investments are foreign affiliates. As of 30 September 2024, our equity affiliates and related ownership percentages were as follows: Abdullah Hashim Industrial Gases &amp; Equipment Co., Ltd. (25%); INFRA Group (40%); Air Products South Africa (Proprietary) Limited (50%); INOX Air Products Private Limited (50%); Bangkok Cogeneration Company Limited (49%); Jazan Integrated Gasification and Power Company (51%); Bangkok Industrial Gases Co., Ltd. (49%); Kulim Industrial Gases Sdn. Bhd. (50%); Chengdu Air &amp; Gas Products Ltd. (50%); Sapio Produzione Idrogeno Ossigeno S.r.l. (49%); Helios S.p.A. (49%); and principally, other industrial gas producers. Dividends and other distributions received from equity affiliates were $441.7, $344.3, and $285.1 in fiscal years 2024, 2023, and 2022, respectively. As of 30 September 2024 and 2023, the amount of investment in companies accounted for by the equity method included equity method goodwill of $38.7 and $41.3, respectively. Summarized Financial Information The summarized financial information presented below is on a combined 100% basis and has been compiled based on the financial statements of our equity affiliates. 30 September 2024 2023 Current assets $3,197.2 $3,097.1 Noncurrent assets 14,719.8 14,468.2 Current liabilities 1,138.3 1,145.7 Noncurrent liabilities 11,690.4 11,934.0 Fiscal Year Ended 30 September 2024 2023 2022 Net sales (A) $5,666.4 $5,192.9 $4,124.4 Gross profit 2,722.0 2,465.5 1,894.0 Operating income 2,149.3 1,847.4 1,320.1 Net income 1,209.5 1,062.9 895.1 (A) Includes financing revenue of $1,128.6, $1,011.3, and $674.6 in fiscal years 2024, 2023, and 2022, respectively. Financing revenue primarily relates to the JIGPC joint venture discussed below. Investment in JIGPC During the first quarter of fiscal year 2022, we made an initial investment of $1.6 billion to acquire a 55% ownership interest in the JIGPC joint venture, of which 4% is attributable to the noncontrolling partner of APQ. During the second quarter of fiscal year 2023, we completed a second investment of $908, which did not change our ownership interest. Our investments were executed to align with the timing of the joint venture's purchase of project assets. The amounts invested included approximately $130 and $73 received from the noncontrolling partner of APQ for the first and second investment, respectively. The carrying value of our investment in JIGPC, including amounts attributable to noncontrolling interests, totaled $2,871.2 and $2,862.2 as of 30 September 2024 and 2023, respectively. We determined JIGPC is a VIE for which we have an equity interest and exercise significant influence but are not the primary beneficiary. Refer to Note 3, Variable Interest Entities , for additional information. Jazan Gas Project Company Jazan Gas Project Company (“JGPC”), a previous joint venture between Air Products and ACWA Holding, had a 20-year agreement to supply oxygen and nitrogen to Aramco’s oil refinery and power plant in Jazan. The parties terminated the supply agreement in October 2021, and JGPC sold its air separation units to Aramco. We initially sold these assets to JGPC and deferred profit proportionate to our 26% ownership in the joint venture. With the termination of the supply agreement and sale of the air separation units complete, we recognized the remaining deferred profit, net of other project finalization costs, in equity affiliates’ income in the first quarter of fiscal year 2022. Additionally, our consolidated statement of cash flows for fiscal year 2022 includes a noncash adjustment of $94.4 to reduce the carrying value of our investment in JGPC to zero and remove an obligation to make equity contributions to JGPC under an equity bridge loan that was no longer required. Equity Method Investment Impairment During the fourth quarter of fiscal year 2022, we determined there was an other-than-temporary impairment in two small equity affiliates in the Asia segment. As a result, we recorded a noncash charge of $14.8 to write down the full carrying value of the investments. This charge is reflected on our consolidated income statements within “Equity affiliates' income” and was not recorded in segment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lant and Equipment, Net</t>
        </is>
      </c>
      <c r="B4" s="4" t="inlineStr">
        <is>
          <t>PLANT AND EQUIPMENT, NET The major classes of plant and equipment are as follows: 30 September Useful life 2024 2023 Land $312.1 $320.8 Buildings 30 years 1,730.7 1,543.7 Production facilities (A) 10-20 years 21,245.2 19,593.1 Distribution and other machinery and equipment (B) 5-25 years 5,472.7 5,129.6 Construction in progress 11,190.2 6,159.1 Plant and equipment, at cost $39,950.9 $32,746.3 Less: Accumulated depreciation 16,580.0 15,274.2 Plant and equipment, net $23,370.9 $17,472.1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 Depreciation expense was $1,419.6, $1,325.8, and $1,302.7 in fiscal years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Changes to the carrying amount of consolidated goodwill by segment are as follows: Americas Asia Europe Middle East and India Corporate and other Total Goodwill, net as of 30 September 2022 $143.2 $172.7 $457.5 $15.8 $33.8 $823.0 Currency translation and other 3.4 (0.8) 36.0 — 0.1 38.7 Goodwill, net as of 30 September 2023 $146.6 $171.9 $493.5 $15.8 $33.9 $861.7 Currency translation and other (0.3) 2.8 40.8 — 0.1 43.4 Goodwill, net as of 30 September 2024 $146.3 $174.7 $534.3 $15.8 $34.0 $905.1 30 September 2024 2023 2022 Goodwill, gross $1,199.8 $1,158.4 $1,096.0 Accumulated impairment losses (A) (294.7) (296.7) (273.0) Goodwill, net $905.1 $861.7 $823.0 (A) Accumulated impairment losses are attributable to our Latin America reporting unit ("LASA") within the Americas segment and include the impact of currency translation. We review goodwill for impairment annually in the fourth quarter of the fiscal year and whenever events or changes in circumstances indicate that the carrying value of goodwill might not be recoverable. The impairment test for goodwill involves an optional assessment of qualitative factors to determine whether it is more likely than not that the fair value of a reporting unit is less than its carrying value. If qualitative factors alone are not sufficient to support this conclusion, we perform quantitative testing that involves calculating the fair value of each reporting unit. If the fair value of the reporting unit is less than its carrying value, the difference is recorded as a goodwill impairment charge, not to exceed the total amount of goodwill allocated to that reporting unit. During the fourth quarter of fiscal year 2024, we conducted our annual goodwill impairment test and concluded that it was more likely than not that the fair value of each reporting unit was greater than its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INTANGIBLE ASSETS The table below summarizes the major classes of our intangible assets: 2024 2023 30 September Gross Accumulated Net Gross Accumulated Net Finite-lived: Customer relationships $524.9 ($298.2) $226.7 $507.3 ($262.2) $245.1 Patents and technology 32.9 (20.7) 12.2 41.1 (26.7) 14.4 Other 69.3 (32.9) 36.4 76.7 (38.7) 38.0 Total finite-lived intangible assets $627.1 ($351.8) $275.3 $625.1 ($327.6) $297.5 Indefinite-lived: Trade names and trademarks 46.2 (9.9) 36.3 47.2 (10.1) 37.1 Total intangible assets $673.3 ($361.7) $311.6 $672.3 ($337.7) $334.6 Amortization expense for intangible assets was $31.5, $32.5, and $35.5 in fiscal years 2024, 2023, and 2022, respectively. Refer to Note 1, Basis of Presentation and Major Accounting Policies , for the amortization periods for each major class of intangible assets. The table below details the amount of amortization expense expected to be recorded for our finite-lived intangible assets in each of the next five years and thereafter: 2025 $29.4 2026 28.3 2027 27.9 2028 25.6 2029 22.7 Thereafter 141.4 Total $275.3 Indefinite-lived intangible assets are subject to impairment testing at least annually or more frequently if events or changes in circumstances indicate that potential impairment exists. The impairment test for indefinite-lived intangible assets involves an optional assessment of qualitative factors to determine whether it is more likely than not that the fair value of the asset is less than its carrying value. If qualitative factors alone are not sufficient to support this conclusion, we perform quantitative testing that involves calculating the fair value of the indefinite-lived intangible asset. If the fair value of the asset is less than its carrying value, the difference is recorded as an impairment loss, not to exceed the total carrying value of the asset. During the fourth quarter of fiscal year 2024, we conducted our annual impairment test and concluded that it was more likely than not that the fair value of each indefinite-lived intangible asset was greater than its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Lessee Accounting We are the lessee under various agreements for real estate, vehicles, aircraft, and other equipment that are accounted for as operating leases. Our finance leases principally relate to the right to use machinery and equipment and are not material. Amounts associated with operating leases and their presentation on our consolidated balance sheets are as follows: 30 September 2024 2023 Operating lease right-of-use assets $1,047.7 $974.0 Operating lease liabilities Payables and accrued liabilities 100.3 94.7 Noncurrent operating lease liabilities 677.9 631.1 Total operating lease liabilities $778.2 $725.8 30 September 2024 2023 Weighted-average remaining lease term in years (A) 20.0 19.9 Weighted-average discount rate (B) 2.9 % 2.6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4 presents the undiscounted cash flows for each of the next five years and thereafter with a reconciliation to the lease liability recognized on our balance sheet: Operating 2025 $118.9 2026 91.1 2027 67.0 2028 57.2 2029 48.9 Thereafter 695.9 Total undiscounted lease payments 1,079.0 Imputed interest (300.8) Present value of lease liability recognized on balance sheet $778.2 Operating lease expense was $122.4, $109.9, and $105.3 for fiscal years 2024, 2023, and 2022, respectively. These amounts do not include short-term and variable lease expenses, which were not material. The impacts associated with our operating leases on the consolidated statements of cash flows are reflected within "Other adjustments" within operating activities. This includes the noncash operating lease expense as well as a use of cash of $154.6, $337.8, and $128.0 for payments on amounts included in the measurement of the lease liability for fiscal years 2024, 2023, and 2022, respectively. Payments in fiscal year 2023 included a lump-sum payment of $209 for a land lease associated with the NGHC joint venture. Refer to Note 3, Variable Interest Entities , for additional information. We recorded noncash right-of-use asset additions of approximately $159, $150, and $252 in fiscal years 2024, 2023, and 2022, respectively. Lessor Accounting Certain contracts associated with facilities that are built to provide product to a specific customer have been accounted for as containing embedded leases. Refer to Note 1, Basis of Presentation and Major Accounting Policies , for a description of our accounting policy for arrangements in which we are the lessor. "Lease receivables, net" relate to sales-type leases on certain on-site assets for which payments are collected over the contract term. The table below details balances associated with our lease receivables: 30 September 2024 2023 Current lease receivables, net (A) $74.5 $78.0 Noncurrent lease receivables, net 392.1 494.7 Total lease receivables, net $466.6 $572.7 (A) Presented within "Other receivables and current assets" on our consolidated balance sheets. The majority of our leases are of high credit quality and were originated prior to fiscal year 2017. As of 30 September 2024 and 2023, the credit quality of lease receivables did not require a material allowance for credit losses. The table below summarizes lease payments collected in fiscal years 2024, 2023, and 2022: Fiscal Year Ended 30 September 2024 2023 2022 Payments that reduced the lease receivable balance $122.1 $79.6 $94.0 Payments recognized as interest income 42.6 49.6 59.1 Total lease payments collected $164.7 $129.2 $153.1 As of 30 September 2024, minimum lease payments expected to be collected were as follows: 2025 $110.3 2026 100.0 2027 86.5 2028 70.2 2029 67.2 Thereafter 203.0 Total 637.2 Unearned interest income (170.6) Lease receivables, net $466.6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t>
        </is>
      </c>
    </row>
    <row r="5">
      <c r="A5" s="4" t="inlineStr">
        <is>
          <t>Leases</t>
        </is>
      </c>
      <c r="B5" s="4" t="inlineStr">
        <is>
          <t>LEASES Lessee Accounting We are the lessee under various agreements for real estate, vehicles, aircraft, and other equipment that are accounted for as operating leases. Our finance leases principally relate to the right to use machinery and equipment and are not material. Amounts associated with operating leases and their presentation on our consolidated balance sheets are as follows: 30 September 2024 2023 Operating lease right-of-use assets $1,047.7 $974.0 Operating lease liabilities Payables and accrued liabilities 100.3 94.7 Noncurrent operating lease liabilities 677.9 631.1 Total operating lease liabilities $778.2 $725.8 30 September 2024 2023 Weighted-average remaining lease term in years (A) 20.0 19.9 Weighted-average discount rate (B) 2.9 % 2.6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4 presents the undiscounted cash flows for each of the next five years and thereafter with a reconciliation to the lease liability recognized on our balance sheet: Operating 2025 $118.9 2026 91.1 2027 67.0 2028 57.2 2029 48.9 Thereafter 695.9 Total undiscounted lease payments 1,079.0 Imputed interest (300.8) Present value of lease liability recognized on balance sheet $778.2 Operating lease expense was $122.4, $109.9, and $105.3 for fiscal years 2024, 2023, and 2022, respectively. These amounts do not include short-term and variable lease expenses, which were not material. The impacts associated with our operating leases on the consolidated statements of cash flows are reflected within "Other adjustments" within operating activities. This includes the noncash operating lease expense as well as a use of cash of $154.6, $337.8, and $128.0 for payments on amounts included in the measurement of the lease liability for fiscal years 2024, 2023, and 2022, respectively. Payments in fiscal year 2023 included a lump-sum payment of $209 for a land lease associated with the NGHC joint venture. Refer to Note 3, Variable Interest Entities , for additional information. We recorded noncash right-of-use asset additions of approximately $159, $150, and $252 in fiscal years 2024, 2023, and 2022, respectively. Lessor Accounting Certain contracts associated with facilities that are built to provide product to a specific customer have been accounted for as containing embedded leases. Refer to Note 1, Basis of Presentation and Major Accounting Policies , for a description of our accounting policy for arrangements in which we are the lessor. "Lease receivables, net" relate to sales-type leases on certain on-site assets for which payments are collected over the contract term. The table below details balances associated with our lease receivables: 30 September 2024 2023 Current lease receivables, net (A) $74.5 $78.0 Noncurrent lease receivables, net 392.1 494.7 Total lease receivables, net $466.6 $572.7 (A) Presented within "Other receivables and current assets" on our consolidated balance sheets. The majority of our leases are of high credit quality and were originated prior to fiscal year 2017. As of 30 September 2024 and 2023, the credit quality of lease receivables did not require a material allowance for credit losses. The table below summarizes lease payments collected in fiscal years 2024, 2023, and 2022: Fiscal Year Ended 30 September 2024 2023 2022 Payments that reduced the lease receivable balance $122.1 $79.6 $94.0 Payments recognized as interest income 42.6 49.6 59.1 Total lease payments collected $164.7 $129.2 $153.1 As of 30 September 2024, minimum lease payments expected to be collected were as follows: 2025 $110.3 2026 100.0 2027 86.5 2028 70.2 2029 67.2 Thereafter 203.0 Total 637.2 Unearned interest income (170.6) Lease receivables, net $466.6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0 September 2024 is 2.5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ultiple foreign currency pairs, with a profile that changes from time to time depending on our business activity and sourcing decisions. The table below summarizes our outstanding currency price risk management instruments: 2024 2023 30 September US$ Years US$ Years Forward Exchange Contracts Cash flow hedges $4,003.2 0.6 $4,463.2 0.7 Net investment hedges 911.4 2.5 864.0 2.5 Not designated 1,880.0 0.3 709.4 0.3 Total Forward Exchange Contracts $6,794.6 0.8 $6,036.6 0.9 The increase in the notional value of our forward exchange contracts that are not designated is primarily due to the origination of forward exchange contracts that offset other forward exchange contracts previously designated as cash flow hedges of intercompany loans. The hedged intercompany loans were repaid early. We also use foreign currency-denominated debt to hedge the foreign currency exposures of our net investment in certain foreign subsidiaries. The designated foreign currency-denominated debt and related accrued interest was €1,905.7 million ($2,121.9) at 30 September 2024 and €1,938.6 million ($2,049.7) at 30 September 2023. The designated foreign currency-denominated debt is presented within "Long-term debt" and "Current portion of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we manage our debt portfolio and hedging program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September 2024,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the U.S. Dollar and each of the Chinese Renminbi, Indian Rupee, and Chilean Peso. The table below summarizes our 2024 2023 30 September US$ Average Pay % Average Years US$ Average Pay % Average Years Interest rate swaps (fair value hedge) $800.0 SOFR 1.64 % 3.0 $800.0 SOFR 1.64 % 4.0 Interest rate swaps (cash flow hedge) (A) $2,159.3 2.72 % SOFR 21.2 $1,182.5 2.82 % SOFR 22.1 Interest rate swaps (not designated) (A) $461.4 3.27 % SOFR 20.5 $— — % — % 0.0 Cross currency interest rate swaps (net investment hedge) $16.7 5.39 % 3.64 % 0.2 $80.8 4.60 % 3.65 % 0.9 Cross currency interest rate swaps (cash flow hedge) $410.6 4.96 % 2.80 % 1.9 $598.2 4.89 % 3.22 % 2.2 Cross currency interest rate swaps (not designated) $34.7 5.39 % 3.64 % 0.2 $44.5 5.39 % 3.54 % 0.2 (A) In May 2023, NGHC entered into floating-to-fixed interest rate swaps designed to hedge long-term variable rate debt facilities available under non-recourse project financing during the construction period of the NEOM Green Hydrogen Project. During the third quarter of fiscal year 2024, we discontinued cash flow hedge accounting for certain instruments that will remain de-designated until outstanding borrowings from the available financing are commensurate with the notional value of the instruments. The table below provides the amounts recorded on the consolidated balance sheets related to cumulative basis adjustments for fair value hedges: Carrying amounts of hedged item Cumulative hedging adjustment, included in carrying amount 30 September 2024 2023 2024 2023 Long-term debt $2,057.1 $2,011.4 ($36.6) ($80.5) The tables below summarize the fair value and balance sheet location of our outstanding derivatives. 30 September Balance Sheet Location 2024 2023 Balance Sheet Location 2024 2023 Derivatives Designated as Hedging Instruments: Forward exchange contracts Other receivables and current assets $74.5 $50.2 Payables and accrued liabilities $21.6 $94.1 Interest rate management contracts Other receivables and current assets 1.2 13.0 Payables and accrued liabilities 1.2 — Forward exchange contracts Other noncurrent assets 9.6 19.8 Other noncurrent liabilities 15.6 25.7 Interest rate management contracts Other noncurrent assets 34.3 300.8 Other noncurrent liabilities 40.2 87.0 Total Derivatives Designated as Hedging Instruments $119.6 $383.8 $78.6 $206.8 Derivatives Not Designated as Hedging Instruments: Forward exchange contracts Other receivables and current assets $16.5 $6.4 Payables and accrued liabilities $21.8 $4.6 Interest rate management contracts Other receivables and current assets 1.7 3.9 Payables and accrued liabilities — — Forward exchange contracts Other noncurrent assets 0.2 — Other noncurrent liabilities 0.2 — Interest rate management contracts Other noncurrent assets 4.6 — Other noncurrent liabilities — — Total Derivatives Not Designated as Hedging Instruments $23.0 $10.3 $22.0 $4.6 Total Derivatives $142.6 $394.1 $100.6 $211.4 Refer to Note 16,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2024 2023 Net Investment Hedging Relationships Forward exchange contracts ($23.7) ($39.3) Foreign currency debt (107.4) (99.9) Cross currency interest rate swaps (0.8) (5.9) Total Amount Recognized in OCI (131.9) (145.1) Tax effects 32.2 35.8 Net Amount Recognized in OCI ($99.7) ($109.3) Derivatives in Cash Flow Hedging Relationships Forward exchange contracts $142.8 $111.1 Forward exchange contracts, excluded components (31.2) (18.7) Other (A) (260.4) 325.4 Total Amount Recognized in OCI (148.8) 417.8 Tax effects (10.7) (48.6) Net Amount Recognized in OCI ($159.5) $369.2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 The tables below summarize the location and amounts recognized in income related to our cash flow and fair value hedging relationships by contract type: Sales Cost of Sales Interest Expense Other Non-Operating Income (Expense), Net 2024 2023 2024 2023 2024 2023 2024 2023 Total presented in consolidated income statements that includes effects of hedging below $12,100.6 $12,600.0 $8,168.7 $8,833.0 $218.8 $177.5 ($73.8) ($39.0) (Gain) Loss Effects of Cash Flow Hedging: Forward Exchange Contracts: Amount reclassified from OCI into income $— ($0.6) $2.4 $4.9 $— $— ($86.3) ($77.8) Amount excluded from effectiveness testing recognized in earnings based on amortization approach — — — — — — 23.5 15.7 Other: Amount reclassified from OCI into income — — — — 3.9 5.5 16.2 (5.2) Amount reclassified from OCI into income due to de-designation — — — — — — (3.1) — Total (Gain) Loss Reclassified from OCI to Income — (0.6) 2.4 4.9 3.9 5.5 (49.7) (67.3) Tax effects — 0.1 (0.5) (1.2) (1.6) (2.0) 11.8 16.7 Net (Gain) Loss Reclassified from OCI to Income $— ($0.5) $1.9 $3.7 $2.3 $3.5 ($37.9) ($50.6) (Gain) Loss Effects of Fair Value Hedging: Other: Hedged items $— $— $— $— $43.9 ($3.4) $— $— Derivatives designated as hedging instruments — — — — (43.9) 3.4 — — Total (Gain) Loss Recognized in Income $— $— $— $— $— $— $— $— The table below summarizes the location and amounts recognized in income related to our derivatives not designated as hedging instruments by contract type: Other Income (Expense), Net Other Non-Operating Income (Expense), Net 2024 2023 2024 2023 The Effects of Derivatives Not Designated as Hedging Instruments: Forward exchange contracts $0.7 ($1.0) $— ($2.4) De-designated interest rate swaps — — 19.4 — Other — — 1.5 0.3 Total (Gain) Loss Recognized in Income $0.7 ($1.0) $20.9 ($2.1) The amount of unrealized gains and losses related to cash flow hedges as of 30 September 2024 that are expected to be reclassified to earnings in the next twelve months is not material. The cash flows related to derivative contracts are generally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47.3 and $94.2 as of 30 September 2024 and 2023,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Moody’s, or Fitch. The collateral that the counterparties would be required to post was $57.2 and $345.0 as of 30 September 2024 and 2023,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Quoted prices (unadjusted) in active markets for identical assets or liabilities. • Level 2 —Inputs that are observable for the asset or liability, either directly or indirectly through market corroboration, for substantially the full term of the asset or liability. • Level 3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5,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The carrying values and fair values of financial instruments were as follows: 2024 2023 30 September Carrying Value Fair Value Carrying Value Fair Value Assets Derivatives Forward exchange contracts $100.8 $100.8 $76.4 $76.4 Interest rate management contracts 41.8 41.8 317.7 317.7 Liabilities Derivatives Forward exchange contracts $59.2 $59.2 $124.4 $124.4 Interest rate management contracts 41.4 41.4 87.0 87.0 Long-term debt, including current portion and related party 14,144.4 13,897.3 10,046.3 9,173.5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table below summarizes assets and liabilities on the consolidated balance sheets that are measured at fair value on a recurring basis: 2024 2023 30 September Total Level 1 Level 2 Level 3 Total Level 1 Level 2 Level 3 Assets at Fair Value Derivatives Forward exchange contracts $100.8 $— $100.8 $— $76.4 $— $76.4 $— Interest rate management contracts 41.8 — 41.8 — 317.7 — 317.7 — Total Assets at Fair Value $142.6 $— $142.6 $— $394.1 $— $394.1 $— Liabilities at Fair Value Derivatives Forward exchange contracts $59.2 $— $59.2 $— $124.4 $— $124.4 $— Interest rate management contracts 41.4 — 41.4 — 87.0 — 87.0 — Total Liabilities at Fair Value $100.6 $— $100.6 $— $211.4 $— $21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The table below summarizes our total outstanding debt as reflected on our consolidated balance sheets: 30 September 2024 2023 Short-term borrowings (A) $83.5 $259.5 Current portion of long-term debt 611.4 615.0 Long-term debt 13,428.6 9,280.6 Long-term debt – related party 104.4 150.7 Total Debt $14,227.9 $10,305.8 (A) Balances reflect bank obligations with weighted average interest rates of 4.0% and 5.2% as of 30 September 2024 and 2023, respectively. The decrease from fiscal year 2023 is primarily due to the repayment of commercial paper. Related Party Debt Our related party debt includes loans with our joint venture partners. Total debt owed to related parties was $304.4 and $328.3 as of 30 September 2024 and 30 September 2023, respectively, of which $200.0 and $177.6, respectively, was reflected within "Current portion of long-term debt" on our consolidated balance sheets. The remaining related party debt balance as of 30 September 2024 primarily includes a loan with Lu’An Clean Energy Company. Debt Covenants Various debt agreements to which we are a party include financial covenants and other restrictions, including restrictions pertaining to the ability to create property liens and enter into certain sale and leaseback transactions. As of 30 September 2024, we were in compliance with all the financial and other covenants under our debt agreements. Summary of Long-Term Debt Instruments The table below summarizes the coupon interest rates, fiscal year maturities, and carrying amounts of our long-term debt, including current portion and amounts owed to related parties. Variable rates are determined as of 30 September 2024. 30 September Maturities 2024 2023 Payable in U.S. Dollars Medium-term Notes (weighted average rate) Series E 7.6% 2026 $17.2 $17.2 Senior Notes Note 3.35% 2024 — 400.0 Note 1.50% 2026 550.0 550.0 Note 1.85% 2027 650.0 650.0 Note 4.60% 2029 750.0 — Note 2.05% 2030 900.0 900.0 Note 4.75% 2031 600.0 — Note 4.80% 2033 600.0 600.0 Note 4.85% 2034 1,150.0 — Note 2.70% 2040 750.0 750.0 Note 2.80% 2050 950.0 950.0 Other (weighted average rate) Variable-rate industrial revenue bonds 3.38% 2035 to 2050 618.9 618.9 Other variable-rate 7.11% 2025 38.8 41.4 Payable in Other Currencies Eurobonds 1.000% 2025 334.0 317.2 Eurobonds 0.500% 2028 556.7 528.6 Eurobonds 0.800% 2032 556.7 528.6 Eurobonds 4.000% 2035 779.4 740.1 Saudi Riyal Loan Facility variable-rate 7.35% 2027 451.1 451.1 Saudi Riyal Loan Facility 2.00% 2026 to 2034 222.2 192.1 New Taiwan Dollar Loan Facility 1.86% 2025 to 2028 131.5 167.5 New Taiwan Dollar Loan Facility 2.66% 2026 to 2029 190.6 186.1 New Taiwan Dollar Loan Facility variable-rate 2.72% 2026 to 2030 94.8 3.1 Other 4.07% (weighted average rate) 2033 to 2034 9.4 — Related Party Debt Chinese Renminbi 5.5% 2025 to 2027 279.8 313.5 Chinese Renminbi 5.7% 2033 24.6 14.8 Non-Recourse Debt Associated With NGHC (A) 2027 to 2053 3,271.8 1,364.8 Finance Lease Obligations (weighted average rate) Foreign 10.8% 2025 to 2036 8.0 7.5 Total Principal Amount $14,485.5 $10,292.5 Less: Unamortized discount and debt issuance costs 304.5 165.7 Less: Fair value hedge accounting adjustments (B) 36.6 80.5 Total Long-term Debt $14,144.4 $10,046.3 Less: Current portion of long-term debt 611.4 615.0 Less: Long-term debt – related party 104.4 150.7 Long-term Debt $13,428.6 $9,280.6 (A) Refer to Note 3, Variable Interest Entities , for additional information. (B) Refer to Note 15, Financial Instruments , for additional information. Principal maturities of long-term debt, including current portion and amounts owed to related parties, in each of the next five years and thereafter are as follows: 2025 $611.6 2026 716.3 2027 1,292.5 2028 760.5 2029 977.7 Thereafter 10,126.9 Total $14,485.5 Interest The table below reconciles interest incurred to interest expense as presented on our consolidated income statements. Capitalized interest represents the portion of interest incurred that we include in the cost of new plant and equipment that we build during the year. Fiscal Year Ended 30 September 2024 2023 2022 Interest incurred $507.9 $292.9 $169.0 Less: Capitalized interest 289.1 115.4 41.0 Interest expense $218.8 $177.5 $128.0 Cash paid for interest, net of amounts capitalized, was $198.2, $131.5, and $128.5 in fiscal years 2024, 2023, and 2022, respectively. Issuance of Green Senior Notes In February 2024, we issued green senior notes with an aggregate principal amount of $2.5 billion in a registered public offering. The proceeds from the notes were reduced by deferred financing charges and discounts of approximately $20, which are being amortized through interest expense over the life of the underlying bonds. We intend to use the net proceeds to finance or refinance existing or future projects that are expected to have environmental benefits as defined under our Green Finance Framework. The interest rate, maturity, and carrying amount as of 30 September 2024 for each of these notes are summarized in the table below: Fiscal Year 30 September 2024 Senior Note 4.600% 2029 $750.0 Senior Note 4.750% 2031 600.0 Senior Note 4.850% 2034 1,150.0 Total $2,500.0 Credit Facilities 2024 Credit Agreements In March 2024, we entered into a five-year $3.0 billion revolving credit agreement maturing 31 March 2029 (the “2024 Five-Year Credit Agreement”) as well as a 364-day $500.0 revolving credit agreement maturing 27 March 2025 that we have the ability to convert into a term loan maturing 27 March 2026 (the “2024 364-Day Credit Agreement” and, together with the 2024 Five-Year Credit Agreement, the “2024 Credit Agreements”). Both of the 2024 Credit Agreements are syndicated facilities that provide a source of liquidity and support our commercial paper program through availability of senior unsecured debt to us and certain of our subsidiaries. As of 30 September 2024, no borrowings were outstanding under either of the 2024 Credit Agreements. Borrowings under both of the 2024 Credit Agreements bear interest at quoted market rates plus varying spreads based on our public debt ratings. Each of the 2024 Credit Agreements also requires a commitment fee on unused commitments based on our public debt ratings. There are no financial maintenance covenants in either of the 2024 Credit Agreements. The 2024 Five-Year Credit Agreement replaced our previous $2.75 billion revolving credit agreement (the “2021 Credit Agreement”), which was terminated upon execution of the 2024 Five-Year Credit Agreement. No borrowings were outstanding under the 2021 Credit Agreement at the time of its termination, and no early termination penalties were incurred. Foreign Credit Facilities We also have credit facilities available to certain of our foreign subsidiaries totaling $1,223.9, of which $1,129.0 was borrowed and outstanding as of 30 September 2024. The amount borrowed and outstanding as of 30 September 2023 was $1,04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4</t>
        </is>
      </c>
    </row>
    <row r="3">
      <c r="A3" s="3" t="inlineStr">
        <is>
          <t>Retirement Benefits [Abstract]</t>
        </is>
      </c>
      <c r="B3" s="4" t="inlineStr">
        <is>
          <t xml:space="preserve"> </t>
        </is>
      </c>
    </row>
    <row r="4">
      <c r="A4" s="4" t="inlineStr">
        <is>
          <t>Retirement Benefits</t>
        </is>
      </c>
      <c r="B4" s="4" t="inlineStr">
        <is>
          <t>RETIREMENT BENEFITS We and certain of our subsidiaries sponsor defined benefit pension plans and defined contribution plans that cover a substantial portion of our worldwide employees. The principal defined benefit pension plans are the U.S. salaried pension plan and the U.K. pension plan. These plans were closed to new participants in 2005, after which defined contribution plans were offered to new employee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mponents of net periodic cost (benefit) for our defined benefit pension plans for fiscal years 2024, 2023, and 2022 were as follows: Fiscal Year Ended 30 September 2024 2023 2022 U.S. Inter- Total U.S. Inter- Total U.S. Inter- Total Service cost $9.6 $11.3 $20.9 $10.9 $12.3 $23.2 $18.3 $21.5 $39.8 Non-service cost (benefit): Interest cost 134.9 60.0 194.9 129.9 59.9 189.8 73.9 28.9 102.8 Expected return on plan assets (120.1) (47.3) (167.4) (127.1) (49.2) (176.3) (168.3) (67.4) (235.7) Prior service cost amortization 1.1 0.9 2.0 1.2 0.7 1.9 1.3 — 1.3 Actuarial loss amortization 57.3 12.9 70.2 59.7 11.6 71.3 66.0 14.7 80.7 Settlements 1.1 1.2 2.3 1.4 0.6 2.0 6.0 0.2 6.2 Curtailments — — — — (1.9) (1.9) — — — Other — 0.9 0.9 — 0.9 0.9 — 1.3 1.3 Net Periodic Cost (Benefit) $83.9 $39.9 $123.8 $76.0 $34.9 $110.9 ($2.8) ($0.8) ($3.6) Our service costs are primarily included within "Cost of sales" and "Selling and administrative expense" on our consolidated income statements. The amount of service costs capitalized in fiscal years 2024, 2023 and 2022 were not material. The non-service related impacts are presented outside operating income within " Other non-operating income (expense), net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cost (benefit) of the plan for the fiscal year. We recognized pension settlement losses of $1.1, $1.4 and $6.0 in fiscal years 2024, 2023 and 2022, respectively, to accelerate recognition of a portion of actuarial losses deferred in accumulated other comprehensive loss associated with the U.S. supplementary pension plan. We calculate net periodic cost (benefit) for a given fiscal year based on assumptions developed at the end of the previous fiscal year. The following table sets forth the weighted average assumptions used in the calculation of net periodic cost (benefit): 2024 2023 2022 U.S. International U.S. International U.S. International Discount rate – Service cost 6.1 % 5.3 % 5.7 % 4.6 % 3.0 % 1.9 % Discount rate – Interest cost 6.0 % 5.1 % 5.5 % 5.0 % 2.3 % 1.6 % Expected return on plan assets 5.8 % 4.3 % 5.8 % 4.2 % 5.8 % 4.0 % Rate of compensation increase 3.5 % 3.4 % 3.5 % 3.4 % 3.5 % 3.3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4 2023 U.S. International U.S. International Discount rate 5.0 % 4.6 % 6.0 % 5.1 % Rate of compensation increase 3.5 % 3.4 % 3.5 % 3.4 % The following tables reflect the change in the PBO and the change in the fair value of plan assets based on the plan year measurement date, as well as the amounts recognized in the consolidated balance sheets: 2024 2023 U.S. International U.S. International Change in Projected Benefit Obligation Obligation at beginning of year $2,348.8 $1,162.4 $2,450.8 $1,137.5 Service cost 9.6 11.3 10.9 12.3 Interest cost 134.9 60.0 129.9 59.9 Amendments 1.3 — 0.3 7.0 Actuarial loss (gain) 296.2 50.7 (68.3) (80.1) Curtailments — — — (14.8) Settlements (3.6) (8.6) (4.7) (3.4) Participant contributions — 0.7 — 0.8 Benefits paid (174.1) (55.8) (170.1) (52.8) Currency translation and other — 118.0 — 96.0 Obligation at End of Year $2,613.1 $1,338.7 $2,348.8 $1,162.4 2024 2023 U.S. International U.S. International Change in Plan Assets Fair value at beginning of year $2,299.0 $1,134.0 $2,404.0 $1,122.0 Actual return on plan assets 404.4 154.5 61.4 (52.7) Settlements (3.6) (8.6) (4.7) (3.4) Company contributions 7.3 27.4 8.4 24.2 Participant contributions — 0.7 — 0.8 Benefits paid (174.1) (55.8) (170.1) (52.8) Currency translation and other — 122.3 — 95.9 Fair Value at End of Year $2,533.0 $1,374.5 $2,299.0 $1,134.0 Funded Status at End of Year ($80.1) $35.8 ($49.8) ($28.4) 2024 2023 U.S. International U.S. International Amounts Recognized Noncurrent assets $45.3 $154.7 $36.2 $83.8 Accrued liabilities 7.3 0.9 5.3 0.6 Noncurrent liabilities 118.1 118.0 80.7 111.6 Net Liability Recognized ($80.1) $35.8 ($49.8) ($28.4) The changes in plan assets and benefit obligation that have been recognized in other comprehensive income on a pretax basis during fiscal years 2024 and 2023 consist of the following: 2024 2023 U.S. International U.S. International Net actuarial loss (gain) arising during the period $11.9 ($56.5) ($2.6) $7.0 Amortization of net actuarial loss (58.4) (14.1) (61.1) (12.2) Prior service cost arising during the period 1.3 — 0.3 7.0 Amortization of prior service (cost) credit (1.1) (0.9) (1.2) 1.2 Total ($46.3) ($71.5) ($64.6) $3.0 The net actuarial gains and losses represent the actual changes in the estimated obligation and plan assets that have not yet been recognized in the consolidated income statements and are included in accumulated other comprehensive loss. Actuarial losses arising during fiscal year 2024 are primarily attributable to higher than expected returns on plan assets that were partially offset by lower discount rates. Accumulated actuarial gains and losses that exceed a corridor are amortized over the average remaining service period of active U.S. participants, which was approximately six years as of 30 September 2024. For U.K. participants, accumulated actuarial gains and losses that exceed a corridor are amortized over the average remaining life expectancy, which was approximately 22 years as of 30 September 2024. The components recognized in accumulated other comprehensive loss on a pretax basis at 30 September consisted of the following: 2024 2023 U.S. International U.S. International Net actuarial loss $415.3 $435.8 $461.8 $506.4 Prior service cost 5.8 11.0 5.6 11.9 Net transition liability — 0.4 — 0.4 Total $421.1 $447.2 $467.4 $518.7 The accumulated benefit obligation ("ABO") is the actuarial present value of benefits attributed to employee service rendered to a particular date, based on current salaries. The ABO for all defined benefit pension plans was $3,860.4 and $3,429.1 as of 30 September 2024 and 2023, respectively. The following table provides information on pension plans where the benefit liability exceeds the value of plan assets: 2024 2023 30 September U.S. International U.S. International Pension Plans with PBO in Excess of Plan Assets: PBO $2,446.5 $326.1 $2,194.5 $295.1 Fair value of plan assets 2,321.1 207.2 2,108.5 182.9 PBO in excess of plan assets $125.4 $118.9 $86.0 $112.2 Pension Plans with ABO in Excess of Plan Assets: ABO $2,394.5 $139.8 $47.1 $144.3 Fair value of plan assets 2,321.1 42.0 — 56.3 ABO in excess of plan assets $73.4 $97.8 $47.1 $88.0 The tables above include several pension arrangements that are not funded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The U.S. and U.K. plans' investment managers are authorized to utilize derivatives to manage interest and inflation exposure. Asset allocation targets are established based on the long-term return, volatility and correlation characteristics of the asset classes, the profiles of the plans’ liabilities, and acceptable levels of risk. As of 30 September 2024, the U.S pension plan was at target with respect to the fixed income securities portfolio. We continue to monitor the investment portfolio and various investment markets and will take action accordingly. Assets are routinely rebalanced through contributions, benefit payments, and otherwise as deemed appropriate. The actual and target allocations at the measurement date are as follows: 2024 Target Allocation 2024 Actual Allocation 2023 Actual Allocation U.S. International U.S. International U.S. International Asset Category Equity securities 16 - 27% 5 - 22% 20 % 14 % 19 % 19 % Fixed income securities 66 - 80% 78 - 95% 73 % 86 % 72 % 80 % Real estate and other 4 - 7% — % 6 % — % 8 % — % Cash — % — % 1 % — % 1 % 1 % Total 100 % 100 % 100 % 100 % In fiscal year 2024, the 5.8% expected return for U.S. plan assets was based on a weighted average of estimated long-term returns of major asset classes and the historical performance of plan assets. In determining the estimated long-term asset class returns, we take into account historical long-term returns and the value of active management, as well as other economic and market factors, and input from our actuaries and investment advisors. In fiscal year 2024, the 4.3% expected rate of return for international plan assets was based on a weighted average return for plans outside the U.S., which vary significantly in size, asset structure and expected returns. The expected asset return for the U.K. plan, which represents approximately 80% of the assets of our International plans, was 4.3% and was derived from expected equity and debt security returns. The table below summarizes pension plan assets measured at fair value by asset class (see Note 16, Fair Value Measurements , for definition of the levels): 2024 2023 30 September Total Level 1 Level 2 Level 3 Total Level 1 Level 2 Level 3 U.S. Qualified Pension Plans Cash and cash equivalents $14.7 $14.7 $— $— $14.6 $14.6 $— $— Equity securities 320.0 320.0 — — 143.0 143.0 — — Equity mutual funds — — — — 105.2 105.2 — — Equity pooled funds 204.7 — 204.7 — 187.8 — 187.8 — Fixed income securities 1,844.7 — 1,844.7 — 1,661.8 — 1,661.8 — Total U.S. Qualified Pension Plans at Fair Value $2,384.1 $334.7 $2,049.4 $— $2,112.4 $262.8 $1,849.6 $— Real estate pooled funds (A) 148.9 186.6 Total U.S. Qualified Pension Plans $2,533.0 $2,299.0 International Pension Plans Cash and cash equivalents $3.6 $3.6 $— $— $8.0 $8.0 $— $— Equity pooled funds 192.1 — 192.1 — 218.5 — 218.5 — Fixed income pooled funds 971.6 — 858.0 113.6 724.6 — 630.4 94.2 Other pooled funds 19.4 — 19.4 — 17.1 — 17.1 — Insurance contracts 187.8 — — 187.8 165.8 — — 165.8 Total International Pension Plans $1,374.5 $3.6 $1,069.5 $301.4 $1,134.0 $8.0 $866.0 $260.0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he table below summarizes changes in fair value of the pension plan assets classified as Level 3: Insurance Contracts Fixed Income Pooled Funds Total Level 3 Balance at 30 September 2022 $155.5 $53.5 $209.0 Purchases, sales, and settlements, net (3.7) 34.5 30.8 Actual return on plan assets held at end of year 14.0 6.2 20.2 Balance at 30 September 2023 $165.8 $94.2 $260.0 Purchases, sales, and settlements, net (4.9) (7.5) (12.4) Actual return on plan assets held at end of year 26.9 26.9 53.8 Balance at 30 September 2024 $187.8 $113.6 $301.4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Equity Mutual Funds Shares of mutual funds are valued at the daily closing price as reported by the fund. The mutual funds are required to publish their daily NAV and to transact at that price. The mutual funds are deemed to be actively traded and are classified as Level 1 assets. Equity Pooled Funds Units of pooled funds are valued at the per unit NAV determined by the fund manager based on the value of the underlying traded holdings and are classified as Level 2 assets. Fixed Income Securities Corporate and government bonds, and related fixed income securities, are classified as Level 2 assets, as they are either valued at quoted market prices from observable pricing sources at the reporting date or valued based upon comparable securities with similar yields and credit ratings. U.S. plan fixed income investments primarily include U.S. corporate bonds, U.S. treasury investments, interest rate swaps, total return swaps, and U.S. treasury future contracts. Fixed Income Pooled Funds Fixed income pooled funds are classified as either Level 2 or Level 3 assets depending on the underlying investments of the fund. Fixed income pooled funds classified as Level 2 assets may hold government bonds, index linked bonds, corporate bonds, cash, and derivative instruments. The NAV of these assets is based on quoted market pricing from observable pricing sources or valued based upon comparable securities with similar yields, credit ratings, or factors as of the reporting date. Fixed income pooled funds classified as Level 3 may hold high yield bonds, emerging market debt, loans, structured credit, and other instruments. Due to the limited market activity of the underlying securities, the NAV of these assets is based on the fund manager's estimate of the fair value of the shares held as of the reporting date. Other Pooled Funds Other pooled funds are classified as Level 2 assets, as they are valued at the NAV of the shares held at year end, which is based on the fair value of the underlying investments. Insurance Contracts Insurance contracts are classified as Level 3 assets, as they are carried at contract value, which approximates the estimated fair value. The estimated fair value is based on the fair value of the underlying investment of the insurance company and discount rates that require inputs with limited observability. Contributions and Projected Benefit Payments Pension contributions to funded plans and benefit payments for unfunded plans for fiscal year 2024 were $34.7. Contributions for funded plans resulted primarily from contractual and regulatory requirements. Benefit payments to unfunded plans were due primarily to the timing of retirements. We anticipate contributing $30 to $40 to the defined benefit pension plans in fiscal year 2025.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25 $182.5 $60.5 2026 183.0 63.7 2027 185.7 67.0 2028 188.1 68.5 2029 190.2 69.8 2030-2034 954.5 385.7 These estimated benefit payments are based on assumptions about future events. Actual benefit payments may vary significantly from these estimate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our common stock in the ESOP totaled 1,690,227 as of 30 September 2024.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pensed to income in fiscal years 2024, 2023, and 2022 were $82.6, $71.5, and $60.6,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these benefits was not material in fiscal years 2024, 2023, and 2022. Accumulated postretirement benefit obligations as of the end of fiscal years 2024 and 2023 were $12.0 and $14.0, respectively, of which $3.1 and $3.7 were current obligations, respectively. We recognize changes in other postretirement benefit plan obligations in other comprehensive income on a pretax basis. During fiscal years 2024 and 2023 we recognized a loss of $1.7 and $0.1, respectively, that arose during the period, and $0.5 and $2.0 of net actuarial gain amortization, respectively. The net actuarial gain recognized in accumulated other comprehensive loss on a pretax basis was $0.2 and $2.4 as of 30 September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for which it is reasonably possible, individually or in the aggregat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approximately $33 at 30 September 2024) on Air Products Brasil Ltda. This fine was based on a recommendation by a unit of the Brazilian Ministry of Justice, following an investigation beginning in 2003, which alleged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In the event of an adverse final judgment, we estimate the maximum possible loss to be the full amount of the fine of R$179.2 (approximately $33 at 30 September 2024) plus interest accrued thereon until final disposition of the proceedings. Additionally, during the third quarter of fiscal year 2024, we settled a dispute regarding energy management charges related to a severe winter weather storm that impacted the U.S. Gulf Coast in February 2021. As a result of the settlement, we recognized a gain of $7.7 that is reflected within "Other income (expense), net" on our consolidated income statements for the twelve months ended 30 September 2024. We collected the settlement in full in July 2024. Environmental In the normal course of business, we are involved in legal proceedings under the Comprehensive Environmental Response, Compensation, and Liability Act ("CERCLA," the federal Superfund law), Resource Conservation and Recovery Act ("RCRA"), and similar state environmental laws relating to the designation of certain sites for investigation or remediation. Presently, there are 26 sites on which a final settlement or remediation has not been achieved where we, usually along with others, have been designated a potentially responsible party by environmental authorities or are otherwise engaged in investigation or remediation, including cleanup activity at certain of our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24 and 30 September 2023 included an accrual of $79.1 and $64.5, respectively, primarily as part of other noncurrent liabilities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24, $54.7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In the first quarter of 2015, we entered into a consent order with the FDEP requiring us to continue our remediation efforts at the Pace facility and complete a cost review every five years. In the fourth quarter of fiscal year 2024, we completed an updated cost review of the environmental remediation status at the Pace facility. Based on our review, we expect ongoing activities to continue for an additional five years for an aggregate period of 30 years. Additionally, we increased our estimate of near-term spending for an improved groundwater recovery system and future annual costs due to higher inflation. As a result of these changes, we increased our environmental accrual for this site by $19.4 in continuing operations on the consolidated balance sheets and recognized a before-tax expense of $19.4 in results from discontinued operations. We have implemented many of the remedial corrective measures at the Pace facility required under the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better suited for groundwater remediation. Based on assessment results, we completed a focused feasibility study that has identified alternative approaches that may more effectively remove contaminants. We continue to review alternative remedial approaches with the FDEP, and we completed additional field work during 2021 to support the design of an improved groundwater recovery system and well network. This network targets areas of higher contaminant concentration and avoids areas of high groundwater iron which has proven to be a significant operability issue for the project. In the fourth quarter of fiscal year 2024, we completed an updated cost review which resulted in a change in assumptions regarding future operating costs as discussed above. The costs we are incurring based on the fiscal year 2024 review are higher than our previous estimates. The design of the optimized recovery system was completed in 2024 with construction expected to begin in fiscal year 2025. In fiscal years 2025 and 2026, we expect to connect the additional groundwater recovery wells and ancillary equipment to the existing groundwater recovery system. Pasadena At 30 September 2024, $10.3 of the environmental accrual was related to a production facility site in Pasadena, Texas. During fiscal year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continue to perform additional work to address other environmental obligations at the site. This additional work includes remediating, as required, impacted soils, investigating groundwater west of the former PUI facility, continuing post closure care for two closed RCRA surface impoundment units, and maintaining engineering controls. Additionally, we have conducted an interim corrective action to treat impacted soils as recommended in the TCEQ 2019 Annual Report. In 2012, we estimated the total exposure at this site to be $13. There have been no significant changes to the estimated exposure. Asset Retirement Obligations Our asset retirement obligations are primarily associated with long-term on-site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 These obligations are primarily reflected within "Other noncurrent liabilities" on the consolidated balance sheets. The timing and/or method of settlement of these obligations are conditional on a future event that may or may not be within our control. Changes to the carrying amount of our asset retirement obligations were as follows: Balance at 30 September 2022 $274.7 Additional accruals 20.4 Liabilities settled (8.8) Accretion expense 11.4 Currency translation adjustment (0.4) Balance at 30 September 2023 $297.3 Additional accruals 33.3 Liabilities settled (13.7) Accretion expense 12.0 Currency translation adjustment 5.8 Balance at 30 September 2024 $334.7 Warranties and Guarantees We do not expect that any sum we may have to pay in connection with warranties and guarantees will have a material adverse effect on our consolidated financial condition, liquidity, or results of operations. Warranties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Guarantees To date, no equity contributions or payments have been made since the inception of the guarantees discussed below. The fair value of these guarantees is not material. We issued performance guarantees as a condition of project financing associated with the NEOM Green Hydrogen Project that would require us to pay up to approximately $0.9 billion in the event of nonperformance in our role as EPC contractor. Our exposure will decline over time before expiring in November 2028. Refer to Note 3, Variable Interest Entities, for additional information regarding the project. We also have a long-term sale of equipment contract with the JIGPC joint venture to engineer, procure, and construct the industrial gas facilities that will supply gases to Aramco. We provided bank guarantees to the joint venture to support our performance under the contract. As of 30 September 2024, our maximum potential payments were $244.5. Unconditional Purchase Obligations We are obligated to make future payments under unconditional purchase obligations as summarized below: 2025 $7,514 2026 2,357 2027 570 2028 620 2029 624 Thereafter 4,206 Total $15,891 Approximately $8.8 billion of our unconditional purchase obligations relate to open purchase orders for plant and equipment, of which approximately $3 billion relates to the NEOM Green Hydrogen Project. Although open purchase orders are considered enforceable and legally binding, the terms generally allow us the option to reschedule, cancel, or otherwise modify based on our business needs. We have estimated the timing of these payments in the table above; however, timing of actual satisfaction of the obligations may vary. Approximately $6.2 billion of our unconditional purchase obligations relate to helium and rare gases. The majority of these obligations occur after fiscal year 2029. Helium purchases include crude feedstock supply to helium refining plants in North America as well as refined helium purchases from sources around the world. As a rare byproduct of natural gas production in the energy sector, these helium sourcing agreements are medium- to long-term and contain take-if-tendered provisions. The refined helium is distributed globally and sold as a merchant gas, primarily under medium-term requirements contracts. While contract terms in our helium sourcing contracts are generally longer than our customer sales contracts, helium is a rare gas used in applications with few or no substitutions because of its unique physical and chemical properties. Our unconditional purchase obligations also include commitments for power and natural gas supply as well as feedstock supply for numerous HyCO (hydrogen, carbon monoxide, and syngas) facilities. Our long-term sales contracts to customers are generally matched to the term of these obligations and provide recovery of price increases. As a result, we do not believe these purchase obligations would have a material effect on our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s - USD ($) shares in Millions, $ in Millions</t>
        </is>
      </c>
      <c r="C1" s="2" t="inlineStr">
        <is>
          <t>12 Months Ended</t>
        </is>
      </c>
    </row>
    <row r="2">
      <c r="C2" s="2" t="inlineStr">
        <is>
          <t>Sep. 30, 2024</t>
        </is>
      </c>
      <c r="D2" s="2" t="inlineStr">
        <is>
          <t>Sep. 30, 2023</t>
        </is>
      </c>
      <c r="E2" s="2" t="inlineStr">
        <is>
          <t>Sep. 30, 2022</t>
        </is>
      </c>
    </row>
    <row r="3">
      <c r="A3" s="3" t="inlineStr">
        <is>
          <t>Income Statement [Abstract]</t>
        </is>
      </c>
      <c r="C3" s="4" t="inlineStr">
        <is>
          <t xml:space="preserve"> </t>
        </is>
      </c>
      <c r="D3" s="4" t="inlineStr">
        <is>
          <t xml:space="preserve"> </t>
        </is>
      </c>
      <c r="E3" s="4" t="inlineStr">
        <is>
          <t xml:space="preserve"> </t>
        </is>
      </c>
    </row>
    <row r="4">
      <c r="A4" s="4" t="inlineStr">
        <is>
          <t>Sales</t>
        </is>
      </c>
      <c r="C4" s="5" t="n">
        <v>12100.6</v>
      </c>
      <c r="D4" s="7" t="n">
        <v>12600</v>
      </c>
      <c r="E4" s="5" t="n">
        <v>12698.6</v>
      </c>
    </row>
    <row r="5">
      <c r="A5" s="4" t="inlineStr">
        <is>
          <t>Cost of sales</t>
        </is>
      </c>
      <c r="C5" s="8" t="n">
        <v>8168.7</v>
      </c>
      <c r="D5" s="6" t="n">
        <v>8833</v>
      </c>
      <c r="E5" s="8" t="n">
        <v>9338.5</v>
      </c>
    </row>
    <row r="6">
      <c r="A6" s="4" t="inlineStr">
        <is>
          <t>Selling and administrative expense</t>
        </is>
      </c>
      <c r="C6" s="8" t="n">
        <v>942.4</v>
      </c>
      <c r="D6" s="6" t="n">
        <v>957</v>
      </c>
      <c r="E6" s="8" t="n">
        <v>900.6</v>
      </c>
    </row>
    <row r="7">
      <c r="A7" s="4" t="inlineStr">
        <is>
          <t>Research and development expense</t>
        </is>
      </c>
      <c r="C7" s="8" t="n">
        <v>100.2</v>
      </c>
      <c r="D7" s="8" t="n">
        <v>105.6</v>
      </c>
      <c r="E7" s="8" t="n">
        <v>102.9</v>
      </c>
    </row>
    <row r="8">
      <c r="A8" s="4" t="inlineStr">
        <is>
          <t>Gain on sale of business</t>
        </is>
      </c>
      <c r="C8" s="8" t="n">
        <v>1575.6</v>
      </c>
      <c r="D8" s="6" t="n">
        <v>0</v>
      </c>
      <c r="E8" s="6" t="n">
        <v>0</v>
      </c>
    </row>
    <row r="9">
      <c r="A9" s="4" t="inlineStr">
        <is>
          <t>Business and asset actions</t>
        </is>
      </c>
      <c r="C9" s="6" t="n">
        <v>57</v>
      </c>
      <c r="D9" s="8" t="n">
        <v>244.6</v>
      </c>
      <c r="E9" s="8" t="n">
        <v>73.7</v>
      </c>
    </row>
    <row r="10">
      <c r="A10" s="4" t="inlineStr">
        <is>
          <t>Other income (expense), net</t>
        </is>
      </c>
      <c r="C10" s="8" t="n">
        <v>58.2</v>
      </c>
      <c r="D10" s="8" t="n">
        <v>34.8</v>
      </c>
      <c r="E10" s="8" t="n">
        <v>55.9</v>
      </c>
    </row>
    <row r="11">
      <c r="A11" s="4" t="inlineStr">
        <is>
          <t>Operating Income</t>
        </is>
      </c>
      <c r="C11" s="8" t="n">
        <v>4466.1</v>
      </c>
      <c r="D11" s="8" t="n">
        <v>2494.6</v>
      </c>
      <c r="E11" s="8" t="n">
        <v>2338.8</v>
      </c>
    </row>
    <row r="12">
      <c r="A12" s="4" t="inlineStr">
        <is>
          <t>Equity affiliates' income</t>
        </is>
      </c>
      <c r="C12" s="8" t="n">
        <v>647.7</v>
      </c>
      <c r="D12" s="8" t="n">
        <v>604.3</v>
      </c>
      <c r="E12" s="8" t="n">
        <v>481.5</v>
      </c>
    </row>
    <row r="13">
      <c r="A13" s="4" t="inlineStr">
        <is>
          <t>Interest expense</t>
        </is>
      </c>
      <c r="C13" s="8" t="n">
        <v>218.8</v>
      </c>
      <c r="D13" s="8" t="n">
        <v>177.5</v>
      </c>
      <c r="E13" s="6" t="n">
        <v>128</v>
      </c>
    </row>
    <row r="14">
      <c r="A14" s="4" t="inlineStr">
        <is>
          <t>Other non-operating income (expense), net</t>
        </is>
      </c>
      <c r="C14" s="8" t="n">
        <v>-73.8</v>
      </c>
      <c r="D14" s="6" t="n">
        <v>-39</v>
      </c>
      <c r="E14" s="8" t="n">
        <v>62.4</v>
      </c>
    </row>
    <row r="15">
      <c r="A15" s="4" t="inlineStr">
        <is>
          <t>Income From Continuing Operations Before Taxes</t>
        </is>
      </c>
      <c r="C15" s="8" t="n">
        <v>4821.2</v>
      </c>
      <c r="D15" s="8" t="n">
        <v>2882.4</v>
      </c>
      <c r="E15" s="8" t="n">
        <v>2754.7</v>
      </c>
    </row>
    <row r="16">
      <c r="A16" s="4" t="inlineStr">
        <is>
          <t>Income tax provision</t>
        </is>
      </c>
      <c r="C16" s="8" t="n">
        <v>944.9</v>
      </c>
      <c r="D16" s="8" t="n">
        <v>551.2</v>
      </c>
      <c r="E16" s="8" t="n">
        <v>500.8</v>
      </c>
    </row>
    <row r="17">
      <c r="A17" s="4" t="inlineStr">
        <is>
          <t>Income From Continuing Operations</t>
        </is>
      </c>
      <c r="C17" s="8" t="n">
        <v>3876.3</v>
      </c>
      <c r="D17" s="8" t="n">
        <v>2331.2</v>
      </c>
      <c r="E17" s="8" t="n">
        <v>2253.9</v>
      </c>
    </row>
    <row r="18">
      <c r="A18" s="4" t="inlineStr">
        <is>
          <t>(Loss) Income from discontinued operations, net of tax</t>
        </is>
      </c>
      <c r="C18" s="8" t="n">
        <v>-13.9</v>
      </c>
      <c r="D18" s="8" t="n">
        <v>7.4</v>
      </c>
      <c r="E18" s="8" t="n">
        <v>12.6</v>
      </c>
    </row>
    <row r="19">
      <c r="A19" s="4" t="inlineStr">
        <is>
          <t>Net Income</t>
        </is>
      </c>
      <c r="C19" s="8" t="n">
        <v>3862.4</v>
      </c>
      <c r="D19" s="8" t="n">
        <v>2338.6</v>
      </c>
      <c r="E19" s="8" t="n">
        <v>2266.5</v>
      </c>
    </row>
    <row r="20">
      <c r="A20" s="4" t="inlineStr">
        <is>
          <t>Net income attributable to noncontrolling interests of continuing operations</t>
        </is>
      </c>
      <c r="C20" s="8" t="n">
        <v>34.2</v>
      </c>
      <c r="D20" s="8" t="n">
        <v>38.4</v>
      </c>
      <c r="E20" s="8" t="n">
        <v>10.4</v>
      </c>
    </row>
    <row r="21">
      <c r="A21" s="4" t="inlineStr">
        <is>
          <t>Net Income Attributable to Air Products</t>
        </is>
      </c>
      <c r="C21" s="8" t="n">
        <v>3828.2</v>
      </c>
      <c r="D21" s="8" t="n">
        <v>2300.2</v>
      </c>
      <c r="E21" s="8" t="n">
        <v>2256.1</v>
      </c>
    </row>
    <row r="22">
      <c r="A22" s="3" t="inlineStr">
        <is>
          <t>Net Income Attributable to Air Products</t>
        </is>
      </c>
      <c r="C22" s="4" t="inlineStr">
        <is>
          <t xml:space="preserve"> </t>
        </is>
      </c>
      <c r="D22" s="4" t="inlineStr">
        <is>
          <t xml:space="preserve"> </t>
        </is>
      </c>
      <c r="E22" s="4" t="inlineStr">
        <is>
          <t xml:space="preserve"> </t>
        </is>
      </c>
    </row>
    <row r="23">
      <c r="A23" s="4" t="inlineStr">
        <is>
          <t>Net income from continuing operations</t>
        </is>
      </c>
      <c r="C23" s="8" t="n">
        <v>3842.1</v>
      </c>
      <c r="D23" s="8" t="n">
        <v>2292.8</v>
      </c>
      <c r="E23" s="8" t="n">
        <v>2243.5</v>
      </c>
    </row>
    <row r="24">
      <c r="A24" s="4" t="inlineStr">
        <is>
          <t>Net (loss) income from discontinued operations</t>
        </is>
      </c>
      <c r="C24" s="8" t="n">
        <v>-13.9</v>
      </c>
      <c r="D24" s="8" t="n">
        <v>7.4</v>
      </c>
      <c r="E24" s="8" t="n">
        <v>12.6</v>
      </c>
    </row>
    <row r="25">
      <c r="A25" s="4" t="inlineStr">
        <is>
          <t>Net Income Attributable to Air Products</t>
        </is>
      </c>
      <c r="C25" s="5" t="n">
        <v>3828.2</v>
      </c>
      <c r="D25" s="5" t="n">
        <v>2300.2</v>
      </c>
      <c r="E25" s="5" t="n">
        <v>2256.1</v>
      </c>
    </row>
    <row r="26">
      <c r="A26" s="3" t="inlineStr">
        <is>
          <t>Per Share Data</t>
        </is>
      </c>
      <c r="C26" s="4" t="inlineStr">
        <is>
          <t xml:space="preserve"> </t>
        </is>
      </c>
      <c r="D26" s="4" t="inlineStr">
        <is>
          <t xml:space="preserve"> </t>
        </is>
      </c>
      <c r="E26" s="4" t="inlineStr">
        <is>
          <t xml:space="preserve"> </t>
        </is>
      </c>
    </row>
    <row r="27">
      <c r="A27" s="4" t="inlineStr">
        <is>
          <t>Income (Loss) from Continuing Operations, Per Basic Share</t>
        </is>
      </c>
      <c r="B27" s="4" t="inlineStr">
        <is>
          <t>[1]</t>
        </is>
      </c>
      <c r="C27" s="9" t="n">
        <v>17.27</v>
      </c>
      <c r="D27" s="9" t="n">
        <v>10.31</v>
      </c>
      <c r="E27" s="9" t="n">
        <v>10.11</v>
      </c>
    </row>
    <row r="28">
      <c r="A28" s="4" t="inlineStr">
        <is>
          <t>Income (Loss) from Discontinued Operations and Disposal of Discontinued Operations, Net of Tax, Per Basic Share</t>
        </is>
      </c>
      <c r="B28" s="4" t="inlineStr">
        <is>
          <t>[1]</t>
        </is>
      </c>
      <c r="C28" s="10" t="n">
        <v>-0.06</v>
      </c>
      <c r="D28" s="10" t="n">
        <v>0.03</v>
      </c>
      <c r="E28" s="10" t="n">
        <v>0.06</v>
      </c>
    </row>
    <row r="29">
      <c r="A29" s="4" t="inlineStr">
        <is>
          <t>Basic EPS attributable to Air Products (in dollars per share)</t>
        </is>
      </c>
      <c r="B29" s="4" t="inlineStr">
        <is>
          <t>[1]</t>
        </is>
      </c>
      <c r="C29" s="10" t="n">
        <v>17.21</v>
      </c>
      <c r="D29" s="10" t="n">
        <v>10.35</v>
      </c>
      <c r="E29" s="10" t="n">
        <v>10.16</v>
      </c>
    </row>
    <row r="30">
      <c r="A30" s="4" t="inlineStr">
        <is>
          <t>Diluted EPS from continuing operations</t>
        </is>
      </c>
      <c r="B30" s="4" t="inlineStr">
        <is>
          <t>[1]</t>
        </is>
      </c>
      <c r="C30" s="10" t="n">
        <v>17.24</v>
      </c>
      <c r="D30" s="10" t="n">
        <v>10.3</v>
      </c>
      <c r="E30" s="10" t="n">
        <v>10.08</v>
      </c>
    </row>
    <row r="31">
      <c r="A31" s="4" t="inlineStr">
        <is>
          <t>Diluted EPS from discontinued operations</t>
        </is>
      </c>
      <c r="B31" s="4" t="inlineStr">
        <is>
          <t>[1]</t>
        </is>
      </c>
      <c r="C31" s="10" t="n">
        <v>-0.06</v>
      </c>
      <c r="D31" s="10" t="n">
        <v>0.03</v>
      </c>
      <c r="E31" s="10" t="n">
        <v>0.06</v>
      </c>
    </row>
    <row r="32">
      <c r="A32" s="4" t="inlineStr">
        <is>
          <t>Diluted EPS attributable to Air Products (in dollars per share)</t>
        </is>
      </c>
      <c r="B32" s="4" t="inlineStr">
        <is>
          <t>[1]</t>
        </is>
      </c>
      <c r="C32" s="9" t="n">
        <v>17.18</v>
      </c>
      <c r="D32" s="9" t="n">
        <v>10.33</v>
      </c>
      <c r="E32" s="9" t="n">
        <v>10.14</v>
      </c>
    </row>
    <row r="33">
      <c r="A33" s="3" t="inlineStr">
        <is>
          <t>Weighted Average Common Shares (in millions)</t>
        </is>
      </c>
      <c r="C33" s="4" t="inlineStr">
        <is>
          <t xml:space="preserve"> </t>
        </is>
      </c>
      <c r="D33" s="4" t="inlineStr">
        <is>
          <t xml:space="preserve"> </t>
        </is>
      </c>
      <c r="E33" s="4" t="inlineStr">
        <is>
          <t xml:space="preserve"> </t>
        </is>
      </c>
    </row>
    <row r="34">
      <c r="A34" s="4" t="inlineStr">
        <is>
          <t>Basic</t>
        </is>
      </c>
      <c r="C34" s="8" t="n">
        <v>222.5</v>
      </c>
      <c r="D34" s="8" t="n">
        <v>222.3</v>
      </c>
      <c r="E34" s="6" t="n">
        <v>222</v>
      </c>
    </row>
    <row r="35">
      <c r="A35" s="4" t="inlineStr">
        <is>
          <t>Diluted</t>
        </is>
      </c>
      <c r="C35" s="8" t="n">
        <v>222.8</v>
      </c>
      <c r="D35" s="8" t="n">
        <v>222.7</v>
      </c>
      <c r="E35" s="8" t="n">
        <v>222.5</v>
      </c>
    </row>
    <row r="36"/>
    <row r="37">
      <c r="A37" s="4" t="inlineStr">
        <is>
          <t>[1] Earnings per share ("EPS") is calculated independently for each component and may not sum to total EPS due to rounding.</t>
        </is>
      </c>
    </row>
  </sheetData>
  <mergeCells count="4">
    <mergeCell ref="A1:B2"/>
    <mergeCell ref="C1:E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4</t>
        </is>
      </c>
    </row>
    <row r="3">
      <c r="A3" s="3" t="inlineStr">
        <is>
          <t>Equity [Abstract]</t>
        </is>
      </c>
      <c r="B3" s="4" t="inlineStr">
        <is>
          <t xml:space="preserve"> </t>
        </is>
      </c>
    </row>
    <row r="4">
      <c r="A4" s="4" t="inlineStr">
        <is>
          <t>Capital Stock</t>
        </is>
      </c>
      <c r="B4" s="4" t="inlineStr">
        <is>
          <t>CAPITAL STOCK Common Stock Authorized common stock consists of 300 million shares with a par value of $1 per share. As of 30 September 2024, 249 million shares were issued, with 222 million issued and outstanding. On 15 September 2011, the Board of Directors authorized the repurchase of up to $1.0 billion of our outstanding common stock. This program does not have a stated expiration date. If we repurchase shares pursuant to this authorization, we may do so under Rules 10b5-1 and 10b-18 under the Securities Exchange Act through repurchase agreements established with one or more brokers. We have not purchased any of our outstanding shares under this program since fiscal year 2013. As of 30 September 2024, $485.3 in share repurchase authorization remained available. A summary of the changes in common shares issued and outstanding in fiscal year 2024 is presented below: Fiscal Year Ended 30 September 2024 2023 2022 Number of common shares, beginning of year 222,199,845 221,838,696 221,396,755 Issuance of treasury shares for stock option and award plans 172,573 361,149 441,941 Number of common shares, end of year 222,372,418 222,199,845 221,838,696 Preferred Stock Authorized preferred stock consisted of 25 million shares with a par value of $1 per share. There were no preferred shares issued or outstanding as of 30 September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ur outstanding share-based compensation programs include deferred stock units and stock options. During the fiscal year ended 30 September 2024, we granted market-based and time-based deferred stock units. We have not issued stock option awards since fiscal year 2015. Under all programs, the terms of the awards are fixed at the grant date. We issue shares from treasury stock upon the payout of deferred stock units and the exercise of stock options. As of 30 September 2024, there were 0.9 million shares available for future grant under our Long-Term Incentive Plan ("LTIP"), which is shareholder approved. Share-based compensation cost recognized on the consolidated income statements is summarized below: 2024 2023 2022 Before-tax share-based compensation cost $61.7 $60.7 $49.5 Income tax benefit (14.9) (14.6) (12.1) After-tax share-based compensation cost $46.8 $46.1 $37.4 Before-tax share-based compensation cost is primarily included in "Selling and administrative expense" on our consolidated income statements. The amount of share-based compensation cost capitalized in fiscal years 2024, 2023, and 2022 was not material.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Market-based deferred stock units vest as long as the employee continues to be employed by the Company and upon the achievement of the performance target. The performance target, which is approved by the Compensation Committee, is our share price appreciation and dividends paid, or "total shareholder return," in relation to the S&amp;P 500 Index over a three-year performance period beginning 1 October of the fiscal year of grant. We granted 102,120, 85,612, and 74,364 market-based deferred stock units in fiscal years 2024, 2023, and 2022, respectively.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estimated grant-date fair value of market-based deferred stock units was $302.10, $502.03, and $427.23 per unit in fiscal years 2024, 2023, and 2022, respectively. The calculation of the fair value of market-based deferred stock units used the following assumptions: 2024 2023 2022 Expected volatility 25.0 % 32.5 % 30.5 % Risk-free interest rate 4.3 % 4.0 % 0.8 % Expected dividend yield 2.6 % 2.4 % 2.1 % In addition, in fiscal year 2024, we granted 146,947 time-based deferred stock units at a weighted average grant-date fair value of $270.86. In fiscal years 2023 and 2022, we granted 119,954 and 120,996 time-based deferred stock units at a weighted average grant-date fair value of $308.91 and $278.67, respectively. A summary of deferred stock unit activity in fiscal year 2024 is presented below: Shares (000) Weighted Average Deferred stock units outstanding at 30 September 2023 700 $282.60 Granted 249 283.67 Paid out (100) 226.55 Forfeited (91) 252.23 Adjusted — — Deferred stock units outstanding at 30 September 2024 758 $293.99 Cash payments made for deferred stock units totaled $2.7, $3.6, and $5.5 in fiscal years 2024, 2023, and 2022, respectively. As of 30 September 2024, there was $71.4 of unrecognized compensation cost related to deferred stock units. This cost is expected to be recognized over a weighted average period of 1.6 years. The total fair value of deferred stock units paid out during fiscal years 2024, 2023, and 2022, including shares vested in prior periods, was $24.1, $45.3, and $92.9, respectively. Stock Options We have granted awards of options to purchase common stock to executives and selected employees. The exercise price of stock options equals the market price of our stock on the date of the grant. As of 30 September 2024, there was no unrecognized compensation cost as all stock option awards were fully vested. A summary of stock option activity in fiscal year 2024 is presented below: Shares (000) Weighted Average Stock options outstanding and exercisable at 30 September 2023 294 $120.42 Exercised (240) 117.30 Stock options outstanding and exercisable at 30 September 2024 54 $134.54 The weighted average remaining contractual term of stock options outstanding and exercisable at 30 September 2024 was 0.2 years. The aggregate intrinsic value of these stock options was $8.7, which represents the amount by which our closing stock price of $297.74 per share as of 30 September 2024 exceeds the exercise price multiplied by the number of in-the-money options outstanding or exercisable. The intrinsic value of stock options exercised during fiscal years 2024, 2023, and 2022 was $35.1, $53.5, and $20.2, respectively. Compensation cost is generally recognized over the stated vesting period consistent with the terms of the arrangement, which is either on a straight-line or graded-vesting basis. Expense recognition is accelerated for retirement-eligible individuals who would meet the requirements for vesting of awards upon their retirement. Cash received from option exercises during fiscal year 2024 was $7.9. The total tax benefit realized from stock option exercises in fiscal year 2024 was $8.3, of which $6.9 was the excess tax benef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ummarizes changes in accumulated other comprehensive loss ("AOCL"), net of tax, attributable to Air Products: Derivatives Foreign Pension and Total Balance at 30 September 2021 ($28.3) ($893.8) ($593.8) ($1,515.9) Other comprehensive loss before reclassifications (120.3) (1,230.5) (112.2) (1,463.0) Amounts reclassified from AOCL 91.4 7.3 64.8 163.5 Net current period other comprehensive loss ($28.9) ($1,223.2) ($47.4) ($1,299.5) Amount attributable to noncontrolling interests 14.7 (44.6) 0.6 (29.3) Balance at 30 September 2022 ($71.9) ($2,072.4) ($641.8) ($2,786.1) Other comprehensive income (loss) before reclassifications 369.2 151.1 (8.9) 511.4 Amounts reclassified from AOCL (43.9) (0.3) 53.8 9.6 Net current period other comprehensive income $325.3 $150.8 $44.9 $521.0 Amount attributable to noncontrolling interests 192.3 (8.3) 0.3 184.3 Balance at 30 September 2023 $61.1 ($1,913.3) ($597.2) ($2,449.4) Other comprehensive (loss) income before reclassifications (159.5) 381.5 32.0 254.0 Amounts reclassified from AOCL (33.7) (1.5) 55.9 20.7 Net current period other comprehensive (loss) income ($193.2) $380.0 $87.9 $274.7 Amount attributable to noncontrolling interests (159.3) 12.0 0.3 (147.0) Balance at 30 September 2024 $27.2 ($1,545.3) ($509.6) ($2,027.7) The table below summarizes the reclassifications out of AOCL and the affected line item on the consolidated income statements: Fiscal Year Ended 30 September 2024 2023 2022 (Gain) Loss on Cash Flow Hedges, net of tax Sales $— ($0.5) $0.5 Cost of sales 1.9 3.7 (0.4) Interest expense 2.3 3.5 3.6 Other non-operating income (expense), net (37.9) (50.6) 87.7 Total (Gain) Loss on Cash Flow Hedges, net of tax ($33.7) ($43.9) $91.4 Currency Translation Adjustment Gain on sale of business ($1.5) $— $— Business and asset actions — (0.3) 5.1 Income from discontinued operations, net of tax — — 2.2 Currency Translation Adjustment ($1.5) ($0.3) $7.3 Pension and Postretirement Benefits, net of tax (A) $55.9 $53.8 $64.8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8, Retirement Benefits ,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table below details the computation of basic and diluted earnings per share ("EPS"): Fiscal Year Ended 30 September 2024 2023 2022 Numerator Net income from continuing operations $3,842.1 $2,292.8 $2,243.5 Net (loss) income from discontinued operations (13.9) 7.4 12.6 Net Income attributable to Air Products $3,828.2 $2,300.2 $2,256.1 Denominator ( in millions ) Weighted average common shares — Basic 222.5 222.3 222.0 Effect of dilutive securities Employee stock option and other award plans 0.3 0.4 0.5 Weighted average common shares — Diluted 222.8 222.7 222.5 Per Share Data (A) (U.S. Dollars per share) Basic EPS from continuing operations $17.27 $10.31 $10.11 Basic EPS from discontinued operations (0.06) 0.03 0.06 Basic EPS attributable to Air Products $17.21 $10.35 $10.16 Diluted EPS from continuing operations $17.24 $10.30 $10.08 Diluted EPS from discontinued operations (0.06) 0.03 0.06 Diluted EPS attributable to Air Products $17.18 $10.33 $10.14 (A) EPS is calculated independently for each component and may not sum to total EPS due to ro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table below summarizes income from U.S. and foreign operations before taxes: 2024 2023 2022 United States income $2,602.5 $1,050.5 $947.9 Foreign income 1,571.0 1,227.6 1,325.3 Equity affiliates' income 647.7 604.3 481.5 Income from continuing operations before taxes $4,821.2 $2,882.4 $2,754.7 The table below details the components of our income tax provision: 2024 2023 2022 Current Tax Provision Federal $550.3 $167.6 $149.1 State 109.2 41.0 30.1 Foreign 354.7 367.3 289.3 Total current tax provision $1,014.2 $575.9 $468.5 Deferred Tax (Benefit) Provision Federal (97.8) (12.5) 15.6 State (15.0) (5.8) (1.9) Foreign 43.5 (6.4) 18.6 Total Deferred Tax (Benefit) Provision (69.3) (24.7) 32.3 Total Income Tax Provision $944.9 $551.2 $500.8 Cash Paid for Taxes (Net of Cash Refunds) Income tax payments, net of refunds, were $615.9, $645.2, and $369.2 in fiscal years 2024, 2023, and 2022, respectively. Fiscal year 2023 and 2022 reflect income tax refunds associated with discontinued operations of $0.6 and $59.6, respectively. Income tax payments for fiscal year 2024 include cash paid to purchase $50.0 of transferable tax credits that were used to offset estimated tax payments in 2024. Additional income tax payments related to the gain on the sale of the LNG business will be paid in fiscal year 2025. U.S. Tax Cuts and Jobs Act On 22 December 2017, the United States enacted the U.S. Tax Cuts and Jobs Act (the “Tax Act” or "Tax Reform"), which significantly changed existing U.S. tax laws, including a reduction in the federal corporate income tax rate to 21%, a deemed repatriation tax on unremitted foreign earnings, as well as other changes. As of 30 September 2024, our outstanding liability for the deemed repatriation tax was $101.8, of which $60.8 is presented within noncurrent liabilities on our consolidated balance sheets. We are paying this obligation in installments over two Effective Tax Rate The effective tax rate equals the income tax provision divided by income from continuing operations before taxes. A reconciliation of the differences between the United States federal statutory tax rate and the effective tax rate is provided below: (Percent of income before taxes) 2024 2023 2022 U.S. federal statutory tax rate 21.0 % 21.0 % 21.0 % State taxes, net of federal benefit 1.5 1.0 0.8 Income from equity affiliates (2.4) (3.8) (3.4) Foreign tax differentials 0.3 0.7 0.7 Tax on foreign repatriated earnings — 0.5 0.7 Share-based compensation (0.1) (0.3) (0.7) Business and asset actions — 0.7 0.1 Other (0.7) (0.7) (1.0) Effective Tax Rate 19.6 % 19.1 % 18.2 % The sale of our LNG business resulted in a gain of $1,575.6, which increased our income from continuing operations before taxes. This increase diluted the impact of recurring effective tax rate reconciling items for fiscal year 2024. Equity affiliates’ income, which is primarily presented net of income taxes on our consolidated income statements, favorably impacts our effective tax rate. This impact decreased in fiscal year 2024 despite an overall increase in equity affiliates' income. The reduced impact is the result of the increase in our income from continuing operations before taxes caused primarily by the sale of our LNG business. See Note 10, Equity Affiliates , for additional information. Foreign tax differentials represent the differences between foreign earnings subject to foreign tax rates that are different than the U.S. federal statutory rate and include tax holidays and incentives. Our income tax holidays relate to operations in jurisdictions that provide reduced income tax rates for certain qualifying activities and are conditioned upon us satisfying certain requirements. Tax on foreign repatriated earnings includes costs related to U.S. taxation of foreign operations, foreign taxation on the current and future repatriation of foreign earnings, and a U.S. benefit for related foreign tax credits. The impact has decreased primarily due to an increase in our U.S. benefit for foreign tax credits. Share-based compensation reflects the impact from recognition of $3.6, $10.2, and $18.3 of excess tax benefits in our provision for income taxes during fiscal years 2024, 2023, and 2022, respectively. During fiscal year 2023, we recorded a charge to net income for business and asset actions of $244.6 ($204.9 attributable to Air Products after tax). Refer to Note 5, Business and Asset Actions , for additional information. The charge included certain losses for which we could not recognize an income tax benefit and were subject to a valuation allowance of $36.0. Partially offsetting the valuation allowance cost was a $15.9 income tax benefit from a tax election related to a non-U.S. subsidiary. Fiscal year 2024 includes business and asset actions recorded at applicable statutory income tax rates. Deferred Tax Assets and Liabilities The significant components of deferred tax assets and liabilities are as follows: 30 September 2024 2023 Gross Deferred Tax Assets Tax loss carryforwards $132.2 $141.8 Revenue recognition 100.3 38.8 Reserves and accruals 83.1 65.2 Retirement benefits and compensation accruals 62.5 75.2 Tax credits and other tax carryforwards 45.5 46.2 Currency losses 12.6 — Valuation allowance (158.4) (153.3) Other 44.6 42.5 Deferred Tax Assets $322.4 $256.4 Gross Deferred Tax Liabilities Plant and equipment $1,205.8 $1,192.0 Currency gains — 20.6 Unremitted earnings of foreign entities 103.4 72.0 Partnership and other investments 19.2 18.6 Intangible assets 17.3 48.5 Other 8.8 11.1 Deferred Tax Liabilities $1,354.5 $1,362.8 Net Deferred Income Tax Liability $1,032.1 $1,106.4 Deferred tax assets and liabilities are included within the consolidated balance sheets as follows: 2024 2023 Deferred Tax Assets Other noncurrent assets $127.8 $159.6 Deferred Tax Liabilities Deferred income taxes 1,159.9 1,266.0 Net Deferred Income Tax Liability $1,032.1 $1,106.4 Deferred tax assets for "Tax loss carryforwards" decreased primarily due to the utilization of substantially all U.S. capital losses carryforwards against the gain on sale of our LNG business. The deferred tax assets for "Reserves and accruals" were impacted by changes in tax deferred deductions. Deferred tax assets for "Currency losses" changed from "Currency gains" in the prior year primarily due to movements in unrealized foreign currency losses for income tax purposes. Deferred tax assets for "Revenue recognition" increased primarily due to timing differences on proceeds associated with the sale of the LNG business. Deferred tax liabilities related to "Plant and equipment" increased due to the impact of accelerated tax depreciation deductions in excess of book depreciation. Deferred tax liabilities related to "Intangible assets" decreased primarily due to the impact of capitalizing research and development expenditures for U.S tax purposes. "Unremitted earnings of foreign entities" increased primarily due to the realization of an income tax benefit from a tax election related to a non-U.S. subsidiary that was a deferred benefit in the prior year. As of 30 September 2024 , we had the following deferred tax assets for certain tax credits: Jurisdiction Gross Tax Asset Expiration Period U.S. State $2.7 2025 - 2038 U.S. Federal 19.7 2030 - 2034 Credits in Foreign Jurisdictions 18.1 2025 - 2033; Indefinite Of the $18.1 credits in foreign jurisdictions, $18.0 have indefinite carryforward periods. As of 30 September 2024, we had the following loss carryforwards: Jurisdiction Gross Loss Carryforward Expiration Period U.S. State Net Operating Loss $206.7 2025 - 2040 Foreign Net Operating Loss 347.3 2025 - 2041; Indefinite Foreign Capital Loss 214.0 Indefinite Of the $347.3 of foreign net operating loss carryforwards, $99.7 have indefinite carryforward periods. The valuation allowance was $158.4 and $153.3 as of 30 September 2024 and 2023, respectively. As of 30 September 2024, the balance primarily related to $43.8 of foreign loss carryforwards and credits, $18.2 of U.S. federal foreign income tax credits, $53.5 related to foreign capital losses, and $39.9 related to other deferred tax assets including those established during fiscal year 2023 from our Business and Asset Actions.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s of 30 September 2024. We record income taxes on the undistributed earnings of our foreign subsidiaries and corporate joint ventures unless those earnings are indefinitely reinvested. Such earnings may be subject to foreign withholding and other taxes. The cumulative undistributed earnings that are considered to be indefinitely reinvested in foreign subsidiaries and corporate joint ventures are included in retained earnings on the consolidated balance sheets and amounted to $9.2 billion as of 30 September 2024. An estimated $845.3 in additional foreign withholding and other income taxes would be due if these earnings were remitted as dividends. Unrecognized Tax Benefits A reconciliation of the beginning and ending amount of the unrecognized tax benefits, which excludes interest and penalties, is as follows: 2024 2023 2022 Unrecognized tax benefits balance at beginning of year $96.5 $103.5 $140.3 Additions for tax positions of the current year 14.6 10.9 7.4 Additions for tax positions of prior years 1.4 1.2 6.6 Reductions for tax positions of prior years (0.3) (6.0) (15.4) Settlements (3.7) (3.9) (0.6) Statute of limitations expiration (9.9) (10.6) (25.5) Foreign currency translation 2.4 1.4 (9.3) Unrecognized tax benefits balance at end of year $101.0 $96.5 $103.5 Of our unrecognized tax benefits as of 30 September 2024, $80.3 would impact the effective tax rate from continuing operations if recognized. In fiscal year 2022, reserves for unrecognized tax benefits decreased $25.5 due to statute of limitation expirations. We released reserves of $17.2 related to the sale of PMD. Upon release of the reserves, we recorded income tax benefits of $14.8 as a component of discontinued operations. The PMD reserve was net of related deferred tax assets of $2.4. In fiscal year 2023 we released an additional $5.2 of reserves related to the sale of PMD. Fiscal year 2022 also reflects a $15.4 reduction for tax positions of prior years. This was primarily due to a $10.6 reduction caused by changes to income tax rates. Interest and penalties related to unrecognized tax benefits are recorded as a component of income tax expense and totaled $1.8, $5.0, and $1.2 in fiscal years 2024, 2023, and 2022, respectively. Our accrued balance for interest and penalties was $28.5 and $26.3 as of 30 September 2024 and 2023, respectively. Income Tax Examinations We are currently under examination in a number of tax jurisdictions. It is reasonably possible that a change in our unrecognized tax benefits may occur in fiscal year 2025 if any of these examinations are resolved during the next twelve months. However, quantification of an estimated range cannot be made as of the date of this report. We generally remain subject to examination in the following major tax jurisdictions for the years indicated below: Major Tax Jurisdiction Open Tax Years North America United States – Federal 2018 - 2024 United States – State 2013 - 2024 Canada 2018 - 2024 Europe France 2021 - 2024 Netherlands 2019 - 2024 Spain 2017 - 2024 United Kingdom 2021 - 2024 Middle East Saudi Arabia 2019 - 2024 Asia China 2011 - 2024 South Korea 2015 - 2024 Taiwan 2019 - 2024 Latin America Chile 2020 -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Sep. 30, 2024</t>
        </is>
      </c>
    </row>
    <row r="3">
      <c r="A3" s="3" t="inlineStr">
        <is>
          <t>Disclosure Text Block Supplement [Abstract]</t>
        </is>
      </c>
      <c r="B3" s="4" t="inlineStr">
        <is>
          <t xml:space="preserve"> </t>
        </is>
      </c>
    </row>
    <row r="4">
      <c r="A4" s="4" t="inlineStr">
        <is>
          <t>Supplemental Information</t>
        </is>
      </c>
      <c r="B4" s="4" t="inlineStr">
        <is>
          <t xml:space="preserve">SUPPLEMENTAL INFORMATION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350, $380, and $300 for the fiscal years ended 30 September 2024, 2023, and 2022, respectively. Sales agreements with related parties include terms that are consistent with those that we believe would have been negotiated at an arm’s length with an independent party. As of 30 September 2024 and 2023, our consolidated balance sheets included related party trade receivables of approximately $120 and $80, respectively. Refer to Note 17, Debt , for information concerning debt owed to related parties. Supplemental Balance Sheet Information Other Receivables and Current Assets 30 September 2024 2023 Derivative instruments $93.9 $73.5 Value added tax receivable 195.9 209.6 Contract fulfillment costs 103.7 89.0 Contract assets 76.2 124.7 Current lease receivables 74.5 78.0 Current financing receivables — 50.0 Other 66.6 97.3 Other receivables and current assets $610.8 $722.1 Other Noncurrent Assets 30 September 2024 2023 World Energy deferred project costs $329.4 $202.9 Pension benefits 200.0 120.0 Deferred tax assets 127.8 159.6 Prepaid tax 41.0 22.2 Investments other than equity method 67.1 66.9 Deferred financing fees 4.6 58.8 Derivative instruments 48.7 320.6 Other 352.9 278.9 Other noncurrent assets $1,171.5 $1,229.9 Payables and Accrued Liabilities 30 September 2024 2023 Trade creditors $1,451.6 $1,212.9 Contract liabilities 240.0 413.0 Dividends payable 393.6 388.9 Accrued payroll and employee benefits 257.2 284.4 Accrued interest 120.6 106.4 Current lease obligations 100.3 94.7 Derivative instruments 44.6 98.7 Pension and postretirement benefits 11.3 9.6 Other 307.0 281.5 Payables and accrued liabilities $2,926.2 $2,890.1 Other Noncurrent Liabilities 30 September 2024 2023 Asset retirement obligations $322.9 $285.1 Pension benefits 236.1 192.3 Postretirement benefits 8.9 10.3 Derivative instruments 56.0 112.7 Long-term accrued income taxes related to U.S. tax reform 60.8 109.4 Contingencies related to uncertain tax positions 98.5 89.6 Contract liabilities 290.0 136.9 Environmental liabilities 67.2 50.2 Other 210.1 131.5 Other noncurrent liabilities $1,350.5 $1,1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Business Segment and Geographic Information</t>
        </is>
      </c>
      <c r="B4" s="4" t="inlineStr">
        <is>
          <t>BUSINESS SEGMENT AND GEOGRAPHIC INFORMATION During the fiscal year ended 30 September 2024, we managed our operations, assessed performance, and reported earnings under the following reportable segments: • Americas; • Asia; • Europe; • Middle East and India; and • Corporate and other . Our reportable segments reflect the manner in which our chief operating decision maker reviews results and allocates resources. We evaluate the performance of our segments based upon segment operating income. Except for the Corporate and other segment, each reportable segment meets the definition of an operating segment and does not include the aggregation of multiple operating segments. Our Corporate and other segment includes the aggregation of two operating segments that meet the aggregation criteria under GAAP. Industrial Gases – Regional Our industrial gases business is organized and operated regionally in the Americas, Asia, Europe, and Middle East and India segments. This business produces and sells gases to diversified customers in dozens of industries, including those in refining, chemicals, metals, electronics, manufacturing, medical, and food. Our industrial gas portfolio includes atmospheric gases such as oxygen, nitrogen, and argon; process gases such as hydrogen, helium, carbon dioxide, carbon monoxide, and syngas (a mixture of hydrogen and carbon monoxide), and specialty gases. We offer our industrial gas products through either the on-site gases supply mode or the merchant gases supply mode, both of which are described in Note 7, Revenue Recognition . The industrial gases business develops, builds, and operates equipment for the production or processing of gases. Electricity is the largest cost component in the production of atmospheric gases. To produce hydrogen, carbon monoxide, and syngas, steam methane reformers use natural gas as the primary raw material, while gasifiers use liquid and solid hydrocarbons as the primary raw material. We mitigate electricity, natural gas, and hydrocarbon price fluctuations contractually through pricing formulas, surcharges, cost pass-through provisions, and tolling arrangements. Each of the regional industrial gases segments competes against global industrial gas companies as well as regional competitors. Competition in industrial gases is based primarily on price, reliability of supply, and the development of industrial gas applications. We derive a competitive advantage in locations where we have pipeline networks, which enable us to provide reliable and economic supply of products to our larger customers. Corporate and other The Corporate and other segment includes sales of cryogenic and gas processing equipment for air separation that is sold worldwide to customers in a variety of industries, including chemical and petrochemical manufacturing, oil and gas recovery and processing, and steel and primary metals processing. Our Corporate and other segment also includes the results of our turbo machinery and distribution sale of equipment businesses. Through 30 September 2024, this segment also included the results of the LNG process technology and equipment business that was divested during the fourth quarter of fiscal year 2024. Refer to Note 4, Gain on Sale of Business , for additional information. Competition for our sale of equipment businesses is based primarily on plant efficiency and technological performance, service, technical know-how, and price, as well as schedule and plant performance guarantees. Our Corporate and other segment also incurs costs to provide corporate support functions and global management activities that benefit all segments. These costs include those for product development, research and development, and administrative support. The results of our Corporate and other segment also include income and expense not directly associated with the regional segments, such as foreign exchange gains and losses. In addition to assets of the global businesses included in this segment, other assets include cash and cash items, short-term investments, deferred tax assets, and financial instruments. Equity Affiliates Our reporting segments include our share of the results of several joint ventures accounted for under the equity method. The largest of these joint ventures operate in Algeria, China, India, Italy, Mexico, Saudi Arabia, South Africa, and Thailand. Customers We do not have a homogeneous customer base or end market, and no single customer accounts for more than 10% of our consolidated sales. Business Segment Information Americas Asia Europe Middle East and India Corporate and other Total 2024 Sales $5,040.1 $3,224.3 $2,823.4 $134.4 $878.4 $12,100.6 (A) Operating income (loss) 1,565.1 859.2 810.0 5.9 (292.7) 2,947.5 (B) Depreciation and amortization 699.3 471.0 207.1 26.6 47.1 1,451.1 Equity affiliates' income 158.8 32.9 88.1 347.5 20.4 647.7 (B) Expenditures for long-lived assets 2,733.1 574.8 865.2 2,517.5 106.1 6,796.7 Investments in net assets of and advances to equity affiliates 472.9 322.9 573.8 3,317.7 105.2 4,792.5 Total assets 12,383.8 7,436.5 5,849.2 8,477.4 5,427.7 39,574.6 2023 Sales $5,369.3 $3,216.1 $2,963.1 $162.5 $889.0 $12,600.0 (A) Operating income (loss) 1,439.7 906.5 663.4 16.9 (287.3) 2,739.2 (B) Depreciation and amortization 649.3 433.5 196.2 27.5 51.8 1,358.3 Equity affiliates' income 109.2 29.7 102.5 349.8 13.1 604.3 (B) Expenditures for long-lived assets 2,033.7 663.4 482.4 1,312.7 134.2 4,626.4 Investments in net assets of and advances to equity affiliates 476.9 285.2 504.9 3,265.2 85.6 4,617.8 Total assets 9,927.5 7,009.6 4,649.8 5,708.4 4,707.2 32,002.5 2022 Sales $5,368.9 $3,143.3 $3,086.1 $129.5 $970.8 $12,698.6 (A) Operating income (loss) 1,174.4 898.3 503.4 21.1 (184.7) 2,412.5 (B) Depreciation and amortization 629.5 436.5 195.2 26.9 50.1 1,338.2 Equity affiliates' income 98.2 22.1 78.2 293.9 3.9 496.3 (B) Expenditures for long-lived assets 1,353.1 779.2 312.6 271.6 210.0 2,926.5 (A) Sales relate to external customers only. All intersegment sales are eliminated in consolidation. (B) Refer to the Reconciliations to Consolidated Results section below. Reconciliations to Consolidated Results Operating Income The table below reconciles total operating income disclosed in the table above to consolidated operating income as reflected on our consolidated income statements: Fiscal Year Ended 30 September 2024 2023 2022 Total $2,947.5 $2,739.2 $2,412.5 Gain on sale of business 1,575.6 — — Business and asset actions (57.0) (244.6) (73.7) Consolidated Operating Income $4,466.1 $2,494.6 $2,338.8 Equity Affiliates' Income The table below reconciles total equity affiliates' income disclosed in the table above to consolidated equity affiliates' income as reflected on our consolidated income statements: Fiscal Year Ended 30 September 2024 2023 2022 Total $647.7 $604.3 $496.3 Equity method investment impairment charge — — (14.8) Consolidated Equity Affiliates' Income $647.7 $604.3 $481.5 Geographic Information The geographic information presented below is based on country of origin. Sales to External Customers Fiscal Year Ended 30 September 2024 2023 2022 United States $4,914.0 $5,234.2 $5,230.2 China 1,951.5 1,988.1 1,989.8 Other foreign operations 5,235.1 5,377.7 5,478.6 Total $12,100.6 $12,600.0 $12,698.6 Long-Lived Assets (A) 30 September 2024 2023 2022 United States $9,159.3 $7,431.0 $6,022.0 China 3,845.7 3,744.7 3,886.0 Saudi Arabia 5,080.2 1,818.1 595.7 Other foreign operations 5,285.7 4,478.3 3,656.8 Total $23,370.9 $17,472.1 $14,160.5 (A) "Long-lived assets" represents plant and equipment,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ir Products</t>
        </is>
      </c>
      <c r="B4" s="5" t="n">
        <v>3828.2</v>
      </c>
      <c r="C4" s="5" t="n">
        <v>2300.2</v>
      </c>
      <c r="D4" s="5" t="n">
        <v>2256.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862.4</v>
      </c>
      <c r="C4" s="5" t="n">
        <v>2338.6</v>
      </c>
      <c r="D4" s="5" t="n">
        <v>2266.5</v>
      </c>
    </row>
    <row r="5">
      <c r="A5" s="3" t="inlineStr">
        <is>
          <t>Other Comprehensive Income (Loss), net of tax:</t>
        </is>
      </c>
      <c r="B5" s="4" t="inlineStr">
        <is>
          <t xml:space="preserve"> </t>
        </is>
      </c>
      <c r="C5" s="4" t="inlineStr">
        <is>
          <t xml:space="preserve"> </t>
        </is>
      </c>
      <c r="D5" s="4" t="inlineStr">
        <is>
          <t xml:space="preserve"> </t>
        </is>
      </c>
    </row>
    <row r="6">
      <c r="A6" s="4" t="inlineStr">
        <is>
          <t>Translation adjustments, net of tax</t>
        </is>
      </c>
      <c r="B6" s="8" t="n">
        <v>381.5</v>
      </c>
      <c r="C6" s="8" t="n">
        <v>151.1</v>
      </c>
      <c r="D6" s="8" t="n">
        <v>-1230.5</v>
      </c>
    </row>
    <row r="7">
      <c r="A7" s="4" t="inlineStr">
        <is>
          <t>Net (loss) gain on derivatives, net of tax</t>
        </is>
      </c>
      <c r="B7" s="8" t="n">
        <v>-159.5</v>
      </c>
      <c r="C7" s="8" t="n">
        <v>369.2</v>
      </c>
      <c r="D7" s="8" t="n">
        <v>-120.3</v>
      </c>
    </row>
    <row r="8">
      <c r="A8" s="4" t="inlineStr">
        <is>
          <t>Pension and postretirement benefits, net of tax</t>
        </is>
      </c>
      <c r="B8" s="6" t="n">
        <v>32</v>
      </c>
      <c r="C8" s="8" t="n">
        <v>-8.9</v>
      </c>
      <c r="D8" s="8" t="n">
        <v>-112.2</v>
      </c>
    </row>
    <row r="9">
      <c r="A9" s="3" t="inlineStr">
        <is>
          <t>Reclassification adjustments:</t>
        </is>
      </c>
      <c r="B9" s="4" t="inlineStr">
        <is>
          <t xml:space="preserve"> </t>
        </is>
      </c>
      <c r="C9" s="4" t="inlineStr">
        <is>
          <t xml:space="preserve"> </t>
        </is>
      </c>
      <c r="D9" s="4" t="inlineStr">
        <is>
          <t xml:space="preserve"> </t>
        </is>
      </c>
    </row>
    <row r="10">
      <c r="A10" s="4" t="inlineStr">
        <is>
          <t>Currency translation adjustment</t>
        </is>
      </c>
      <c r="B10" s="8" t="n">
        <v>-1.5</v>
      </c>
      <c r="C10" s="8" t="n">
        <v>-0.3</v>
      </c>
      <c r="D10" s="8" t="n">
        <v>7.3</v>
      </c>
    </row>
    <row r="11">
      <c r="A11" s="4" t="inlineStr">
        <is>
          <t>Derivatives, net of tax</t>
        </is>
      </c>
      <c r="B11" s="8" t="n">
        <v>-33.7</v>
      </c>
      <c r="C11" s="8" t="n">
        <v>-43.9</v>
      </c>
      <c r="D11" s="8" t="n">
        <v>91.40000000000001</v>
      </c>
    </row>
    <row r="12">
      <c r="A12" s="4" t="inlineStr">
        <is>
          <t>Pension and postretirement benefits, net of tax</t>
        </is>
      </c>
      <c r="B12" s="8" t="n">
        <v>55.9</v>
      </c>
      <c r="C12" s="8" t="n">
        <v>53.8</v>
      </c>
      <c r="D12" s="8" t="n">
        <v>64.8</v>
      </c>
    </row>
    <row r="13">
      <c r="A13" s="4" t="inlineStr">
        <is>
          <t>Total Other Comprehensive Income (Loss)</t>
        </is>
      </c>
      <c r="B13" s="8" t="n">
        <v>274.7</v>
      </c>
      <c r="C13" s="6" t="n">
        <v>521</v>
      </c>
      <c r="D13" s="8" t="n">
        <v>-1299.5</v>
      </c>
    </row>
    <row r="14">
      <c r="A14" s="4" t="inlineStr">
        <is>
          <t>Comprehensive Income</t>
        </is>
      </c>
      <c r="B14" s="8" t="n">
        <v>4137.1</v>
      </c>
      <c r="C14" s="8" t="n">
        <v>2859.6</v>
      </c>
      <c r="D14" s="6" t="n">
        <v>967</v>
      </c>
    </row>
    <row r="15">
      <c r="A15" s="4" t="inlineStr">
        <is>
          <t>Net Income Attributable to Noncontrolling Interests</t>
        </is>
      </c>
      <c r="B15" s="8" t="n">
        <v>34.2</v>
      </c>
      <c r="C15" s="8" t="n">
        <v>38.4</v>
      </c>
      <c r="D15" s="8" t="n">
        <v>10.4</v>
      </c>
    </row>
    <row r="16">
      <c r="A16" s="4" t="inlineStr">
        <is>
          <t>Other Comprehensive (Loss) Income Attributable to Noncontrolling Interests</t>
        </is>
      </c>
      <c r="B16" s="6" t="n">
        <v>-147</v>
      </c>
      <c r="C16" s="8" t="n">
        <v>184.3</v>
      </c>
      <c r="D16" s="8" t="n">
        <v>-29.3</v>
      </c>
    </row>
    <row r="17">
      <c r="A17" s="4" t="inlineStr">
        <is>
          <t>Comprehensive Income Attributable to Air Products</t>
        </is>
      </c>
      <c r="B17" s="5" t="n">
        <v>4249.9</v>
      </c>
      <c r="C17" s="5" t="n">
        <v>2636.9</v>
      </c>
      <c r="D17" s="5" t="n">
        <v>9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Major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 and include the accounts of Air Products and Chemicals, Inc. and those of its controlled subsidiaries. The notes that follow are an integral part of our consolidated financial statements. These notes, unless otherwise indicated, are presented on a continuing operations basis. Intercompany transactions and balances are eliminated in consolidation. Certain prior year information has been reclassified to conform to the fiscal year 2024 presentation.</t>
        </is>
      </c>
    </row>
    <row r="5">
      <c r="A5" s="4" t="inlineStr">
        <is>
          <t>Discontinued Operations</t>
        </is>
      </c>
      <c r="B5" s="4" t="inlineStr">
        <is>
          <t>Discontinued Operation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our consolidated balance sheets. Refer to Note 8, Discontinued Operations , for additional information.</t>
        </is>
      </c>
    </row>
    <row r="6">
      <c r="A6" s="4" t="inlineStr">
        <is>
          <t>Estimates and Assumptions</t>
        </is>
      </c>
      <c r="B6" s="4" t="inlineStr">
        <is>
          <t>Estimates and Assumptions Preparation of the consolidated financial statements in conformity with GAAP requires management to make estimates and assumptions that affect amounts reported in the consolidated financial statements and the accompanying notes. Actual results could differ from those estimates.</t>
        </is>
      </c>
    </row>
    <row r="7">
      <c r="A7" s="4" t="inlineStr">
        <is>
          <t>Consolidation Principles</t>
        </is>
      </c>
      <c r="B7" s="4" t="inlineStr">
        <is>
          <t>Consolidation Principles We consolidate all entities we control under either the voting interest model, which generally applies when we hold a majority of the voting interest of an entity, or the variable interest model, which applies to arrangements for which we are the primary beneficiary of a variable interest entity ("VIE"). For consolidated subsidiaries in which our ownership is less than 100%, the outside shareholders’ interests are reflected as non-controlling interests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the NEOM Green Hydrogen Company and consolidate the joint venture within our Middle East and India segment. For additional information, refer to Note 3, Variable Interest Entities . We are not the primary beneficiary of any other material VIEs. We account for a VIE for which we exercise significant influence but are not the primary beneficiary, such as the Jazan Integrated Gasification and Power Company joint venture, as an equity method investment. For additional information on this joint venture, refer to Note 10, Equity Affiliates .</t>
        </is>
      </c>
    </row>
    <row r="8">
      <c r="A8" s="4" t="inlineStr">
        <is>
          <t>Revenue Recognition</t>
        </is>
      </c>
      <c r="B8" s="4" t="inlineStr">
        <is>
          <t>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Consistent with industry business practice, we generally do not accept sales returns or provide return allowances.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7, Revenue Recognition .</t>
        </is>
      </c>
    </row>
    <row r="9">
      <c r="A9" s="4" t="inlineStr">
        <is>
          <t>Cost of Sales</t>
        </is>
      </c>
      <c r="B9" s="4" t="inlineStr">
        <is>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is>
      </c>
    </row>
    <row r="10">
      <c r="A10" s="4" t="inlineStr">
        <is>
          <t>Depreciation</t>
        </is>
      </c>
      <c r="B10" s="4" t="inlineStr">
        <is>
          <t>Depreciation Depreciation is recorded using the straight-line method, which deducts equal amounts of the cost of each asset from earnings every year over its expected economic useful life. The principal lives for major classes of plant and equipment are summarized in Note 11, Plant and Equipment, net .</t>
        </is>
      </c>
    </row>
    <row r="11">
      <c r="A11" s="4" t="inlineStr">
        <is>
          <t>Selling and Administrative</t>
        </is>
      </c>
      <c r="B11" s="4" t="inlineStr">
        <is>
          <t>Selling and Administrative Expense The principal components of selling and administrative expense are costs related to compensation, administrative functions, and professional fees.</t>
        </is>
      </c>
    </row>
    <row r="12">
      <c r="A12" s="4" t="inlineStr">
        <is>
          <t>Postemployment Benefits</t>
        </is>
      </c>
      <c r="B12" s="4" t="inlineStr">
        <is>
          <t>Postemployment Benefits We provide ongoing benefit arrangements that provide nonretirement postemployment benefits such as severance and outplacement services to involuntarily terminated employees. We record a liability for these benefits when we determine it is probable that the benefits will be paid in an amount that can be reasonably estimated. These criteria are met when management, with the appropriate level of authority, approves and commits to a termination plan that identifies impacted employees and their related benefits and is expected to be substantially completed within one year. We do not provide material one-time benefit arrangements.</t>
        </is>
      </c>
    </row>
    <row r="13">
      <c r="A13" s="4" t="inlineStr">
        <is>
          <t>Fair Value Measurements</t>
        </is>
      </c>
      <c r="B13" s="4" t="inlineStr">
        <is>
          <t>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6, Fair Value Measurements , and Note 18, Retirement Benefits , for information on the methods and assumptions used in our fair value measurements.</t>
        </is>
      </c>
    </row>
    <row r="14">
      <c r="A14" s="4" t="inlineStr">
        <is>
          <t>Financial Instruments</t>
        </is>
      </c>
      <c r="B14" s="4" t="inlineStr">
        <is>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5,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is>
      </c>
    </row>
    <row r="15">
      <c r="A15" s="4" t="inlineStr">
        <is>
          <t>Foreign Currency</t>
        </is>
      </c>
      <c r="B15" s="4" t="inlineStr">
        <is>
          <t xml:space="preserve">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t>
        </is>
      </c>
    </row>
    <row r="16">
      <c r="A16" s="4" t="inlineStr">
        <is>
          <t>Government Assistance</t>
        </is>
      </c>
      <c r="B16" s="4" t="inlineStr">
        <is>
          <t>Government Assistance We receive various types of government assistance, primarily in the form of grants or refundable tax credits. Government assistance is recognized when there is reasonable assurance that we have complied with relevant conditions and the assistance will be received. Government assistance is recognized in the consolidated income statements on a systematic basis over the periods in which we recognize the related costs for which the government assistance is intended to compensate. Government assistance related to assets is included in the balance sheet as a reduction of the cost of the asset and results in reduced depreciation expense over the useful life of the asset. Government assistance that relates to expenses is recognized in the income statement as a reduction of the related expense or as a component of other income (expense), net. Government assistance did not have a material impact on our consolidated financial statements for the periods presented in this Annual Report on Form 10-K.</t>
        </is>
      </c>
    </row>
    <row r="17">
      <c r="A17" s="4" t="inlineStr">
        <is>
          <t>Environmental Expenditures</t>
        </is>
      </c>
      <c r="B17" s="4" t="inlineStr">
        <is>
          <t>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Pace " discussion within Note 19, Commitments and Contingencies , for additional information.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Due to inherent uncertainties involved in evaluating environmental exposures, actual costs to be incurred at identified sites in future periods may vary from the estimates. Refer to Note 19, Commitments and Contingencies , for additional information on our environmental loss contingencies. The accruals for environmental liabilities are reflected in the consolidated balance sheets, primarily as part of other noncurrent liabilities.</t>
        </is>
      </c>
    </row>
    <row r="18">
      <c r="A18" s="4" t="inlineStr">
        <is>
          <t>Litigation</t>
        </is>
      </c>
      <c r="B18" s="4" t="inlineStr">
        <is>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9, Commitments and Contingencies , for additional information on our current legal proceedings.</t>
        </is>
      </c>
    </row>
    <row r="19">
      <c r="A19" s="4" t="inlineStr">
        <is>
          <t>Share-Based Compensation</t>
        </is>
      </c>
      <c r="B19" s="4" t="inlineStr">
        <is>
          <t>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21, Share-Based Compensation , for additional information regarding our awards, including the models and assumptions used to determine their grant-date fair value.</t>
        </is>
      </c>
    </row>
    <row r="20">
      <c r="A20" s="4" t="inlineStr">
        <is>
          <t>Income Taxes</t>
        </is>
      </c>
      <c r="B20" s="4" t="inlineStr">
        <is>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We have elected as an accounting policy to account for Global Intangible Low Tax Income (“GILTI”) as a period cost when incurred. For additional information regarding our income taxes, refer to Note 24, Income Taxes .</t>
        </is>
      </c>
    </row>
    <row r="21">
      <c r="A21" s="4" t="inlineStr">
        <is>
          <t>Other Non-Operating Income (Expense), net</t>
        </is>
      </c>
      <c r="B21" s="4" t="inlineStr">
        <is>
          <t>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 Additionally, during the third quarter of fiscal year 2024, we discontinued cash flow hedge accounting for certain interest rate swaps associated with financing for the NEOM Green Hydrogen Project. As a result of the de-designation, unrealized gains and losses are recorded to "Other non-operating income (expense), net" until the instruments re-qualify for cash flow hedge accounting. Refer to Note 3, Variable Interest Entities , and Note 15, Financial Instruments , for additional information.</t>
        </is>
      </c>
    </row>
    <row r="22">
      <c r="A22" s="4" t="inlineStr">
        <is>
          <t>Cash and Cash Items</t>
        </is>
      </c>
      <c r="B22" s="4" t="inlineStr">
        <is>
          <t>Cash and Cash Items "Cash and cash items" include cash, time deposits, and treasury securities acquired with an original maturity of three months or less.</t>
        </is>
      </c>
    </row>
    <row r="23">
      <c r="A23" s="4" t="inlineStr">
        <is>
          <t>Short-term Investments</t>
        </is>
      </c>
      <c r="B23" s="4" t="inlineStr">
        <is>
          <t>Short-term Investments "Short-term investments" include time deposits and treasury securities with original maturities greater than three months and less than one year.</t>
        </is>
      </c>
    </row>
    <row r="24">
      <c r="A24" s="4" t="inlineStr">
        <is>
          <t>Credit Losses</t>
        </is>
      </c>
      <c r="B24" s="4" t="inlineStr">
        <is>
          <t xml:space="preserve">Credit Losses We are exposed to credit losses primarily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 lease receivable, and financing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We also consider variables that may mitigate the inherent credit risk of a particular transaction, such as the estimated fair value of the collateral, whether by use or sale.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Provision for credit losses 10.7 Write-offs charged against the allowance (8.5) Currency translation and other 1.2 Balance at 30 September 2024 $26.3 </t>
        </is>
      </c>
    </row>
    <row r="25">
      <c r="A25" s="4" t="inlineStr">
        <is>
          <t>Inventories</t>
        </is>
      </c>
      <c r="B25" s="4" t="inlineStr">
        <is>
          <t>Inventories We carry inventory that is comprised of finished goods, work-in-process, raw materials and supplies. Refer to Note 9,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t>
        </is>
      </c>
    </row>
    <row r="26">
      <c r="A26" s="4" t="inlineStr">
        <is>
          <t>Equity Method Investments</t>
        </is>
      </c>
      <c r="B26" s="4" t="inlineStr">
        <is>
          <t>Equity Method Investments We apply the equity method of accounting when we have the ability to exercise significant influence but do not control the operating and financial decisions of an investee, which generally applies when our ownership interest in common stock or in-substance common stock of the investee is between 20% and 50%. Under the equity method, we initially record our investment at cost and subsequently adjust the investment to recognize our share of net earnings or losses, distributions received, and other-than-temporary impairments. The carrying value of our equity method investments is reflected as "Investment in net assets of and advances to equity affiliates" on our consolidated balance sheet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Our share of the investee's net earnings is primarily presented net of income taxes within “Equity affiliates’ income" on our consolidated income statements. Profits or losses related to intra-entity sales with our equity method investees are eliminated consistent with our ownership percentage in the entity until realized by the investee through a transaction with a third party. In addition, “Equity affiliates’ income” includes interest income from shareholder loans viewed as in-substance common stock.</t>
        </is>
      </c>
    </row>
    <row r="27">
      <c r="A27" s="4" t="inlineStr">
        <is>
          <t>Plant and Equipment, net</t>
        </is>
      </c>
      <c r="B27" s="4" t="inlineStr">
        <is>
          <t>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expensed as incurred. Fully depreciated assets are retained in the gross plant and equipment and accumulated depreciation accounts until they are removed from service. In the case of disposals, assets and related accumulated depreciation are removed from the accounts, and the net amounts, less proceeds from disposal, are included in income. Refer to Note 11, Plant and Equipment, net , for further detail.</t>
        </is>
      </c>
    </row>
    <row r="28">
      <c r="A28" s="4" t="inlineStr">
        <is>
          <t>Computer Software</t>
        </is>
      </c>
      <c r="B28" s="4" t="inlineStr">
        <is>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t>
        </is>
      </c>
    </row>
    <row r="29">
      <c r="A29" s="4" t="inlineStr">
        <is>
          <t>Leases as Lessee</t>
        </is>
      </c>
      <c r="B29" s="4" t="inlineStr">
        <is>
          <t>Leases as Lessee As lessee, we recognize a right-of-use ("ROU") asset and lease liability on the balance sheet for all leases with terms in excess of 12 months. We evaluate whether an arrangement contains a lease at inception by determining whether there is an identifiable asset, we obtain substantially all the economic benefits from that asset, and we direct how and for what purpose the asset is used during the term of the arrangement. We apply a practical expedient to exclude arrangements with initial terms of 12 months or less from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t>
        </is>
      </c>
    </row>
    <row r="30">
      <c r="A30" s="4" t="inlineStr">
        <is>
          <t>Leases as Lessor</t>
        </is>
      </c>
      <c r="B30" s="4" t="inlineStr">
        <is>
          <t>Leases as Lessor Certain contracts associated with facilities that are built to provide product to a specific customer are accounted for as containing embedded leases. Our lease receivables are primarily long-term in nature and relate to sales-type leases on certain on-site assets for which payments are collected over the contract term. Revenue representing interest income from the financing component of the lease receivable is reflected as sales over the life of the contract. In cases for which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There have been no new arrangements that qualified as a lease for which we are the lessor in fiscal year 2024.</t>
        </is>
      </c>
    </row>
    <row r="31">
      <c r="A31" s="4" t="inlineStr">
        <is>
          <t>Financing Receivable</t>
        </is>
      </c>
      <c r="B31" s="4" t="inlineStr">
        <is>
          <t>Financing Receivables Some of our acquisitions include terms that provide the seller with both the right to receive all output from the acquired asset for an agreed upon term as well as the right to reacquire the asset at a future date. In these instances, we evaluate the contract terms to determine whether we have obtained control of the underlying asset, or the transaction qualifies as a financing arrangement. For transactions that qualify as financing arrangements, we record our investment as a financing receivable, net of any allowances for credit losses, on our consolidated balance sheets. We then recognize a portion of the payments received as a reduction to the financing receivable. Related interest income is presented within “Sales” on our consolidated income statements with revenue received to operate the plant. Accrued interest is presented within trade receivables, net and was not material as of 30 September 2024 and 2023.</t>
        </is>
      </c>
    </row>
    <row r="32">
      <c r="A32" s="4" t="inlineStr">
        <is>
          <t>Impairment of Long-Lived Assets</t>
        </is>
      </c>
      <c r="B32" s="4" t="inlineStr">
        <is>
          <t>Impairment of Long-Lived Assets Long-lived assets are grouped for impairment testing at the lowest level for which there are identifiable cash flows that are largely independent of the cash flows of other assets and liabilities. Long-lived assets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t>
        </is>
      </c>
    </row>
    <row r="33">
      <c r="A33" s="4" t="inlineStr">
        <is>
          <t>Asset Retirement Obligations</t>
        </is>
      </c>
      <c r="B33" s="4" t="inlineStr">
        <is>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Refer to Note 19, Commitments and Contingencies , for further detail.</t>
        </is>
      </c>
    </row>
    <row r="34">
      <c r="A34" s="4" t="inlineStr">
        <is>
          <t>Goodwill</t>
        </is>
      </c>
      <c r="B34" s="4" t="inlineStr">
        <is>
          <t>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12, Goodwill , for further detail.</t>
        </is>
      </c>
    </row>
    <row r="35">
      <c r="A35" s="4" t="inlineStr">
        <is>
          <t>Intangible Assets</t>
        </is>
      </c>
      <c r="B35" s="4" t="inlineStr">
        <is>
          <t>Intangible Assets Intangible assets with determinable lives primarily consist of customer relationships, purchased patents and technology, and certain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t>
        </is>
      </c>
    </row>
    <row r="36">
      <c r="A36" s="4" t="inlineStr">
        <is>
          <t>Retirement Benefits</t>
        </is>
      </c>
      <c r="B36" s="4" t="inlineStr">
        <is>
          <t>Retirement Benefits Our retirement benefit plans are discussed in Note 18, Retirement Benefits</t>
        </is>
      </c>
    </row>
    <row r="37">
      <c r="A37" s="4" t="inlineStr">
        <is>
          <t>New Accounting Guidance</t>
        </is>
      </c>
      <c r="B37" s="4" t="inlineStr">
        <is>
          <t>New Accounting Guidance to be Implemented Climate-Related Disclosures In March 2024, the SEC issued Release No. 33-11275, “The Enhancement and Standardization of Climate-Related Disclosures for Investors", which includes final rules for providing qualitative and quantitative disclosures regarding certain climate-related topics on an annual basis. As a result of ongoing litigation in the U.S., the SEC issued an order in April 2024 to stay the effectiveness of the rules while judicial review is pending. If the rules are not overturned and take effect on schedule, prospective adoption will be permitted with phased-in compliance beginning with our Annual Report on Form 10-K for the fiscal year ending 30 September 2026. We are evaluating the impact these rules will have on our disclosures. Reportable Segment Disclosures In November 2023, the Financial Accounting Standards Board (“FASB”) issued Accounting Standard Update (“ASU”) No. 2023-07, "Segment Reporting (Topic 280): Improvements to Reportable Segment Disclosures". The update includes enhanced disclosures about significant segment expenses and identification of the chief operating decision maker. The update will be effective in our Annual Report on Form 10-K for the fiscal year ending 30 September 2025 as well as interim periods thereafter, although early adoption is permitted. The amendments must be applied retrospectively to all prior periods presented. We are evaluating the impact this update will have on our disclosures. Income Tax Disclosures In December 2023, the FASB issued ASU 2023-09, “Income Taxes (Topic 740)—Improvements to Income Tax Disclosures” to expand income tax disclosures, primarily through disaggregation requirements for the rate reconciliation and income taxes paid. The update will be effective in our Annual Report on Form 10-K for the fiscal year ending 30 September 2026, although early adoption is permitted. The amendments should be applied on a prospective basis with a retrospective option. We are evaluating the impact this update will have on our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Major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Changes in Carrying Amount of Allowance for Doubtful Accounts</t>
        </is>
      </c>
      <c r="B4" s="4" t="inlineStr">
        <is>
          <t xml:space="preserve">Changes to the carrying amount of the allowance for credit losses on trade receivables are summarized below: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Provision for credit losses 10.7 Write-offs charged against the allowance (8.5) Currency translation and other 1.2 Balance at 30 September 2024 $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Sep. 30, 2024</t>
        </is>
      </c>
    </row>
    <row r="3">
      <c r="A3" s="3" t="inlineStr">
        <is>
          <t>Consolidated Variable Interest Entities Disclosure [Abstract]</t>
        </is>
      </c>
      <c r="B3" s="4" t="inlineStr">
        <is>
          <t xml:space="preserve"> </t>
        </is>
      </c>
    </row>
    <row r="4">
      <c r="A4" s="4" t="inlineStr">
        <is>
          <t>Schedule of Long-term Debt Instruments</t>
        </is>
      </c>
      <c r="B4" s="4" t="inlineStr">
        <is>
          <t xml:space="preserve">NGHC completed its first drawdown on the project financing in July 2023. As of 30 September 2024 and 2023, total principal borrowings were $3,323.4 and $1,364.8, respectively. The balance as of 30 September 2024 includes short-term borrowings of $51.6 from a 6.21% variable rate Saudi Riyal facility. The remaining borrowings include the long-term facilities below, which are reflected net of unamortized discounts and debt issuance costs within "Long-term debt" on our consolidated balance sheets. 30 September Fiscal Year Maturities 2024 2023 Payable in U.S. Dollars U.S. Dollar variable-rate facilities 6.17% (A) 2027 to 2053 $1,945.2 $1,094.9 U.S. Dollar variable-rate facility 5.82% (A) 2027 to 2041 345.5 — U.S. Dollar stated-rate facility 5.00% 2027 to 2053 245.9 138.5 Total Payable in U.S. Dollars $2,536.6 $1,233.4 Payable in Other Currencies Saudi Riyal Loan Facility variable-rate 6.69% (B) 2025 to 2027 — 131.4 Saudi Riyal Loan Facility stated-rate facility 2.00% 2028 to 2041 735.2 — Total Principal Amount $3,271.8 $1,364.8 Less: Unamortized discount and debt issuance costs (C) 218.5 90.4 Total NGHC Long-term Debt $3,053.3 $1,274.4 (A) Reflects a daily compounded SOFR as of 30 September 2024 plus an annual margin of 1.31% and 0.96%, respectively. These rates do not include the impact of our floating-to-fixed interest rate swaps, which result in an overall lower interest rate for the borrowings. Additional information is provided below. (B) Based on the Saudi Arabian Interbank Offered Rate ("SAIBOR") plus an annual margin of 0.80%. (C) Our consolidated balance sheets as of 30 September 2024 and 2023 also included $4.6 and $58.8, respectively, for remaining project financing fees that were eligible for deferral as a noncurrent asset. Once additional borrowings are drawn, the unamortized balance is reclassified as an offset to the outstanding debt. Summary of Long-Term Debt Instruments The table below summarizes the coupon interest rates, fiscal year maturities, and carrying amounts of our long-term debt, including current portion and amounts owed to related parties. Variable rates are determined as of 30 September 2024. 30 September Maturities 2024 2023 Payable in U.S. Dollars Medium-term Notes (weighted average rate) Series E 7.6% 2026 $17.2 $17.2 Senior Notes Note 3.35% 2024 — 400.0 Note 1.50% 2026 550.0 550.0 Note 1.85% 2027 650.0 650.0 Note 4.60% 2029 750.0 — Note 2.05% 2030 900.0 900.0 Note 4.75% 2031 600.0 — Note 4.80% 2033 600.0 600.0 Note 4.85% 2034 1,150.0 — Note 2.70% 2040 750.0 750.0 Note 2.80% 2050 950.0 950.0 Other (weighted average rate) Variable-rate industrial revenue bonds 3.38% 2035 to 2050 618.9 618.9 Other variable-rate 7.11% 2025 38.8 41.4 Payable in Other Currencies Eurobonds 1.000% 2025 334.0 317.2 Eurobonds 0.500% 2028 556.7 528.6 Eurobonds 0.800% 2032 556.7 528.6 Eurobonds 4.000% 2035 779.4 740.1 Saudi Riyal Loan Facility variable-rate 7.35% 2027 451.1 451.1 Saudi Riyal Loan Facility 2.00% 2026 to 2034 222.2 192.1 New Taiwan Dollar Loan Facility 1.86% 2025 to 2028 131.5 167.5 New Taiwan Dollar Loan Facility 2.66% 2026 to 2029 190.6 186.1 New Taiwan Dollar Loan Facility variable-rate 2.72% 2026 to 2030 94.8 3.1 Other 4.07% (weighted average rate) 2033 to 2034 9.4 — Related Party Debt Chinese Renminbi 5.5% 2025 to 2027 279.8 313.5 Chinese Renminbi 5.7% 2033 24.6 14.8 Non-Recourse Debt Associated With NGHC (A) 2027 to 2053 3,271.8 1,364.8 Finance Lease Obligations (weighted average rate) Foreign 10.8% 2025 to 2036 8.0 7.5 Total Principal Amount $14,485.5 $10,292.5 Less: Unamortized discount and debt issuance costs 304.5 165.7 Less: Fair value hedge accounting adjustments (B) 36.6 80.5 Total Long-term Debt $14,144.4 $10,046.3 Less: Current portion of long-term debt 611.4 615.0 Less: Long-term debt – related party 104.4 150.7 Long-term Debt $13,428.6 $9,280.6 (A) Refer to Note 3, Variable Interest Entities , for additional information. (B) Refer to Note 15, Financial Instruments , for additional information. Issuance of Green Senior Notes In February 2024, we issued green senior notes with an aggregate principal amount of $2.5 billion in a registered public offering. The proceeds from the notes were reduced by deferred financing charges and discounts of approximately $20, which are being amortized through interest expense over the life of the underlying bonds. We intend to use the net proceeds to finance or refinance existing or future projects that are expected to have environmental benefits as defined under our Green Finance Framework. The interest rate, maturity, and carrying amount as of 30 September 2024 for each of these notes are summarized in the table below: Fiscal Year 30 September 2024 Senior Note 4.600% 2029 $750.0 Senior Note 4.750% 2031 600.0 Senior Note 4.850% 2034 1,150.0 Total $2,500.0 </t>
        </is>
      </c>
    </row>
    <row r="5">
      <c r="A5" s="4" t="inlineStr">
        <is>
          <t>Schedule of Variable Interest Entities</t>
        </is>
      </c>
      <c r="B5" s="4" t="inlineStr">
        <is>
          <t xml:space="preserve">The 30 September 2024 2023 Assets Cash and cash items $34.5 $78.2 Trade receivables, net 6.7 — Prepaid expenses 31.2 21.4 Other receivables and current assets 120.6 181.6 Total current assets $193.0 $281.2 Plant and equipment, net 3,929.9 1,396.1 Operating lease right-of-use assets, net 233.9 228.9 Other noncurrent assets 37.1 350.6 Total noncurrent assets $4,200.9 $1,975.6 Total assets $4,393.9 $2,256.8 Liabilities Payables and accrued liabilities $308.4 $141.0 Accrued income taxes 2.0 0.6 Short-term borrowings 51.6 — Total current liabilities $362.0 $141.6 Long-term debt 3,053.3 1,274.4 Noncurrent operating lease liabilities 24.5 18.9 Other noncurrent liabilities 30.4 2.1 Deferred income taxes 3.2 24.1 Total noncurrent liabilities $3,111.4 $1,319.5 Total liabilities $3,473.4 $1,461.1 Equity Accumulated other comprehensive income $13.8 $77.7 Noncontrolling interests 937.6 7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and Asset Actions (Tables)</t>
        </is>
      </c>
      <c r="B1" s="2" t="inlineStr">
        <is>
          <t>12 Months Ended</t>
        </is>
      </c>
    </row>
    <row r="2">
      <c r="B2" s="2" t="inlineStr">
        <is>
          <t>Sep. 30, 2024</t>
        </is>
      </c>
    </row>
    <row r="3">
      <c r="A3" s="3" t="inlineStr">
        <is>
          <t>Restructuring and Related Activities [Abstract]</t>
        </is>
      </c>
      <c r="B3" s="4" t="inlineStr">
        <is>
          <t xml:space="preserve"> </t>
        </is>
      </c>
    </row>
    <row r="4">
      <c r="A4" s="4" t="inlineStr">
        <is>
          <t>Summary of Carrying Amount of Accrual for Severance and Other Benefits</t>
        </is>
      </c>
      <c r="B4" s="4" t="inlineStr">
        <is>
          <t>The table below reconciles these charges to the carrying amount of the remaining accrual for unpaid benefits as of 30 September 2024. This balance primarily relates to the additional actions identified during the second quarter of fiscal year 2024. We expect to pay the majority of the remaining benefits over the next six months. Third quarter fiscal year 2023 charge $27.0 Cash payments (6.8) Currency translation adjustment (0.4) Amount accrued as of 30 September 2023 (A) $19.8 Second quarter fiscal year 2024 charge 57.0 Cash payments (43.6) Currency translation adjustment 0.8 Amount accrued as of 30 September 2024 (A) $34.0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Disaggregation of Revenue The tables below present our consolidated sales disaggregated by supply mode for each of our reportable segments. We believe this presentation best depicts the nature, timing, type of customer, and contract terms for our sales. Americas Asia Europe Middle East and India Corporate and other Total % 2024 On-site $2,844.4 $2,066.4 $910.5 $71.4 $— $5,892.7 49 % Merchant 2,195.7 1,157.9 1,912.9 63.0 — 5,329.5 44 % Sale of equipment — — — — 878.4 878.4 7 % Total $5,040.1 $3,224.3 $2,823.4 $134.4 $878.4 $12,100.6 100 % 2023 On-site $3,143.9 $1,923.0 $1,036.6 $75.7 $— $6,179.2 49 % Merchant 2,225.4 1,293.1 1,926.5 86.8 — 5,531.8 44 % Sale of equipment — — — — 889.0 889.0 7 % Total $5,369.3 $3,216.1 $2,963.1 $162.5 $889.0 $12,600.0 100 % 2022 On-site $3,423.1 $1,833.9 $1,298.2 $77.9 $— $6,633.1 52 % Merchant 1,945.8 1,309.4 1,787.9 51.6 — 5,094.7 40 % Sale of equipment — — — — 970.8 970.8 8 % Total $5,368.9 $3,143.3 $3,086.1 $129.5 $970.8 $12,698.6 100 %</t>
        </is>
      </c>
    </row>
    <row r="5">
      <c r="A5" s="4" t="inlineStr">
        <is>
          <t>Contract Assets and Liabilities</t>
        </is>
      </c>
      <c r="B5" s="4" t="inlineStr">
        <is>
          <t xml:space="preserve">Contract Balances The table below details balances arising from contracts with customers: 30 September Balance Sheet Location 2024 2023 Assets Contract assets – current Other receivables and current assets $76.2 $124.7 Contract fulfillment costs – current Other receivables and current assets 103.7 89.0 Liabilities Contract liabilities – current Payables and accrued liabilities $240.0 $413.0 Contract liabilities – noncurrent Other noncurrent liabilities 290.0 1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INVENTORIES The components of inventories are as follows: 30 September 2024 2023 Finished goods $210.2 $211.6 Work in process 42.2 28.4 Raw materials, supplies, and other 513.6 411.8 Inventories $766.0 $6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ffiliates (Tables)</t>
        </is>
      </c>
      <c r="B1" s="2" t="inlineStr">
        <is>
          <t>12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As of 30 September 2024, our equity affiliates and related ownership percentages were as follows: Abdullah Hashim Industrial Gases &amp; Equipment Co., Ltd. (25%); INFRA Group (40%); Air Products South Africa (Proprietary) Limited (50%); INOX Air Products Private Limited (50%); Bangkok Cogeneration Company Limited (49%); Jazan Integrated Gasification and Power Company (51%); Bangkok Industrial Gases Co., Ltd. (49%); Kulim Industrial Gases Sdn. Bhd. (50%); Chengdu Air &amp; Gas Products Ltd. (50%); Sapio Produzione Idrogeno Ossigeno S.r.l. (49%); Helios S.p.A. (49%); and principally, other industrial gas producers. Dividends and other distributions received from equity affiliates were $441.7, $344.3, and $285.1 in fiscal years 2024, 2023, and 2022, respectively. As of 30 September 2024 and 2023, the amount of investment in companies accounted for by the equity method included equity method goodwill of $38.7 and $41.3, respectively. Summarized Financial Information The summarized financial information presented below is on a combined 100% basis and has been compiled based on the financial statements of our equity affiliates. 30 September 2024 2023 Current assets $3,197.2 $3,097.1 Noncurrent assets 14,719.8 14,468.2 Current liabilities 1,138.3 1,145.7 Noncurrent liabilities 11,690.4 11,934.0 Fiscal Year Ended 30 September 2024 2023 2022 Net sales (A) $5,666.4 $5,192.9 $4,124.4 Gross profit 2,722.0 2,465.5 1,894.0 Operating income 2,149.3 1,847.4 1,320.1 Net income 1,209.5 1,062.9 895.1 (A) Includes financing revenue of $1,128.6, $1,011.3, and $674.6 in fiscal years 2024, 2023, and 2022, respectively. Financing revenue primarily relates to the JIGPC joint venture discussed below.</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Major Classes of Plant and Equipment</t>
        </is>
      </c>
      <c r="B4" s="4" t="inlineStr">
        <is>
          <t>The major classes of plant and equipment are as follows: 30 September Useful life 2024 2023 Land $312.1 $320.8 Buildings 30 years 1,730.7 1,543.7 Production facilities (A) 10-20 years 21,245.2 19,593.1 Distribution and other machinery and equipment (B) 5-25 years 5,472.7 5,129.6 Construction in progress 11,190.2 6,159.1 Plant and equipment, at cost $39,950.9 $32,746.3 Less: Accumulated depreciation 16,580.0 15,274.2 Plant and equipment, net $23,370.9 $17,472.1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arrying Amount of Goodwill by Segment</t>
        </is>
      </c>
      <c r="B4" s="4" t="inlineStr">
        <is>
          <t>Changes to the carrying amount of consolidated goodwill by segment are as follows: Americas Asia Europe Middle East and India Corporate and other Total Goodwill, net as of 30 September 2022 $143.2 $172.7 $457.5 $15.8 $33.8 $823.0 Currency translation and other 3.4 (0.8) 36.0 — 0.1 38.7 Goodwill, net as of 30 September 2023 $146.6 $171.9 $493.5 $15.8 $33.9 $861.7 Currency translation and other (0.3) 2.8 40.8 — 0.1 43.4 Goodwill, net as of 30 September 2024 $146.3 $174.7 $534.3 $15.8 $34.0 $905.1 30 September 2024 2023 2022 Goodwill, gross $1,199.8 $1,158.4 $1,096.0 Accumulated impairment losses (A) (294.7) (296.7) (273.0) Goodwill, net $905.1 $861.7 $823.0 (A) Accumulated impairment losses are attributable to our Latin America reporting unit ("LASA") within the Americas segment and include the impact of currency transl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Finite-Lived Intangible Assets</t>
        </is>
      </c>
      <c r="B4" s="4" t="inlineStr">
        <is>
          <t xml:space="preserve">The table below summarizes the major classes of our intangible assets: 2024 2023 30 September Gross Accumulated Net Gross Accumulated Net Finite-lived: Customer relationships $524.9 ($298.2) $226.7 $507.3 ($262.2) $245.1 Patents and technology 32.9 (20.7) 12.2 41.1 (26.7) 14.4 Other 69.3 (32.9) 36.4 76.7 (38.7) 38.0 Total finite-lived intangible assets $627.1 ($351.8) $275.3 $625.1 ($327.6) $297.5 Indefinite-lived: Trade names and trademarks 46.2 (9.9) 36.3 47.2 (10.1) 37.1 Total intangible assets $673.3 ($361.7) $311.6 $672.3 ($337.7) $334.6 </t>
        </is>
      </c>
    </row>
    <row r="5">
      <c r="A5" s="4" t="inlineStr">
        <is>
          <t>Schedule of Indefinite-Lived Intangible Assets</t>
        </is>
      </c>
      <c r="B5" s="4" t="inlineStr">
        <is>
          <t xml:space="preserve">The table below summarizes the major classes of our intangible assets: 2024 2023 30 September Gross Accumulated Net Gross Accumulated Net Finite-lived: Customer relationships $524.9 ($298.2) $226.7 $507.3 ($262.2) $245.1 Patents and technology 32.9 (20.7) 12.2 41.1 (26.7) 14.4 Other 69.3 (32.9) 36.4 76.7 (38.7) 38.0 Total finite-lived intangible assets $627.1 ($351.8) $275.3 $625.1 ($327.6) $297.5 Indefinite-lived: Trade names and trademarks 46.2 (9.9) 36.3 47.2 (10.1) 37.1 Total intangible assets $673.3 ($361.7) $311.6 $672.3 ($337.7) $334.6 </t>
        </is>
      </c>
    </row>
    <row r="6">
      <c r="A6" s="4" t="inlineStr">
        <is>
          <t>Schedule of Projected Annual Amortization Expense</t>
        </is>
      </c>
      <c r="B6" s="4" t="inlineStr">
        <is>
          <t xml:space="preserve">The table below details the amount of amortization expense expected to be recorded for our finite-lived intangible assets in each of the next five years and thereafter: 2025 $29.4 2026 28.3 2027 27.9 2028 25.6 2029 22.7 Thereafter 141.4 Total $2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s (Parenthetical) - USD ($) $ in Million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n translation adjustments</t>
        </is>
      </c>
      <c r="B4" s="7" t="n">
        <v>-33</v>
      </c>
      <c r="C4" s="5" t="n">
        <v>-32.8</v>
      </c>
      <c r="D4" s="5" t="n">
        <v>71.2</v>
      </c>
    </row>
    <row r="5">
      <c r="A5" s="4" t="inlineStr">
        <is>
          <t>Tax effect on net gain (loss) on derivatives</t>
        </is>
      </c>
      <c r="B5" s="8" t="n">
        <v>10.7</v>
      </c>
      <c r="C5" s="8" t="n">
        <v>48.6</v>
      </c>
      <c r="D5" s="8" t="n">
        <v>-63.9</v>
      </c>
    </row>
    <row r="6">
      <c r="A6" s="4" t="inlineStr">
        <is>
          <t>Tax effect on pension and postretirement benefits</t>
        </is>
      </c>
      <c r="B6" s="8" t="n">
        <v>9.6</v>
      </c>
      <c r="C6" s="8" t="n">
        <v>-2.9</v>
      </c>
      <c r="D6" s="8" t="n">
        <v>-33.4</v>
      </c>
    </row>
    <row r="7">
      <c r="A7" s="4" t="inlineStr">
        <is>
          <t>Tax effect on derivatives reclassification adjustments</t>
        </is>
      </c>
      <c r="B7" s="8" t="n">
        <v>-9.699999999999999</v>
      </c>
      <c r="C7" s="8" t="n">
        <v>-13.6</v>
      </c>
      <c r="D7" s="8" t="n">
        <v>30.3</v>
      </c>
    </row>
    <row r="8">
      <c r="A8" s="4" t="inlineStr">
        <is>
          <t>Tax effect on pension and postretirement benefits reclassification adjustments</t>
        </is>
      </c>
      <c r="B8" s="5" t="n">
        <v>18.1</v>
      </c>
      <c r="C8" s="5" t="n">
        <v>17.5</v>
      </c>
      <c r="D8" s="5" t="n">
        <v>2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s</t>
        </is>
      </c>
      <c r="B4" s="4" t="inlineStr">
        <is>
          <t>Amounts associated with operating leases and their presentation on our consolidated balance sheets are as follows: 30 September 2024 2023 Operating lease right-of-use assets $1,047.7 $974.0 Operating lease liabilities Payables and accrued liabilities 100.3 94.7 Noncurrent operating lease liabilities 677.9 631.1 Total operating lease liabilities $778.2 $725.8 30 September 2024 2023 Weighted-average remaining lease term in years (A) 20.0 19.9 Weighted-average discount rate (B) 2.9 % 2.6 % (A) Calculated on the basis of the remaining lease term and the lease liability balance for each lease as of the reporting date. (B)</t>
        </is>
      </c>
    </row>
    <row r="5">
      <c r="A5" s="4" t="inlineStr">
        <is>
          <t>Schedule of Maturity Analysis of Lease Liabilities</t>
        </is>
      </c>
      <c r="B5" s="4" t="inlineStr">
        <is>
          <t xml:space="preserve">The following maturity analysis of our operating lease liabilities as of 30 September 2024 presents the undiscounted cash flows for each of the next five years and thereafter with a reconciliation to the lease liability recognized on our balance sheet: Operating 2025 $118.9 2026 91.1 2027 67.0 2028 57.2 2029 48.9 Thereafter 695.9 Total undiscounted lease payments 1,079.0 Imputed interest (300.8) Present value of lease liability recognized on balance sheet $778.2 </t>
        </is>
      </c>
    </row>
    <row r="6">
      <c r="A6" s="4" t="inlineStr">
        <is>
          <t>Schedule of Lease Receivables</t>
        </is>
      </c>
      <c r="B6" s="4" t="inlineStr">
        <is>
          <t xml:space="preserve">The table below details balances associated with our lease receivables: 30 September 2024 2023 Current lease receivables, net (A) $74.5 $78.0 Noncurrent lease receivables, net 392.1 494.7 Total lease receivables, net $466.6 $572.7 (A) Presented within "Other receivables and current assets" on our consolidated balance sheets. As of 30 September 2024, minimum lease payments expected to be collected were as follows: 2025 $110.3 2026 100.0 2027 86.5 2028 70.2 2029 67.2 Thereafter 203.0 Total 637.2 Unearned interest income (170.6) Lease receivables, net $466.6 </t>
        </is>
      </c>
    </row>
    <row r="7">
      <c r="A7" s="4" t="inlineStr">
        <is>
          <t>Sales-type Lease, Lease Income</t>
        </is>
      </c>
      <c r="B7" s="4" t="inlineStr">
        <is>
          <t xml:space="preserve">The table below summarizes lease payments collected in fiscal years 2024, 2023, and 2022: Fiscal Year Ended 30 September 2024 2023 2022 Payments that reduced the lease receivable balance $122.1 $79.6 $94.0 Payments recognized as interest income 42.6 49.6 59.1 Total lease payments collected $164.7 $129.2 $15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The table below summarizes our outstanding currency price risk management instruments: 2024 2023 30 September US$ Years US$ Years Forward Exchange Contracts Cash flow hedges $4,003.2 0.6 $4,463.2 0.7 Net investment hedges 911.4 2.5 864.0 2.5 Not designated 1,880.0 0.3 709.4 0.3 Total Forward Exchange Contracts $6,794.6 0.8 $6,036.6 0.9 The table below summarizes our 2024 2023 30 September US$ Average Pay % Average Years US$ Average Pay % Average Years Interest rate swaps (fair value hedge) $800.0 SOFR 1.64 % 3.0 $800.0 SOFR 1.64 % 4.0 Interest rate swaps (cash flow hedge) (A) $2,159.3 2.72 % SOFR 21.2 $1,182.5 2.82 % SOFR 22.1 Interest rate swaps (not designated) (A) $461.4 3.27 % SOFR 20.5 $— — % — % 0.0 Cross currency interest rate swaps (net investment hedge) $16.7 5.39 % 3.64 % 0.2 $80.8 4.60 % 3.65 % 0.9 Cross currency interest rate swaps (cash flow hedge) $410.6 4.96 % 2.80 % 1.9 $598.2 4.89 % 3.22 % 2.2 Cross currency interest rate swaps (not designated) $34.7 5.39 % 3.64 % 0.2 $44.5 5.39 % 3.54 % 0.2</t>
        </is>
      </c>
    </row>
    <row r="5">
      <c r="A5" s="4" t="inlineStr">
        <is>
          <t>Schedule of Cumulative Basis Adjustments for Fair Value Hedges</t>
        </is>
      </c>
      <c r="B5" s="4" t="inlineStr">
        <is>
          <t>The table below provides the amounts recorded on the consolidated balance sheets related to cumulative basis adjustments for fair value hedges: Carrying amounts of hedged item Cumulative hedging adjustment, included in carrying amount 30 September 2024 2023 2024 2023 Long-term debt $2,057.1 $2,011.4 ($36.6) ($80.5)</t>
        </is>
      </c>
    </row>
    <row r="6">
      <c r="A6" s="4" t="inlineStr">
        <is>
          <t>Schedule of Fair Value and Balance Sheet Location of Derivative Instruments</t>
        </is>
      </c>
      <c r="B6" s="4" t="inlineStr">
        <is>
          <t xml:space="preserve">The tables below summarize the fair value and balance sheet location of our outstanding derivatives. 30 September Balance Sheet Location 2024 2023 Balance Sheet Location 2024 2023 Derivatives Designated as Hedging Instruments: Forward exchange contracts Other receivables and current assets $74.5 $50.2 Payables and accrued liabilities $21.6 $94.1 Interest rate management contracts Other receivables and current assets 1.2 13.0 Payables and accrued liabilities 1.2 — Forward exchange contracts Other noncurrent assets 9.6 19.8 Other noncurrent liabilities 15.6 25.7 Interest rate management contracts Other noncurrent assets 34.3 300.8 Other noncurrent liabilities 40.2 87.0 Total Derivatives Designated as Hedging Instruments $119.6 $383.8 $78.6 $206.8 Derivatives Not Designated as Hedging Instruments: Forward exchange contracts Other receivables and current assets $16.5 $6.4 Payables and accrued liabilities $21.8 $4.6 Interest rate management contracts Other receivables and current assets 1.7 3.9 Payables and accrued liabilities — — Forward exchange contracts Other noncurrent assets 0.2 — Other noncurrent liabilities 0.2 — Interest rate management contracts Other noncurrent assets 4.6 — Other noncurrent liabilities — — Total Derivatives Not Designated as Hedging Instruments $23.0 $10.3 $22.0 $4.6 Total Derivatives $142.6 $394.1 $100.6 $211.4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2024 2023 Net Investment Hedging Relationships Forward exchange contracts ($23.7) ($39.3) Foreign currency debt (107.4) (99.9) Cross currency interest rate swaps (0.8) (5.9) Total Amount Recognized in OCI (131.9) (145.1) Tax effects 32.2 35.8 Net Amount Recognized in OCI ($99.7) ($109.3) Derivatives in Cash Flow Hedging Relationships Forward exchange contracts $142.8 $111.1 Forward exchange contracts, excluded components (31.2) (18.7) Other (A) (260.4) 325.4 Total Amount Recognized in OCI (148.8) 417.8 Tax effects (10.7) (48.6) Net Amount Recognized in OCI ($159.5) $369.2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t>
        </is>
      </c>
    </row>
    <row r="8">
      <c r="A8" s="4" t="inlineStr">
        <is>
          <t>Schedule of Amounts Recognized in Income Related to Cash Flow and Fair Value Hedges</t>
        </is>
      </c>
      <c r="B8" s="4" t="inlineStr">
        <is>
          <t xml:space="preserve">The tables below summarize the location and amounts recognized in income related to our cash flow and fair value hedging relationships by contract type: Sales Cost of Sales Interest Expense Other Non-Operating Income (Expense), Net 2024 2023 2024 2023 2024 2023 2024 2023 Total presented in consolidated income statements that includes effects of hedging below $12,100.6 $12,600.0 $8,168.7 $8,833.0 $218.8 $177.5 ($73.8) ($39.0) (Gain) Loss Effects of Cash Flow Hedging: Forward Exchange Contracts: Amount reclassified from OCI into income $— ($0.6) $2.4 $4.9 $— $— ($86.3) ($77.8) Amount excluded from effectiveness testing recognized in earnings based on amortization approach — — — — — — 23.5 15.7 Other: Amount reclassified from OCI into income — — — — 3.9 5.5 16.2 (5.2) Amount reclassified from OCI into income due to de-designation — — — — — — (3.1) — Total (Gain) Loss Reclassified from OCI to Income — (0.6) 2.4 4.9 3.9 5.5 (49.7) (67.3) Tax effects — 0.1 (0.5) (1.2) (1.6) (2.0) 11.8 16.7 Net (Gain) Loss Reclassified from OCI to Income $— ($0.5) $1.9 $3.7 $2.3 $3.5 ($37.9) ($50.6) (Gain) Loss Effects of Fair Value Hedging: Other: Hedged items $— $— $— $— $43.9 ($3.4) $— $— Derivatives designated as hedging instruments — — — — (43.9) 3.4 — — Total (Gain) Loss Recognized in Income $— $— $— $— $— $— $— $— </t>
        </is>
      </c>
    </row>
    <row r="9">
      <c r="A9" s="4" t="inlineStr">
        <is>
          <t>Schedule of Effects of Derivatives Not Designated as a Hedging Instrument</t>
        </is>
      </c>
      <c r="B9" s="4" t="inlineStr">
        <is>
          <t>The table below summarizes the location and amounts recognized in income related to our derivatives not designated as hedging instruments by contract type: Other Income (Expense), Net Other Non-Operating Income (Expense), Net 2024 2023 2024 2023 The Effects of Derivatives Not Designated as Hedging Instruments: Forward exchange contracts $0.7 ($1.0) $— ($2.4) De-designated interest rate swaps — — 19.4 — Other — — 1.5 0.3 Total (Gain) Loss Recognized in Income $0.7 ($1.0) $20.9 ($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The carrying values and fair values of financial instruments were as follows: 2024 2023 30 September Carrying Value Fair Value Carrying Value Fair Value Assets Derivatives Forward exchange contracts $100.8 $100.8 $76.4 $76.4 Interest rate management contracts 41.8 41.8 317.7 317.7 Liabilities Derivatives Forward exchange contracts $59.2 $59.2 $124.4 $124.4 Interest rate management contracts 41.4 41.4 87.0 87.0 Long-term debt, including current portion and related party 14,144.4 13,897.3 10,046.3 9,173.5 </t>
        </is>
      </c>
    </row>
    <row r="5">
      <c r="A5" s="4" t="inlineStr">
        <is>
          <t>Schedule of Fair Value of Assets and Liabilities Measured on Recurring Basis</t>
        </is>
      </c>
      <c r="B5" s="4" t="inlineStr">
        <is>
          <t xml:space="preserve">The table below summarizes assets and liabilities on the consolidated balance sheets that are measured at fair value on a recurring basis: 2024 2023 30 September Total Level 1 Level 2 Level 3 Total Level 1 Level 2 Level 3 Assets at Fair Value Derivatives Forward exchange contracts $100.8 $— $100.8 $— $76.4 $— $76.4 $— Interest rate management contracts 41.8 — 41.8 — 317.7 — 317.7 — Total Assets at Fair Value $142.6 $— $142.6 $— $394.1 $— $394.1 $— Liabilities at Fair Value Derivatives Forward exchange contracts $59.2 $— $59.2 $— $124.4 $— $124.4 $— Interest rate management contracts 41.4 — 41.4 — 87.0 — 87.0 — Total Liabilities at Fair Value $100.6 $— $100.6 $— $211.4 $— $211.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Total Debt</t>
        </is>
      </c>
      <c r="B4" s="4" t="inlineStr">
        <is>
          <t>The table below summarizes our total outstanding debt as reflected on our consolidated balance sheets: 30 September 2024 2023 Short-term borrowings (A) $83.5 $259.5 Current portion of long-term debt 611.4 615.0 Long-term debt 13,428.6 9,280.6 Long-term debt – related party 104.4 150.7 Total Debt $14,227.9 $10,305.8 (A) Balances reflect bank obligations with weighted average interest rates of 4.0% and 5.2% as of 30 September 2024 and 2023, respectively. The decrease from fiscal year 2023 is primarily due to the repayment of commercial paper.</t>
        </is>
      </c>
    </row>
    <row r="5">
      <c r="A5" s="4" t="inlineStr">
        <is>
          <t>Schedule of Long-term Debt Instruments</t>
        </is>
      </c>
      <c r="B5" s="4" t="inlineStr">
        <is>
          <t xml:space="preserve">NGHC completed its first drawdown on the project financing in July 2023. As of 30 September 2024 and 2023, total principal borrowings were $3,323.4 and $1,364.8, respectively. The balance as of 30 September 2024 includes short-term borrowings of $51.6 from a 6.21% variable rate Saudi Riyal facility. The remaining borrowings include the long-term facilities below, which are reflected net of unamortized discounts and debt issuance costs within "Long-term debt" on our consolidated balance sheets. 30 September Fiscal Year Maturities 2024 2023 Payable in U.S. Dollars U.S. Dollar variable-rate facilities 6.17% (A) 2027 to 2053 $1,945.2 $1,094.9 U.S. Dollar variable-rate facility 5.82% (A) 2027 to 2041 345.5 — U.S. Dollar stated-rate facility 5.00% 2027 to 2053 245.9 138.5 Total Payable in U.S. Dollars $2,536.6 $1,233.4 Payable in Other Currencies Saudi Riyal Loan Facility variable-rate 6.69% (B) 2025 to 2027 — 131.4 Saudi Riyal Loan Facility stated-rate facility 2.00% 2028 to 2041 735.2 — Total Principal Amount $3,271.8 $1,364.8 Less: Unamortized discount and debt issuance costs (C) 218.5 90.4 Total NGHC Long-term Debt $3,053.3 $1,274.4 (A) Reflects a daily compounded SOFR as of 30 September 2024 plus an annual margin of 1.31% and 0.96%, respectively. These rates do not include the impact of our floating-to-fixed interest rate swaps, which result in an overall lower interest rate for the borrowings. Additional information is provided below. (B) Based on the Saudi Arabian Interbank Offered Rate ("SAIBOR") plus an annual margin of 0.80%. (C) Our consolidated balance sheets as of 30 September 2024 and 2023 also included $4.6 and $58.8, respectively, for remaining project financing fees that were eligible for deferral as a noncurrent asset. Once additional borrowings are drawn, the unamortized balance is reclassified as an offset to the outstanding debt. Summary of Long-Term Debt Instruments The table below summarizes the coupon interest rates, fiscal year maturities, and carrying amounts of our long-term debt, including current portion and amounts owed to related parties. Variable rates are determined as of 30 September 2024. 30 September Maturities 2024 2023 Payable in U.S. Dollars Medium-term Notes (weighted average rate) Series E 7.6% 2026 $17.2 $17.2 Senior Notes Note 3.35% 2024 — 400.0 Note 1.50% 2026 550.0 550.0 Note 1.85% 2027 650.0 650.0 Note 4.60% 2029 750.0 — Note 2.05% 2030 900.0 900.0 Note 4.75% 2031 600.0 — Note 4.80% 2033 600.0 600.0 Note 4.85% 2034 1,150.0 — Note 2.70% 2040 750.0 750.0 Note 2.80% 2050 950.0 950.0 Other (weighted average rate) Variable-rate industrial revenue bonds 3.38% 2035 to 2050 618.9 618.9 Other variable-rate 7.11% 2025 38.8 41.4 Payable in Other Currencies Eurobonds 1.000% 2025 334.0 317.2 Eurobonds 0.500% 2028 556.7 528.6 Eurobonds 0.800% 2032 556.7 528.6 Eurobonds 4.000% 2035 779.4 740.1 Saudi Riyal Loan Facility variable-rate 7.35% 2027 451.1 451.1 Saudi Riyal Loan Facility 2.00% 2026 to 2034 222.2 192.1 New Taiwan Dollar Loan Facility 1.86% 2025 to 2028 131.5 167.5 New Taiwan Dollar Loan Facility 2.66% 2026 to 2029 190.6 186.1 New Taiwan Dollar Loan Facility variable-rate 2.72% 2026 to 2030 94.8 3.1 Other 4.07% (weighted average rate) 2033 to 2034 9.4 — Related Party Debt Chinese Renminbi 5.5% 2025 to 2027 279.8 313.5 Chinese Renminbi 5.7% 2033 24.6 14.8 Non-Recourse Debt Associated With NGHC (A) 2027 to 2053 3,271.8 1,364.8 Finance Lease Obligations (weighted average rate) Foreign 10.8% 2025 to 2036 8.0 7.5 Total Principal Amount $14,485.5 $10,292.5 Less: Unamortized discount and debt issuance costs 304.5 165.7 Less: Fair value hedge accounting adjustments (B) 36.6 80.5 Total Long-term Debt $14,144.4 $10,046.3 Less: Current portion of long-term debt 611.4 615.0 Less: Long-term debt – related party 104.4 150.7 Long-term Debt $13,428.6 $9,280.6 (A) Refer to Note 3, Variable Interest Entities , for additional information. (B) Refer to Note 15, Financial Instruments , for additional information. Issuance of Green Senior Notes In February 2024, we issued green senior notes with an aggregate principal amount of $2.5 billion in a registered public offering. The proceeds from the notes were reduced by deferred financing charges and discounts of approximately $20, which are being amortized through interest expense over the life of the underlying bonds. We intend to use the net proceeds to finance or refinance existing or future projects that are expected to have environmental benefits as defined under our Green Finance Framework. The interest rate, maturity, and carrying amount as of 30 September 2024 for each of these notes are summarized in the table below: Fiscal Year 30 September 2024 Senior Note 4.600% 2029 $750.0 Senior Note 4.750% 2031 600.0 Senior Note 4.850% 2034 1,150.0 Total $2,500.0 </t>
        </is>
      </c>
    </row>
    <row r="6">
      <c r="A6" s="4" t="inlineStr">
        <is>
          <t>Schedule of Maturities of Long-term Debt</t>
        </is>
      </c>
      <c r="B6" s="4" t="inlineStr">
        <is>
          <t xml:space="preserve">Principal maturities of long-term debt, including current portion and amounts owed to related parties, in each of the next five years and thereafter are as follows: 2025 $611.6 2026 716.3 2027 1,292.5 2028 760.5 2029 977.7 Thereafter 10,126.9 Total $14,485.5 </t>
        </is>
      </c>
    </row>
    <row r="7">
      <c r="A7" s="4" t="inlineStr">
        <is>
          <t>Reconciliation of Interest Incurred to Interest Expense</t>
        </is>
      </c>
      <c r="B7" s="4" t="inlineStr">
        <is>
          <t xml:space="preserve">The table below reconciles interest incurred to interest expense as presented on our consolidated income statements. Capitalized interest represents the portion of interest incurred that we include in the cost of new plant and equipment that we build during the year. Fiscal Year Ended 30 September 2024 2023 2022 Interest incurred $507.9 $292.9 $169.0 Less: Capitalized interest 289.1 115.4 41.0 Interest expense $218.8 $177.5 $12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 - Defined Benefit Pension Plan</t>
        </is>
      </c>
      <c r="B1" s="2" t="inlineStr">
        <is>
          <t>12 Months Ended</t>
        </is>
      </c>
    </row>
    <row r="2">
      <c r="B2" s="2" t="inlineStr">
        <is>
          <t>Sep. 30, 2024</t>
        </is>
      </c>
    </row>
    <row r="3">
      <c r="A3" s="3" t="inlineStr">
        <is>
          <t>Defined Benefit Plan Disclosure [Line Items]</t>
        </is>
      </c>
      <c r="B3" s="4" t="inlineStr">
        <is>
          <t xml:space="preserve"> </t>
        </is>
      </c>
    </row>
    <row r="4">
      <c r="A4" s="4" t="inlineStr">
        <is>
          <t>Schedule of Net Periodic Benefit Cost</t>
        </is>
      </c>
      <c r="B4" s="4" t="inlineStr">
        <is>
          <t>The components of net periodic cost (benefit) for our defined benefit pension plans for fiscal years 2024, 2023, and 2022 were as follows: Fiscal Year Ended 30 September 2024 2023 2022 U.S. Inter- Total U.S. Inter- Total U.S. Inter- Total Service cost $9.6 $11.3 $20.9 $10.9 $12.3 $23.2 $18.3 $21.5 $39.8 Non-service cost (benefit): Interest cost 134.9 60.0 194.9 129.9 59.9 189.8 73.9 28.9 102.8 Expected return on plan assets (120.1) (47.3) (167.4) (127.1) (49.2) (176.3) (168.3) (67.4) (235.7) Prior service cost amortization 1.1 0.9 2.0 1.2 0.7 1.9 1.3 — 1.3 Actuarial loss amortization 57.3 12.9 70.2 59.7 11.6 71.3 66.0 14.7 80.7 Settlements 1.1 1.2 2.3 1.4 0.6 2.0 6.0 0.2 6.2 Curtailments — — — — (1.9) (1.9) — — — Other — 0.9 0.9 — 0.9 0.9 — 1.3 1.3 Net Periodic Cost (Benefit) $83.9 $39.9 $123.8 $76.0 $34.9 $110.9 ($2.8) ($0.8) ($3.6)</t>
        </is>
      </c>
    </row>
    <row r="5">
      <c r="A5" s="4" t="inlineStr">
        <is>
          <t>Schedule of Assumptions Used in The Calculation of Net Periodic Pension Cost and PBO</t>
        </is>
      </c>
      <c r="B5" s="4" t="inlineStr">
        <is>
          <t>The following table sets forth the weighted average assumptions used in the calculation of net periodic cost (benefit): 2024 2023 2022 U.S. International U.S. International U.S. International Discount rate – Service cost 6.1 % 5.3 % 5.7 % 4.6 % 3.0 % 1.9 % Discount rate – Interest cost 6.0 % 5.1 % 5.5 % 5.0 % 2.3 % 1.6 % Expected return on plan assets 5.8 % 4.3 % 5.8 % 4.2 % 5.8 % 4.0 % Rate of compensation increase 3.5 % 3.4 % 3.5 % 3.4 % 3.5 % 3.3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4 2023 U.S. International U.S. International Discount rate 5.0 % 4.6 % 6.0 % 5.1 % Rate of compensation increase 3.5 % 3.4 % 3.5 % 3.4 %</t>
        </is>
      </c>
    </row>
    <row r="6">
      <c r="A6" s="4" t="inlineStr">
        <is>
          <t>Schedule of Changes in Projected Benefit Obligations</t>
        </is>
      </c>
      <c r="B6" s="4" t="inlineStr">
        <is>
          <t xml:space="preserve">The following tables reflect the change in the PBO and the change in the fair value of plan assets based on the plan year measurement date, as well as the amounts recognized in the consolidated balance sheets: 2024 2023 U.S. International U.S. International Change in Projected Benefit Obligation Obligation at beginning of year $2,348.8 $1,162.4 $2,450.8 $1,137.5 Service cost 9.6 11.3 10.9 12.3 Interest cost 134.9 60.0 129.9 59.9 Amendments 1.3 — 0.3 7.0 Actuarial loss (gain) 296.2 50.7 (68.3) (80.1) Curtailments — — — (14.8) Settlements (3.6) (8.6) (4.7) (3.4) Participant contributions — 0.7 — 0.8 Benefits paid (174.1) (55.8) (170.1) (52.8) Currency translation and other — 118.0 — 96.0 Obligation at End of Year $2,613.1 $1,338.7 $2,348.8 $1,162.4 </t>
        </is>
      </c>
    </row>
    <row r="7">
      <c r="A7" s="4" t="inlineStr">
        <is>
          <t>Schedule of Changes in Fair Value of Plan Assets</t>
        </is>
      </c>
      <c r="B7" s="4" t="inlineStr">
        <is>
          <t>2024 2023 U.S. International U.S. International Change in Plan Assets Fair value at beginning of year $2,299.0 $1,134.0 $2,404.0 $1,122.0 Actual return on plan assets 404.4 154.5 61.4 (52.7) Settlements (3.6) (8.6) (4.7) (3.4) Company contributions 7.3 27.4 8.4 24.2 Participant contributions — 0.7 — 0.8 Benefits paid (174.1) (55.8) (170.1) (52.8) Currency translation and other — 122.3 — 95.9 Fair Value at End of Year $2,533.0 $1,374.5 $2,299.0 $1,134.0 Funded Status at End of Year ($80.1) $35.8 ($49.8) ($28.4)</t>
        </is>
      </c>
    </row>
    <row r="8">
      <c r="A8" s="4" t="inlineStr">
        <is>
          <t>Schedule of Amounts Recognized in Balance Sheet</t>
        </is>
      </c>
      <c r="B8" s="4" t="inlineStr">
        <is>
          <t>2024 2023 U.S. International U.S. International Amounts Recognized Noncurrent assets $45.3 $154.7 $36.2 $83.8 Accrued liabilities 7.3 0.9 5.3 0.6 Noncurrent liabilities 118.1 118.0 80.7 111.6 Net Liability Recognized ($80.1) $35.8 ($49.8) ($28.4)</t>
        </is>
      </c>
    </row>
    <row r="9">
      <c r="A9" s="4" t="inlineStr">
        <is>
          <t>Schedule of Amounts Recognized in Other Comprehensive Income (Loss)</t>
        </is>
      </c>
      <c r="B9" s="4" t="inlineStr">
        <is>
          <t xml:space="preserve">The changes in plan assets and benefit obligation that have been recognized in other comprehensive income on a pretax basis during fiscal years 2024 and 2023 consist of the following: 2024 2023 U.S. International U.S. International Net actuarial loss (gain) arising during the period $11.9 ($56.5) ($2.6) $7.0 Amortization of net actuarial loss (58.4) (14.1) (61.1) (12.2) Prior service cost arising during the period 1.3 — 0.3 7.0 Amortization of prior service (cost) credit (1.1) (0.9) (1.2) 1.2 Total ($46.3) ($71.5) ($64.6) $3.0 </t>
        </is>
      </c>
    </row>
    <row r="10">
      <c r="A10" s="4" t="inlineStr">
        <is>
          <t>Schedule of Components Recognized in Accumulated Other Comprehensive Income on Pretax Basis</t>
        </is>
      </c>
      <c r="B10" s="4" t="inlineStr">
        <is>
          <t xml:space="preserve">The components recognized in accumulated other comprehensive loss on a pretax basis at 30 September consisted of the following: 2024 2023 U.S. International U.S. International Net actuarial loss $415.3 $435.8 $461.8 $506.4 Prior service cost 5.8 11.0 5.6 11.9 Net transition liability — 0.4 — 0.4 Total $421.1 $447.2 $467.4 $518.7 </t>
        </is>
      </c>
    </row>
    <row r="11">
      <c r="A11" s="4" t="inlineStr">
        <is>
          <t>Schedule of Project Benefit Obligations in Excess of Fair Value of Plan Assets</t>
        </is>
      </c>
      <c r="B11" s="4" t="inlineStr">
        <is>
          <t xml:space="preserve">The following table provides information on pension plans where the benefit liability exceeds the value of plan assets: 2024 2023 30 September U.S. International U.S. International Pension Plans with PBO in Excess of Plan Assets: PBO $2,446.5 $326.1 $2,194.5 $295.1 Fair value of plan assets 2,321.1 207.2 2,108.5 182.9 PBO in excess of plan assets $125.4 $118.9 $86.0 $112.2 Pension Plans with ABO in Excess of Plan Assets: ABO $2,394.5 $139.8 $47.1 $144.3 Fair value of plan assets 2,321.1 42.0 — 56.3 ABO in excess of plan assets $73.4 $97.8 $47.1 $88.0 </t>
        </is>
      </c>
    </row>
    <row r="12">
      <c r="A12" s="4" t="inlineStr">
        <is>
          <t>Schedule of Accumulated Benefit Obligations in Excess of Fair Value of Plan Assets</t>
        </is>
      </c>
      <c r="B12" s="4" t="inlineStr">
        <is>
          <t xml:space="preserve">The following table provides information on pension plans where the benefit liability exceeds the value of plan assets: 2024 2023 30 September U.S. International U.S. International Pension Plans with PBO in Excess of Plan Assets: PBO $2,446.5 $326.1 $2,194.5 $295.1 Fair value of plan assets 2,321.1 207.2 2,108.5 182.9 PBO in excess of plan assets $125.4 $118.9 $86.0 $112.2 Pension Plans with ABO in Excess of Plan Assets: ABO $2,394.5 $139.8 $47.1 $144.3 Fair value of plan assets 2,321.1 42.0 — 56.3 ABO in excess of plan assets $73.4 $97.8 $47.1 $88.0 </t>
        </is>
      </c>
    </row>
    <row r="13">
      <c r="A13" s="4" t="inlineStr">
        <is>
          <t>Schedule of Target and Actual Asset Allocations by Category</t>
        </is>
      </c>
      <c r="B13" s="4" t="inlineStr">
        <is>
          <t>The actual and target allocations at the measurement date are as follows: 2024 Target Allocation 2024 Actual Allocation 2023 Actual Allocation U.S. International U.S. International U.S. International Asset Category Equity securities 16 - 27% 5 - 22% 20 % 14 % 19 % 19 % Fixed income securities 66 - 80% 78 - 95% 73 % 86 % 72 % 80 % Real estate and other 4 - 7% — % 6 % — % 8 % — % Cash — % — % 1 % — % 1 % 1 % Total 100 % 100 % 100 % 100 %</t>
        </is>
      </c>
    </row>
    <row r="14">
      <c r="A14" s="4" t="inlineStr">
        <is>
          <t>Schedule of Allocation of Plan Assets</t>
        </is>
      </c>
      <c r="B14" s="4" t="inlineStr">
        <is>
          <t>The table below summarizes pension plan assets measured at fair value by asset class (see Note 16, Fair Value Measurements , for definition of the levels): 2024 2023 30 September Total Level 1 Level 2 Level 3 Total Level 1 Level 2 Level 3 U.S. Qualified Pension Plans Cash and cash equivalents $14.7 $14.7 $— $— $14.6 $14.6 $— $— Equity securities 320.0 320.0 — — 143.0 143.0 — — Equity mutual funds — — — — 105.2 105.2 — — Equity pooled funds 204.7 — 204.7 — 187.8 — 187.8 — Fixed income securities 1,844.7 — 1,844.7 — 1,661.8 — 1,661.8 — Total U.S. Qualified Pension Plans at Fair Value $2,384.1 $334.7 $2,049.4 $— $2,112.4 $262.8 $1,849.6 $— Real estate pooled funds (A) 148.9 186.6 Total U.S. Qualified Pension Plans $2,533.0 $2,299.0 International Pension Plans Cash and cash equivalents $3.6 $3.6 $— $— $8.0 $8.0 $— $— Equity pooled funds 192.1 — 192.1 — 218.5 — 218.5 — Fixed income pooled funds 971.6 — 858.0 113.6 724.6 — 630.4 94.2 Other pooled funds 19.4 — 19.4 — 17.1 — 17.1 — Insurance contracts 187.8 — — 187.8 165.8 — — 165.8 Total International Pension Plans $1,374.5 $3.6 $1,069.5 $301.4 $1,134.0 $8.0 $866.0 $260.0 (A)</t>
        </is>
      </c>
    </row>
    <row r="15">
      <c r="A15" s="4" t="inlineStr">
        <is>
          <t>Schedule of Effect of Significant Unobservable Inputs, Changes in Plan Assets</t>
        </is>
      </c>
      <c r="B15" s="4" t="inlineStr">
        <is>
          <t xml:space="preserve">The table below summarizes changes in fair value of the pension plan assets classified as Level 3: Insurance Contracts Fixed Income Pooled Funds Total Level 3 Balance at 30 September 2022 $155.5 $53.5 $209.0 Purchases, sales, and settlements, net (3.7) 34.5 30.8 Actual return on plan assets held at end of year 14.0 6.2 20.2 Balance at 30 September 2023 $165.8 $94.2 $260.0 Purchases, sales, and settlements, net (4.9) (7.5) (12.4) Actual return on plan assets held at end of year 26.9 26.9 53.8 Balance at 30 September 2024 $187.8 $113.6 $301.4 </t>
        </is>
      </c>
    </row>
    <row r="16">
      <c r="A16" s="4" t="inlineStr">
        <is>
          <t>Schedule of Expected Benefit Payments</t>
        </is>
      </c>
      <c r="B16" s="4" t="inlineStr">
        <is>
          <t xml:space="preserve">Projected benefit payments, which reflect expected future service, are as follows: U.S. International 2025 $182.5 $60.5 2026 183.0 63.7 2027 185.7 67.0 2028 188.1 68.5 2029 190.2 69.8 2030-2034 954.5 38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Change in Asset Retirement Obligation</t>
        </is>
      </c>
      <c r="B4" s="4" t="inlineStr">
        <is>
          <t xml:space="preserve">Changes to the carrying amount of our asset retirement obligations were as follows: Balance at 30 September 2022 $274.7 Additional accruals 20.4 Liabilities settled (8.8) Accretion expense 11.4 Currency translation adjustment (0.4) Balance at 30 September 2023 $297.3 Additional accruals 33.3 Liabilities settled (13.7) Accretion expense 12.0 Currency translation adjustment 5.8 Balance at 30 September 2024 $334.7 </t>
        </is>
      </c>
    </row>
    <row r="5">
      <c r="A5" s="4" t="inlineStr">
        <is>
          <t>Schedule of Unconditional Purchase Obligations Disclosure</t>
        </is>
      </c>
      <c r="B5" s="4" t="inlineStr">
        <is>
          <t xml:space="preserve">We are obligated to make future payments under unconditional purchase obligations as summarized below: 2025 $7,514 2026 2,357 2027 570 2028 620 2029 624 Thereafter 4,206 Total $15,8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Sep. 30, 2024</t>
        </is>
      </c>
    </row>
    <row r="3">
      <c r="A3" s="3" t="inlineStr">
        <is>
          <t>Equity [Abstract]</t>
        </is>
      </c>
      <c r="B3" s="4" t="inlineStr">
        <is>
          <t xml:space="preserve"> </t>
        </is>
      </c>
    </row>
    <row r="4">
      <c r="A4" s="4" t="inlineStr">
        <is>
          <t>Schedule of Common Stock Outstanding</t>
        </is>
      </c>
      <c r="B4" s="4" t="inlineStr">
        <is>
          <t xml:space="preserve">A summary of the changes in common shares issued and outstanding in fiscal year 2024 is presented below: Fiscal Year Ended 30 September 2024 2023 2022 Number of common shares, beginning of year 222,199,845 221,838,696 221,396,755 Issuance of treasury shares for stock option and award plans 172,573 361,149 441,941 Number of common shares, end of year 222,372,418 222,199,845 221,838,6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Recognized Share-Based Compensation Cost</t>
        </is>
      </c>
      <c r="B4" s="4" t="inlineStr">
        <is>
          <t xml:space="preserve">Share-based compensation cost recognized on the consolidated income statements is summarized below: 2024 2023 2022 Before-tax share-based compensation cost $61.7 $60.7 $49.5 Income tax benefit (14.9) (14.6) (12.1) After-tax share-based compensation cost $46.8 $46.1 $37.4 </t>
        </is>
      </c>
    </row>
    <row r="5">
      <c r="A5" s="4" t="inlineStr">
        <is>
          <t>Schedule of Assumptions for Fair Value of Market-Based Deferred Stock Units</t>
        </is>
      </c>
      <c r="B5" s="4" t="inlineStr">
        <is>
          <t>The calculation of the fair value of market-based deferred stock units used the following assumptions: 2024 2023 2022 Expected volatility 25.0 % 32.5 % 30.5 % Risk-free interest rate 4.3 % 4.0 % 0.8 % Expected dividend yield 2.6 % 2.4 % 2.1 %</t>
        </is>
      </c>
    </row>
    <row r="6">
      <c r="A6" s="4" t="inlineStr">
        <is>
          <t>Schedule of Deferred Stock Units and Restricted Stock Activity</t>
        </is>
      </c>
      <c r="B6" s="4" t="inlineStr">
        <is>
          <t xml:space="preserve">A summary of deferred stock unit activity in fiscal year 2024 is presented below: Shares (000) Weighted Average Deferred stock units outstanding at 30 September 2023 700 $282.60 Granted 249 283.67 Paid out (100) 226.55 Forfeited (91) 252.23 Adjusted — — Deferred stock units outstanding at 30 September 2024 758 $293.99 </t>
        </is>
      </c>
    </row>
    <row r="7">
      <c r="A7" s="4" t="inlineStr">
        <is>
          <t>Schedule of Stock Option Activity</t>
        </is>
      </c>
      <c r="B7" s="4" t="inlineStr">
        <is>
          <t xml:space="preserve">A summary of stock option activity in fiscal year 2024 is presented below: Shares (000) Weighted Average Stock options outstanding and exercisable at 30 September 2023 294 $120.42 Exercised (240) 117.30 Stock options outstanding and exercisable at 30 September 2024 54 $134.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summarizes changes in accumulated other comprehensive loss ("AOCL"), net of tax, attributable to Air Products: Derivatives Foreign Pension and Total Balance at 30 September 2021 ($28.3) ($893.8) ($593.8) ($1,515.9) Other comprehensive loss before reclassifications (120.3) (1,230.5) (112.2) (1,463.0) Amounts reclassified from AOCL 91.4 7.3 64.8 163.5 Net current period other comprehensive loss ($28.9) ($1,223.2) ($47.4) ($1,299.5) Amount attributable to noncontrolling interests 14.7 (44.6) 0.6 (29.3) Balance at 30 September 2022 ($71.9) ($2,072.4) ($641.8) ($2,786.1) Other comprehensive income (loss) before reclassifications 369.2 151.1 (8.9) 511.4 Amounts reclassified from AOCL (43.9) (0.3) 53.8 9.6 Net current period other comprehensive income $325.3 $150.8 $44.9 $521.0 Amount attributable to noncontrolling interests 192.3 (8.3) 0.3 184.3 Balance at 30 September 2023 $61.1 ($1,913.3) ($597.2) ($2,449.4) Other comprehensive (loss) income before reclassifications (159.5) 381.5 32.0 254.0 Amounts reclassified from AOCL (33.7) (1.5) 55.9 20.7 Net current period other comprehensive (loss) income ($193.2) $380.0 $87.9 $274.7 Amount attributable to noncontrolling interests (159.3) 12.0 0.3 (147.0) Balance at 30 September 2024 $27.2 ($1,545.3) ($509.6) ($2,027.7)</t>
        </is>
      </c>
    </row>
    <row r="5">
      <c r="A5" s="4" t="inlineStr">
        <is>
          <t>Schedule of Reclassifications out of Accumulated Other Comprehensive Loss</t>
        </is>
      </c>
      <c r="B5" s="4" t="inlineStr">
        <is>
          <t>The table below summarizes the reclassifications out of AOCL and the affected line item on the consolidated income statements: Fiscal Year Ended 30 September 2024 2023 2022 (Gain) Loss on Cash Flow Hedges, net of tax Sales $— ($0.5) $0.5 Cost of sales 1.9 3.7 (0.4) Interest expense 2.3 3.5 3.6 Other non-operating income (expense), net (37.9) (50.6) 87.7 Total (Gain) Loss on Cash Flow Hedges, net of tax ($33.7) ($43.9) $91.4 Currency Translation Adjustment Gain on sale of business ($1.5) $— $— Business and asset actions — (0.3) 5.1 Income from discontinued operations, net of tax — — 2.2 Currency Translation Adjustment ($1.5) ($0.3) $7.3 Pension and Postretirement Benefits, net of tax (A) $55.9 $53.8 $64.8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8, Retirement Benefits ,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Per Share</t>
        </is>
      </c>
      <c r="B4" s="4" t="inlineStr">
        <is>
          <t>The table below details the computation of basic and diluted earnings per share ("EPS"): Fiscal Year Ended 30 September 2024 2023 2022 Numerator Net income from continuing operations $3,842.1 $2,292.8 $2,243.5 Net (loss) income from discontinued operations (13.9) 7.4 12.6 Net Income attributable to Air Products $3,828.2 $2,300.2 $2,256.1 Denominator ( in millions ) Weighted average common shares — Basic 222.5 222.3 222.0 Effect of dilutive securities Employee stock option and other award plans 0.3 0.4 0.5 Weighted average common shares — Diluted 222.8 222.7 222.5 Per Share Data (A) (U.S. Dollars per share) Basic EPS from continuing operations $17.27 $10.31 $10.11 Basic EPS from discontinued operations (0.06) 0.03 0.06 Basic EPS attributable to Air Products $17.21 $10.35 $10.16 Diluted EPS from continuing operations $17.24 $10.30 $10.08 Diluted EPS from discontinued operations (0.06) 0.03 0.06 Diluted EPS attributable to Air Products $17.18 $10.33 $10.14 (A) EPS is calculated independently for each component and may not sum to total EPS due to round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items</t>
        </is>
      </c>
      <c r="C3" s="5" t="n">
        <v>2979.7</v>
      </c>
      <c r="D3" s="7" t="n">
        <v>1617</v>
      </c>
    </row>
    <row r="4">
      <c r="A4" s="4" t="inlineStr">
        <is>
          <t>Short-term investments</t>
        </is>
      </c>
      <c r="C4" s="6" t="n">
        <v>5</v>
      </c>
      <c r="D4" s="8" t="n">
        <v>332.2</v>
      </c>
    </row>
    <row r="5">
      <c r="A5" s="4" t="inlineStr">
        <is>
          <t>Trade receivables, net</t>
        </is>
      </c>
      <c r="C5" s="8" t="n">
        <v>1821.6</v>
      </c>
      <c r="D5" s="8" t="n">
        <v>1700.4</v>
      </c>
    </row>
    <row r="6">
      <c r="A6" s="4" t="inlineStr">
        <is>
          <t>Inventories</t>
        </is>
      </c>
      <c r="C6" s="6" t="n">
        <v>766</v>
      </c>
      <c r="D6" s="8" t="n">
        <v>651.8</v>
      </c>
    </row>
    <row r="7">
      <c r="A7" s="4" t="inlineStr">
        <is>
          <t>Prepaid expenses</t>
        </is>
      </c>
      <c r="C7" s="8" t="n">
        <v>179.9</v>
      </c>
      <c r="D7" s="6" t="n">
        <v>177</v>
      </c>
    </row>
    <row r="8">
      <c r="A8" s="4" t="inlineStr">
        <is>
          <t>Other receivables and current assets</t>
        </is>
      </c>
      <c r="C8" s="8" t="n">
        <v>610.8</v>
      </c>
      <c r="D8" s="8" t="n">
        <v>722.1</v>
      </c>
    </row>
    <row r="9">
      <c r="A9" s="4" t="inlineStr">
        <is>
          <t>Total Current Assets</t>
        </is>
      </c>
      <c r="C9" s="6" t="n">
        <v>6363</v>
      </c>
      <c r="D9" s="8" t="n">
        <v>5200.5</v>
      </c>
    </row>
    <row r="10">
      <c r="A10" s="4" t="inlineStr">
        <is>
          <t>Investment in net assets of and advances to equity affiliates</t>
        </is>
      </c>
      <c r="C10" s="8" t="n">
        <v>4792.5</v>
      </c>
      <c r="D10" s="8" t="n">
        <v>4617.8</v>
      </c>
    </row>
    <row r="11">
      <c r="A11" s="4" t="inlineStr">
        <is>
          <t>Plant and equipment, net</t>
        </is>
      </c>
      <c r="C11" s="8" t="n">
        <v>23370.9</v>
      </c>
      <c r="D11" s="8" t="n">
        <v>17472.1</v>
      </c>
    </row>
    <row r="12">
      <c r="A12" s="4" t="inlineStr">
        <is>
          <t>Goodwill, net</t>
        </is>
      </c>
      <c r="C12" s="8" t="n">
        <v>905.1</v>
      </c>
      <c r="D12" s="8" t="n">
        <v>861.7</v>
      </c>
    </row>
    <row r="13">
      <c r="A13" s="4" t="inlineStr">
        <is>
          <t>Intangible assets, net</t>
        </is>
      </c>
      <c r="C13" s="8" t="n">
        <v>311.6</v>
      </c>
      <c r="D13" s="8" t="n">
        <v>334.6</v>
      </c>
    </row>
    <row r="14">
      <c r="A14" s="4" t="inlineStr">
        <is>
          <t>Operating lease right-of-use assets, net</t>
        </is>
      </c>
      <c r="C14" s="8" t="n">
        <v>1047.7</v>
      </c>
      <c r="D14" s="6" t="n">
        <v>974</v>
      </c>
    </row>
    <row r="15">
      <c r="A15" s="4" t="inlineStr">
        <is>
          <t>Noncurrent lease receivables</t>
        </is>
      </c>
      <c r="C15" s="8" t="n">
        <v>392.1</v>
      </c>
      <c r="D15" s="8" t="n">
        <v>494.7</v>
      </c>
    </row>
    <row r="16">
      <c r="A16" s="4" t="inlineStr">
        <is>
          <t>Financing receivables</t>
        </is>
      </c>
      <c r="C16" s="8" t="n">
        <v>1220.2</v>
      </c>
      <c r="D16" s="8" t="n">
        <v>817.2</v>
      </c>
    </row>
    <row r="17">
      <c r="A17" s="4" t="inlineStr">
        <is>
          <t>Other noncurrent assets</t>
        </is>
      </c>
      <c r="C17" s="8" t="n">
        <v>1171.5</v>
      </c>
      <c r="D17" s="8" t="n">
        <v>1229.9</v>
      </c>
    </row>
    <row r="18">
      <c r="A18" s="4" t="inlineStr">
        <is>
          <t>Total Noncurrent Assets</t>
        </is>
      </c>
      <c r="C18" s="8" t="n">
        <v>33211.6</v>
      </c>
      <c r="D18" s="6" t="n">
        <v>26802</v>
      </c>
    </row>
    <row r="19">
      <c r="A19" s="4" t="inlineStr">
        <is>
          <t>Total Assets</t>
        </is>
      </c>
      <c r="B19" s="4" t="inlineStr">
        <is>
          <t>[1]</t>
        </is>
      </c>
      <c r="C19" s="8" t="n">
        <v>39574.6</v>
      </c>
      <c r="D19" s="8" t="n">
        <v>32002.5</v>
      </c>
    </row>
    <row r="20">
      <c r="A20" s="3" t="inlineStr">
        <is>
          <t>Current Liabilities</t>
        </is>
      </c>
      <c r="C20" s="4" t="inlineStr">
        <is>
          <t xml:space="preserve"> </t>
        </is>
      </c>
      <c r="D20" s="4" t="inlineStr">
        <is>
          <t xml:space="preserve"> </t>
        </is>
      </c>
    </row>
    <row r="21">
      <c r="A21" s="4" t="inlineStr">
        <is>
          <t>Payables and accrued liabilities</t>
        </is>
      </c>
      <c r="C21" s="8" t="n">
        <v>2926.2</v>
      </c>
      <c r="D21" s="8" t="n">
        <v>2890.1</v>
      </c>
    </row>
    <row r="22">
      <c r="A22" s="4" t="inlineStr">
        <is>
          <t>Accrued income taxes</t>
        </is>
      </c>
      <c r="C22" s="8" t="n">
        <v>558.5</v>
      </c>
      <c r="D22" s="8" t="n">
        <v>131.2</v>
      </c>
    </row>
    <row r="23">
      <c r="A23" s="4" t="inlineStr">
        <is>
          <t>Short-term borrowings</t>
        </is>
      </c>
      <c r="C23" s="8" t="n">
        <v>83.5</v>
      </c>
      <c r="D23" s="8" t="n">
        <v>259.5</v>
      </c>
    </row>
    <row r="24">
      <c r="A24" s="4" t="inlineStr">
        <is>
          <t>Current portion of long-term debt</t>
        </is>
      </c>
      <c r="C24" s="8" t="n">
        <v>611.4</v>
      </c>
      <c r="D24" s="6" t="n">
        <v>615</v>
      </c>
    </row>
    <row r="25">
      <c r="A25" s="4" t="inlineStr">
        <is>
          <t>Total Current Liabilities</t>
        </is>
      </c>
      <c r="C25" s="8" t="n">
        <v>4179.6</v>
      </c>
      <c r="D25" s="8" t="n">
        <v>3895.8</v>
      </c>
    </row>
    <row r="26">
      <c r="A26" s="4" t="inlineStr">
        <is>
          <t>Noncurrent operating lease liabilities</t>
        </is>
      </c>
      <c r="C26" s="8" t="n">
        <v>677.9</v>
      </c>
      <c r="D26" s="8" t="n">
        <v>631.1</v>
      </c>
    </row>
    <row r="27">
      <c r="A27" s="4" t="inlineStr">
        <is>
          <t>Other noncurrent liabilities</t>
        </is>
      </c>
      <c r="C27" s="8" t="n">
        <v>1350.5</v>
      </c>
      <c r="D27" s="6" t="n">
        <v>1118</v>
      </c>
    </row>
    <row r="28">
      <c r="A28" s="4" t="inlineStr">
        <is>
          <t>Deferred income taxes</t>
        </is>
      </c>
      <c r="C28" s="8" t="n">
        <v>1159.9</v>
      </c>
      <c r="D28" s="6" t="n">
        <v>1266</v>
      </c>
    </row>
    <row r="29">
      <c r="A29" s="4" t="inlineStr">
        <is>
          <t>Total Noncurrent Liabilities</t>
        </is>
      </c>
      <c r="C29" s="8" t="n">
        <v>16721.3</v>
      </c>
      <c r="D29" s="8" t="n">
        <v>12446.4</v>
      </c>
    </row>
    <row r="30">
      <c r="A30" s="4" t="inlineStr">
        <is>
          <t>Total Liabilities</t>
        </is>
      </c>
      <c r="B30" s="4" t="inlineStr">
        <is>
          <t>[1]</t>
        </is>
      </c>
      <c r="C30" s="8" t="n">
        <v>20900.9</v>
      </c>
      <c r="D30" s="8" t="n">
        <v>16342.2</v>
      </c>
    </row>
    <row r="31">
      <c r="A31" s="4" t="inlineStr">
        <is>
          <t>Commitments and Contingencies - See Note 19</t>
        </is>
      </c>
      <c r="C31" s="4" t="inlineStr">
        <is>
          <t xml:space="preserve"> </t>
        </is>
      </c>
      <c r="D31" s="4" t="inlineStr">
        <is>
          <t xml:space="preserve"> </t>
        </is>
      </c>
    </row>
    <row r="32">
      <c r="A32" s="3" t="inlineStr">
        <is>
          <t>Air Products Shareholders’ Equity</t>
        </is>
      </c>
      <c r="C32" s="4" t="inlineStr">
        <is>
          <t xml:space="preserve"> </t>
        </is>
      </c>
      <c r="D32" s="4" t="inlineStr">
        <is>
          <t xml:space="preserve"> </t>
        </is>
      </c>
    </row>
    <row r="33">
      <c r="A33" s="4" t="inlineStr">
        <is>
          <t>Common stock (par value $1 per share; issued 2024 and 2023 - 249,455,584 shares)</t>
        </is>
      </c>
      <c r="C33" s="8" t="n">
        <v>249.4</v>
      </c>
      <c r="D33" s="8" t="n">
        <v>249.4</v>
      </c>
    </row>
    <row r="34">
      <c r="A34" s="4" t="inlineStr">
        <is>
          <t>Capital in excess of par value</t>
        </is>
      </c>
      <c r="C34" s="8" t="n">
        <v>1253.2</v>
      </c>
      <c r="D34" s="8" t="n">
        <v>1190.5</v>
      </c>
    </row>
    <row r="35">
      <c r="A35" s="4" t="inlineStr">
        <is>
          <t>Retained earnings</t>
        </is>
      </c>
      <c r="C35" s="8" t="n">
        <v>19545.7</v>
      </c>
      <c r="D35" s="8" t="n">
        <v>17289.7</v>
      </c>
    </row>
    <row r="36">
      <c r="A36" s="4" t="inlineStr">
        <is>
          <t>Accumulated other comprehensive loss</t>
        </is>
      </c>
      <c r="C36" s="8" t="n">
        <v>-2027.7</v>
      </c>
      <c r="D36" s="8" t="n">
        <v>-2449.4</v>
      </c>
    </row>
    <row r="37">
      <c r="A37" s="4" t="inlineStr">
        <is>
          <t>Treasury stock, at cost (2024 - 27,083,166 shares; 2023 - 27,255,739 shares)</t>
        </is>
      </c>
      <c r="C37" s="8" t="n">
        <v>-1984.1</v>
      </c>
      <c r="D37" s="8" t="n">
        <v>-1967.3</v>
      </c>
    </row>
    <row r="38">
      <c r="A38" s="4" t="inlineStr">
        <is>
          <t>Total Air Products Shareholders' Equity</t>
        </is>
      </c>
      <c r="C38" s="8" t="n">
        <v>17036.5</v>
      </c>
      <c r="D38" s="8" t="n">
        <v>14312.9</v>
      </c>
    </row>
    <row r="39">
      <c r="A39" s="4" t="inlineStr">
        <is>
          <t>Noncontrolling interests</t>
        </is>
      </c>
      <c r="B39" s="4" t="inlineStr">
        <is>
          <t>[1]</t>
        </is>
      </c>
      <c r="C39" s="8" t="n">
        <v>1637.2</v>
      </c>
      <c r="D39" s="8" t="n">
        <v>1347.4</v>
      </c>
    </row>
    <row r="40">
      <c r="A40" s="4" t="inlineStr">
        <is>
          <t>Total Equity</t>
        </is>
      </c>
      <c r="C40" s="8" t="n">
        <v>18673.7</v>
      </c>
      <c r="D40" s="8" t="n">
        <v>15660.3</v>
      </c>
    </row>
    <row r="41">
      <c r="A41" s="4" t="inlineStr">
        <is>
          <t>Total Liabilities and Equity</t>
        </is>
      </c>
      <c r="C41" s="8" t="n">
        <v>39574.6</v>
      </c>
      <c r="D41" s="8" t="n">
        <v>32002.5</v>
      </c>
    </row>
    <row r="42">
      <c r="A42" s="4" t="inlineStr">
        <is>
          <t>Non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Less: Long-term debt – related party</t>
        </is>
      </c>
      <c r="C44" s="8" t="n">
        <v>13428.6</v>
      </c>
      <c r="D44" s="8" t="n">
        <v>9280.6</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Trade receivables, net</t>
        </is>
      </c>
      <c r="C47" s="6" t="n">
        <v>120</v>
      </c>
      <c r="D47" s="6" t="n">
        <v>80</v>
      </c>
    </row>
    <row r="48">
      <c r="A48" s="3" t="inlineStr">
        <is>
          <t>Current Liabilities</t>
        </is>
      </c>
      <c r="C48" s="4" t="inlineStr">
        <is>
          <t xml:space="preserve"> </t>
        </is>
      </c>
      <c r="D48" s="4" t="inlineStr">
        <is>
          <t xml:space="preserve"> </t>
        </is>
      </c>
    </row>
    <row r="49">
      <c r="A49" s="4" t="inlineStr">
        <is>
          <t>Less: Long-term debt – related party</t>
        </is>
      </c>
      <c r="C49" s="5" t="n">
        <v>104.4</v>
      </c>
      <c r="D49" s="5" t="n">
        <v>150.7</v>
      </c>
    </row>
    <row r="50"/>
    <row r="51">
      <c r="A51" s="4" t="inlineStr">
        <is>
          <t>[1] Includes balances associated with a consolidated variable interest entity ("VIE"), including amounts reflected in "Total Assets" that can only be used to settle obligations of the VIE of $4,393.9 and $2,256.8 as of 30 September 2024 and 30 September 2023, respectively, as well as liabilities of the VIE reflected within "Total Liabilities" for which creditors do not have recourse to the general credit of Air Products of $3,473.4 and $1,461.1 as of 30 September 2024 and 30 September 2023, respectively. Refer to Note 3, Variable Interest Entities , for additional information.</t>
        </is>
      </c>
    </row>
  </sheetData>
  <mergeCells count="3">
    <mergeCell ref="A1:B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of U.S. and Foreign Operations Before Taxes</t>
        </is>
      </c>
      <c r="B4" s="4" t="inlineStr">
        <is>
          <t xml:space="preserve">The table below summarizes income from U.S. and foreign operations before taxes: 2024 2023 2022 United States income $2,602.5 $1,050.5 $947.9 Foreign income 1,571.0 1,227.6 1,325.3 Equity affiliates' income 647.7 604.3 481.5 Income from continuing operations before taxes $4,821.2 $2,882.4 $2,754.7 </t>
        </is>
      </c>
    </row>
    <row r="5">
      <c r="A5" s="4" t="inlineStr">
        <is>
          <t>Schedule of Components of Income Tax Expense (Benefit)</t>
        </is>
      </c>
      <c r="B5" s="4" t="inlineStr">
        <is>
          <t xml:space="preserve">The table below details the components of our income tax provision: 2024 2023 2022 Current Tax Provision Federal $550.3 $167.6 $149.1 State 109.2 41.0 30.1 Foreign 354.7 367.3 289.3 Total current tax provision $1,014.2 $575.9 $468.5 Deferred Tax (Benefit) Provision Federal (97.8) (12.5) 15.6 State (15.0) (5.8) (1.9) Foreign 43.5 (6.4) 18.6 Total Deferred Tax (Benefit) Provision (69.3) (24.7) 32.3 Total Income Tax Provision $944.9 $551.2 $500.8 </t>
        </is>
      </c>
    </row>
    <row r="6">
      <c r="A6" s="4" t="inlineStr">
        <is>
          <t>Schedule of Effective Income Tax Rate Reconciliation</t>
        </is>
      </c>
      <c r="B6" s="4" t="inlineStr">
        <is>
          <t>A reconciliation of the differences between the United States federal statutory tax rate and the effective tax rate is provided below: (Percent of income before taxes) 2024 2023 2022 U.S. federal statutory tax rate 21.0 % 21.0 % 21.0 % State taxes, net of federal benefit 1.5 1.0 0.8 Income from equity affiliates (2.4) (3.8) (3.4) Foreign tax differentials 0.3 0.7 0.7 Tax on foreign repatriated earnings — 0.5 0.7 Share-based compensation (0.1) (0.3) (0.7) Business and asset actions — 0.7 0.1 Other (0.7) (0.7) (1.0) Effective Tax Rate 19.6 % 19.1 % 18.2 %</t>
        </is>
      </c>
    </row>
    <row r="7">
      <c r="A7" s="4" t="inlineStr">
        <is>
          <t>Schedule of Components of Deferred Tax Assets and Liabilities</t>
        </is>
      </c>
      <c r="B7" s="4" t="inlineStr">
        <is>
          <t xml:space="preserve">The significant components of deferred tax assets and liabilities are as follows: 30 September 2024 2023 Gross Deferred Tax Assets Tax loss carryforwards $132.2 $141.8 Revenue recognition 100.3 38.8 Reserves and accruals 83.1 65.2 Retirement benefits and compensation accruals 62.5 75.2 Tax credits and other tax carryforwards 45.5 46.2 Currency losses 12.6 — Valuation allowance (158.4) (153.3) Other 44.6 42.5 Deferred Tax Assets $322.4 $256.4 Gross Deferred Tax Liabilities Plant and equipment $1,205.8 $1,192.0 Currency gains — 20.6 Unremitted earnings of foreign entities 103.4 72.0 Partnership and other investments 19.2 18.6 Intangible assets 17.3 48.5 Other 8.8 11.1 Deferred Tax Liabilities $1,354.5 $1,362.8 Net Deferred Income Tax Liability $1,032.1 $1,106.4 Deferred tax assets and liabilities are included within the consolidated balance sheets as follows: 2024 2023 Deferred Tax Assets Other noncurrent assets $127.8 $159.6 Deferred Tax Liabilities Deferred income taxes 1,159.9 1,266.0 Net Deferred Income Tax Liability $1,032.1 $1,106.4 </t>
        </is>
      </c>
    </row>
    <row r="8">
      <c r="A8" s="4" t="inlineStr">
        <is>
          <t>Schedule of Deferred Tax Assets for Certain Tax Credits</t>
        </is>
      </c>
      <c r="B8" s="4" t="inlineStr">
        <is>
          <t>As of 30 September 2024 , we had the following deferred tax assets for certain tax credits: Jurisdiction Gross Tax Asset Expiration Period U.S. State $2.7 2025 - 2038 U.S. Federal 19.7 2030 - 2034 Credits in Foreign Jurisdictions 18.1 2025 - 2033; Indefinite</t>
        </is>
      </c>
    </row>
    <row r="9">
      <c r="A9" s="4" t="inlineStr">
        <is>
          <t>Summary of Tax Credit Carryforwards</t>
        </is>
      </c>
      <c r="B9" s="4" t="inlineStr">
        <is>
          <t>As of 30 September 2024, we had the following loss carryforwards: Jurisdiction Gross Loss Carryforward Expiration Period U.S. State Net Operating Loss $206.7 2025 - 2040 Foreign Net Operating Loss 347.3 2025 - 2041; Indefinite Foreign Capital Loss 214.0 Indefinite</t>
        </is>
      </c>
    </row>
    <row r="10">
      <c r="A10" s="4" t="inlineStr">
        <is>
          <t>Schedule of Reconciliation of Unrecognized Tax Benefits</t>
        </is>
      </c>
      <c r="B10" s="4" t="inlineStr">
        <is>
          <t xml:space="preserve">A reconciliation of the beginning and ending amount of the unrecognized tax benefits, which excludes interest and penalties, is as follows: 2024 2023 2022 Unrecognized tax benefits balance at beginning of year $96.5 $103.5 $140.3 Additions for tax positions of the current year 14.6 10.9 7.4 Additions for tax positions of prior years 1.4 1.2 6.6 Reductions for tax positions of prior years (0.3) (6.0) (15.4) Settlements (3.7) (3.9) (0.6) Statute of limitations expiration (9.9) (10.6) (25.5) Foreign currency translation 2.4 1.4 (9.3) Unrecognized tax benefits balance at end of year $101.0 $96.5 $103.5 </t>
        </is>
      </c>
    </row>
    <row r="11">
      <c r="A11" s="4" t="inlineStr">
        <is>
          <t>Schedule of Income Tax Examinations</t>
        </is>
      </c>
      <c r="B11" s="4" t="inlineStr">
        <is>
          <t>We generally remain subject to examination in the following major tax jurisdictions for the years indicated below: Major Tax Jurisdiction Open Tax Years North America United States – Federal 2018 - 2024 United States – State 2013 - 2024 Canada 2018 - 2024 Europe France 2021 - 2024 Netherlands 2019 - 2024 Spain 2017 - 2024 United Kingdom 2021 - 2024 Middle East Saudi Arabia 2019 - 2024 Asia China 2011 - 2024 South Korea 2015 - 2024 Taiwan 2019 - 2024 Latin America Chile 2020 -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upplemental Information (Tables)</t>
        </is>
      </c>
      <c r="B1" s="2" t="inlineStr">
        <is>
          <t>12 Months Ended</t>
        </is>
      </c>
    </row>
    <row r="2">
      <c r="B2" s="2" t="inlineStr">
        <is>
          <t>Sep. 30, 2024</t>
        </is>
      </c>
    </row>
    <row r="3">
      <c r="A3" s="3" t="inlineStr">
        <is>
          <t>Disclosure Text Block Supplement [Abstract]</t>
        </is>
      </c>
      <c r="B3" s="4" t="inlineStr">
        <is>
          <t xml:space="preserve"> </t>
        </is>
      </c>
    </row>
    <row r="4">
      <c r="A4" s="4" t="inlineStr">
        <is>
          <t>Schedule of Other Receivables and Current Assets</t>
        </is>
      </c>
      <c r="B4" s="4" t="inlineStr">
        <is>
          <t xml:space="preserve">Other Receivables and Current Assets 30 September 2024 2023 Derivative instruments $93.9 $73.5 Value added tax receivable 195.9 209.6 Contract fulfillment costs 103.7 89.0 Contract assets 76.2 124.7 Current lease receivables 74.5 78.0 Current financing receivables — 50.0 Other 66.6 97.3 Other receivables and current assets $610.8 $722.1 </t>
        </is>
      </c>
    </row>
    <row r="5">
      <c r="A5" s="4" t="inlineStr">
        <is>
          <t>Schedule of Other Noncurrent Assets</t>
        </is>
      </c>
      <c r="B5" s="4" t="inlineStr">
        <is>
          <t xml:space="preserve">Other Noncurrent Assets 30 September 2024 2023 World Energy deferred project costs $329.4 $202.9 Pension benefits 200.0 120.0 Deferred tax assets 127.8 159.6 Prepaid tax 41.0 22.2 Investments other than equity method 67.1 66.9 Deferred financing fees 4.6 58.8 Derivative instruments 48.7 320.6 Other 352.9 278.9 Other noncurrent assets $1,171.5 $1,229.9 </t>
        </is>
      </c>
    </row>
    <row r="6">
      <c r="A6" s="4" t="inlineStr">
        <is>
          <t>Schedule of Payables and Accrued Liabilities</t>
        </is>
      </c>
      <c r="B6" s="4" t="inlineStr">
        <is>
          <t xml:space="preserve">Payables and Accrued Liabilities 30 September 2024 2023 Trade creditors $1,451.6 $1,212.9 Contract liabilities 240.0 413.0 Dividends payable 393.6 388.9 Accrued payroll and employee benefits 257.2 284.4 Accrued interest 120.6 106.4 Current lease obligations 100.3 94.7 Derivative instruments 44.6 98.7 Pension and postretirement benefits 11.3 9.6 Other 307.0 281.5 Payables and accrued liabilities $2,926.2 $2,890.1 </t>
        </is>
      </c>
    </row>
    <row r="7">
      <c r="A7" s="4" t="inlineStr">
        <is>
          <t>Schedule of Other Noncurrent Liabilities</t>
        </is>
      </c>
      <c r="B7" s="4" t="inlineStr">
        <is>
          <t xml:space="preserve">Other Noncurrent Liabilities 30 September 2024 2023 Asset retirement obligations $322.9 $285.1 Pension benefits 236.1 192.3 Postretirement benefits 8.9 10.3 Derivative instruments 56.0 112.7 Long-term accrued income taxes related to U.S. tax reform 60.8 109.4 Contingencies related to uncertain tax positions 98.5 89.6 Contract liabilities 290.0 136.9 Environmental liabilities 67.2 50.2 Other 210.1 131.5 Other noncurrent liabilities $1,350.5 $1,118.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Business Segment Information Americas Asia Europe Middle East and India Corporate and other Total 2024 Sales $5,040.1 $3,224.3 $2,823.4 $134.4 $878.4 $12,100.6 (A) Operating income (loss) 1,565.1 859.2 810.0 5.9 (292.7) 2,947.5 (B) Depreciation and amortization 699.3 471.0 207.1 26.6 47.1 1,451.1 Equity affiliates' income 158.8 32.9 88.1 347.5 20.4 647.7 (B) Expenditures for long-lived assets 2,733.1 574.8 865.2 2,517.5 106.1 6,796.7 Investments in net assets of and advances to equity affiliates 472.9 322.9 573.8 3,317.7 105.2 4,792.5 Total assets 12,383.8 7,436.5 5,849.2 8,477.4 5,427.7 39,574.6 2023 Sales $5,369.3 $3,216.1 $2,963.1 $162.5 $889.0 $12,600.0 (A) Operating income (loss) 1,439.7 906.5 663.4 16.9 (287.3) 2,739.2 (B) Depreciation and amortization 649.3 433.5 196.2 27.5 51.8 1,358.3 Equity affiliates' income 109.2 29.7 102.5 349.8 13.1 604.3 (B) Expenditures for long-lived assets 2,033.7 663.4 482.4 1,312.7 134.2 4,626.4 Investments in net assets of and advances to equity affiliates 476.9 285.2 504.9 3,265.2 85.6 4,617.8 Total assets 9,927.5 7,009.6 4,649.8 5,708.4 4,707.2 32,002.5 2022 Sales $5,368.9 $3,143.3 $3,086.1 $129.5 $970.8 $12,698.6 (A) Operating income (loss) 1,174.4 898.3 503.4 21.1 (184.7) 2,412.5 (B) Depreciation and amortization 629.5 436.5 195.2 26.9 50.1 1,338.2 Equity affiliates' income 98.2 22.1 78.2 293.9 3.9 496.3 (B) Expenditures for long-lived assets 1,353.1 779.2 312.6 271.6 210.0 2,926.5 (A) Sales relate to external customers only. All intersegment sales are eliminated in consolidation. (B) Refer to the Reconciliations to Consolidated Results section below.</t>
        </is>
      </c>
    </row>
    <row r="5">
      <c r="A5" s="4" t="inlineStr">
        <is>
          <t>Reconciliation of Segments to Consolidated Operating Income</t>
        </is>
      </c>
      <c r="B5" s="4" t="inlineStr">
        <is>
          <t xml:space="preserve">The table below reconciles total operating income disclosed in the table above to consolidated operating income as reflected on our consolidated income statements: Fiscal Year Ended 30 September 2024 2023 2022 Total $2,947.5 $2,739.2 $2,412.5 Gain on sale of business 1,575.6 — — Business and asset actions (57.0) (244.6) (73.7) Consolidated Operating Income $4,466.1 $2,494.6 $2,338.8 </t>
        </is>
      </c>
    </row>
    <row r="6">
      <c r="A6" s="4" t="inlineStr">
        <is>
          <t>Reconciliation of Segments to Consolidated Equity Affiliates' Income</t>
        </is>
      </c>
      <c r="B6" s="4" t="inlineStr">
        <is>
          <t xml:space="preserve">The table below reconciles total equity affiliates' income disclosed in the table above to consolidated equity affiliates' income as reflected on our consolidated income statements: Fiscal Year Ended 30 September 2024 2023 2022 Total $647.7 $604.3 $496.3 Equity method investment impairment charge — — (14.8) Consolidated Equity Affiliates' Income $647.7 $604.3 $481.5 </t>
        </is>
      </c>
    </row>
    <row r="7">
      <c r="A7" s="4" t="inlineStr">
        <is>
          <t>Schedule of Revenue and Long-Lived Assets by Geographical Areas</t>
        </is>
      </c>
      <c r="B7" s="4" t="inlineStr">
        <is>
          <t>Geographic Information The geographic information presented below is based on country of origin. Sales to External Customers Fiscal Year Ended 30 September 2024 2023 2022 United States $4,914.0 $5,234.2 $5,230.2 China 1,951.5 1,988.1 1,989.8 Other foreign operations 5,235.1 5,377.7 5,478.6 Total $12,100.6 $12,600.0 $12,698.6 Long-Lived Assets (A) 30 September 2024 2023 2022 United States $9,159.3 $7,431.0 $6,022.0 China 3,845.7 3,744.7 3,886.0 Saudi Arabia 5,080.2 1,818.1 595.7 Other foreign operations 5,285.7 4,478.3 3,656.8 Total $23,370.9 $17,472.1 $14,160.5 (A) "Long-lived assets" represents plant and equipment, ne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Major Accounting Policies (Narrative) (Details)</t>
        </is>
      </c>
      <c r="B1" s="2" t="inlineStr">
        <is>
          <t>12 Months Ended</t>
        </is>
      </c>
    </row>
    <row r="2">
      <c r="B2" s="2" t="inlineStr">
        <is>
          <t>Sep. 30, 2024 USD ($) segment</t>
        </is>
      </c>
      <c r="C2" s="2" t="inlineStr">
        <is>
          <t>Sep. 30, 2023 USD ($)</t>
        </is>
      </c>
      <c r="D2" s="2" t="inlineStr">
        <is>
          <t>Sep. 30,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Assets of discontinued operations</t>
        </is>
      </c>
      <c r="B5" s="7" t="n">
        <v>0</v>
      </c>
      <c r="C5" s="7" t="n">
        <v>0</v>
      </c>
      <c r="D5" s="4" t="inlineStr">
        <is>
          <t xml:space="preserve"> </t>
        </is>
      </c>
    </row>
    <row r="6">
      <c r="A6" s="4" t="inlineStr">
        <is>
          <t>Liabilities of discontinued operations</t>
        </is>
      </c>
      <c r="B6" s="6" t="n">
        <v>0</v>
      </c>
      <c r="C6" s="6" t="n">
        <v>0</v>
      </c>
      <c r="D6" s="4" t="inlineStr">
        <is>
          <t xml:space="preserve"> </t>
        </is>
      </c>
    </row>
    <row r="7">
      <c r="A7" s="4" t="inlineStr">
        <is>
          <t>Excluded components recognized within earnings</t>
        </is>
      </c>
      <c r="B7" s="6" t="n">
        <v>31400000</v>
      </c>
      <c r="C7" s="6" t="n">
        <v>25100000</v>
      </c>
      <c r="D7" s="7" t="n">
        <v>23200000</v>
      </c>
    </row>
    <row r="8">
      <c r="A8" s="4" t="inlineStr">
        <is>
          <t>Environmental expenditures</t>
        </is>
      </c>
      <c r="B8" s="7" t="n">
        <v>27000000</v>
      </c>
      <c r="C8" s="7" t="n">
        <v>24900000</v>
      </c>
      <c r="D8" s="7" t="n">
        <v>22300000</v>
      </c>
    </row>
    <row r="9">
      <c r="A9" s="4" t="inlineStr">
        <is>
          <t>Environmental Remediation Expense, Statement of Income or Comprehensive Income [Extensible Enumeration]</t>
        </is>
      </c>
      <c r="B9" s="4" t="inlineStr">
        <is>
          <t>Income (Loss) from Continuing Operations, Net of Tax, Including Portion Attributable to Noncontrolling Interest</t>
        </is>
      </c>
      <c r="C9" s="4" t="inlineStr">
        <is>
          <t>Income (Loss) from Continuing Operations, Net of Tax, Including Portion Attributable to Noncontrolling Interest</t>
        </is>
      </c>
      <c r="D9" s="4" t="inlineStr">
        <is>
          <t>Income (Loss) from Continuing Operations, Net of Tax, Including Portion Attributable to Noncontrolling Interest</t>
        </is>
      </c>
    </row>
    <row r="10">
      <c r="A10" s="4" t="inlineStr">
        <is>
          <t>Pre-tax loss from discontinued operations</t>
        </is>
      </c>
      <c r="B10" s="7" t="n">
        <v>19400000</v>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residual value</t>
        </is>
      </c>
      <c r="B12" s="7" t="n">
        <v>0</v>
      </c>
      <c r="C12" s="4" t="inlineStr">
        <is>
          <t xml:space="preserve"> </t>
        </is>
      </c>
      <c r="D12" s="4" t="inlineStr">
        <is>
          <t xml:space="preserve"> </t>
        </is>
      </c>
    </row>
    <row r="13">
      <c r="A13" s="4" t="inlineStr">
        <is>
          <t>Computer software cost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useful life</t>
        </is>
      </c>
      <c r="B15" s="4" t="inlineStr">
        <is>
          <t>3 years</t>
        </is>
      </c>
      <c r="C15" s="4" t="inlineStr">
        <is>
          <t xml:space="preserve"> </t>
        </is>
      </c>
      <c r="D15" s="4" t="inlineStr">
        <is>
          <t xml:space="preserve"> </t>
        </is>
      </c>
    </row>
    <row r="16">
      <c r="A16" s="4" t="inlineStr">
        <is>
          <t>Computer software cost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useful life</t>
        </is>
      </c>
      <c r="B18" s="4" t="inlineStr">
        <is>
          <t>5 years</t>
        </is>
      </c>
      <c r="C18" s="4" t="inlineStr">
        <is>
          <t xml:space="preserve"> </t>
        </is>
      </c>
      <c r="D18" s="4" t="inlineStr">
        <is>
          <t xml:space="preserve"> </t>
        </is>
      </c>
    </row>
    <row r="19">
      <c r="A19" s="4" t="inlineStr">
        <is>
          <t>Customer relationships | Minimum</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useful life</t>
        </is>
      </c>
      <c r="B21" s="4" t="inlineStr">
        <is>
          <t>5 years</t>
        </is>
      </c>
      <c r="C21" s="4" t="inlineStr">
        <is>
          <t xml:space="preserve"> </t>
        </is>
      </c>
      <c r="D21" s="4" t="inlineStr">
        <is>
          <t xml:space="preserve"> </t>
        </is>
      </c>
    </row>
    <row r="22">
      <c r="A22" s="4" t="inlineStr">
        <is>
          <t>Customer relationships | Max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Finite-lived intangible assets, useful life</t>
        </is>
      </c>
      <c r="B24" s="4" t="inlineStr">
        <is>
          <t>25 years</t>
        </is>
      </c>
      <c r="C24" s="4" t="inlineStr">
        <is>
          <t xml:space="preserve"> </t>
        </is>
      </c>
      <c r="D24" s="4" t="inlineStr">
        <is>
          <t xml:space="preserve"> </t>
        </is>
      </c>
    </row>
    <row r="25">
      <c r="A25" s="4" t="inlineStr">
        <is>
          <t>Patents and technology | Min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useful life</t>
        </is>
      </c>
      <c r="B27" s="4" t="inlineStr">
        <is>
          <t>5 years</t>
        </is>
      </c>
      <c r="C27" s="4" t="inlineStr">
        <is>
          <t xml:space="preserve"> </t>
        </is>
      </c>
      <c r="D27" s="4" t="inlineStr">
        <is>
          <t xml:space="preserve"> </t>
        </is>
      </c>
    </row>
    <row r="28">
      <c r="A28" s="4" t="inlineStr">
        <is>
          <t>Patents and technology | Maximum</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Finite-lived intangible assets, useful life</t>
        </is>
      </c>
      <c r="B30" s="4" t="inlineStr">
        <is>
          <t>15 years</t>
        </is>
      </c>
      <c r="C30" s="4" t="inlineStr">
        <is>
          <t xml:space="preserve"> </t>
        </is>
      </c>
      <c r="D30" s="4" t="inlineStr">
        <is>
          <t xml:space="preserve"> </t>
        </is>
      </c>
    </row>
    <row r="31">
      <c r="A31" s="4" t="inlineStr">
        <is>
          <t>Land Use Righ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useful life</t>
        </is>
      </c>
      <c r="B33" s="4" t="inlineStr">
        <is>
          <t>5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Major Accounting Policies (Allowance for Doubtful Accounts) (Details) - USD ($) $ in Millions</t>
        </is>
      </c>
      <c r="B1" s="2" t="inlineStr">
        <is>
          <t>12 Months Ended</t>
        </is>
      </c>
    </row>
    <row r="2">
      <c r="B2" s="2" t="inlineStr">
        <is>
          <t>Sep. 30, 2024</t>
        </is>
      </c>
      <c r="C2" s="2" t="inlineStr">
        <is>
          <t>Sep. 30, 2023</t>
        </is>
      </c>
      <c r="D2" s="2" t="inlineStr">
        <is>
          <t>Sep. 30, 2022</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22.9</v>
      </c>
      <c r="C4" s="5" t="n">
        <v>24.1</v>
      </c>
      <c r="D4" s="5" t="n">
        <v>25.1</v>
      </c>
    </row>
    <row r="5">
      <c r="A5" s="4" t="inlineStr">
        <is>
          <t>Provision for credit losses</t>
        </is>
      </c>
      <c r="B5" s="8" t="n">
        <v>10.7</v>
      </c>
      <c r="C5" s="8" t="n">
        <v>8.199999999999999</v>
      </c>
      <c r="D5" s="8" t="n">
        <v>7.5</v>
      </c>
    </row>
    <row r="6">
      <c r="A6" s="4" t="inlineStr">
        <is>
          <t>Write-offs charged against the allowance</t>
        </is>
      </c>
      <c r="B6" s="8" t="n">
        <v>-8.5</v>
      </c>
      <c r="C6" s="8" t="n">
        <v>-7.9</v>
      </c>
      <c r="D6" s="8" t="n">
        <v>-7.9</v>
      </c>
    </row>
    <row r="7">
      <c r="A7" s="4" t="inlineStr">
        <is>
          <t>Currency translation and other</t>
        </is>
      </c>
      <c r="B7" s="8" t="n">
        <v>1.2</v>
      </c>
      <c r="C7" s="8" t="n">
        <v>-1.5</v>
      </c>
      <c r="D7" s="8" t="n">
        <v>-0.6</v>
      </c>
    </row>
    <row r="8">
      <c r="A8" s="4" t="inlineStr">
        <is>
          <t>Ending balance</t>
        </is>
      </c>
      <c r="B8" s="5" t="n">
        <v>26.3</v>
      </c>
      <c r="C8" s="5" t="n">
        <v>22.9</v>
      </c>
      <c r="D8" s="5" t="n">
        <v>2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Variable Interest Entities- NGHC Joint Venture (Details) - USD ($) $ in Millions</t>
        </is>
      </c>
      <c r="B1" s="2" t="inlineStr">
        <is>
          <t>1 Months Ended</t>
        </is>
      </c>
      <c r="C1" s="2" t="inlineStr">
        <is>
          <t>3 Months Ended</t>
        </is>
      </c>
      <c r="D1" s="2" t="inlineStr">
        <is>
          <t>12 Months Ended</t>
        </is>
      </c>
    </row>
    <row r="2">
      <c r="B2" s="2" t="inlineStr">
        <is>
          <t>May 31, 2023</t>
        </is>
      </c>
      <c r="C2" s="2" t="inlineStr">
        <is>
          <t>Sep. 30, 2024</t>
        </is>
      </c>
      <c r="D2" s="2" t="inlineStr">
        <is>
          <t>Sep. 30, 2024</t>
        </is>
      </c>
      <c r="E2" s="2" t="inlineStr">
        <is>
          <t>Sep. 30, 2023</t>
        </is>
      </c>
      <c r="F2" s="2" t="inlineStr">
        <is>
          <t>Sep. 30, 2022</t>
        </is>
      </c>
      <c r="G2" s="2" t="inlineStr">
        <is>
          <t>Jun. 30, 2024</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5" t="n">
        <v>83.5</v>
      </c>
      <c r="D4" s="5" t="n">
        <v>83.5</v>
      </c>
      <c r="E4" s="5" t="n">
        <v>259.5</v>
      </c>
      <c r="F4" s="4" t="inlineStr">
        <is>
          <t xml:space="preserve"> </t>
        </is>
      </c>
      <c r="G4" s="4" t="inlineStr">
        <is>
          <t xml:space="preserve"> </t>
        </is>
      </c>
    </row>
    <row r="5">
      <c r="A5" s="4" t="inlineStr">
        <is>
          <t>Operating lease right-of-use assets, net</t>
        </is>
      </c>
      <c r="B5" s="4" t="inlineStr">
        <is>
          <t xml:space="preserve"> </t>
        </is>
      </c>
      <c r="C5" s="8" t="n">
        <v>1047.7</v>
      </c>
      <c r="D5" s="8" t="n">
        <v>1047.7</v>
      </c>
      <c r="E5" s="6" t="n">
        <v>974</v>
      </c>
      <c r="F5" s="4" t="inlineStr">
        <is>
          <t xml:space="preserve"> </t>
        </is>
      </c>
      <c r="G5" s="4" t="inlineStr">
        <is>
          <t xml:space="preserve"> </t>
        </is>
      </c>
    </row>
    <row r="6">
      <c r="A6" s="4" t="inlineStr">
        <is>
          <t>Use of cash for payments on operating leases</t>
        </is>
      </c>
      <c r="B6" s="4" t="inlineStr">
        <is>
          <t xml:space="preserve"> </t>
        </is>
      </c>
      <c r="C6" s="4" t="inlineStr">
        <is>
          <t xml:space="preserve"> </t>
        </is>
      </c>
      <c r="D6" s="5" t="n">
        <v>154.6</v>
      </c>
      <c r="E6" s="8" t="n">
        <v>337.8</v>
      </c>
      <c r="F6" s="7" t="n">
        <v>128</v>
      </c>
      <c r="G6" s="4" t="inlineStr">
        <is>
          <t xml:space="preserve"> </t>
        </is>
      </c>
    </row>
    <row r="7">
      <c r="A7" s="4" t="inlineStr">
        <is>
          <t>Variable Interest Entity, Primary Beneficiary | NEOM Green Hydrogen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oting interest in joint venture</t>
        </is>
      </c>
      <c r="B9" s="4" t="inlineStr">
        <is>
          <t xml:space="preserve"> </t>
        </is>
      </c>
      <c r="C9" s="4" t="inlineStr">
        <is>
          <t xml:space="preserve"> </t>
        </is>
      </c>
      <c r="D9" s="11" t="n">
        <v>0.3333333</v>
      </c>
      <c r="E9" s="4" t="inlineStr">
        <is>
          <t xml:space="preserve"> </t>
        </is>
      </c>
      <c r="F9" s="4" t="inlineStr">
        <is>
          <t xml:space="preserve"> </t>
        </is>
      </c>
      <c r="G9" s="4" t="inlineStr">
        <is>
          <t xml:space="preserve"> </t>
        </is>
      </c>
    </row>
    <row r="10">
      <c r="A10" s="4" t="inlineStr">
        <is>
          <t>Value of engineering, procurement, and construction agreement</t>
        </is>
      </c>
      <c r="B10" s="7" t="n">
        <v>6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borrowings</t>
        </is>
      </c>
      <c r="B11" s="4" t="inlineStr">
        <is>
          <t xml:space="preserve"> </t>
        </is>
      </c>
      <c r="C11" s="8" t="n">
        <v>51.6</v>
      </c>
      <c r="D11" s="5" t="n">
        <v>51.6</v>
      </c>
      <c r="E11" s="6" t="n">
        <v>0</v>
      </c>
      <c r="F11" s="4" t="inlineStr">
        <is>
          <t xml:space="preserve"> </t>
        </is>
      </c>
      <c r="G11" s="4" t="inlineStr">
        <is>
          <t xml:space="preserve"> </t>
        </is>
      </c>
    </row>
    <row r="12">
      <c r="A12" s="4" t="inlineStr">
        <is>
          <t>Operating lease right-of-use assets, net</t>
        </is>
      </c>
      <c r="B12" s="4" t="inlineStr">
        <is>
          <t xml:space="preserve"> </t>
        </is>
      </c>
      <c r="C12" s="8" t="n">
        <v>233.9</v>
      </c>
      <c r="D12" s="8" t="n">
        <v>233.9</v>
      </c>
      <c r="E12" s="8" t="n">
        <v>228.9</v>
      </c>
      <c r="F12" s="4" t="inlineStr">
        <is>
          <t xml:space="preserve"> </t>
        </is>
      </c>
      <c r="G12" s="4" t="inlineStr">
        <is>
          <t xml:space="preserve"> </t>
        </is>
      </c>
    </row>
    <row r="13">
      <c r="A13" s="4" t="inlineStr">
        <is>
          <t>Variable Interest Entity, Primary Beneficiary | NEOM Green Hydrogen Company | 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ee, operat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0 years</t>
        </is>
      </c>
    </row>
    <row r="16">
      <c r="A16" s="4" t="inlineStr">
        <is>
          <t>Operating lease right-of-use assets, net</t>
        </is>
      </c>
      <c r="B16" s="4" t="inlineStr">
        <is>
          <t xml:space="preserve"> </t>
        </is>
      </c>
      <c r="C16" s="6" t="n">
        <v>223</v>
      </c>
      <c r="D16" s="7" t="n">
        <v>223</v>
      </c>
      <c r="E16" s="4" t="inlineStr">
        <is>
          <t xml:space="preserve"> </t>
        </is>
      </c>
      <c r="F16" s="4" t="inlineStr">
        <is>
          <t xml:space="preserve"> </t>
        </is>
      </c>
      <c r="G16" s="4" t="inlineStr">
        <is>
          <t xml:space="preserve"> </t>
        </is>
      </c>
    </row>
    <row r="17">
      <c r="A17" s="4" t="inlineStr">
        <is>
          <t>Use of cash for payments on operating leases</t>
        </is>
      </c>
      <c r="B17" s="4" t="inlineStr">
        <is>
          <t xml:space="preserve"> </t>
        </is>
      </c>
      <c r="C17" s="7" t="n">
        <v>209</v>
      </c>
      <c r="D17" s="4" t="inlineStr">
        <is>
          <t xml:space="preserve"> </t>
        </is>
      </c>
      <c r="E17" s="6" t="n">
        <v>209</v>
      </c>
      <c r="F17" s="4" t="inlineStr">
        <is>
          <t xml:space="preserve"> </t>
        </is>
      </c>
      <c r="G17" s="4" t="inlineStr">
        <is>
          <t xml:space="preserve"> </t>
        </is>
      </c>
    </row>
    <row r="18">
      <c r="A18" s="4" t="inlineStr">
        <is>
          <t>Lessee, operating lease, years additional payments due after commencement</t>
        </is>
      </c>
      <c r="B18" s="4" t="inlineStr">
        <is>
          <t xml:space="preserve"> </t>
        </is>
      </c>
      <c r="C18" s="4" t="inlineStr">
        <is>
          <t>30 years</t>
        </is>
      </c>
      <c r="D18" s="4" t="inlineStr">
        <is>
          <t>30 years</t>
        </is>
      </c>
      <c r="E18" s="4" t="inlineStr">
        <is>
          <t xml:space="preserve"> </t>
        </is>
      </c>
      <c r="F18" s="4" t="inlineStr">
        <is>
          <t xml:space="preserve"> </t>
        </is>
      </c>
      <c r="G18" s="4" t="inlineStr">
        <is>
          <t xml:space="preserve"> </t>
        </is>
      </c>
    </row>
    <row r="19">
      <c r="A19" s="4" t="inlineStr">
        <is>
          <t>Variable Interest Entity, Primary Beneficiary | NEOM Green Hydrogen Company | De-Designated 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gain (loss) on de-designated cash flow hedging instruments, before tax</t>
        </is>
      </c>
      <c r="B21" s="4" t="inlineStr">
        <is>
          <t xml:space="preserve"> </t>
        </is>
      </c>
      <c r="C21" s="5" t="n">
        <v>16.3</v>
      </c>
      <c r="D21" s="4" t="inlineStr">
        <is>
          <t xml:space="preserve"> </t>
        </is>
      </c>
      <c r="E21" s="4" t="inlineStr">
        <is>
          <t xml:space="preserve"> </t>
        </is>
      </c>
      <c r="F21" s="4" t="inlineStr">
        <is>
          <t xml:space="preserve"> </t>
        </is>
      </c>
      <c r="G21" s="4" t="inlineStr">
        <is>
          <t xml:space="preserve"> </t>
        </is>
      </c>
    </row>
    <row r="22">
      <c r="A22" s="4" t="inlineStr">
        <is>
          <t>Unrealized gain (loss) on de-designated cash flow hedging instruments attributable to parent after tax</t>
        </is>
      </c>
      <c r="B22" s="4" t="inlineStr">
        <is>
          <t xml:space="preserve"> </t>
        </is>
      </c>
      <c r="C22" s="8" t="n">
        <v>4.3</v>
      </c>
      <c r="D22" s="4" t="inlineStr">
        <is>
          <t xml:space="preserve"> </t>
        </is>
      </c>
      <c r="E22" s="4" t="inlineStr">
        <is>
          <t xml:space="preserve"> </t>
        </is>
      </c>
      <c r="F22" s="4" t="inlineStr">
        <is>
          <t xml:space="preserve"> </t>
        </is>
      </c>
      <c r="G22" s="4" t="inlineStr">
        <is>
          <t xml:space="preserve"> </t>
        </is>
      </c>
    </row>
    <row r="23">
      <c r="A23" s="4" t="inlineStr">
        <is>
          <t>Unrealized gain (loss) on de-designated cash flow hedging instruments attributable to noncontrolling interest, before tax</t>
        </is>
      </c>
      <c r="B23" s="4" t="inlineStr">
        <is>
          <t xml:space="preserve"> </t>
        </is>
      </c>
      <c r="C23" s="8" t="n">
        <v>-10.6</v>
      </c>
      <c r="D23" s="4" t="inlineStr">
        <is>
          <t xml:space="preserve"> </t>
        </is>
      </c>
      <c r="E23" s="4" t="inlineStr">
        <is>
          <t xml:space="preserve"> </t>
        </is>
      </c>
      <c r="F23" s="4" t="inlineStr">
        <is>
          <t xml:space="preserve"> </t>
        </is>
      </c>
      <c r="G23" s="4" t="inlineStr">
        <is>
          <t xml:space="preserve"> </t>
        </is>
      </c>
    </row>
    <row r="24">
      <c r="A24" s="4" t="inlineStr">
        <is>
          <t>Variable Interest Entity, Primary Beneficiary | NEOM Green Hydrogen Company | Nonrecour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and short-term debt, combined amount</t>
        </is>
      </c>
      <c r="B26" s="4" t="inlineStr">
        <is>
          <t xml:space="preserve"> </t>
        </is>
      </c>
      <c r="C26" s="8" t="n">
        <v>3323.4</v>
      </c>
      <c r="D26" s="5" t="n">
        <v>3323.4</v>
      </c>
      <c r="E26" s="5" t="n">
        <v>1364.8</v>
      </c>
      <c r="F26" s="4" t="inlineStr">
        <is>
          <t xml:space="preserve"> </t>
        </is>
      </c>
      <c r="G26" s="4" t="inlineStr">
        <is>
          <t xml:space="preserve"> </t>
        </is>
      </c>
    </row>
    <row r="27">
      <c r="A27" s="4" t="inlineStr">
        <is>
          <t>Variable Interest Entity, Primary Beneficiary | NEOM Green Hydrogen Company | NEOM Green Hydrogen Project Financing, Primary | Nonrecour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ject financing, maximum borrowing capacity</t>
        </is>
      </c>
      <c r="B29" s="4" t="inlineStr">
        <is>
          <t xml:space="preserve"> </t>
        </is>
      </c>
      <c r="C29" s="7" t="n">
        <v>6100</v>
      </c>
      <c r="D29" s="7" t="n">
        <v>6100</v>
      </c>
      <c r="E29" s="4" t="inlineStr">
        <is>
          <t xml:space="preserve"> </t>
        </is>
      </c>
      <c r="F29" s="4" t="inlineStr">
        <is>
          <t xml:space="preserve"> </t>
        </is>
      </c>
      <c r="G29" s="4" t="inlineStr">
        <is>
          <t xml:space="preserve"> </t>
        </is>
      </c>
    </row>
    <row r="30">
      <c r="A30" s="4" t="inlineStr">
        <is>
          <t>Amount of expected debt funding, percent</t>
        </is>
      </c>
      <c r="B30" s="4" t="inlineStr">
        <is>
          <t xml:space="preserve"> </t>
        </is>
      </c>
      <c r="C30" s="12" t="n">
        <v>0.73</v>
      </c>
      <c r="D30" s="12" t="n">
        <v>0.73</v>
      </c>
      <c r="E30" s="4" t="inlineStr">
        <is>
          <t xml:space="preserve"> </t>
        </is>
      </c>
      <c r="F30" s="4" t="inlineStr">
        <is>
          <t xml:space="preserve"> </t>
        </is>
      </c>
      <c r="G30" s="4" t="inlineStr">
        <is>
          <t xml:space="preserve"> </t>
        </is>
      </c>
    </row>
    <row r="31">
      <c r="A31" s="4" t="inlineStr">
        <is>
          <t>Variable Interest Entity, Primary Beneficiary | NEOM Green Hydrogen Company | NEOM Green Hydrogen Project Financing, Working Capital | Nonrecour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ject financing, maximum borrowing capacity</t>
        </is>
      </c>
      <c r="B33" s="4" t="inlineStr">
        <is>
          <t xml:space="preserve"> </t>
        </is>
      </c>
      <c r="C33" s="7" t="n">
        <v>500</v>
      </c>
      <c r="D33" s="7" t="n">
        <v>500</v>
      </c>
      <c r="E33" s="4" t="inlineStr">
        <is>
          <t xml:space="preserve"> </t>
        </is>
      </c>
      <c r="F33" s="4" t="inlineStr">
        <is>
          <t xml:space="preserve"> </t>
        </is>
      </c>
      <c r="G33" s="4" t="inlineStr">
        <is>
          <t xml:space="preserve"> </t>
        </is>
      </c>
    </row>
    <row r="34">
      <c r="A34" s="4" t="inlineStr">
        <is>
          <t>Variable Interest Entity, Primary Beneficiary | NEOM Green Hydrogen Company | Saudi Riyal Loan Facility Variable-Rate 6.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borrowings</t>
        </is>
      </c>
      <c r="B36" s="4" t="inlineStr">
        <is>
          <t xml:space="preserve"> </t>
        </is>
      </c>
      <c r="C36" s="5" t="n">
        <v>51.6</v>
      </c>
      <c r="D36" s="5" t="n">
        <v>51.6</v>
      </c>
      <c r="E36" s="4" t="inlineStr">
        <is>
          <t xml:space="preserve"> </t>
        </is>
      </c>
      <c r="F36" s="4" t="inlineStr">
        <is>
          <t xml:space="preserve"> </t>
        </is>
      </c>
      <c r="G36" s="4" t="inlineStr">
        <is>
          <t xml:space="preserve"> </t>
        </is>
      </c>
    </row>
    <row r="37">
      <c r="A37" s="4" t="inlineStr">
        <is>
          <t>Interest rate, variable percentage</t>
        </is>
      </c>
      <c r="B37" s="4" t="inlineStr">
        <is>
          <t xml:space="preserve"> </t>
        </is>
      </c>
      <c r="C37" s="13" t="n">
        <v>0.0621</v>
      </c>
      <c r="D37" s="13" t="n">
        <v>0.0621</v>
      </c>
      <c r="E37" s="4" t="inlineStr">
        <is>
          <t xml:space="preserve"> </t>
        </is>
      </c>
      <c r="F37" s="4" t="inlineStr">
        <is>
          <t xml:space="preserve"> </t>
        </is>
      </c>
      <c r="G3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Project Financing (Details) - USD ($) $ in Millions</t>
        </is>
      </c>
      <c r="B1" s="2" t="inlineStr">
        <is>
          <t>12 Months Ended</t>
        </is>
      </c>
    </row>
    <row r="2">
      <c r="B2" s="2" t="inlineStr">
        <is>
          <t>Sep. 30, 2024</t>
        </is>
      </c>
      <c r="C2" s="2" t="inlineStr">
        <is>
          <t>Sep. 30, 2023</t>
        </is>
      </c>
    </row>
    <row r="3">
      <c r="A3" s="3" t="inlineStr">
        <is>
          <t>Variable Interest Entity [Line Items]</t>
        </is>
      </c>
      <c r="B3" s="4" t="inlineStr">
        <is>
          <t xml:space="preserve"> </t>
        </is>
      </c>
      <c r="C3" s="4" t="inlineStr">
        <is>
          <t xml:space="preserve"> </t>
        </is>
      </c>
    </row>
    <row r="4">
      <c r="A4" s="4" t="inlineStr">
        <is>
          <t>Long-term debt, principal amount</t>
        </is>
      </c>
      <c r="B4" s="5" t="n">
        <v>14485.5</v>
      </c>
      <c r="C4" s="5" t="n">
        <v>10292.5</v>
      </c>
    </row>
    <row r="5">
      <c r="A5" s="4" t="inlineStr">
        <is>
          <t>Deferred financing charges and discounts</t>
        </is>
      </c>
      <c r="B5" s="8" t="n">
        <v>304.5</v>
      </c>
      <c r="C5" s="8" t="n">
        <v>165.7</v>
      </c>
    </row>
    <row r="6">
      <c r="A6" s="4" t="inlineStr">
        <is>
          <t>Short-term borrowings</t>
        </is>
      </c>
      <c r="B6" s="8" t="n">
        <v>83.5</v>
      </c>
      <c r="C6" s="8" t="n">
        <v>259.5</v>
      </c>
    </row>
    <row r="7">
      <c r="A7" s="4" t="inlineStr">
        <is>
          <t>Variable Interest Entity, Primary Beneficiary | NEOM Green Hydrogen Compan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Project financing fees</t>
        </is>
      </c>
      <c r="B9" s="8" t="n">
        <v>4.6</v>
      </c>
      <c r="C9" s="8" t="n">
        <v>58.8</v>
      </c>
    </row>
    <row r="10">
      <c r="A10" s="4" t="inlineStr">
        <is>
          <t>Short-term borrowings</t>
        </is>
      </c>
      <c r="B10" s="8" t="n">
        <v>51.6</v>
      </c>
      <c r="C10" s="6" t="n">
        <v>0</v>
      </c>
    </row>
    <row r="11">
      <c r="A11" s="4" t="inlineStr">
        <is>
          <t>Variable Interest Entity, Primary Beneficiary | Nonrecourse | NEOM Green Hydrogen Compan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Long-term debt, principal amount</t>
        </is>
      </c>
      <c r="B13" s="8" t="n">
        <v>3271.8</v>
      </c>
      <c r="C13" s="8" t="n">
        <v>1364.8</v>
      </c>
    </row>
    <row r="14">
      <c r="A14" s="4" t="inlineStr">
        <is>
          <t>Deferred financing charges and discounts</t>
        </is>
      </c>
      <c r="B14" s="8" t="n">
        <v>218.5</v>
      </c>
      <c r="C14" s="8" t="n">
        <v>90.40000000000001</v>
      </c>
    </row>
    <row r="15">
      <c r="A15" s="4" t="inlineStr">
        <is>
          <t>Long-term debt</t>
        </is>
      </c>
      <c r="B15" s="8" t="n">
        <v>3053.3</v>
      </c>
      <c r="C15" s="8" t="n">
        <v>1274.4</v>
      </c>
    </row>
    <row r="16">
      <c r="A16" s="4" t="inlineStr">
        <is>
          <t>Variable Interest Entity, Primary Beneficiary | Nonrecourse | NEOM Green Hydrogen Company | Payable in U.S. Dollar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ong-term debt, principal amount</t>
        </is>
      </c>
      <c r="B18" s="5" t="n">
        <v>2536.6</v>
      </c>
      <c r="C18" s="5" t="n">
        <v>1233.4</v>
      </c>
    </row>
    <row r="19">
      <c r="A19" s="4" t="inlineStr">
        <is>
          <t>Variable Interest Entity, Primary Beneficiary | U.S. Dollar Variable Rate Facility, 6.17% due 2027-2053 | Nonrecourse | NEOM Green Hydrogen Company</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terest rate, variable percentage</t>
        </is>
      </c>
      <c r="B21" s="13" t="n">
        <v>0.0617</v>
      </c>
      <c r="C21" s="4" t="inlineStr">
        <is>
          <t xml:space="preserve"> </t>
        </is>
      </c>
    </row>
    <row r="22">
      <c r="A22" s="4" t="inlineStr">
        <is>
          <t>Variable Interest Entity, Primary Beneficiary | U.S. Dollar Variable Rate Facility, 6.17% due 2027-2053 | Nonrecourse | NEOM Green Hydrogen Company | Secured Overnight Financing Rate (SOFR)</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Annual margin</t>
        </is>
      </c>
      <c r="B24" s="13" t="n">
        <v>0.0131</v>
      </c>
      <c r="C24" s="13" t="n">
        <v>0.009599999999999999</v>
      </c>
    </row>
    <row r="25">
      <c r="A25" s="4" t="inlineStr">
        <is>
          <t>Variable Interest Entity, Primary Beneficiary | U.S. Dollar Variable Rate Facility, 6.17% due 2027-2053 | Nonrecourse | NEOM Green Hydrogen Company | Payable in U.S. Dollars</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Long-term debt, principal amount</t>
        </is>
      </c>
      <c r="B27" s="5" t="n">
        <v>1945.2</v>
      </c>
      <c r="C27" s="5" t="n">
        <v>1094.9</v>
      </c>
    </row>
    <row r="28">
      <c r="A28" s="4" t="inlineStr">
        <is>
          <t>Variable Interest Entity, Primary Beneficiary | U.S. Dollar Variable Rate Facility, 5.82% Due 2027-2041 | Nonrecourse | NEOM Green Hydrogen Company</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Interest rate, variable percentage</t>
        </is>
      </c>
      <c r="B30" s="13" t="n">
        <v>0.0582</v>
      </c>
      <c r="C30" s="4" t="inlineStr">
        <is>
          <t xml:space="preserve"> </t>
        </is>
      </c>
    </row>
    <row r="31">
      <c r="A31" s="4" t="inlineStr">
        <is>
          <t>Variable Interest Entity, Primary Beneficiary | U.S. Dollar Variable Rate Facility, 5.82% Due 2027-2041 | Nonrecourse | NEOM Green Hydrogen Company | Payable in U.S. Dollar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Long-term debt, principal amount</t>
        </is>
      </c>
      <c r="B33" s="5" t="n">
        <v>345.5</v>
      </c>
      <c r="C33" s="6" t="n">
        <v>0</v>
      </c>
    </row>
    <row r="34">
      <c r="A34" s="4" t="inlineStr">
        <is>
          <t>Variable Interest Entity, Primary Beneficiary | U.S. Dollar Loan Facility 5.00% due 2027-2053 | Nonrecourse | NEOM Green Hydrogen Compan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Interest rate, stated percentage</t>
        </is>
      </c>
      <c r="B36" s="12" t="n">
        <v>0.05</v>
      </c>
      <c r="C36" s="4" t="inlineStr">
        <is>
          <t xml:space="preserve"> </t>
        </is>
      </c>
    </row>
    <row r="37">
      <c r="A37" s="4" t="inlineStr">
        <is>
          <t>Variable Interest Entity, Primary Beneficiary | U.S. Dollar Loan Facility 5.00% due 2027-2053 | Nonrecourse | NEOM Green Hydrogen Company | Payable in U.S. Dollar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Long-term debt, principal amount</t>
        </is>
      </c>
      <c r="B39" s="5" t="n">
        <v>245.9</v>
      </c>
      <c r="C39" s="8" t="n">
        <v>138.5</v>
      </c>
    </row>
    <row r="40">
      <c r="A40" s="4" t="inlineStr">
        <is>
          <t>Variable Interest Entity, Primary Beneficiary | Saudi Riyal Loan Facility 6.62% due 2025-2027 | Nonrecourse | NEOM Green Hydrogen Company | Saudi Arabian Interbank Offered Rate (SAIBOR)</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Annual margin</t>
        </is>
      </c>
      <c r="B42" s="13" t="n">
        <v>0.008</v>
      </c>
      <c r="C42" s="4" t="inlineStr">
        <is>
          <t xml:space="preserve"> </t>
        </is>
      </c>
    </row>
    <row r="43">
      <c r="A43" s="4" t="inlineStr">
        <is>
          <t>Variable Interest Entity, Primary Beneficiary | Saudi Riyal Loan Facility 6.62% due 2025-2027 | Nonrecourse | NEOM Green Hydrogen Company | Other Currency</t>
        </is>
      </c>
      <c r="B43" s="4" t="inlineStr">
        <is>
          <t xml:space="preserve"> </t>
        </is>
      </c>
      <c r="C43" s="4" t="inlineStr">
        <is>
          <t xml:space="preserve"> </t>
        </is>
      </c>
    </row>
    <row r="44">
      <c r="A44" s="3" t="inlineStr">
        <is>
          <t>Variable Interest Entity [Line Items]</t>
        </is>
      </c>
      <c r="B44" s="4" t="inlineStr">
        <is>
          <t xml:space="preserve"> </t>
        </is>
      </c>
      <c r="C44" s="4" t="inlineStr">
        <is>
          <t xml:space="preserve"> </t>
        </is>
      </c>
    </row>
    <row r="45">
      <c r="A45" s="4" t="inlineStr">
        <is>
          <t>Interest rate, variable percentage</t>
        </is>
      </c>
      <c r="B45" s="13" t="n">
        <v>0.0669</v>
      </c>
      <c r="C45" s="4" t="inlineStr">
        <is>
          <t xml:space="preserve"> </t>
        </is>
      </c>
    </row>
    <row r="46">
      <c r="A46" s="4" t="inlineStr">
        <is>
          <t>Long-term debt, principal amount</t>
        </is>
      </c>
      <c r="B46" s="7" t="n">
        <v>0</v>
      </c>
      <c r="C46" s="8" t="n">
        <v>131.4</v>
      </c>
    </row>
    <row r="47">
      <c r="A47" s="4" t="inlineStr">
        <is>
          <t>Variable Interest Entity, Primary Beneficiary | Saudi Riyal Loan Facility variable-rate 2.00% due 2028 to 2041 | Nonrecourse | NEOM Green Hydrogen Company | Other Currency</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Interest rate, variable percentage</t>
        </is>
      </c>
      <c r="B49" s="12" t="n">
        <v>0.02</v>
      </c>
      <c r="C49" s="4" t="inlineStr">
        <is>
          <t xml:space="preserve"> </t>
        </is>
      </c>
    </row>
    <row r="50">
      <c r="A50" s="4" t="inlineStr">
        <is>
          <t>Long-term debt, principal amount</t>
        </is>
      </c>
      <c r="B50" s="5" t="n">
        <v>735.2</v>
      </c>
      <c r="C50" s="7" t="n">
        <v>0</v>
      </c>
    </row>
    <row r="51">
      <c r="A51" s="4" t="inlineStr">
        <is>
          <t>Variable Interest Entity, Primary Beneficiary | Saudi Riyal Loan Facility Variable-Rate 6.21% | NEOM Green Hydrogen Company</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Interest rate, variable percentage</t>
        </is>
      </c>
      <c r="B53" s="13" t="n">
        <v>0.0621</v>
      </c>
      <c r="C53" s="4" t="inlineStr">
        <is>
          <t xml:space="preserve"> </t>
        </is>
      </c>
    </row>
    <row r="54">
      <c r="A54" s="4" t="inlineStr">
        <is>
          <t>Short-term borrowings</t>
        </is>
      </c>
      <c r="B54" s="5" t="n">
        <v>51.6</v>
      </c>
      <c r="C5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NGHC Joint Venture by Balance Sheet Items (Details) - USD ($) $ in Millions</t>
        </is>
      </c>
      <c r="C1" s="2" t="inlineStr">
        <is>
          <t>Sep. 30, 2024</t>
        </is>
      </c>
      <c r="D1" s="2" t="inlineStr">
        <is>
          <t>Sep. 30, 2023</t>
        </is>
      </c>
      <c r="E1" s="2" t="inlineStr">
        <is>
          <t>Sep. 30, 2022</t>
        </is>
      </c>
    </row>
    <row r="2">
      <c r="A2" s="3" t="inlineStr">
        <is>
          <t>Assets</t>
        </is>
      </c>
      <c r="C2" s="4" t="inlineStr">
        <is>
          <t xml:space="preserve"> </t>
        </is>
      </c>
      <c r="D2" s="4" t="inlineStr">
        <is>
          <t xml:space="preserve"> </t>
        </is>
      </c>
      <c r="E2" s="4" t="inlineStr">
        <is>
          <t xml:space="preserve"> </t>
        </is>
      </c>
    </row>
    <row r="3">
      <c r="A3" s="4" t="inlineStr">
        <is>
          <t>Cash and cash items</t>
        </is>
      </c>
      <c r="C3" s="5" t="n">
        <v>2979.7</v>
      </c>
      <c r="D3" s="7" t="n">
        <v>1617</v>
      </c>
      <c r="E3" s="4" t="inlineStr">
        <is>
          <t xml:space="preserve"> </t>
        </is>
      </c>
    </row>
    <row r="4">
      <c r="A4" s="4" t="inlineStr">
        <is>
          <t>Trade receivables, net</t>
        </is>
      </c>
      <c r="C4" s="8" t="n">
        <v>1821.6</v>
      </c>
      <c r="D4" s="8" t="n">
        <v>1700.4</v>
      </c>
      <c r="E4" s="4" t="inlineStr">
        <is>
          <t xml:space="preserve"> </t>
        </is>
      </c>
    </row>
    <row r="5">
      <c r="A5" s="4" t="inlineStr">
        <is>
          <t>Prepaid expenses</t>
        </is>
      </c>
      <c r="C5" s="8" t="n">
        <v>179.9</v>
      </c>
      <c r="D5" s="6" t="n">
        <v>177</v>
      </c>
      <c r="E5" s="4" t="inlineStr">
        <is>
          <t xml:space="preserve"> </t>
        </is>
      </c>
    </row>
    <row r="6">
      <c r="A6" s="4" t="inlineStr">
        <is>
          <t>Other receivables and current assets</t>
        </is>
      </c>
      <c r="C6" s="8" t="n">
        <v>610.8</v>
      </c>
      <c r="D6" s="8" t="n">
        <v>722.1</v>
      </c>
      <c r="E6" s="4" t="inlineStr">
        <is>
          <t xml:space="preserve"> </t>
        </is>
      </c>
    </row>
    <row r="7">
      <c r="A7" s="4" t="inlineStr">
        <is>
          <t>Total current assets</t>
        </is>
      </c>
      <c r="C7" s="6" t="n">
        <v>6363</v>
      </c>
      <c r="D7" s="8" t="n">
        <v>5200.5</v>
      </c>
      <c r="E7" s="4" t="inlineStr">
        <is>
          <t xml:space="preserve"> </t>
        </is>
      </c>
    </row>
    <row r="8">
      <c r="A8" s="4" t="inlineStr">
        <is>
          <t>Plant and equipment, net</t>
        </is>
      </c>
      <c r="C8" s="8" t="n">
        <v>23370.9</v>
      </c>
      <c r="D8" s="8" t="n">
        <v>17472.1</v>
      </c>
      <c r="E8" s="5" t="n">
        <v>14160.5</v>
      </c>
    </row>
    <row r="9">
      <c r="A9" s="4" t="inlineStr">
        <is>
          <t>Operating lease right-of-use assets, net</t>
        </is>
      </c>
      <c r="C9" s="8" t="n">
        <v>1047.7</v>
      </c>
      <c r="D9" s="6" t="n">
        <v>974</v>
      </c>
      <c r="E9" s="4" t="inlineStr">
        <is>
          <t xml:space="preserve"> </t>
        </is>
      </c>
    </row>
    <row r="10">
      <c r="A10" s="4" t="inlineStr">
        <is>
          <t>Other noncurrent assets</t>
        </is>
      </c>
      <c r="C10" s="8" t="n">
        <v>1171.5</v>
      </c>
      <c r="D10" s="8" t="n">
        <v>1229.9</v>
      </c>
      <c r="E10" s="4" t="inlineStr">
        <is>
          <t xml:space="preserve"> </t>
        </is>
      </c>
    </row>
    <row r="11">
      <c r="A11" s="4" t="inlineStr">
        <is>
          <t>Total noncurrent assets</t>
        </is>
      </c>
      <c r="C11" s="8" t="n">
        <v>33211.6</v>
      </c>
      <c r="D11" s="6" t="n">
        <v>26802</v>
      </c>
      <c r="E11" s="4" t="inlineStr">
        <is>
          <t xml:space="preserve"> </t>
        </is>
      </c>
    </row>
    <row r="12">
      <c r="A12" s="4" t="inlineStr">
        <is>
          <t>Total assets</t>
        </is>
      </c>
      <c r="B12" s="4" t="inlineStr">
        <is>
          <t>[1]</t>
        </is>
      </c>
      <c r="C12" s="8" t="n">
        <v>39574.6</v>
      </c>
      <c r="D12" s="8" t="n">
        <v>32002.5</v>
      </c>
      <c r="E12" s="4" t="inlineStr">
        <is>
          <t xml:space="preserve"> </t>
        </is>
      </c>
    </row>
    <row r="13">
      <c r="A13" s="3" t="inlineStr">
        <is>
          <t>Liabilities</t>
        </is>
      </c>
      <c r="C13" s="4" t="inlineStr">
        <is>
          <t xml:space="preserve"> </t>
        </is>
      </c>
      <c r="D13" s="4" t="inlineStr">
        <is>
          <t xml:space="preserve"> </t>
        </is>
      </c>
      <c r="E13" s="4" t="inlineStr">
        <is>
          <t xml:space="preserve"> </t>
        </is>
      </c>
    </row>
    <row r="14">
      <c r="A14" s="4" t="inlineStr">
        <is>
          <t>Payables and accrued liabilities</t>
        </is>
      </c>
      <c r="C14" s="8" t="n">
        <v>2926.2</v>
      </c>
      <c r="D14" s="8" t="n">
        <v>2890.1</v>
      </c>
      <c r="E14" s="4" t="inlineStr">
        <is>
          <t xml:space="preserve"> </t>
        </is>
      </c>
    </row>
    <row r="15">
      <c r="A15" s="4" t="inlineStr">
        <is>
          <t>Accrued income taxes</t>
        </is>
      </c>
      <c r="C15" s="8" t="n">
        <v>558.5</v>
      </c>
      <c r="D15" s="8" t="n">
        <v>131.2</v>
      </c>
      <c r="E15" s="4" t="inlineStr">
        <is>
          <t xml:space="preserve"> </t>
        </is>
      </c>
    </row>
    <row r="16">
      <c r="A16" s="4" t="inlineStr">
        <is>
          <t>Short-term borrowings</t>
        </is>
      </c>
      <c r="C16" s="8" t="n">
        <v>83.5</v>
      </c>
      <c r="D16" s="8" t="n">
        <v>259.5</v>
      </c>
      <c r="E16" s="4" t="inlineStr">
        <is>
          <t xml:space="preserve"> </t>
        </is>
      </c>
    </row>
    <row r="17">
      <c r="A17" s="4" t="inlineStr">
        <is>
          <t>Total current liabilities</t>
        </is>
      </c>
      <c r="C17" s="8" t="n">
        <v>4179.6</v>
      </c>
      <c r="D17" s="8" t="n">
        <v>3895.8</v>
      </c>
      <c r="E17" s="4" t="inlineStr">
        <is>
          <t xml:space="preserve"> </t>
        </is>
      </c>
    </row>
    <row r="18">
      <c r="A18" s="4" t="inlineStr">
        <is>
          <t>Noncurrent operating lease liabilities</t>
        </is>
      </c>
      <c r="C18" s="8" t="n">
        <v>677.9</v>
      </c>
      <c r="D18" s="8" t="n">
        <v>631.1</v>
      </c>
      <c r="E18" s="4" t="inlineStr">
        <is>
          <t xml:space="preserve"> </t>
        </is>
      </c>
    </row>
    <row r="19">
      <c r="A19" s="4" t="inlineStr">
        <is>
          <t>Other noncurrent liabilities</t>
        </is>
      </c>
      <c r="C19" s="8" t="n">
        <v>1350.5</v>
      </c>
      <c r="D19" s="6" t="n">
        <v>1118</v>
      </c>
      <c r="E19" s="4" t="inlineStr">
        <is>
          <t xml:space="preserve"> </t>
        </is>
      </c>
    </row>
    <row r="20">
      <c r="A20" s="4" t="inlineStr">
        <is>
          <t>Deferred income taxes</t>
        </is>
      </c>
      <c r="C20" s="8" t="n">
        <v>1159.9</v>
      </c>
      <c r="D20" s="6" t="n">
        <v>1266</v>
      </c>
      <c r="E20" s="4" t="inlineStr">
        <is>
          <t xml:space="preserve"> </t>
        </is>
      </c>
    </row>
    <row r="21">
      <c r="A21" s="4" t="inlineStr">
        <is>
          <t>Total noncurrent liabilities</t>
        </is>
      </c>
      <c r="C21" s="8" t="n">
        <v>16721.3</v>
      </c>
      <c r="D21" s="8" t="n">
        <v>12446.4</v>
      </c>
      <c r="E21" s="4" t="inlineStr">
        <is>
          <t xml:space="preserve"> </t>
        </is>
      </c>
    </row>
    <row r="22">
      <c r="A22" s="4" t="inlineStr">
        <is>
          <t>Total liabilities</t>
        </is>
      </c>
      <c r="B22" s="4" t="inlineStr">
        <is>
          <t>[1]</t>
        </is>
      </c>
      <c r="C22" s="8" t="n">
        <v>20900.9</v>
      </c>
      <c r="D22" s="8" t="n">
        <v>16342.2</v>
      </c>
      <c r="E22" s="4" t="inlineStr">
        <is>
          <t xml:space="preserve"> </t>
        </is>
      </c>
    </row>
    <row r="23">
      <c r="A23" s="3" t="inlineStr">
        <is>
          <t>Equity</t>
        </is>
      </c>
      <c r="C23" s="4" t="inlineStr">
        <is>
          <t xml:space="preserve"> </t>
        </is>
      </c>
      <c r="D23" s="4" t="inlineStr">
        <is>
          <t xml:space="preserve"> </t>
        </is>
      </c>
      <c r="E23" s="4" t="inlineStr">
        <is>
          <t xml:space="preserve"> </t>
        </is>
      </c>
    </row>
    <row r="24">
      <c r="A24" s="4" t="inlineStr">
        <is>
          <t>Accumulated other comprehensive income</t>
        </is>
      </c>
      <c r="C24" s="8" t="n">
        <v>-2027.7</v>
      </c>
      <c r="D24" s="8" t="n">
        <v>-2449.4</v>
      </c>
      <c r="E24" s="4" t="inlineStr">
        <is>
          <t xml:space="preserve"> </t>
        </is>
      </c>
    </row>
    <row r="25">
      <c r="A25" s="4" t="inlineStr">
        <is>
          <t>Noncontrolling interests</t>
        </is>
      </c>
      <c r="B25" s="4" t="inlineStr">
        <is>
          <t>[1]</t>
        </is>
      </c>
      <c r="C25" s="8" t="n">
        <v>1637.2</v>
      </c>
      <c r="D25" s="8" t="n">
        <v>1347.4</v>
      </c>
      <c r="E25" s="4" t="inlineStr">
        <is>
          <t xml:space="preserve"> </t>
        </is>
      </c>
    </row>
    <row r="26">
      <c r="A26" s="4" t="inlineStr">
        <is>
          <t>Nonrelated Party</t>
        </is>
      </c>
      <c r="C26" s="4" t="inlineStr">
        <is>
          <t xml:space="preserve"> </t>
        </is>
      </c>
      <c r="D26" s="4" t="inlineStr">
        <is>
          <t xml:space="preserve"> </t>
        </is>
      </c>
      <c r="E26" s="4" t="inlineStr">
        <is>
          <t xml:space="preserve"> </t>
        </is>
      </c>
    </row>
    <row r="27">
      <c r="A27" s="3" t="inlineStr">
        <is>
          <t>Liabilities</t>
        </is>
      </c>
      <c r="C27" s="4" t="inlineStr">
        <is>
          <t xml:space="preserve"> </t>
        </is>
      </c>
      <c r="D27" s="4" t="inlineStr">
        <is>
          <t xml:space="preserve"> </t>
        </is>
      </c>
      <c r="E27" s="4" t="inlineStr">
        <is>
          <t xml:space="preserve"> </t>
        </is>
      </c>
    </row>
    <row r="28">
      <c r="A28" s="4" t="inlineStr">
        <is>
          <t>Long-term debt</t>
        </is>
      </c>
      <c r="C28" s="8" t="n">
        <v>13428.6</v>
      </c>
      <c r="D28" s="8" t="n">
        <v>9280.6</v>
      </c>
      <c r="E28" s="4" t="inlineStr">
        <is>
          <t xml:space="preserve"> </t>
        </is>
      </c>
    </row>
    <row r="29">
      <c r="A29" s="4" t="inlineStr">
        <is>
          <t>Variable Interest Entity, Primary Beneficiary | NEOM Green Hydrogen Company</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Cash and cash items</t>
        </is>
      </c>
      <c r="C31" s="8" t="n">
        <v>34.5</v>
      </c>
      <c r="D31" s="8" t="n">
        <v>78.2</v>
      </c>
      <c r="E31" s="4" t="inlineStr">
        <is>
          <t xml:space="preserve"> </t>
        </is>
      </c>
    </row>
    <row r="32">
      <c r="A32" s="4" t="inlineStr">
        <is>
          <t>Trade receivables, net</t>
        </is>
      </c>
      <c r="C32" s="8" t="n">
        <v>6.7</v>
      </c>
      <c r="D32" s="6" t="n">
        <v>0</v>
      </c>
      <c r="E32" s="4" t="inlineStr">
        <is>
          <t xml:space="preserve"> </t>
        </is>
      </c>
    </row>
    <row r="33">
      <c r="A33" s="4" t="inlineStr">
        <is>
          <t>Prepaid expenses</t>
        </is>
      </c>
      <c r="C33" s="8" t="n">
        <v>31.2</v>
      </c>
      <c r="D33" s="8" t="n">
        <v>21.4</v>
      </c>
      <c r="E33" s="4" t="inlineStr">
        <is>
          <t xml:space="preserve"> </t>
        </is>
      </c>
    </row>
    <row r="34">
      <c r="A34" s="4" t="inlineStr">
        <is>
          <t>Other receivables and current assets</t>
        </is>
      </c>
      <c r="C34" s="8" t="n">
        <v>120.6</v>
      </c>
      <c r="D34" s="8" t="n">
        <v>181.6</v>
      </c>
      <c r="E34" s="4" t="inlineStr">
        <is>
          <t xml:space="preserve"> </t>
        </is>
      </c>
    </row>
    <row r="35">
      <c r="A35" s="4" t="inlineStr">
        <is>
          <t>Total current assets</t>
        </is>
      </c>
      <c r="C35" s="6" t="n">
        <v>193</v>
      </c>
      <c r="D35" s="8" t="n">
        <v>281.2</v>
      </c>
      <c r="E35" s="4" t="inlineStr">
        <is>
          <t xml:space="preserve"> </t>
        </is>
      </c>
    </row>
    <row r="36">
      <c r="A36" s="4" t="inlineStr">
        <is>
          <t>Plant and equipment, net</t>
        </is>
      </c>
      <c r="C36" s="8" t="n">
        <v>3929.9</v>
      </c>
      <c r="D36" s="8" t="n">
        <v>1396.1</v>
      </c>
      <c r="E36" s="4" t="inlineStr">
        <is>
          <t xml:space="preserve"> </t>
        </is>
      </c>
    </row>
    <row r="37">
      <c r="A37" s="4" t="inlineStr">
        <is>
          <t>Operating lease right-of-use assets, net</t>
        </is>
      </c>
      <c r="C37" s="8" t="n">
        <v>233.9</v>
      </c>
      <c r="D37" s="8" t="n">
        <v>228.9</v>
      </c>
      <c r="E37" s="4" t="inlineStr">
        <is>
          <t xml:space="preserve"> </t>
        </is>
      </c>
    </row>
    <row r="38">
      <c r="A38" s="4" t="inlineStr">
        <is>
          <t>Other noncurrent assets</t>
        </is>
      </c>
      <c r="C38" s="8" t="n">
        <v>37.1</v>
      </c>
      <c r="D38" s="8" t="n">
        <v>350.6</v>
      </c>
      <c r="E38" s="4" t="inlineStr">
        <is>
          <t xml:space="preserve"> </t>
        </is>
      </c>
    </row>
    <row r="39">
      <c r="A39" s="4" t="inlineStr">
        <is>
          <t>Total noncurrent assets</t>
        </is>
      </c>
      <c r="C39" s="8" t="n">
        <v>4200.9</v>
      </c>
      <c r="D39" s="8" t="n">
        <v>1975.6</v>
      </c>
      <c r="E39" s="4" t="inlineStr">
        <is>
          <t xml:space="preserve"> </t>
        </is>
      </c>
    </row>
    <row r="40">
      <c r="A40" s="4" t="inlineStr">
        <is>
          <t>Total assets</t>
        </is>
      </c>
      <c r="C40" s="8" t="n">
        <v>4393.9</v>
      </c>
      <c r="D40" s="8" t="n">
        <v>2256.8</v>
      </c>
      <c r="E40" s="4" t="inlineStr">
        <is>
          <t xml:space="preserve"> </t>
        </is>
      </c>
    </row>
    <row r="41">
      <c r="A41" s="3" t="inlineStr">
        <is>
          <t>Liabilities</t>
        </is>
      </c>
      <c r="C41" s="4" t="inlineStr">
        <is>
          <t xml:space="preserve"> </t>
        </is>
      </c>
      <c r="D41" s="4" t="inlineStr">
        <is>
          <t xml:space="preserve"> </t>
        </is>
      </c>
      <c r="E41" s="4" t="inlineStr">
        <is>
          <t xml:space="preserve"> </t>
        </is>
      </c>
    </row>
    <row r="42">
      <c r="A42" s="4" t="inlineStr">
        <is>
          <t>Payables and accrued liabilities</t>
        </is>
      </c>
      <c r="C42" s="8" t="n">
        <v>308.4</v>
      </c>
      <c r="D42" s="6" t="n">
        <v>141</v>
      </c>
      <c r="E42" s="4" t="inlineStr">
        <is>
          <t xml:space="preserve"> </t>
        </is>
      </c>
    </row>
    <row r="43">
      <c r="A43" s="4" t="inlineStr">
        <is>
          <t>Accrued income taxes</t>
        </is>
      </c>
      <c r="C43" s="6" t="n">
        <v>2</v>
      </c>
      <c r="D43" s="8" t="n">
        <v>0.6</v>
      </c>
      <c r="E43" s="4" t="inlineStr">
        <is>
          <t xml:space="preserve"> </t>
        </is>
      </c>
    </row>
    <row r="44">
      <c r="A44" s="4" t="inlineStr">
        <is>
          <t>Short-term borrowings</t>
        </is>
      </c>
      <c r="C44" s="8" t="n">
        <v>51.6</v>
      </c>
      <c r="D44" s="6" t="n">
        <v>0</v>
      </c>
      <c r="E44" s="4" t="inlineStr">
        <is>
          <t xml:space="preserve"> </t>
        </is>
      </c>
    </row>
    <row r="45">
      <c r="A45" s="4" t="inlineStr">
        <is>
          <t>Total current liabilities</t>
        </is>
      </c>
      <c r="C45" s="6" t="n">
        <v>362</v>
      </c>
      <c r="D45" s="8" t="n">
        <v>141.6</v>
      </c>
      <c r="E45" s="4" t="inlineStr">
        <is>
          <t xml:space="preserve"> </t>
        </is>
      </c>
    </row>
    <row r="46">
      <c r="A46" s="4" t="inlineStr">
        <is>
          <t>Noncurrent operating lease liabilities</t>
        </is>
      </c>
      <c r="C46" s="8" t="n">
        <v>24.5</v>
      </c>
      <c r="D46" s="8" t="n">
        <v>18.9</v>
      </c>
      <c r="E46" s="4" t="inlineStr">
        <is>
          <t xml:space="preserve"> </t>
        </is>
      </c>
    </row>
    <row r="47">
      <c r="A47" s="4" t="inlineStr">
        <is>
          <t>Other noncurrent liabilities</t>
        </is>
      </c>
      <c r="C47" s="8" t="n">
        <v>30.4</v>
      </c>
      <c r="D47" s="8" t="n">
        <v>2.1</v>
      </c>
      <c r="E47" s="4" t="inlineStr">
        <is>
          <t xml:space="preserve"> </t>
        </is>
      </c>
    </row>
    <row r="48">
      <c r="A48" s="4" t="inlineStr">
        <is>
          <t>Deferred income taxes</t>
        </is>
      </c>
      <c r="C48" s="8" t="n">
        <v>3.2</v>
      </c>
      <c r="D48" s="8" t="n">
        <v>24.1</v>
      </c>
      <c r="E48" s="4" t="inlineStr">
        <is>
          <t xml:space="preserve"> </t>
        </is>
      </c>
    </row>
    <row r="49">
      <c r="A49" s="4" t="inlineStr">
        <is>
          <t>Total noncurrent liabilities</t>
        </is>
      </c>
      <c r="C49" s="8" t="n">
        <v>3111.4</v>
      </c>
      <c r="D49" s="8" t="n">
        <v>1319.5</v>
      </c>
      <c r="E49" s="4" t="inlineStr">
        <is>
          <t xml:space="preserve"> </t>
        </is>
      </c>
    </row>
    <row r="50">
      <c r="A50" s="4" t="inlineStr">
        <is>
          <t>Total liabilities</t>
        </is>
      </c>
      <c r="C50" s="8" t="n">
        <v>3473.4</v>
      </c>
      <c r="D50" s="8" t="n">
        <v>1461.1</v>
      </c>
      <c r="E50" s="4" t="inlineStr">
        <is>
          <t xml:space="preserve"> </t>
        </is>
      </c>
    </row>
    <row r="51">
      <c r="A51" s="3" t="inlineStr">
        <is>
          <t>Equity</t>
        </is>
      </c>
      <c r="C51" s="4" t="inlineStr">
        <is>
          <t xml:space="preserve"> </t>
        </is>
      </c>
      <c r="D51" s="4" t="inlineStr">
        <is>
          <t xml:space="preserve"> </t>
        </is>
      </c>
      <c r="E51" s="4" t="inlineStr">
        <is>
          <t xml:space="preserve"> </t>
        </is>
      </c>
    </row>
    <row r="52">
      <c r="A52" s="4" t="inlineStr">
        <is>
          <t>Accumulated other comprehensive income</t>
        </is>
      </c>
      <c r="C52" s="8" t="n">
        <v>13.8</v>
      </c>
      <c r="D52" s="8" t="n">
        <v>77.7</v>
      </c>
      <c r="E52" s="4" t="inlineStr">
        <is>
          <t xml:space="preserve"> </t>
        </is>
      </c>
    </row>
    <row r="53">
      <c r="A53" s="4" t="inlineStr">
        <is>
          <t>Noncontrolling interests</t>
        </is>
      </c>
      <c r="C53" s="8" t="n">
        <v>937.6</v>
      </c>
      <c r="D53" s="8" t="n">
        <v>723.6</v>
      </c>
      <c r="E53" s="4" t="inlineStr">
        <is>
          <t xml:space="preserve"> </t>
        </is>
      </c>
    </row>
    <row r="54">
      <c r="A54" s="4" t="inlineStr">
        <is>
          <t>Variable Interest Entity, Primary Beneficiary | NEOM Green Hydrogen Company | Nonrelated Party</t>
        </is>
      </c>
      <c r="C54" s="4" t="inlineStr">
        <is>
          <t xml:space="preserve"> </t>
        </is>
      </c>
      <c r="D54" s="4" t="inlineStr">
        <is>
          <t xml:space="preserve"> </t>
        </is>
      </c>
      <c r="E54" s="4" t="inlineStr">
        <is>
          <t xml:space="preserve"> </t>
        </is>
      </c>
    </row>
    <row r="55">
      <c r="A55" s="3" t="inlineStr">
        <is>
          <t>Liabilities</t>
        </is>
      </c>
      <c r="C55" s="4" t="inlineStr">
        <is>
          <t xml:space="preserve"> </t>
        </is>
      </c>
      <c r="D55" s="4" t="inlineStr">
        <is>
          <t xml:space="preserve"> </t>
        </is>
      </c>
      <c r="E55" s="4" t="inlineStr">
        <is>
          <t xml:space="preserve"> </t>
        </is>
      </c>
    </row>
    <row r="56">
      <c r="A56" s="4" t="inlineStr">
        <is>
          <t>Long-term debt</t>
        </is>
      </c>
      <c r="C56" s="5" t="n">
        <v>3053.3</v>
      </c>
      <c r="D56" s="5" t="n">
        <v>1274.4</v>
      </c>
      <c r="E56" s="4" t="inlineStr">
        <is>
          <t xml:space="preserve"> </t>
        </is>
      </c>
    </row>
    <row r="57"/>
    <row r="58">
      <c r="A58" s="4" t="inlineStr">
        <is>
          <t>[1] Includes balances associated with a consolidated variable interest entity ("VIE"), including amounts reflected in "Total Assets" that can only be used to settle obligations of the VIE of $4,393.9 and $2,256.8 as of 30 September 2024 and 30 September 2023, respectively, as well as liabilities of the VIE reflected within "Total Liabilities" for which creditors do not have recourse to the general credit of Air Products of $3,473.4 and $1,461.1 as of 30 September 2024 and 30 September 2023, respectively. Refer to Note 3, Variable Interest Entities , for additional information.</t>
        </is>
      </c>
    </row>
  </sheetData>
  <mergeCells count="3">
    <mergeCell ref="A1:B1"/>
    <mergeCell ref="A57:D57"/>
    <mergeCell ref="A58:D5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JIGPC Joint Venture (Details) - USD ($) $ in Millions</t>
        </is>
      </c>
      <c r="B1" s="2" t="inlineStr">
        <is>
          <t>3 Months Ended</t>
        </is>
      </c>
    </row>
    <row r="2">
      <c r="B2" s="2" t="inlineStr">
        <is>
          <t>Dec. 31, 2021</t>
        </is>
      </c>
      <c r="C2" s="2" t="inlineStr">
        <is>
          <t>Sep. 30, 2024</t>
        </is>
      </c>
      <c r="D2" s="2" t="inlineStr">
        <is>
          <t>Sep. 30, 2023</t>
        </is>
      </c>
    </row>
    <row r="3">
      <c r="A3" s="4" t="inlineStr">
        <is>
          <t>Jazan Integrated Gasification and Power Company ("JIGPC")</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Ownership interest (percent) in former equity method investment</t>
        </is>
      </c>
      <c r="B5" s="12" t="n">
        <v>0.55</v>
      </c>
      <c r="C5" s="12" t="n">
        <v>0.55</v>
      </c>
      <c r="D5" s="4" t="inlineStr">
        <is>
          <t xml:space="preserve"> </t>
        </is>
      </c>
    </row>
    <row r="6">
      <c r="A6" s="4" t="inlineStr">
        <is>
          <t>Investment balance</t>
        </is>
      </c>
      <c r="B6" s="4" t="inlineStr">
        <is>
          <t xml:space="preserve"> </t>
        </is>
      </c>
      <c r="C6" s="5" t="n">
        <v>2871.2</v>
      </c>
      <c r="D6" s="5" t="n">
        <v>2862.2</v>
      </c>
    </row>
    <row r="7">
      <c r="A7" s="4" t="inlineStr">
        <is>
          <t>Jazan Integrated Gasification and Power Company ("JIGPC") | Non-controlling Interest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wnership percentage attributable to noncontrolling partner</t>
        </is>
      </c>
      <c r="B9" s="12" t="n">
        <v>0.04</v>
      </c>
      <c r="C9" s="12" t="n">
        <v>0.04</v>
      </c>
      <c r="D9" s="4" t="inlineStr">
        <is>
          <t xml:space="preserve"> </t>
        </is>
      </c>
    </row>
    <row r="10">
      <c r="A10" s="4" t="inlineStr">
        <is>
          <t>Aramco | Jazan Integrated Gasification and Power Company ("JIGPC")</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Term of project agreement</t>
        </is>
      </c>
      <c r="B12" s="4" t="inlineStr">
        <is>
          <t>25 years</t>
        </is>
      </c>
      <c r="C12" s="4" t="inlineStr">
        <is>
          <t xml:space="preserve"> </t>
        </is>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Variable Interest Entities- World Energy (Details) $ in Millions</t>
        </is>
      </c>
      <c r="B1" s="2" t="inlineStr">
        <is>
          <t>1 Months Ended</t>
        </is>
      </c>
    </row>
    <row r="2">
      <c r="B2" s="2" t="inlineStr">
        <is>
          <t>Nov. 30, 2023 renewal</t>
        </is>
      </c>
      <c r="C2" s="2" t="inlineStr">
        <is>
          <t>Sep. 30, 2024 USD ($)</t>
        </is>
      </c>
      <c r="D2" s="2" t="inlineStr">
        <is>
          <t>Sep. 30, 2023 USD ($)</t>
        </is>
      </c>
    </row>
    <row r="3">
      <c r="A3" s="3" t="inlineStr">
        <is>
          <t>Variable Interest Entity [Line Items]</t>
        </is>
      </c>
      <c r="B3" s="4" t="inlineStr">
        <is>
          <t xml:space="preserve"> </t>
        </is>
      </c>
      <c r="C3" s="4" t="inlineStr">
        <is>
          <t xml:space="preserve"> </t>
        </is>
      </c>
      <c r="D3" s="4" t="inlineStr">
        <is>
          <t xml:space="preserve"> </t>
        </is>
      </c>
    </row>
    <row r="4">
      <c r="A4" s="4" t="inlineStr">
        <is>
          <t>Financing receivables</t>
        </is>
      </c>
      <c r="B4" s="4" t="inlineStr">
        <is>
          <t xml:space="preserve"> </t>
        </is>
      </c>
      <c r="C4" s="5" t="n">
        <v>1220.2</v>
      </c>
      <c r="D4" s="5" t="n">
        <v>817.2</v>
      </c>
    </row>
    <row r="5">
      <c r="A5" s="4" t="inlineStr">
        <is>
          <t>World Energy, LLC | 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erm of project agreement</t>
        </is>
      </c>
      <c r="B7" s="4" t="inlineStr">
        <is>
          <t>15 years</t>
        </is>
      </c>
      <c r="C7" s="4" t="inlineStr">
        <is>
          <t xml:space="preserve"> </t>
        </is>
      </c>
      <c r="D7" s="4" t="inlineStr">
        <is>
          <t xml:space="preserve"> </t>
        </is>
      </c>
    </row>
    <row r="8">
      <c r="A8" s="4" t="inlineStr">
        <is>
          <t>Number of renewal terms of project agreement | renewal</t>
        </is>
      </c>
      <c r="B8" s="6" t="n">
        <v>2</v>
      </c>
      <c r="C8" s="4" t="inlineStr">
        <is>
          <t xml:space="preserve"> </t>
        </is>
      </c>
      <c r="D8" s="4" t="inlineStr">
        <is>
          <t xml:space="preserve"> </t>
        </is>
      </c>
    </row>
    <row r="9">
      <c r="A9" s="4" t="inlineStr">
        <is>
          <t>Project agreement, renewal term</t>
        </is>
      </c>
      <c r="B9" s="4" t="inlineStr">
        <is>
          <t>5 years</t>
        </is>
      </c>
      <c r="C9" s="4" t="inlineStr">
        <is>
          <t xml:space="preserve"> </t>
        </is>
      </c>
      <c r="D9" s="4" t="inlineStr">
        <is>
          <t xml:space="preserve"> </t>
        </is>
      </c>
    </row>
    <row r="10">
      <c r="A10" s="4" t="inlineStr">
        <is>
          <t>Maximum loss exposure, amount</t>
        </is>
      </c>
      <c r="B10" s="4" t="inlineStr">
        <is>
          <t xml:space="preserve"> </t>
        </is>
      </c>
      <c r="C10" s="6" t="n">
        <v>2000</v>
      </c>
      <c r="D10" s="4" t="inlineStr">
        <is>
          <t xml:space="preserve"> </t>
        </is>
      </c>
    </row>
    <row r="11">
      <c r="A11" s="4" t="inlineStr">
        <is>
          <t>World Energy, LLC | Variable Interest Entity, Not Primary Beneficiary | Financing Receivable</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ximum loss exposure, amount</t>
        </is>
      </c>
      <c r="B13" s="4" t="inlineStr">
        <is>
          <t xml:space="preserve"> </t>
        </is>
      </c>
      <c r="C13" s="6" t="n">
        <v>300</v>
      </c>
      <c r="D13" s="4" t="inlineStr">
        <is>
          <t xml:space="preserve"> </t>
        </is>
      </c>
    </row>
    <row r="14">
      <c r="A14" s="4" t="inlineStr">
        <is>
          <t>World Energy, LLC | Variable Interest Entity, Not Primary Beneficiary | Sustainable Aviation Fuel Facility</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Maximum loss exposure, amount</t>
        </is>
      </c>
      <c r="B16" s="4" t="inlineStr">
        <is>
          <t xml:space="preserve"> </t>
        </is>
      </c>
      <c r="C16" s="6" t="n">
        <v>1500</v>
      </c>
      <c r="D16" s="4" t="inlineStr">
        <is>
          <t xml:space="preserve"> </t>
        </is>
      </c>
    </row>
    <row r="17">
      <c r="A17" s="4" t="inlineStr">
        <is>
          <t>World Energy, LLC | Variable Interest Entity, Not Primary Beneficiary | Property, plant and equipment | Sustainable Aviation Fuel Facilit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loss exposure, amount</t>
        </is>
      </c>
      <c r="B19" s="4" t="inlineStr">
        <is>
          <t xml:space="preserve"> </t>
        </is>
      </c>
      <c r="C19" s="6" t="n">
        <v>1200</v>
      </c>
      <c r="D19" s="4" t="inlineStr">
        <is>
          <t xml:space="preserve"> </t>
        </is>
      </c>
    </row>
    <row r="20">
      <c r="A20" s="4" t="inlineStr">
        <is>
          <t>World Energy, LLC | Variable Interest Entity, Not Primary Beneficiary | Other noncurrent assets | Sustainable Aviation Fuel Facilit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Maximum loss exposure, amount</t>
        </is>
      </c>
      <c r="B22" s="4" t="inlineStr">
        <is>
          <t xml:space="preserve"> </t>
        </is>
      </c>
      <c r="C22" s="6" t="n">
        <v>330</v>
      </c>
      <c r="D22" s="4" t="inlineStr">
        <is>
          <t xml:space="preserve"> </t>
        </is>
      </c>
    </row>
    <row r="23">
      <c r="A23" s="4" t="inlineStr">
        <is>
          <t>World Energy, LLC | Variable Interest Entity, Not Primary Beneficiary | Purchase Commitment</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Maximum loss exposure, amount</t>
        </is>
      </c>
      <c r="B25" s="4" t="inlineStr">
        <is>
          <t xml:space="preserve"> </t>
        </is>
      </c>
      <c r="C25" s="7" t="n">
        <v>215</v>
      </c>
      <c r="D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Sep. 30, 2024</t>
        </is>
      </c>
      <c r="D1" s="2" t="inlineStr">
        <is>
          <t>Sep. 30, 2023</t>
        </is>
      </c>
    </row>
    <row r="2">
      <c r="A2" s="4" t="inlineStr">
        <is>
          <t>Common stock, par value (in dollars per share)</t>
        </is>
      </c>
      <c r="C2" s="7" t="n">
        <v>1</v>
      </c>
      <c r="D2" s="7" t="n">
        <v>1</v>
      </c>
    </row>
    <row r="3">
      <c r="A3" s="4" t="inlineStr">
        <is>
          <t>Common stock, issue shares</t>
        </is>
      </c>
      <c r="C3" s="6" t="n">
        <v>249455584</v>
      </c>
      <c r="D3" s="6" t="n">
        <v>249455584</v>
      </c>
    </row>
    <row r="4">
      <c r="A4" s="4" t="inlineStr">
        <is>
          <t>Treasury stock at cost, shares</t>
        </is>
      </c>
      <c r="C4" s="6" t="n">
        <v>27083166</v>
      </c>
      <c r="D4" s="6" t="n">
        <v>27255739</v>
      </c>
    </row>
    <row r="5">
      <c r="A5" s="4" t="inlineStr">
        <is>
          <t>Total assets</t>
        </is>
      </c>
      <c r="B5" s="4" t="inlineStr">
        <is>
          <t>[1]</t>
        </is>
      </c>
      <c r="C5" s="5" t="n">
        <v>39574.6</v>
      </c>
      <c r="D5" s="5" t="n">
        <v>32002.5</v>
      </c>
    </row>
    <row r="6">
      <c r="A6" s="4" t="inlineStr">
        <is>
          <t>Total liabilities</t>
        </is>
      </c>
      <c r="B6" s="4" t="inlineStr">
        <is>
          <t>[1]</t>
        </is>
      </c>
      <c r="C6" s="8" t="n">
        <v>20900.9</v>
      </c>
      <c r="D6" s="8" t="n">
        <v>16342.2</v>
      </c>
    </row>
    <row r="7">
      <c r="A7" s="4" t="inlineStr">
        <is>
          <t>Variable Interest Entity, Primary Beneficiary | NEOM Green Hydrogen Company</t>
        </is>
      </c>
      <c r="C7" s="4" t="inlineStr">
        <is>
          <t xml:space="preserve"> </t>
        </is>
      </c>
      <c r="D7" s="4" t="inlineStr">
        <is>
          <t xml:space="preserve"> </t>
        </is>
      </c>
    </row>
    <row r="8">
      <c r="A8" s="4" t="inlineStr">
        <is>
          <t>Total assets</t>
        </is>
      </c>
      <c r="C8" s="8" t="n">
        <v>4393.9</v>
      </c>
      <c r="D8" s="8" t="n">
        <v>2256.8</v>
      </c>
    </row>
    <row r="9">
      <c r="A9" s="4" t="inlineStr">
        <is>
          <t>Total liabilities</t>
        </is>
      </c>
      <c r="C9" s="5" t="n">
        <v>3473.4</v>
      </c>
      <c r="D9" s="5" t="n">
        <v>1461.1</v>
      </c>
    </row>
    <row r="10"/>
    <row r="11">
      <c r="A11" s="4" t="inlineStr">
        <is>
          <t>[1] Includes balances associated with a consolidated variable interest entity ("VIE"), including amounts reflected in "Total Assets" that can only be used to settle obligations of the VIE of $4,393.9 and $2,256.8 as of 30 September 2024 and 30 September 2023, respectively, as well as liabilities of the VIE reflected within "Total Liabilities" for which creditors do not have recourse to the general credit of Air Products of $3,473.4 and $1,461.1 as of 30 September 2024 and 30 September 2023, respectively. Refer to Note 3, Variable Interest Entities , for additional information.</t>
        </is>
      </c>
    </row>
  </sheetData>
  <mergeCells count="3">
    <mergeCell ref="A1:B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ain on Sale of Business (Details) - USD ($) $ in Millions</t>
        </is>
      </c>
      <c r="C1" s="2" t="inlineStr">
        <is>
          <t>3 Months Ended</t>
        </is>
      </c>
      <c r="D1" s="2" t="inlineStr">
        <is>
          <t>12 Months Ended</t>
        </is>
      </c>
    </row>
    <row r="2">
      <c r="B2" s="2" t="inlineStr">
        <is>
          <t>Sep. 30, 2024</t>
        </is>
      </c>
      <c r="C2" s="2" t="inlineStr">
        <is>
          <t>Sep. 30, 2024</t>
        </is>
      </c>
      <c r="D2" s="2" t="inlineStr">
        <is>
          <t>Sep. 30, 2024</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business</t>
        </is>
      </c>
      <c r="B4" s="4" t="inlineStr">
        <is>
          <t xml:space="preserve"> </t>
        </is>
      </c>
      <c r="C4" s="5" t="n">
        <v>1575.6</v>
      </c>
      <c r="D4" s="5" t="n">
        <v>1575.6</v>
      </c>
      <c r="E4" s="7" t="n">
        <v>0</v>
      </c>
      <c r="F4" s="7" t="n">
        <v>0</v>
      </c>
    </row>
    <row r="5">
      <c r="A5" s="4" t="inlineStr">
        <is>
          <t>Operating income</t>
        </is>
      </c>
      <c r="B5" s="4" t="inlineStr">
        <is>
          <t xml:space="preserve"> </t>
        </is>
      </c>
      <c r="C5" s="4" t="inlineStr">
        <is>
          <t xml:space="preserve"> </t>
        </is>
      </c>
      <c r="D5" s="8" t="n">
        <v>4466.1</v>
      </c>
      <c r="E5" s="8" t="n">
        <v>2494.6</v>
      </c>
      <c r="F5" s="8" t="n">
        <v>2338.8</v>
      </c>
    </row>
    <row r="6">
      <c r="A6" s="4" t="inlineStr">
        <is>
          <t>Disposal Group, Disposed of by Sale, Not Discontinued Operations | Liquified Natural G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t>
        </is>
      </c>
      <c r="B8" s="7" t="n">
        <v>1800</v>
      </c>
      <c r="C8" s="4" t="inlineStr">
        <is>
          <t xml:space="preserve"> </t>
        </is>
      </c>
      <c r="D8" s="4" t="inlineStr">
        <is>
          <t xml:space="preserve"> </t>
        </is>
      </c>
      <c r="E8" s="4" t="inlineStr">
        <is>
          <t xml:space="preserve"> </t>
        </is>
      </c>
      <c r="F8" s="4" t="inlineStr">
        <is>
          <t xml:space="preserve"> </t>
        </is>
      </c>
    </row>
    <row r="9">
      <c r="A9" s="4" t="inlineStr">
        <is>
          <t>Gain on sale of business</t>
        </is>
      </c>
      <c r="B9" s="4" t="inlineStr">
        <is>
          <t xml:space="preserve"> </t>
        </is>
      </c>
      <c r="C9" s="8" t="n">
        <v>1575.6</v>
      </c>
      <c r="D9" s="4" t="inlineStr">
        <is>
          <t xml:space="preserve"> </t>
        </is>
      </c>
      <c r="E9" s="4" t="inlineStr">
        <is>
          <t xml:space="preserve"> </t>
        </is>
      </c>
      <c r="F9" s="4" t="inlineStr">
        <is>
          <t xml:space="preserve"> </t>
        </is>
      </c>
    </row>
    <row r="10">
      <c r="A10" s="4" t="inlineStr">
        <is>
          <t>Gain on sale of business, net of tax</t>
        </is>
      </c>
      <c r="B10" s="4" t="inlineStr">
        <is>
          <t xml:space="preserve"> </t>
        </is>
      </c>
      <c r="C10" s="5" t="n">
        <v>1198.4</v>
      </c>
      <c r="D10" s="4" t="inlineStr">
        <is>
          <t xml:space="preserve"> </t>
        </is>
      </c>
      <c r="E10" s="4" t="inlineStr">
        <is>
          <t xml:space="preserve"> </t>
        </is>
      </c>
      <c r="F10" s="4" t="inlineStr">
        <is>
          <t xml:space="preserve"> </t>
        </is>
      </c>
    </row>
    <row r="11">
      <c r="A11" s="4" t="inlineStr">
        <is>
          <t>Disposal Group, Disposed of by Sale, Not Discontinued Operations | Liquified Natural Gas | Corporate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t>
        </is>
      </c>
      <c r="B13" s="4" t="inlineStr">
        <is>
          <t xml:space="preserve"> </t>
        </is>
      </c>
      <c r="C13" s="4" t="inlineStr">
        <is>
          <t xml:space="preserve"> </t>
        </is>
      </c>
      <c r="D13" s="7" t="n">
        <v>135</v>
      </c>
      <c r="E13" s="7" t="n">
        <v>120</v>
      </c>
      <c r="F13" s="7" t="n">
        <v>95</v>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and Asset Actions- Narrative (Details) - USD ($) $ in Millions</t>
        </is>
      </c>
      <c r="B1" s="2" t="inlineStr">
        <is>
          <t>12 Months Ended</t>
        </is>
      </c>
    </row>
    <row r="2">
      <c r="B2" s="2" t="inlineStr">
        <is>
          <t>Sep. 30, 2024</t>
        </is>
      </c>
      <c r="C2" s="2" t="inlineStr">
        <is>
          <t>Sep. 30, 2023</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Business and asset actions</t>
        </is>
      </c>
      <c r="B4" s="7" t="n">
        <v>57</v>
      </c>
      <c r="C4" s="5" t="n">
        <v>244.6</v>
      </c>
      <c r="D4" s="5" t="n">
        <v>73.7</v>
      </c>
    </row>
    <row r="5">
      <c r="A5" s="4" t="inlineStr">
        <is>
          <t>Business and asset actions attributable to Air Products after tax</t>
        </is>
      </c>
      <c r="B5" s="5" t="n">
        <v>43.8</v>
      </c>
      <c r="C5" s="5" t="n">
        <v>204.9</v>
      </c>
      <c r="D5" s="7" t="n">
        <v>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Business and Asset Actions-Global Cost Reduction Plan (Details) position in Millions, $ in Millions</t>
        </is>
      </c>
      <c r="B1" s="2" t="inlineStr">
        <is>
          <t>3 Months Ended</t>
        </is>
      </c>
      <c r="D1" s="2" t="inlineStr">
        <is>
          <t>12 Months Ended</t>
        </is>
      </c>
    </row>
    <row r="2">
      <c r="B2" s="2" t="inlineStr">
        <is>
          <t>Mar. 31, 2024 USD ($) position</t>
        </is>
      </c>
      <c r="C2" s="2" t="inlineStr">
        <is>
          <t>Jun. 30, 2023 USD ($)</t>
        </is>
      </c>
      <c r="D2" s="2" t="inlineStr">
        <is>
          <t>Sep. 30, 2024 USD ($)</t>
        </is>
      </c>
      <c r="E2" s="2" t="inlineStr">
        <is>
          <t>Sep. 30, 2023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Charge for severance and other postemployment benefits</t>
        </is>
      </c>
      <c r="B4" s="7" t="n">
        <v>57</v>
      </c>
      <c r="C4" s="7" t="n">
        <v>27</v>
      </c>
      <c r="D4" s="7" t="n">
        <v>57</v>
      </c>
      <c r="E4" s="7" t="n">
        <v>27</v>
      </c>
    </row>
    <row r="5">
      <c r="A5" s="4" t="inlineStr">
        <is>
          <t>Number of employees to whom involuntary termination benefits are payable | position</t>
        </is>
      </c>
      <c r="B5" s="6" t="n">
        <v>1100</v>
      </c>
      <c r="C5" s="4" t="inlineStr">
        <is>
          <t xml:space="preserve"> </t>
        </is>
      </c>
      <c r="D5" s="4" t="inlineStr">
        <is>
          <t xml:space="preserve"> </t>
        </is>
      </c>
      <c r="E5" s="4" t="inlineStr">
        <is>
          <t xml:space="preserve"> </t>
        </is>
      </c>
    </row>
    <row r="6">
      <c r="A6" s="4" t="inlineStr">
        <is>
          <t>Cash payments</t>
        </is>
      </c>
      <c r="B6" s="4" t="inlineStr">
        <is>
          <t xml:space="preserve"> </t>
        </is>
      </c>
      <c r="C6" s="4" t="inlineStr">
        <is>
          <t xml:space="preserve"> </t>
        </is>
      </c>
      <c r="D6" s="8" t="n">
        <v>-43.6</v>
      </c>
      <c r="E6" s="8" t="n">
        <v>-6.8</v>
      </c>
    </row>
    <row r="7">
      <c r="A7" s="4" t="inlineStr">
        <is>
          <t>Currency translation adjustment</t>
        </is>
      </c>
      <c r="B7" s="4" t="inlineStr">
        <is>
          <t xml:space="preserve"> </t>
        </is>
      </c>
      <c r="C7" s="4" t="inlineStr">
        <is>
          <t xml:space="preserve"> </t>
        </is>
      </c>
      <c r="D7" s="8" t="n">
        <v>0.8</v>
      </c>
      <c r="E7" s="8" t="n">
        <v>-0.4</v>
      </c>
    </row>
    <row r="8">
      <c r="A8" s="4" t="inlineStr">
        <is>
          <t>Amount accrued</t>
        </is>
      </c>
      <c r="B8" s="4" t="inlineStr">
        <is>
          <t xml:space="preserve"> </t>
        </is>
      </c>
      <c r="C8" s="4" t="inlineStr">
        <is>
          <t xml:space="preserve"> </t>
        </is>
      </c>
      <c r="D8" s="7" t="n">
        <v>34</v>
      </c>
      <c r="E8" s="5" t="n">
        <v>19.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usiness and Asset Actions- Asset Actions (Details) - USD ($) $ in Millions</t>
        </is>
      </c>
      <c r="B1" s="2" t="inlineStr">
        <is>
          <t>12 Months Ended</t>
        </is>
      </c>
    </row>
    <row r="2">
      <c r="B2" s="2" t="inlineStr">
        <is>
          <t>Sep. 30, 2023</t>
        </is>
      </c>
      <c r="C2" s="2" t="inlineStr">
        <is>
          <t>Sep. 30, 2022</t>
        </is>
      </c>
    </row>
    <row r="3">
      <c r="A3" s="4" t="inlineStr">
        <is>
          <t>Noncash charge associated with exit or disposal activities</t>
        </is>
      </c>
      <c r="B3" s="5" t="n">
        <v>217.6</v>
      </c>
      <c r="C3" s="5" t="n">
        <v>73.7</v>
      </c>
    </row>
    <row r="4">
      <c r="A4" s="4" t="inlineStr">
        <is>
          <t>Non-controlling Interests</t>
        </is>
      </c>
      <c r="B4" s="4" t="inlineStr">
        <is>
          <t xml:space="preserve"> </t>
        </is>
      </c>
      <c r="C4" s="4" t="inlineStr">
        <is>
          <t xml:space="preserve"> </t>
        </is>
      </c>
    </row>
    <row r="5">
      <c r="A5" s="4" t="inlineStr">
        <is>
          <t>Noncash charge associated with exit or disposal activities</t>
        </is>
      </c>
      <c r="B5" s="7" t="n">
        <v>5</v>
      </c>
      <c r="C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s>
  <sheetData>
    <row r="1">
      <c r="A1" s="1" t="inlineStr">
        <is>
          <t>Acquisitions (Narrative) (Details) - USD ($) $ in Millions</t>
        </is>
      </c>
      <c r="C1" s="2" t="inlineStr">
        <is>
          <t>12 Months Ended</t>
        </is>
      </c>
    </row>
    <row r="2">
      <c r="B2" s="2" t="inlineStr">
        <is>
          <t>May 25, 2023</t>
        </is>
      </c>
      <c r="C2" s="2" t="inlineStr">
        <is>
          <t>Sep. 30, 2024</t>
        </is>
      </c>
      <c r="D2" s="2" t="inlineStr">
        <is>
          <t>Sep. 30, 2023</t>
        </is>
      </c>
      <c r="E2" s="2" t="inlineStr">
        <is>
          <t>Sep.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Financing Receivables</t>
        </is>
      </c>
      <c r="B4" s="4" t="inlineStr">
        <is>
          <t xml:space="preserve"> </t>
        </is>
      </c>
      <c r="C4" s="5" t="n">
        <v>1220.2</v>
      </c>
      <c r="D4" s="5" t="n">
        <v>817.2</v>
      </c>
      <c r="E4" s="4" t="inlineStr">
        <is>
          <t xml:space="preserve"> </t>
        </is>
      </c>
    </row>
    <row r="5">
      <c r="A5" s="4" t="inlineStr">
        <is>
          <t>Financing receivables progress payments</t>
        </is>
      </c>
      <c r="B5" s="4" t="inlineStr">
        <is>
          <t xml:space="preserve"> </t>
        </is>
      </c>
      <c r="C5" s="6" t="n">
        <v>403</v>
      </c>
      <c r="D5" s="5" t="n">
        <v>665.1</v>
      </c>
      <c r="E5" s="7" t="n">
        <v>0</v>
      </c>
    </row>
    <row r="6">
      <c r="A6" s="4" t="inlineStr">
        <is>
          <t>Natural Gas-To-Syngas Processing Facility</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Price of acquisition</t>
        </is>
      </c>
      <c r="B8" s="7" t="n">
        <v>1000</v>
      </c>
      <c r="C8" s="4" t="inlineStr">
        <is>
          <t xml:space="preserve"> </t>
        </is>
      </c>
      <c r="D8" s="4" t="inlineStr">
        <is>
          <t xml:space="preserve"> </t>
        </is>
      </c>
      <c r="E8" s="4" t="inlineStr">
        <is>
          <t xml:space="preserve"> </t>
        </is>
      </c>
    </row>
    <row r="9">
      <c r="A9" s="4" t="inlineStr">
        <is>
          <t>Term of project agreement</t>
        </is>
      </c>
      <c r="B9" s="4" t="inlineStr">
        <is>
          <t>15 years</t>
        </is>
      </c>
      <c r="C9" s="4" t="inlineStr">
        <is>
          <t xml:space="preserve"> </t>
        </is>
      </c>
      <c r="D9" s="4" t="inlineStr">
        <is>
          <t xml:space="preserve"> </t>
        </is>
      </c>
      <c r="E9" s="4" t="inlineStr">
        <is>
          <t xml:space="preserve"> </t>
        </is>
      </c>
    </row>
    <row r="10">
      <c r="A10" s="4" t="inlineStr">
        <is>
          <t>Financing Receivables</t>
        </is>
      </c>
      <c r="B10" s="4" t="inlineStr">
        <is>
          <t xml:space="preserve"> </t>
        </is>
      </c>
      <c r="C10" s="6" t="n">
        <v>920</v>
      </c>
      <c r="D10" s="4" t="inlineStr">
        <is>
          <t xml:space="preserve"> </t>
        </is>
      </c>
      <c r="E10" s="4" t="inlineStr">
        <is>
          <t xml:space="preserve"> </t>
        </is>
      </c>
    </row>
    <row r="11">
      <c r="A11" s="4" t="inlineStr">
        <is>
          <t>Financing receivables progress payments</t>
        </is>
      </c>
      <c r="B11" s="4" t="inlineStr">
        <is>
          <t xml:space="preserve"> </t>
        </is>
      </c>
      <c r="C11" s="7" t="n">
        <v>12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ture of Goods and Services) (Details) - USD ($) $ in Millions</t>
        </is>
      </c>
      <c r="B1" s="2" t="inlineStr">
        <is>
          <t>12 Months Ended</t>
        </is>
      </c>
    </row>
    <row r="2">
      <c r="B2" s="2" t="inlineStr">
        <is>
          <t>Sep. 30, 2024</t>
        </is>
      </c>
      <c r="C2" s="2" t="inlineStr">
        <is>
          <t>Sep. 30, 2023</t>
        </is>
      </c>
      <c r="D2" s="2" t="inlineStr">
        <is>
          <t>Sep. 30, 2022</t>
        </is>
      </c>
    </row>
    <row r="3">
      <c r="A3" s="3" t="inlineStr">
        <is>
          <t>Change in Accounting Estimate [Line Items]</t>
        </is>
      </c>
      <c r="B3" s="4" t="inlineStr">
        <is>
          <t xml:space="preserve"> </t>
        </is>
      </c>
      <c r="C3" s="4" t="inlineStr">
        <is>
          <t xml:space="preserve"> </t>
        </is>
      </c>
      <c r="D3" s="4" t="inlineStr">
        <is>
          <t xml:space="preserve"> </t>
        </is>
      </c>
    </row>
    <row r="4">
      <c r="A4" s="4" t="inlineStr">
        <is>
          <t>Unfavorable impact on operating income</t>
        </is>
      </c>
      <c r="B4" s="5" t="n">
        <v>-4466.1</v>
      </c>
      <c r="C4" s="5" t="n">
        <v>-2494.6</v>
      </c>
      <c r="D4" s="5" t="n">
        <v>-2338.8</v>
      </c>
    </row>
    <row r="5">
      <c r="A5" s="4" t="inlineStr">
        <is>
          <t>On-site gases, large volume | Minimum</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Sales contract term</t>
        </is>
      </c>
      <c r="B7" s="4" t="inlineStr">
        <is>
          <t>15 years</t>
        </is>
      </c>
      <c r="C7" s="4" t="inlineStr">
        <is>
          <t xml:space="preserve"> </t>
        </is>
      </c>
      <c r="D7" s="4" t="inlineStr">
        <is>
          <t xml:space="preserve"> </t>
        </is>
      </c>
    </row>
    <row r="8">
      <c r="A8" s="4" t="inlineStr">
        <is>
          <t>On-site gases, large volume | Maximum</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Sales contract term</t>
        </is>
      </c>
      <c r="B10" s="4" t="inlineStr">
        <is>
          <t>20 years</t>
        </is>
      </c>
      <c r="C10" s="4" t="inlineStr">
        <is>
          <t xml:space="preserve"> </t>
        </is>
      </c>
      <c r="D10" s="4" t="inlineStr">
        <is>
          <t xml:space="preserve"> </t>
        </is>
      </c>
    </row>
    <row r="11">
      <c r="A11" s="4" t="inlineStr">
        <is>
          <t>On-site gases, small quantity | Minimum</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Sales contract term</t>
        </is>
      </c>
      <c r="B13" s="4" t="inlineStr">
        <is>
          <t>10 years</t>
        </is>
      </c>
      <c r="C13" s="4" t="inlineStr">
        <is>
          <t xml:space="preserve"> </t>
        </is>
      </c>
      <c r="D13" s="4" t="inlineStr">
        <is>
          <t xml:space="preserve"> </t>
        </is>
      </c>
    </row>
    <row r="14">
      <c r="A14" s="4" t="inlineStr">
        <is>
          <t>On-site gases, small quantity | Maximum</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Sales contract term</t>
        </is>
      </c>
      <c r="B16" s="4" t="inlineStr">
        <is>
          <t>15 years</t>
        </is>
      </c>
      <c r="C16" s="4" t="inlineStr">
        <is>
          <t xml:space="preserve"> </t>
        </is>
      </c>
      <c r="D16" s="4" t="inlineStr">
        <is>
          <t xml:space="preserve"> </t>
        </is>
      </c>
    </row>
    <row r="17">
      <c r="A17" s="4" t="inlineStr">
        <is>
          <t>Merchant gases | Maximum</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Sales contract term</t>
        </is>
      </c>
      <c r="B19" s="4" t="inlineStr">
        <is>
          <t>5 years</t>
        </is>
      </c>
      <c r="C19" s="4" t="inlineStr">
        <is>
          <t xml:space="preserve"> </t>
        </is>
      </c>
      <c r="D19" s="4" t="inlineStr">
        <is>
          <t xml:space="preserve"> </t>
        </is>
      </c>
    </row>
    <row r="20">
      <c r="A20" s="4" t="inlineStr">
        <is>
          <t>Contracts accounted for under percentage of completion</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Unfavorable impact on operating income</t>
        </is>
      </c>
      <c r="B22" s="7" t="n">
        <v>175</v>
      </c>
      <c r="C22" s="7" t="n">
        <v>115</v>
      </c>
      <c r="D22" s="7" t="n">
        <v>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Sep. 30, 2024</t>
        </is>
      </c>
      <c r="C2" s="2" t="inlineStr">
        <is>
          <t>Sep. 30, 2023</t>
        </is>
      </c>
      <c r="D2" s="2" t="inlineStr">
        <is>
          <t>Sep. 30,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2100.6</v>
      </c>
      <c r="C4" s="7" t="n">
        <v>12600</v>
      </c>
      <c r="D4" s="5" t="n">
        <v>12698.6</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5" t="n">
        <v>12100.6</v>
      </c>
      <c r="C7" s="7" t="n">
        <v>12600</v>
      </c>
      <c r="D7" s="5" t="n">
        <v>12698.6</v>
      </c>
    </row>
    <row r="8">
      <c r="A8" s="4" t="inlineStr">
        <is>
          <t>Percent sales by supply mode</t>
        </is>
      </c>
      <c r="B8" s="12" t="n">
        <v>1</v>
      </c>
      <c r="C8" s="12" t="n">
        <v>1</v>
      </c>
      <c r="D8" s="12" t="n">
        <v>1</v>
      </c>
    </row>
    <row r="9">
      <c r="A9" s="4" t="inlineStr">
        <is>
          <t>Americas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5" t="n">
        <v>5040.1</v>
      </c>
      <c r="C11" s="5" t="n">
        <v>5369.3</v>
      </c>
      <c r="D11" s="5" t="n">
        <v>5368.9</v>
      </c>
    </row>
    <row r="12">
      <c r="A12" s="4" t="inlineStr">
        <is>
          <t>Asia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ales</t>
        </is>
      </c>
      <c r="B14" s="8" t="n">
        <v>3224.3</v>
      </c>
      <c r="C14" s="8" t="n">
        <v>3216.1</v>
      </c>
      <c r="D14" s="8" t="n">
        <v>3143.3</v>
      </c>
    </row>
    <row r="15">
      <c r="A15" s="4" t="inlineStr">
        <is>
          <t>Europe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ales</t>
        </is>
      </c>
      <c r="B17" s="8" t="n">
        <v>2823.4</v>
      </c>
      <c r="C17" s="8" t="n">
        <v>2963.1</v>
      </c>
      <c r="D17" s="8" t="n">
        <v>3086.1</v>
      </c>
    </row>
    <row r="18">
      <c r="A18" s="4" t="inlineStr">
        <is>
          <t>Middle East and India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ales</t>
        </is>
      </c>
      <c r="B20" s="8" t="n">
        <v>134.4</v>
      </c>
      <c r="C20" s="8" t="n">
        <v>162.5</v>
      </c>
      <c r="D20" s="8" t="n">
        <v>129.5</v>
      </c>
    </row>
    <row r="21">
      <c r="A21" s="4" t="inlineStr">
        <is>
          <t>Corporate and other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ales</t>
        </is>
      </c>
      <c r="B23" s="8" t="n">
        <v>878.4</v>
      </c>
      <c r="C23" s="6" t="n">
        <v>889</v>
      </c>
      <c r="D23" s="8" t="n">
        <v>970.8</v>
      </c>
    </row>
    <row r="24">
      <c r="A24" s="4" t="inlineStr">
        <is>
          <t>On-site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ales</t>
        </is>
      </c>
      <c r="B26" s="5" t="n">
        <v>5892.7</v>
      </c>
      <c r="C26" s="5" t="n">
        <v>6179.2</v>
      </c>
      <c r="D26" s="5" t="n">
        <v>6633.1</v>
      </c>
    </row>
    <row r="27">
      <c r="A27" s="4" t="inlineStr">
        <is>
          <t>Percent sales by supply mode</t>
        </is>
      </c>
      <c r="B27" s="12" t="n">
        <v>0.49</v>
      </c>
      <c r="C27" s="12" t="n">
        <v>0.49</v>
      </c>
      <c r="D27" s="12" t="n">
        <v>0.52</v>
      </c>
    </row>
    <row r="28">
      <c r="A28" s="4" t="inlineStr">
        <is>
          <t>On-site | Americas | Operating Seg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Sales</t>
        </is>
      </c>
      <c r="B30" s="5" t="n">
        <v>2844.4</v>
      </c>
      <c r="C30" s="5" t="n">
        <v>3143.9</v>
      </c>
      <c r="D30" s="5" t="n">
        <v>3423.1</v>
      </c>
    </row>
    <row r="31">
      <c r="A31" s="4" t="inlineStr">
        <is>
          <t>On-site | Asia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Sales</t>
        </is>
      </c>
      <c r="B33" s="8" t="n">
        <v>2066.4</v>
      </c>
      <c r="C33" s="6" t="n">
        <v>1923</v>
      </c>
      <c r="D33" s="8" t="n">
        <v>1833.9</v>
      </c>
    </row>
    <row r="34">
      <c r="A34" s="4" t="inlineStr">
        <is>
          <t>On-site | Europe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Sales</t>
        </is>
      </c>
      <c r="B36" s="8" t="n">
        <v>910.5</v>
      </c>
      <c r="C36" s="8" t="n">
        <v>1036.6</v>
      </c>
      <c r="D36" s="8" t="n">
        <v>1298.2</v>
      </c>
    </row>
    <row r="37">
      <c r="A37" s="4" t="inlineStr">
        <is>
          <t>On-site | Middle East and India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Sales</t>
        </is>
      </c>
      <c r="B39" s="8" t="n">
        <v>71.40000000000001</v>
      </c>
      <c r="C39" s="8" t="n">
        <v>75.7</v>
      </c>
      <c r="D39" s="8" t="n">
        <v>77.90000000000001</v>
      </c>
    </row>
    <row r="40">
      <c r="A40" s="4" t="inlineStr">
        <is>
          <t>On-site | Corporate and other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Sales</t>
        </is>
      </c>
      <c r="B42" s="6" t="n">
        <v>0</v>
      </c>
      <c r="C42" s="6" t="n">
        <v>0</v>
      </c>
      <c r="D42" s="6" t="n">
        <v>0</v>
      </c>
    </row>
    <row r="43">
      <c r="A43" s="4" t="inlineStr">
        <is>
          <t>Merchant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Sales</t>
        </is>
      </c>
      <c r="B45" s="5" t="n">
        <v>5329.5</v>
      </c>
      <c r="C45" s="5" t="n">
        <v>5531.8</v>
      </c>
      <c r="D45" s="5" t="n">
        <v>5094.7</v>
      </c>
    </row>
    <row r="46">
      <c r="A46" s="4" t="inlineStr">
        <is>
          <t>Percent sales by supply mode</t>
        </is>
      </c>
      <c r="B46" s="12" t="n">
        <v>0.44</v>
      </c>
      <c r="C46" s="12" t="n">
        <v>0.44</v>
      </c>
      <c r="D46" s="12" t="n">
        <v>0.4</v>
      </c>
    </row>
    <row r="47">
      <c r="A47" s="4" t="inlineStr">
        <is>
          <t>Merchant | America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5" t="n">
        <v>2195.7</v>
      </c>
      <c r="C49" s="5" t="n">
        <v>2225.4</v>
      </c>
      <c r="D49" s="5" t="n">
        <v>1945.8</v>
      </c>
    </row>
    <row r="50">
      <c r="A50" s="4" t="inlineStr">
        <is>
          <t>Merchant | Asia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8" t="n">
        <v>1157.9</v>
      </c>
      <c r="C52" s="8" t="n">
        <v>1293.1</v>
      </c>
      <c r="D52" s="8" t="n">
        <v>1309.4</v>
      </c>
    </row>
    <row r="53">
      <c r="A53" s="4" t="inlineStr">
        <is>
          <t>Merchant | Europ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8" t="n">
        <v>1912.9</v>
      </c>
      <c r="C55" s="8" t="n">
        <v>1926.5</v>
      </c>
      <c r="D55" s="8" t="n">
        <v>1787.9</v>
      </c>
    </row>
    <row r="56">
      <c r="A56" s="4" t="inlineStr">
        <is>
          <t>Merchant | Middle East and India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63</v>
      </c>
      <c r="C58" s="8" t="n">
        <v>86.8</v>
      </c>
      <c r="D58" s="8" t="n">
        <v>51.6</v>
      </c>
    </row>
    <row r="59">
      <c r="A59" s="4" t="inlineStr">
        <is>
          <t>Merchant | Corporate and other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0</v>
      </c>
      <c r="C61" s="6" t="n">
        <v>0</v>
      </c>
      <c r="D61" s="6" t="n">
        <v>0</v>
      </c>
    </row>
    <row r="62">
      <c r="A62" s="4" t="inlineStr">
        <is>
          <t>Sale of Equipment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5" t="n">
        <v>878.4</v>
      </c>
      <c r="C64" s="7" t="n">
        <v>889</v>
      </c>
      <c r="D64" s="5" t="n">
        <v>970.8</v>
      </c>
    </row>
    <row r="65">
      <c r="A65" s="4" t="inlineStr">
        <is>
          <t>Percent sales by supply mode</t>
        </is>
      </c>
      <c r="B65" s="12" t="n">
        <v>0.07000000000000001</v>
      </c>
      <c r="C65" s="12" t="n">
        <v>0.07000000000000001</v>
      </c>
      <c r="D65" s="12" t="n">
        <v>0.08</v>
      </c>
    </row>
    <row r="66">
      <c r="A66" s="4" t="inlineStr">
        <is>
          <t>Sale of Equipment | Americas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Sales</t>
        </is>
      </c>
      <c r="B68" s="7" t="n">
        <v>0</v>
      </c>
      <c r="C68" s="7" t="n">
        <v>0</v>
      </c>
      <c r="D68" s="7" t="n">
        <v>0</v>
      </c>
    </row>
    <row r="69">
      <c r="A69" s="4" t="inlineStr">
        <is>
          <t>Sale of Equipment | Asia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Sales</t>
        </is>
      </c>
      <c r="B71" s="6" t="n">
        <v>0</v>
      </c>
      <c r="C71" s="6" t="n">
        <v>0</v>
      </c>
      <c r="D71" s="6" t="n">
        <v>0</v>
      </c>
    </row>
    <row r="72">
      <c r="A72" s="4" t="inlineStr">
        <is>
          <t>Sale of Equipment | Europe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Sales</t>
        </is>
      </c>
      <c r="B74" s="6" t="n">
        <v>0</v>
      </c>
      <c r="C74" s="6" t="n">
        <v>0</v>
      </c>
      <c r="D74" s="6" t="n">
        <v>0</v>
      </c>
    </row>
    <row r="75">
      <c r="A75" s="4" t="inlineStr">
        <is>
          <t>Sale of Equipment | Middle East and India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Sales</t>
        </is>
      </c>
      <c r="B77" s="6" t="n">
        <v>0</v>
      </c>
      <c r="C77" s="6" t="n">
        <v>0</v>
      </c>
      <c r="D77" s="6" t="n">
        <v>0</v>
      </c>
    </row>
    <row r="78">
      <c r="A78" s="4" t="inlineStr">
        <is>
          <t>Sale of Equipment | Corporate and other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Sales</t>
        </is>
      </c>
      <c r="B80" s="5" t="n">
        <v>878.4</v>
      </c>
      <c r="C80" s="7" t="n">
        <v>889</v>
      </c>
      <c r="D80" s="5" t="n">
        <v>970.8</v>
      </c>
    </row>
    <row r="81">
      <c r="A81" s="4" t="inlineStr">
        <is>
          <t>Financing and Lease Arrangement | Revenue Benchmark | Revenue Source Concentration Risk</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Concentration Risk, Percentage</t>
        </is>
      </c>
      <c r="B83" s="12" t="n">
        <v>0.01</v>
      </c>
      <c r="C83" s="12" t="n">
        <v>0.01</v>
      </c>
      <c r="D83" s="12" t="n">
        <v>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Billions</t>
        </is>
      </c>
      <c r="B1" s="2" t="inlineStr">
        <is>
          <t>Sep. 30, 2024 USD ($)</t>
        </is>
      </c>
    </row>
    <row r="2">
      <c r="A2" s="3" t="inlineStr">
        <is>
          <t>Revenue from Contract with Customer [Abstract]</t>
        </is>
      </c>
      <c r="B2" s="4" t="inlineStr">
        <is>
          <t xml:space="preserve"> </t>
        </is>
      </c>
    </row>
    <row r="3">
      <c r="A3" s="4" t="inlineStr">
        <is>
          <t>Transaction price allocated to remaining performance obligations</t>
        </is>
      </c>
      <c r="B3" s="7" t="n">
        <v>26</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2" t="n">
        <v>0.5</v>
      </c>
    </row>
    <row r="7">
      <c r="A7" s="4" t="inlineStr">
        <is>
          <t>Estimated timing of recognition of performance obligation</t>
        </is>
      </c>
      <c r="B7" s="4" t="inlineStr">
        <is>
          <t>5 years</t>
        </is>
      </c>
    </row>
    <row r="8">
      <c r="A8" s="4" t="inlineStr">
        <is>
          <t>Revenue, Remaining Performance Obligation, Expected Timing of Satisfaction, Start Date [Axis]: 2029-10-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t>
        </is>
      </c>
      <c r="B10" s="12" t="n">
        <v>0.5</v>
      </c>
    </row>
    <row r="11">
      <c r="A11" s="4" t="inlineStr">
        <is>
          <t>Estimated timing of recognition of performance obligation</t>
        </is>
      </c>
      <c r="B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Liabilities) (Details) - USD ($) $ in Millions</t>
        </is>
      </c>
      <c r="B1" s="2" t="inlineStr">
        <is>
          <t>12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 - current</t>
        </is>
      </c>
      <c r="B4" s="5" t="n">
        <v>76.2</v>
      </c>
      <c r="C4" s="5" t="n">
        <v>124.7</v>
      </c>
    </row>
    <row r="5">
      <c r="A5" s="4" t="inlineStr">
        <is>
          <t>Contract fulfillment costs - current</t>
        </is>
      </c>
      <c r="B5" s="8" t="n">
        <v>103.7</v>
      </c>
      <c r="C5" s="6" t="n">
        <v>89</v>
      </c>
    </row>
    <row r="6">
      <c r="A6" s="4" t="inlineStr">
        <is>
          <t>Contract liabilities - current</t>
        </is>
      </c>
      <c r="B6" s="6" t="n">
        <v>240</v>
      </c>
      <c r="C6" s="6" t="n">
        <v>413</v>
      </c>
    </row>
    <row r="7">
      <c r="A7" s="4" t="inlineStr">
        <is>
          <t>Contract liabilities - noncurrent</t>
        </is>
      </c>
      <c r="B7" s="6" t="n">
        <v>290</v>
      </c>
      <c r="C7" s="5" t="n">
        <v>136.9</v>
      </c>
    </row>
    <row r="8">
      <c r="A8" s="4" t="inlineStr">
        <is>
          <t>Revenue recognized that was previously included in current contract liabilities</t>
        </is>
      </c>
      <c r="B8" s="7" t="n">
        <v>335</v>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scontinued Operations (Narrative) (Details) - USD ($) $ in Millions</t>
        </is>
      </c>
      <c r="B1" s="2" t="inlineStr">
        <is>
          <t>12 Months Ended</t>
        </is>
      </c>
    </row>
    <row r="2">
      <c r="B2" s="2" t="inlineStr">
        <is>
          <t>Sep. 30, 2024</t>
        </is>
      </c>
      <c r="C2" s="2" t="inlineStr">
        <is>
          <t>Sep. 30, 2023</t>
        </is>
      </c>
      <c r="D2" s="2" t="inlineStr">
        <is>
          <t>Sep.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e-tax loss from discontinued operations</t>
        </is>
      </c>
      <c r="B4" s="5" t="n">
        <v>19.4</v>
      </c>
      <c r="C4" s="4" t="inlineStr">
        <is>
          <t xml:space="preserve"> </t>
        </is>
      </c>
      <c r="D4" s="4" t="inlineStr">
        <is>
          <t xml:space="preserve"> </t>
        </is>
      </c>
    </row>
    <row r="5">
      <c r="A5" s="4" t="inlineStr">
        <is>
          <t>Net (loss) income from discontinued operations</t>
        </is>
      </c>
      <c r="B5" s="8" t="n">
        <v>-13.9</v>
      </c>
      <c r="C5" s="5" t="n">
        <v>7.4</v>
      </c>
      <c r="D5" s="5" t="n">
        <v>12.6</v>
      </c>
    </row>
    <row r="6">
      <c r="A6" s="4" t="inlineStr">
        <is>
          <t>Cash provided by discontinued operations, tax refund</t>
        </is>
      </c>
      <c r="B6" s="7" t="n">
        <v>0</v>
      </c>
      <c r="C6" s="5" t="n">
        <v>0.6</v>
      </c>
      <c r="D6" s="5" t="n">
        <v>5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862.4</v>
      </c>
      <c r="C4" s="5" t="n">
        <v>2338.6</v>
      </c>
      <c r="D4" s="5" t="n">
        <v>2266.5</v>
      </c>
    </row>
    <row r="5">
      <c r="A5" s="4" t="inlineStr">
        <is>
          <t>Less: Net income attributable to noncontrolling interests of continuing operations</t>
        </is>
      </c>
      <c r="B5" s="8" t="n">
        <v>34.2</v>
      </c>
      <c r="C5" s="8" t="n">
        <v>38.4</v>
      </c>
      <c r="D5" s="8" t="n">
        <v>10.4</v>
      </c>
    </row>
    <row r="6">
      <c r="A6" s="4" t="inlineStr">
        <is>
          <t>Net Income Attributable to Air Products</t>
        </is>
      </c>
      <c r="B6" s="8" t="n">
        <v>3828.2</v>
      </c>
      <c r="C6" s="8" t="n">
        <v>2300.2</v>
      </c>
      <c r="D6" s="8" t="n">
        <v>2256.1</v>
      </c>
    </row>
    <row r="7">
      <c r="A7" s="4" t="inlineStr">
        <is>
          <t>Net loss (income) from discontinued operations</t>
        </is>
      </c>
      <c r="B7" s="8" t="n">
        <v>13.9</v>
      </c>
      <c r="C7" s="8" t="n">
        <v>-7.4</v>
      </c>
      <c r="D7" s="8" t="n">
        <v>-12.6</v>
      </c>
    </row>
    <row r="8">
      <c r="A8" s="4" t="inlineStr">
        <is>
          <t>Net income from continuing operations attributable to Air Products</t>
        </is>
      </c>
      <c r="B8" s="8" t="n">
        <v>3842.1</v>
      </c>
      <c r="C8" s="8" t="n">
        <v>2292.8</v>
      </c>
      <c r="D8" s="8" t="n">
        <v>2243.5</v>
      </c>
    </row>
    <row r="9">
      <c r="A9" s="3" t="inlineStr">
        <is>
          <t>Adjustments to reconcile income to cash provided by operating activities:</t>
        </is>
      </c>
      <c r="B9" s="4" t="inlineStr">
        <is>
          <t xml:space="preserve"> </t>
        </is>
      </c>
      <c r="C9" s="4" t="inlineStr">
        <is>
          <t xml:space="preserve"> </t>
        </is>
      </c>
      <c r="D9" s="4" t="inlineStr">
        <is>
          <t xml:space="preserve"> </t>
        </is>
      </c>
    </row>
    <row r="10">
      <c r="A10" s="4" t="inlineStr">
        <is>
          <t>Depreciation and amortization</t>
        </is>
      </c>
      <c r="B10" s="8" t="n">
        <v>1451.1</v>
      </c>
      <c r="C10" s="8" t="n">
        <v>1358.3</v>
      </c>
      <c r="D10" s="8" t="n">
        <v>1338.2</v>
      </c>
    </row>
    <row r="11">
      <c r="A11" s="4" t="inlineStr">
        <is>
          <t>Deferred income taxes</t>
        </is>
      </c>
      <c r="B11" s="8" t="n">
        <v>-69.3</v>
      </c>
      <c r="C11" s="8" t="n">
        <v>-24.7</v>
      </c>
      <c r="D11" s="8" t="n">
        <v>32.3</v>
      </c>
    </row>
    <row r="12">
      <c r="A12" s="4" t="inlineStr">
        <is>
          <t>Gain on sale of business</t>
        </is>
      </c>
      <c r="B12" s="8" t="n">
        <v>-1575.6</v>
      </c>
      <c r="C12" s="6" t="n">
        <v>0</v>
      </c>
      <c r="D12" s="6" t="n">
        <v>0</v>
      </c>
    </row>
    <row r="13">
      <c r="A13" s="4" t="inlineStr">
        <is>
          <t>Business and asset actions</t>
        </is>
      </c>
      <c r="B13" s="6" t="n">
        <v>57</v>
      </c>
      <c r="C13" s="8" t="n">
        <v>244.6</v>
      </c>
      <c r="D13" s="8" t="n">
        <v>73.7</v>
      </c>
    </row>
    <row r="14">
      <c r="A14" s="4" t="inlineStr">
        <is>
          <t>Undistributed earnings to equity method investments</t>
        </is>
      </c>
      <c r="B14" s="6" t="n">
        <v>-206</v>
      </c>
      <c r="C14" s="8" t="n">
        <v>-261.2</v>
      </c>
      <c r="D14" s="8" t="n">
        <v>-214.7</v>
      </c>
    </row>
    <row r="15">
      <c r="A15" s="4" t="inlineStr">
        <is>
          <t>Gain on sale of assets and investments</t>
        </is>
      </c>
      <c r="B15" s="8" t="n">
        <v>-31.4</v>
      </c>
      <c r="C15" s="8" t="n">
        <v>-15.8</v>
      </c>
      <c r="D15" s="8" t="n">
        <v>-24.1</v>
      </c>
    </row>
    <row r="16">
      <c r="A16" s="4" t="inlineStr">
        <is>
          <t>Share-based compensation</t>
        </is>
      </c>
      <c r="B16" s="8" t="n">
        <v>61.8</v>
      </c>
      <c r="C16" s="8" t="n">
        <v>59.9</v>
      </c>
      <c r="D16" s="8" t="n">
        <v>48.4</v>
      </c>
    </row>
    <row r="17">
      <c r="A17" s="4" t="inlineStr">
        <is>
          <t>Noncurrent lease receivables</t>
        </is>
      </c>
      <c r="B17" s="8" t="n">
        <v>116.2</v>
      </c>
      <c r="C17" s="8" t="n">
        <v>79.59999999999999</v>
      </c>
      <c r="D17" s="6" t="n">
        <v>94</v>
      </c>
    </row>
    <row r="18">
      <c r="A18" s="4" t="inlineStr">
        <is>
          <t>Other adjustments</t>
        </is>
      </c>
      <c r="B18" s="8" t="n">
        <v>183.8</v>
      </c>
      <c r="C18" s="6" t="n">
        <v>-103</v>
      </c>
      <c r="D18" s="8" t="n">
        <v>-304.9</v>
      </c>
    </row>
    <row r="19">
      <c r="A19" s="3" t="inlineStr">
        <is>
          <t>Working capital changes that provided (used) cash, excluding effects of acquisitions:</t>
        </is>
      </c>
      <c r="B19" s="4" t="inlineStr">
        <is>
          <t xml:space="preserve"> </t>
        </is>
      </c>
      <c r="C19" s="4" t="inlineStr">
        <is>
          <t xml:space="preserve"> </t>
        </is>
      </c>
      <c r="D19" s="4" t="inlineStr">
        <is>
          <t xml:space="preserve"> </t>
        </is>
      </c>
    </row>
    <row r="20">
      <c r="A20" s="4" t="inlineStr">
        <is>
          <t>Trade receivables</t>
        </is>
      </c>
      <c r="B20" s="6" t="n">
        <v>-111</v>
      </c>
      <c r="C20" s="8" t="n">
        <v>130.7</v>
      </c>
      <c r="D20" s="8" t="n">
        <v>-475.2</v>
      </c>
    </row>
    <row r="21">
      <c r="A21" s="4" t="inlineStr">
        <is>
          <t>Inventories</t>
        </is>
      </c>
      <c r="B21" s="8" t="n">
        <v>-137.8</v>
      </c>
      <c r="C21" s="8" t="n">
        <v>-129.4</v>
      </c>
      <c r="D21" s="8" t="n">
        <v>-94.3</v>
      </c>
    </row>
    <row r="22">
      <c r="A22" s="4" t="inlineStr">
        <is>
          <t>Other receivables</t>
        </is>
      </c>
      <c r="B22" s="8" t="n">
        <v>34.4</v>
      </c>
      <c r="C22" s="8" t="n">
        <v>-93.8</v>
      </c>
      <c r="D22" s="8" t="n">
        <v>-1.8</v>
      </c>
    </row>
    <row r="23">
      <c r="A23" s="4" t="inlineStr">
        <is>
          <t>Payables and accrued liabilities</t>
        </is>
      </c>
      <c r="B23" s="8" t="n">
        <v>-338.7</v>
      </c>
      <c r="C23" s="8" t="n">
        <v>-213.3</v>
      </c>
      <c r="D23" s="8" t="n">
        <v>532.5</v>
      </c>
    </row>
    <row r="24">
      <c r="A24" s="4" t="inlineStr">
        <is>
          <t>Other working capital</t>
        </is>
      </c>
      <c r="B24" s="8" t="n">
        <v>370.1</v>
      </c>
      <c r="C24" s="6" t="n">
        <v>-119</v>
      </c>
      <c r="D24" s="6" t="n">
        <v>-77</v>
      </c>
    </row>
    <row r="25">
      <c r="A25" s="4" t="inlineStr">
        <is>
          <t>Cash Provided by Operating Activities</t>
        </is>
      </c>
      <c r="B25" s="8" t="n">
        <v>3646.7</v>
      </c>
      <c r="C25" s="8" t="n">
        <v>3205.7</v>
      </c>
      <c r="D25" s="8" t="n">
        <v>3170.6</v>
      </c>
    </row>
    <row r="26">
      <c r="A26" s="3" t="inlineStr">
        <is>
          <t>Investing Activities</t>
        </is>
      </c>
      <c r="B26" s="4" t="inlineStr">
        <is>
          <t xml:space="preserve"> </t>
        </is>
      </c>
      <c r="C26" s="4" t="inlineStr">
        <is>
          <t xml:space="preserve"> </t>
        </is>
      </c>
      <c r="D26" s="4" t="inlineStr">
        <is>
          <t xml:space="preserve"> </t>
        </is>
      </c>
    </row>
    <row r="27">
      <c r="A27" s="4" t="inlineStr">
        <is>
          <t>Additions to plant and equipment, including long-term deposits</t>
        </is>
      </c>
      <c r="B27" s="8" t="n">
        <v>-6796.7</v>
      </c>
      <c r="C27" s="8" t="n">
        <v>-4626.4</v>
      </c>
      <c r="D27" s="8" t="n">
        <v>-2926.5</v>
      </c>
    </row>
    <row r="28">
      <c r="A28" s="4" t="inlineStr">
        <is>
          <t>Acquisitions, less cash acquired</t>
        </is>
      </c>
      <c r="B28" s="6" t="n">
        <v>0</v>
      </c>
      <c r="C28" s="6" t="n">
        <v>0</v>
      </c>
      <c r="D28" s="8" t="n">
        <v>-65.09999999999999</v>
      </c>
    </row>
    <row r="29">
      <c r="A29" s="4" t="inlineStr">
        <is>
          <t>Investment in and advances to unconsolidated affiliates</t>
        </is>
      </c>
      <c r="B29" s="6" t="n">
        <v>0</v>
      </c>
      <c r="C29" s="6" t="n">
        <v>-912</v>
      </c>
      <c r="D29" s="8" t="n">
        <v>-1658.4</v>
      </c>
    </row>
    <row r="30">
      <c r="A30" s="4" t="inlineStr">
        <is>
          <t>Investment in financing receivables</t>
        </is>
      </c>
      <c r="B30" s="6" t="n">
        <v>-403</v>
      </c>
      <c r="C30" s="8" t="n">
        <v>-665.1</v>
      </c>
      <c r="D30" s="6" t="n">
        <v>0</v>
      </c>
    </row>
    <row r="31">
      <c r="A31" s="4" t="inlineStr">
        <is>
          <t>Proceeds from sale of assets and investments</t>
        </is>
      </c>
      <c r="B31" s="8" t="n">
        <v>1878.8</v>
      </c>
      <c r="C31" s="8" t="n">
        <v>25.4</v>
      </c>
      <c r="D31" s="8" t="n">
        <v>46.2</v>
      </c>
    </row>
    <row r="32">
      <c r="A32" s="4" t="inlineStr">
        <is>
          <t>Purchases of investments</t>
        </is>
      </c>
      <c r="B32" s="8" t="n">
        <v>-141.4</v>
      </c>
      <c r="C32" s="8" t="n">
        <v>-640.1</v>
      </c>
      <c r="D32" s="8" t="n">
        <v>-1637.8</v>
      </c>
    </row>
    <row r="33">
      <c r="A33" s="4" t="inlineStr">
        <is>
          <t>Proceeds from investments</t>
        </is>
      </c>
      <c r="B33" s="8" t="n">
        <v>470.7</v>
      </c>
      <c r="C33" s="6" t="n">
        <v>897</v>
      </c>
      <c r="D33" s="8" t="n">
        <v>2377.4</v>
      </c>
    </row>
    <row r="34">
      <c r="A34" s="4" t="inlineStr">
        <is>
          <t>Other investing activities</t>
        </is>
      </c>
      <c r="B34" s="8" t="n">
        <v>72.40000000000001</v>
      </c>
      <c r="C34" s="8" t="n">
        <v>4.8</v>
      </c>
      <c r="D34" s="6" t="n">
        <v>7</v>
      </c>
    </row>
    <row r="35">
      <c r="A35" s="4" t="inlineStr">
        <is>
          <t>Cash Used for Investing Activities</t>
        </is>
      </c>
      <c r="B35" s="8" t="n">
        <v>-4919.2</v>
      </c>
      <c r="C35" s="8" t="n">
        <v>-5916.4</v>
      </c>
      <c r="D35" s="8" t="n">
        <v>-3857.2</v>
      </c>
    </row>
    <row r="36">
      <c r="A36" s="3" t="inlineStr">
        <is>
          <t>Financing Activities</t>
        </is>
      </c>
      <c r="B36" s="4" t="inlineStr">
        <is>
          <t xml:space="preserve"> </t>
        </is>
      </c>
      <c r="C36" s="4" t="inlineStr">
        <is>
          <t xml:space="preserve"> </t>
        </is>
      </c>
      <c r="D36" s="4" t="inlineStr">
        <is>
          <t xml:space="preserve"> </t>
        </is>
      </c>
    </row>
    <row r="37">
      <c r="A37" s="4" t="inlineStr">
        <is>
          <t>Long-term debt proceeds</t>
        </is>
      </c>
      <c r="B37" s="8" t="n">
        <v>4678.3</v>
      </c>
      <c r="C37" s="8" t="n">
        <v>3516.2</v>
      </c>
      <c r="D37" s="8" t="n">
        <v>766.2</v>
      </c>
    </row>
    <row r="38">
      <c r="A38" s="4" t="inlineStr">
        <is>
          <t>Payments on long-term debt</t>
        </is>
      </c>
      <c r="B38" s="8" t="n">
        <v>-486.2</v>
      </c>
      <c r="C38" s="8" t="n">
        <v>-615.4</v>
      </c>
      <c r="D38" s="6" t="n">
        <v>-400</v>
      </c>
    </row>
    <row r="39">
      <c r="A39" s="4" t="inlineStr">
        <is>
          <t>(Decrease) Increase in commercial paper and short-term borrowings</t>
        </is>
      </c>
      <c r="B39" s="8" t="n">
        <v>-289.9</v>
      </c>
      <c r="C39" s="8" t="n">
        <v>268.2</v>
      </c>
      <c r="D39" s="8" t="n">
        <v>17.9</v>
      </c>
    </row>
    <row r="40">
      <c r="A40" s="4" t="inlineStr">
        <is>
          <t>Dividends paid to shareholders</t>
        </is>
      </c>
      <c r="B40" s="8" t="n">
        <v>-1564.9</v>
      </c>
      <c r="C40" s="8" t="n">
        <v>-1496.6</v>
      </c>
      <c r="D40" s="8" t="n">
        <v>-1383.3</v>
      </c>
    </row>
    <row r="41">
      <c r="A41" s="4" t="inlineStr">
        <is>
          <t>Proceeds from stock option exercises</t>
        </is>
      </c>
      <c r="B41" s="8" t="n">
        <v>7.9</v>
      </c>
      <c r="C41" s="6" t="n">
        <v>24</v>
      </c>
      <c r="D41" s="8" t="n">
        <v>19.3</v>
      </c>
    </row>
    <row r="42">
      <c r="A42" s="4" t="inlineStr">
        <is>
          <t>Investments by noncontrolling interests</t>
        </is>
      </c>
      <c r="B42" s="8" t="n">
        <v>428.5</v>
      </c>
      <c r="C42" s="8" t="n">
        <v>234.9</v>
      </c>
      <c r="D42" s="6" t="n">
        <v>21</v>
      </c>
    </row>
    <row r="43">
      <c r="A43" s="4" t="inlineStr">
        <is>
          <t>Distributions to noncontrolling interests</t>
        </is>
      </c>
      <c r="B43" s="8" t="n">
        <v>-25.8</v>
      </c>
      <c r="C43" s="8" t="n">
        <v>-115.9</v>
      </c>
      <c r="D43" s="8" t="n">
        <v>-4.8</v>
      </c>
    </row>
    <row r="44">
      <c r="A44" s="4" t="inlineStr">
        <is>
          <t>Other financing activities</t>
        </is>
      </c>
      <c r="B44" s="8" t="n">
        <v>-132.5</v>
      </c>
      <c r="C44" s="8" t="n">
        <v>-205.8</v>
      </c>
      <c r="D44" s="8" t="n">
        <v>-36.9</v>
      </c>
    </row>
    <row r="45">
      <c r="A45" s="4" t="inlineStr">
        <is>
          <t>Cash Provided by (Used for) Financing Activities</t>
        </is>
      </c>
      <c r="B45" s="8" t="n">
        <v>2615.4</v>
      </c>
      <c r="C45" s="8" t="n">
        <v>1609.6</v>
      </c>
      <c r="D45" s="8" t="n">
        <v>-1000.6</v>
      </c>
    </row>
    <row r="46">
      <c r="A46" s="3" t="inlineStr">
        <is>
          <t>Discontinued Operations</t>
        </is>
      </c>
      <c r="B46" s="4" t="inlineStr">
        <is>
          <t xml:space="preserve"> </t>
        </is>
      </c>
      <c r="C46" s="4" t="inlineStr">
        <is>
          <t xml:space="preserve"> </t>
        </is>
      </c>
      <c r="D46" s="4" t="inlineStr">
        <is>
          <t xml:space="preserve"> </t>
        </is>
      </c>
    </row>
    <row r="47">
      <c r="A47" s="4" t="inlineStr">
        <is>
          <t>Cash provided by operating activities</t>
        </is>
      </c>
      <c r="B47" s="6" t="n">
        <v>0</v>
      </c>
      <c r="C47" s="8" t="n">
        <v>0.6</v>
      </c>
      <c r="D47" s="8" t="n">
        <v>59.6</v>
      </c>
    </row>
    <row r="48">
      <c r="A48" s="4" t="inlineStr">
        <is>
          <t>Cash provided by investing activities</t>
        </is>
      </c>
      <c r="B48" s="6" t="n">
        <v>0</v>
      </c>
      <c r="C48" s="6" t="n">
        <v>0</v>
      </c>
      <c r="D48" s="6" t="n">
        <v>0</v>
      </c>
    </row>
    <row r="49">
      <c r="A49" s="4" t="inlineStr">
        <is>
          <t>Cash provided by financing activities</t>
        </is>
      </c>
      <c r="B49" s="6" t="n">
        <v>0</v>
      </c>
      <c r="C49" s="6" t="n">
        <v>0</v>
      </c>
      <c r="D49" s="6" t="n">
        <v>0</v>
      </c>
    </row>
    <row r="50">
      <c r="A50" s="4" t="inlineStr">
        <is>
          <t>Cash Provided by Discontinued Operations</t>
        </is>
      </c>
      <c r="B50" s="6" t="n">
        <v>0</v>
      </c>
      <c r="C50" s="8" t="n">
        <v>0.6</v>
      </c>
      <c r="D50" s="8" t="n">
        <v>59.6</v>
      </c>
    </row>
    <row r="51">
      <c r="A51" s="4" t="inlineStr">
        <is>
          <t>Effect of Exchange Rate Changes on Cash</t>
        </is>
      </c>
      <c r="B51" s="8" t="n">
        <v>19.8</v>
      </c>
      <c r="C51" s="8" t="n">
        <v>6.5</v>
      </c>
      <c r="D51" s="8" t="n">
        <v>-130.3</v>
      </c>
    </row>
    <row r="52">
      <c r="A52" s="4" t="inlineStr">
        <is>
          <t>Increase (Decrease) in cash and cash items</t>
        </is>
      </c>
      <c r="B52" s="8" t="n">
        <v>1362.7</v>
      </c>
      <c r="C52" s="6" t="n">
        <v>-1094</v>
      </c>
      <c r="D52" s="8" t="n">
        <v>-1757.9</v>
      </c>
    </row>
    <row r="53">
      <c r="A53" s="4" t="inlineStr">
        <is>
          <t>Cash and cash items – Beginning of year</t>
        </is>
      </c>
      <c r="B53" s="6" t="n">
        <v>1617</v>
      </c>
      <c r="C53" s="6" t="n">
        <v>2711</v>
      </c>
      <c r="D53" s="8" t="n">
        <v>4468.9</v>
      </c>
    </row>
    <row r="54">
      <c r="A54" s="4" t="inlineStr">
        <is>
          <t>Cash and Cash Items – End of Period</t>
        </is>
      </c>
      <c r="B54" s="5" t="n">
        <v>2979.7</v>
      </c>
      <c r="C54" s="7" t="n">
        <v>1617</v>
      </c>
      <c r="D54" s="7" t="n">
        <v>27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Finished goods</t>
        </is>
      </c>
      <c r="B3" s="5" t="n">
        <v>210.2</v>
      </c>
      <c r="C3" s="5" t="n">
        <v>211.6</v>
      </c>
    </row>
    <row r="4">
      <c r="A4" s="4" t="inlineStr">
        <is>
          <t>Work in process</t>
        </is>
      </c>
      <c r="B4" s="8" t="n">
        <v>42.2</v>
      </c>
      <c r="C4" s="8" t="n">
        <v>28.4</v>
      </c>
    </row>
    <row r="5">
      <c r="A5" s="4" t="inlineStr">
        <is>
          <t>Raw materials, supplies, and other</t>
        </is>
      </c>
      <c r="B5" s="8" t="n">
        <v>513.6</v>
      </c>
      <c r="C5" s="8" t="n">
        <v>411.8</v>
      </c>
    </row>
    <row r="6">
      <c r="A6" s="4" t="inlineStr">
        <is>
          <t>Inventories</t>
        </is>
      </c>
      <c r="B6" s="7" t="n">
        <v>766</v>
      </c>
      <c r="C6" s="5" t="n">
        <v>65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Affiliates (Investment Listing) (Details)</t>
        </is>
      </c>
      <c r="B1" s="2" t="inlineStr">
        <is>
          <t>Sep. 30, 2024</t>
        </is>
      </c>
      <c r="C1" s="2" t="inlineStr">
        <is>
          <t>Dec. 31, 2021</t>
        </is>
      </c>
    </row>
    <row r="2">
      <c r="A2" s="4" t="inlineStr">
        <is>
          <t>Abdullah Hashim Industrial Gases &amp; Equipment Co., Lt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percentage</t>
        </is>
      </c>
      <c r="B4" s="12" t="n">
        <v>0.25</v>
      </c>
      <c r="C4" s="4" t="inlineStr">
        <is>
          <t xml:space="preserve"> </t>
        </is>
      </c>
    </row>
    <row r="5">
      <c r="A5" s="4" t="inlineStr">
        <is>
          <t>Air Products South Africa (Proprietary)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percentage</t>
        </is>
      </c>
      <c r="B7" s="12" t="n">
        <v>0.5</v>
      </c>
      <c r="C7" s="4" t="inlineStr">
        <is>
          <t xml:space="preserve"> </t>
        </is>
      </c>
    </row>
    <row r="8">
      <c r="A8" s="4" t="inlineStr">
        <is>
          <t>Bangkok Cogeneration Company Limite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percentage</t>
        </is>
      </c>
      <c r="B10" s="12" t="n">
        <v>0.49</v>
      </c>
      <c r="C10" s="4" t="inlineStr">
        <is>
          <t xml:space="preserve"> </t>
        </is>
      </c>
    </row>
    <row r="11">
      <c r="A11" s="4" t="inlineStr">
        <is>
          <t>Bangkok Industrial Gases Co., Lt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 percentage</t>
        </is>
      </c>
      <c r="B13" s="12" t="n">
        <v>0.49</v>
      </c>
      <c r="C13" s="4" t="inlineStr">
        <is>
          <t xml:space="preserve"> </t>
        </is>
      </c>
    </row>
    <row r="14">
      <c r="A14" s="4" t="inlineStr">
        <is>
          <t>Chengdu Air &amp; Gas Products Ltd.</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interest percentage</t>
        </is>
      </c>
      <c r="B16" s="12" t="n">
        <v>0.5</v>
      </c>
      <c r="C16" s="4" t="inlineStr">
        <is>
          <t xml:space="preserve"> </t>
        </is>
      </c>
    </row>
    <row r="17">
      <c r="A17" s="4" t="inlineStr">
        <is>
          <t>Helios S.p.A.</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interest percentage</t>
        </is>
      </c>
      <c r="B19" s="12" t="n">
        <v>0.49</v>
      </c>
      <c r="C19" s="4" t="inlineStr">
        <is>
          <t xml:space="preserve"> </t>
        </is>
      </c>
    </row>
    <row r="20">
      <c r="A20" s="4" t="inlineStr">
        <is>
          <t>INFRA Group</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 percentage</t>
        </is>
      </c>
      <c r="B22" s="12" t="n">
        <v>0.4</v>
      </c>
      <c r="C22" s="4" t="inlineStr">
        <is>
          <t xml:space="preserve"> </t>
        </is>
      </c>
    </row>
    <row r="23">
      <c r="A23" s="4" t="inlineStr">
        <is>
          <t>INOX Air Products Private Limited</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 percentage</t>
        </is>
      </c>
      <c r="B25" s="12" t="n">
        <v>0.5</v>
      </c>
      <c r="C25" s="4" t="inlineStr">
        <is>
          <t xml:space="preserve"> </t>
        </is>
      </c>
    </row>
    <row r="26">
      <c r="A26" s="4" t="inlineStr">
        <is>
          <t>Jazan Integrated Gasification and Power Company ("JIGP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interest percentage</t>
        </is>
      </c>
      <c r="B28" s="12" t="n">
        <v>0.55</v>
      </c>
      <c r="C28" s="12" t="n">
        <v>0.55</v>
      </c>
    </row>
    <row r="29">
      <c r="A29" s="4" t="inlineStr">
        <is>
          <t>Kulim Industrial Gases Sdn. Bhd.</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Ownership interest percentage</t>
        </is>
      </c>
      <c r="B31" s="12" t="n">
        <v>0.5</v>
      </c>
      <c r="C31" s="4" t="inlineStr">
        <is>
          <t xml:space="preserve"> </t>
        </is>
      </c>
    </row>
    <row r="32">
      <c r="A32" s="4" t="inlineStr">
        <is>
          <t>Sapio Produzione Idrogeno Ossigeno S.r.l.</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interest percentage</t>
        </is>
      </c>
      <c r="B34" s="12" t="n">
        <v>0.49</v>
      </c>
      <c r="C34" s="4" t="inlineStr">
        <is>
          <t xml:space="preserve"> </t>
        </is>
      </c>
    </row>
    <row r="35">
      <c r="A35" s="4" t="inlineStr">
        <is>
          <t>Parent | Jazan Integrated Gasification and Power Company ("JIGP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wnership interest percentage</t>
        </is>
      </c>
      <c r="B37" s="12" t="n">
        <v>0.51</v>
      </c>
      <c r="C3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ffiliates (Table of Summarized Financial Information of Equity Affiliates) (Details) - USD ($) $ in Millions</t>
        </is>
      </c>
      <c r="B1" s="2" t="inlineStr">
        <is>
          <t>12 Months Ended</t>
        </is>
      </c>
    </row>
    <row r="2">
      <c r="B2" s="2" t="inlineStr">
        <is>
          <t>Sep. 30, 2024</t>
        </is>
      </c>
      <c r="C2" s="2" t="inlineStr">
        <is>
          <t>Sep. 30, 2023</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current assets</t>
        </is>
      </c>
      <c r="B4" s="7" t="n">
        <v>6363</v>
      </c>
      <c r="C4" s="5" t="n">
        <v>5200.5</v>
      </c>
      <c r="D4" s="4" t="inlineStr">
        <is>
          <t xml:space="preserve"> </t>
        </is>
      </c>
    </row>
    <row r="5">
      <c r="A5" s="4" t="inlineStr">
        <is>
          <t>Total noncurrent assets</t>
        </is>
      </c>
      <c r="B5" s="8" t="n">
        <v>33211.6</v>
      </c>
      <c r="C5" s="6" t="n">
        <v>26802</v>
      </c>
      <c r="D5" s="4" t="inlineStr">
        <is>
          <t xml:space="preserve"> </t>
        </is>
      </c>
    </row>
    <row r="6">
      <c r="A6" s="4" t="inlineStr">
        <is>
          <t>Total current liabilities</t>
        </is>
      </c>
      <c r="B6" s="8" t="n">
        <v>4179.6</v>
      </c>
      <c r="C6" s="8" t="n">
        <v>3895.8</v>
      </c>
      <c r="D6" s="4" t="inlineStr">
        <is>
          <t xml:space="preserve"> </t>
        </is>
      </c>
    </row>
    <row r="7">
      <c r="A7" s="4" t="inlineStr">
        <is>
          <t>Total noncurrent liabilities</t>
        </is>
      </c>
      <c r="B7" s="8" t="n">
        <v>16721.3</v>
      </c>
      <c r="C7" s="8" t="n">
        <v>12446.4</v>
      </c>
      <c r="D7" s="4" t="inlineStr">
        <is>
          <t xml:space="preserve"> </t>
        </is>
      </c>
    </row>
    <row r="8">
      <c r="A8" s="4" t="inlineStr">
        <is>
          <t>Sales and other income</t>
        </is>
      </c>
      <c r="B8" s="8" t="n">
        <v>12100.6</v>
      </c>
      <c r="C8" s="6" t="n">
        <v>12600</v>
      </c>
      <c r="D8" s="5" t="n">
        <v>12698.6</v>
      </c>
    </row>
    <row r="9">
      <c r="A9" s="4" t="inlineStr">
        <is>
          <t>Operating income</t>
        </is>
      </c>
      <c r="B9" s="8" t="n">
        <v>4466.1</v>
      </c>
      <c r="C9" s="8" t="n">
        <v>2494.6</v>
      </c>
      <c r="D9" s="8" t="n">
        <v>2338.8</v>
      </c>
    </row>
    <row r="10">
      <c r="A10" s="4" t="inlineStr">
        <is>
          <t>Net income</t>
        </is>
      </c>
      <c r="B10" s="8" t="n">
        <v>3862.4</v>
      </c>
      <c r="C10" s="8" t="n">
        <v>2338.6</v>
      </c>
      <c r="D10" s="8" t="n">
        <v>2266.5</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current assets</t>
        </is>
      </c>
      <c r="B13" s="8" t="n">
        <v>3197.2</v>
      </c>
      <c r="C13" s="8" t="n">
        <v>3097.1</v>
      </c>
      <c r="D13" s="4" t="inlineStr">
        <is>
          <t xml:space="preserve"> </t>
        </is>
      </c>
    </row>
    <row r="14">
      <c r="A14" s="4" t="inlineStr">
        <is>
          <t>Total noncurrent assets</t>
        </is>
      </c>
      <c r="B14" s="8" t="n">
        <v>14719.8</v>
      </c>
      <c r="C14" s="8" t="n">
        <v>14468.2</v>
      </c>
      <c r="D14" s="4" t="inlineStr">
        <is>
          <t xml:space="preserve"> </t>
        </is>
      </c>
    </row>
    <row r="15">
      <c r="A15" s="4" t="inlineStr">
        <is>
          <t>Total current liabilities</t>
        </is>
      </c>
      <c r="B15" s="8" t="n">
        <v>1138.3</v>
      </c>
      <c r="C15" s="8" t="n">
        <v>1145.7</v>
      </c>
      <c r="D15" s="4" t="inlineStr">
        <is>
          <t xml:space="preserve"> </t>
        </is>
      </c>
    </row>
    <row r="16">
      <c r="A16" s="4" t="inlineStr">
        <is>
          <t>Total noncurrent liabilities</t>
        </is>
      </c>
      <c r="B16" s="8" t="n">
        <v>11690.4</v>
      </c>
      <c r="C16" s="6" t="n">
        <v>11934</v>
      </c>
      <c r="D16" s="4" t="inlineStr">
        <is>
          <t xml:space="preserve"> </t>
        </is>
      </c>
    </row>
    <row r="17">
      <c r="A17" s="4" t="inlineStr">
        <is>
          <t>Sales and other income</t>
        </is>
      </c>
      <c r="B17" s="8" t="n">
        <v>5666.4</v>
      </c>
      <c r="C17" s="8" t="n">
        <v>5192.9</v>
      </c>
      <c r="D17" s="8" t="n">
        <v>4124.4</v>
      </c>
    </row>
    <row r="18">
      <c r="A18" s="4" t="inlineStr">
        <is>
          <t>Financing revenue</t>
        </is>
      </c>
      <c r="B18" s="8" t="n">
        <v>1128.6</v>
      </c>
      <c r="C18" s="8" t="n">
        <v>1011.3</v>
      </c>
      <c r="D18" s="8" t="n">
        <v>674.6</v>
      </c>
    </row>
    <row r="19">
      <c r="A19" s="4" t="inlineStr">
        <is>
          <t>Gross profit</t>
        </is>
      </c>
      <c r="B19" s="6" t="n">
        <v>2722</v>
      </c>
      <c r="C19" s="8" t="n">
        <v>2465.5</v>
      </c>
      <c r="D19" s="6" t="n">
        <v>1894</v>
      </c>
    </row>
    <row r="20">
      <c r="A20" s="4" t="inlineStr">
        <is>
          <t>Operating income</t>
        </is>
      </c>
      <c r="B20" s="8" t="n">
        <v>2149.3</v>
      </c>
      <c r="C20" s="8" t="n">
        <v>1847.4</v>
      </c>
      <c r="D20" s="8" t="n">
        <v>1320.1</v>
      </c>
    </row>
    <row r="21">
      <c r="A21" s="4" t="inlineStr">
        <is>
          <t>Net income</t>
        </is>
      </c>
      <c r="B21" s="5" t="n">
        <v>1209.5</v>
      </c>
      <c r="C21" s="5" t="n">
        <v>1062.9</v>
      </c>
      <c r="D21" s="5" t="n">
        <v>89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Equity Affiliates (Narrative) (Details) - USD ($) $ in Millions</t>
        </is>
      </c>
      <c r="B1" s="2" t="inlineStr">
        <is>
          <t>3 Months Ended</t>
        </is>
      </c>
      <c r="C1" s="2" t="inlineStr">
        <is>
          <t>6 Months Ended</t>
        </is>
      </c>
      <c r="D1" s="2" t="inlineStr">
        <is>
          <t>12 Months Ended</t>
        </is>
      </c>
    </row>
    <row r="2">
      <c r="B2" s="2" t="inlineStr">
        <is>
          <t>Dec. 31, 2021</t>
        </is>
      </c>
      <c r="C2" s="2" t="inlineStr">
        <is>
          <t>Mar. 31, 2023</t>
        </is>
      </c>
      <c r="D2" s="2" t="inlineStr">
        <is>
          <t>Sep. 30, 2024</t>
        </is>
      </c>
      <c r="E2" s="2" t="inlineStr">
        <is>
          <t>Sep. 30, 2023</t>
        </is>
      </c>
      <c r="F2" s="2" t="inlineStr">
        <is>
          <t>Sep. 30, 2022</t>
        </is>
      </c>
      <c r="G2" s="2" t="inlineStr">
        <is>
          <t>Sep. 30, 2015</t>
        </is>
      </c>
      <c r="H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in net assets of and advances to equity affiliates</t>
        </is>
      </c>
      <c r="B4" s="4" t="inlineStr">
        <is>
          <t xml:space="preserve"> </t>
        </is>
      </c>
      <c r="C4" s="4" t="inlineStr">
        <is>
          <t xml:space="preserve"> </t>
        </is>
      </c>
      <c r="D4" s="5" t="n">
        <v>4792.5</v>
      </c>
      <c r="E4" s="5" t="n">
        <v>4617.8</v>
      </c>
      <c r="F4" s="4" t="inlineStr">
        <is>
          <t xml:space="preserve"> </t>
        </is>
      </c>
      <c r="G4" s="4" t="inlineStr">
        <is>
          <t xml:space="preserve"> </t>
        </is>
      </c>
      <c r="H4" s="4" t="inlineStr">
        <is>
          <t xml:space="preserve"> </t>
        </is>
      </c>
    </row>
    <row r="5">
      <c r="A5" s="4" t="inlineStr">
        <is>
          <t>Dividends and other distributions received from equity affiliates</t>
        </is>
      </c>
      <c r="B5" s="4" t="inlineStr">
        <is>
          <t xml:space="preserve"> </t>
        </is>
      </c>
      <c r="C5" s="4" t="inlineStr">
        <is>
          <t xml:space="preserve"> </t>
        </is>
      </c>
      <c r="D5" s="8" t="n">
        <v>441.7</v>
      </c>
      <c r="E5" s="8" t="n">
        <v>344.3</v>
      </c>
      <c r="F5" s="5" t="n">
        <v>285.1</v>
      </c>
      <c r="G5" s="4" t="inlineStr">
        <is>
          <t xml:space="preserve"> </t>
        </is>
      </c>
      <c r="H5" s="4" t="inlineStr">
        <is>
          <t xml:space="preserve"> </t>
        </is>
      </c>
    </row>
    <row r="6">
      <c r="A6" s="4" t="inlineStr">
        <is>
          <t>Goodwill associated with affiliate companies accounted for by equity method</t>
        </is>
      </c>
      <c r="B6" s="4" t="inlineStr">
        <is>
          <t xml:space="preserve"> </t>
        </is>
      </c>
      <c r="C6" s="4" t="inlineStr">
        <is>
          <t xml:space="preserve"> </t>
        </is>
      </c>
      <c r="D6" s="5" t="n">
        <v>38.7</v>
      </c>
      <c r="E6" s="8" t="n">
        <v>41.3</v>
      </c>
      <c r="F6" s="4" t="inlineStr">
        <is>
          <t xml:space="preserve"> </t>
        </is>
      </c>
      <c r="G6" s="4" t="inlineStr">
        <is>
          <t xml:space="preserve"> </t>
        </is>
      </c>
      <c r="H6" s="4" t="inlineStr">
        <is>
          <t xml:space="preserve"> </t>
        </is>
      </c>
    </row>
    <row r="7">
      <c r="A7" s="4" t="inlineStr">
        <is>
          <t>Equity method investment impairment charge</t>
        </is>
      </c>
      <c r="B7" s="4" t="inlineStr">
        <is>
          <t xml:space="preserve"> </t>
        </is>
      </c>
      <c r="C7" s="4" t="inlineStr">
        <is>
          <t xml:space="preserve"> </t>
        </is>
      </c>
      <c r="D7" s="4" t="inlineStr">
        <is>
          <t xml:space="preserve"> </t>
        </is>
      </c>
      <c r="E7" s="4" t="inlineStr">
        <is>
          <t xml:space="preserve"> </t>
        </is>
      </c>
      <c r="F7" s="8" t="n">
        <v>14.8</v>
      </c>
      <c r="G7" s="4" t="inlineStr">
        <is>
          <t xml:space="preserve"> </t>
        </is>
      </c>
      <c r="H7" s="4" t="inlineStr">
        <is>
          <t xml:space="preserve"> </t>
        </is>
      </c>
    </row>
    <row r="8">
      <c r="A8" s="4" t="inlineStr">
        <is>
          <t>Jazan Integrated Gasification and Power Company ("JIGP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equity investment</t>
        </is>
      </c>
      <c r="B10" s="7" t="n">
        <v>1600</v>
      </c>
      <c r="C10" s="7" t="n">
        <v>9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interest percentage</t>
        </is>
      </c>
      <c r="B11" s="12" t="n">
        <v>0.55</v>
      </c>
      <c r="C11" s="4" t="inlineStr">
        <is>
          <t xml:space="preserve"> </t>
        </is>
      </c>
      <c r="D11" s="12" t="n">
        <v>0.55</v>
      </c>
      <c r="E11" s="4" t="inlineStr">
        <is>
          <t xml:space="preserve"> </t>
        </is>
      </c>
      <c r="F11" s="4" t="inlineStr">
        <is>
          <t xml:space="preserve"> </t>
        </is>
      </c>
      <c r="G11" s="4" t="inlineStr">
        <is>
          <t xml:space="preserve"> </t>
        </is>
      </c>
      <c r="H11" s="4" t="inlineStr">
        <is>
          <t xml:space="preserve"> </t>
        </is>
      </c>
    </row>
    <row r="12">
      <c r="A12" s="4" t="inlineStr">
        <is>
          <t>Investment balance</t>
        </is>
      </c>
      <c r="B12" s="4" t="inlineStr">
        <is>
          <t xml:space="preserve"> </t>
        </is>
      </c>
      <c r="C12" s="4" t="inlineStr">
        <is>
          <t xml:space="preserve"> </t>
        </is>
      </c>
      <c r="D12" s="5" t="n">
        <v>2871.2</v>
      </c>
      <c r="E12" s="5" t="n">
        <v>2862.2</v>
      </c>
      <c r="F12" s="4" t="inlineStr">
        <is>
          <t xml:space="preserve"> </t>
        </is>
      </c>
      <c r="G12" s="4" t="inlineStr">
        <is>
          <t xml:space="preserve"> </t>
        </is>
      </c>
      <c r="H12" s="4" t="inlineStr">
        <is>
          <t xml:space="preserve"> </t>
        </is>
      </c>
    </row>
    <row r="13">
      <c r="A13" s="4" t="inlineStr">
        <is>
          <t>Jazan Integrated Gasification and Power Company ("JIGPC") |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for equity investment</t>
        </is>
      </c>
      <c r="B15" s="7" t="n">
        <v>130</v>
      </c>
      <c r="C15" s="7" t="n">
        <v>7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 attributable to noncontrolling partner</t>
        </is>
      </c>
      <c r="B16" s="12" t="n">
        <v>0.04</v>
      </c>
      <c r="C16" s="4" t="inlineStr">
        <is>
          <t xml:space="preserve"> </t>
        </is>
      </c>
      <c r="D16" s="12" t="n">
        <v>0.04</v>
      </c>
      <c r="E16" s="4" t="inlineStr">
        <is>
          <t xml:space="preserve"> </t>
        </is>
      </c>
      <c r="F16" s="4" t="inlineStr">
        <is>
          <t xml:space="preserve"> </t>
        </is>
      </c>
      <c r="G16" s="4" t="inlineStr">
        <is>
          <t xml:space="preserve"> </t>
        </is>
      </c>
      <c r="H16" s="4" t="inlineStr">
        <is>
          <t xml:space="preserve"> </t>
        </is>
      </c>
    </row>
    <row r="17">
      <c r="A17" s="4" t="inlineStr">
        <is>
          <t>Jazan Gas Project Company ("JGP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interest percentage</t>
        </is>
      </c>
      <c r="B19" s="4" t="inlineStr">
        <is>
          <t xml:space="preserve"> </t>
        </is>
      </c>
      <c r="C19" s="4" t="inlineStr">
        <is>
          <t xml:space="preserve"> </t>
        </is>
      </c>
      <c r="D19" s="12" t="n">
        <v>0.26</v>
      </c>
      <c r="E19" s="4" t="inlineStr">
        <is>
          <t xml:space="preserve"> </t>
        </is>
      </c>
      <c r="F19" s="4" t="inlineStr">
        <is>
          <t xml:space="preserve"> </t>
        </is>
      </c>
      <c r="G19" s="4" t="inlineStr">
        <is>
          <t xml:space="preserve"> </t>
        </is>
      </c>
      <c r="H19" s="4" t="inlineStr">
        <is>
          <t xml:space="preserve"> </t>
        </is>
      </c>
    </row>
    <row r="20">
      <c r="A20" s="4" t="inlineStr">
        <is>
          <t>Jazan Gas Project Company ("JGPC") | Aram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oxygen and nitrogen suppl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 years</t>
        </is>
      </c>
      <c r="H22" s="4" t="inlineStr">
        <is>
          <t xml:space="preserve"> </t>
        </is>
      </c>
    </row>
    <row r="23">
      <c r="A23" s="4" t="inlineStr">
        <is>
          <t>Obligation for equity contributions based on share of advances received by joint venture under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bligation for future contribution to equity affiliate</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7" t="n">
        <v>0</v>
      </c>
    </row>
    <row r="26">
      <c r="A26" s="4" t="inlineStr">
        <is>
          <t>Noncash adjustment for reduction of contractual obligation</t>
        </is>
      </c>
      <c r="B26" s="4" t="inlineStr">
        <is>
          <t xml:space="preserve"> </t>
        </is>
      </c>
      <c r="C26" s="4" t="inlineStr">
        <is>
          <t xml:space="preserve"> </t>
        </is>
      </c>
      <c r="D26" s="4" t="inlineStr">
        <is>
          <t xml:space="preserve"> </t>
        </is>
      </c>
      <c r="E26" s="4" t="inlineStr">
        <is>
          <t xml:space="preserve"> </t>
        </is>
      </c>
      <c r="F26" s="5" t="n">
        <v>94.40000000000001</v>
      </c>
      <c r="G26" s="4" t="inlineStr">
        <is>
          <t xml:space="preserve"> </t>
        </is>
      </c>
      <c r="H26" s="4" t="inlineStr">
        <is>
          <t xml:space="preserve"> </t>
        </is>
      </c>
    </row>
  </sheetData>
  <mergeCells count="2">
    <mergeCell ref="A1:A2"/>
    <mergeCell ref="D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lant and Equipment, Net (Major Classes of Plant and Equipment) (Details) - USD ($) $ in Millions</t>
        </is>
      </c>
      <c r="B1" s="2" t="inlineStr">
        <is>
          <t>Sep. 30, 2024</t>
        </is>
      </c>
      <c r="C1" s="2" t="inlineStr">
        <is>
          <t>Sep. 30, 2023</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Plant and equipment, at cost</t>
        </is>
      </c>
      <c r="B3" s="5" t="n">
        <v>39950.9</v>
      </c>
      <c r="C3" s="5" t="n">
        <v>32746.3</v>
      </c>
      <c r="D3" s="4" t="inlineStr">
        <is>
          <t xml:space="preserve"> </t>
        </is>
      </c>
    </row>
    <row r="4">
      <c r="A4" s="4" t="inlineStr">
        <is>
          <t>Less: Accumulated depreciation</t>
        </is>
      </c>
      <c r="B4" s="6" t="n">
        <v>16580</v>
      </c>
      <c r="C4" s="8" t="n">
        <v>15274.2</v>
      </c>
      <c r="D4" s="4" t="inlineStr">
        <is>
          <t xml:space="preserve"> </t>
        </is>
      </c>
    </row>
    <row r="5">
      <c r="A5" s="4" t="inlineStr">
        <is>
          <t>Plant and equipment, net</t>
        </is>
      </c>
      <c r="B5" s="8" t="n">
        <v>23370.9</v>
      </c>
      <c r="C5" s="8" t="n">
        <v>17472.1</v>
      </c>
      <c r="D5" s="5" t="n">
        <v>14160.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at cost</t>
        </is>
      </c>
      <c r="B8" s="8" t="n">
        <v>312.1</v>
      </c>
      <c r="C8" s="8" t="n">
        <v>320.8</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lant and equipment, at cost</t>
        </is>
      </c>
      <c r="B11" s="5" t="n">
        <v>1730.7</v>
      </c>
      <c r="C11" s="8" t="n">
        <v>1543.7</v>
      </c>
      <c r="D11" s="4" t="inlineStr">
        <is>
          <t xml:space="preserve"> </t>
        </is>
      </c>
    </row>
    <row r="12">
      <c r="A12" s="4" t="inlineStr">
        <is>
          <t>Useful life (in years)</t>
        </is>
      </c>
      <c r="B12" s="4" t="inlineStr">
        <is>
          <t>30 years</t>
        </is>
      </c>
      <c r="C12" s="4" t="inlineStr">
        <is>
          <t xml:space="preserve"> </t>
        </is>
      </c>
      <c r="D12" s="4" t="inlineStr">
        <is>
          <t xml:space="preserve"> </t>
        </is>
      </c>
    </row>
    <row r="13">
      <c r="A13" s="4" t="inlineStr">
        <is>
          <t>Production faciliti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lant and equipment, at cost</t>
        </is>
      </c>
      <c r="B15" s="5" t="n">
        <v>21245.2</v>
      </c>
      <c r="C15" s="8" t="n">
        <v>19593.1</v>
      </c>
      <c r="D15" s="4" t="inlineStr">
        <is>
          <t xml:space="preserve"> </t>
        </is>
      </c>
    </row>
    <row r="16">
      <c r="A16" s="4" t="inlineStr">
        <is>
          <t>Production facilities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in years)</t>
        </is>
      </c>
      <c r="B18" s="4" t="inlineStr">
        <is>
          <t>10 years</t>
        </is>
      </c>
      <c r="C18" s="4" t="inlineStr">
        <is>
          <t xml:space="preserve"> </t>
        </is>
      </c>
      <c r="D18" s="4" t="inlineStr">
        <is>
          <t xml:space="preserve"> </t>
        </is>
      </c>
    </row>
    <row r="19">
      <c r="A19" s="4" t="inlineStr">
        <is>
          <t>Production facilities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20 years</t>
        </is>
      </c>
      <c r="C21" s="4" t="inlineStr">
        <is>
          <t xml:space="preserve"> </t>
        </is>
      </c>
      <c r="D21" s="4" t="inlineStr">
        <is>
          <t xml:space="preserve"> </t>
        </is>
      </c>
    </row>
    <row r="22">
      <c r="A22" s="4" t="inlineStr">
        <is>
          <t>Distribution and other machiner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lant and equipment, at cost</t>
        </is>
      </c>
      <c r="B24" s="5" t="n">
        <v>5472.7</v>
      </c>
      <c r="C24" s="8" t="n">
        <v>5129.6</v>
      </c>
      <c r="D24" s="4" t="inlineStr">
        <is>
          <t xml:space="preserve"> </t>
        </is>
      </c>
    </row>
    <row r="25">
      <c r="A25" s="4" t="inlineStr">
        <is>
          <t>Distribution and other machinery and equipment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5 years</t>
        </is>
      </c>
      <c r="C27" s="4" t="inlineStr">
        <is>
          <t xml:space="preserve"> </t>
        </is>
      </c>
      <c r="D27" s="4" t="inlineStr">
        <is>
          <t xml:space="preserve"> </t>
        </is>
      </c>
    </row>
    <row r="28">
      <c r="A28" s="4" t="inlineStr">
        <is>
          <t>Distribution and other machinery and equipment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 (in years)</t>
        </is>
      </c>
      <c r="B30" s="4" t="inlineStr">
        <is>
          <t>25 years</t>
        </is>
      </c>
      <c r="C30" s="4" t="inlineStr">
        <is>
          <t xml:space="preserve"> </t>
        </is>
      </c>
      <c r="D30" s="4" t="inlineStr">
        <is>
          <t xml:space="preserve"> </t>
        </is>
      </c>
    </row>
    <row r="31">
      <c r="A31" s="4" t="inlineStr">
        <is>
          <t>Cylinders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 (in years)</t>
        </is>
      </c>
      <c r="B33" s="4" t="inlineStr">
        <is>
          <t>10 years</t>
        </is>
      </c>
      <c r="C33" s="4" t="inlineStr">
        <is>
          <t xml:space="preserve"> </t>
        </is>
      </c>
      <c r="D33" s="4" t="inlineStr">
        <is>
          <t xml:space="preserve"> </t>
        </is>
      </c>
    </row>
    <row r="34">
      <c r="A34" s="4" t="inlineStr">
        <is>
          <t>Cylinders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in years)</t>
        </is>
      </c>
      <c r="B36" s="4" t="inlineStr">
        <is>
          <t>25 years</t>
        </is>
      </c>
      <c r="C36" s="4" t="inlineStr">
        <is>
          <t xml:space="preserve"> </t>
        </is>
      </c>
      <c r="D36" s="4" t="inlineStr">
        <is>
          <t xml:space="preserve"> </t>
        </is>
      </c>
    </row>
    <row r="37">
      <c r="A37" s="4" t="inlineStr">
        <is>
          <t>Tank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 (in years)</t>
        </is>
      </c>
      <c r="B39" s="4" t="inlineStr">
        <is>
          <t>20 years</t>
        </is>
      </c>
      <c r="C39" s="4" t="inlineStr">
        <is>
          <t xml:space="preserve"> </t>
        </is>
      </c>
      <c r="D39" s="4" t="inlineStr">
        <is>
          <t xml:space="preserve"> </t>
        </is>
      </c>
    </row>
    <row r="40">
      <c r="A40" s="4" t="inlineStr">
        <is>
          <t>Customer Station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in years)</t>
        </is>
      </c>
      <c r="B42" s="4" t="inlineStr">
        <is>
          <t>7 years 6 months</t>
        </is>
      </c>
      <c r="C42" s="4" t="inlineStr">
        <is>
          <t xml:space="preserve"> </t>
        </is>
      </c>
      <c r="D42" s="4" t="inlineStr">
        <is>
          <t xml:space="preserve"> </t>
        </is>
      </c>
    </row>
    <row r="43">
      <c r="A43" s="4" t="inlineStr">
        <is>
          <t>Tractors and Trailers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 (in years)</t>
        </is>
      </c>
      <c r="B45" s="4" t="inlineStr">
        <is>
          <t>5 years</t>
        </is>
      </c>
      <c r="C45" s="4" t="inlineStr">
        <is>
          <t xml:space="preserve"> </t>
        </is>
      </c>
      <c r="D45" s="4" t="inlineStr">
        <is>
          <t xml:space="preserve"> </t>
        </is>
      </c>
    </row>
    <row r="46">
      <c r="A46" s="4" t="inlineStr">
        <is>
          <t>Tractors and Trailers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in years)</t>
        </is>
      </c>
      <c r="B48" s="4" t="inlineStr">
        <is>
          <t>15 years</t>
        </is>
      </c>
      <c r="C48" s="4" t="inlineStr">
        <is>
          <t xml:space="preserve"> </t>
        </is>
      </c>
      <c r="D48" s="4" t="inlineStr">
        <is>
          <t xml:space="preserve"> </t>
        </is>
      </c>
    </row>
    <row r="49">
      <c r="A49" s="4" t="inlineStr">
        <is>
          <t>Construction in progres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lant and equipment, at cost</t>
        </is>
      </c>
      <c r="B51" s="5" t="n">
        <v>11190.2</v>
      </c>
      <c r="C51" s="5" t="n">
        <v>6159.1</v>
      </c>
      <c r="D51"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lant and Equipment, Net (Narrative) (Details) - USD ($) $ in Millions</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19.6</v>
      </c>
      <c r="C4" s="5" t="n">
        <v>1325.8</v>
      </c>
      <c r="D4" s="5" t="n">
        <v>130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Schedule of Goodwill by Segment) (Details) - USD ($) $ in Millions</t>
        </is>
      </c>
      <c r="B1" s="2" t="inlineStr">
        <is>
          <t>12 Months Ended</t>
        </is>
      </c>
    </row>
    <row r="2">
      <c r="B2" s="2" t="inlineStr">
        <is>
          <t>Sep. 30, 2024</t>
        </is>
      </c>
      <c r="C2" s="2" t="inlineStr">
        <is>
          <t>Sep. 30, 2023</t>
        </is>
      </c>
    </row>
    <row r="3">
      <c r="A3" s="3" t="inlineStr">
        <is>
          <t>Goodwill [Roll Forward]</t>
        </is>
      </c>
      <c r="B3" s="4" t="inlineStr">
        <is>
          <t xml:space="preserve"> </t>
        </is>
      </c>
      <c r="C3" s="4" t="inlineStr">
        <is>
          <t xml:space="preserve"> </t>
        </is>
      </c>
    </row>
    <row r="4">
      <c r="A4" s="4" t="inlineStr">
        <is>
          <t>Goodwill, net, beginning balance</t>
        </is>
      </c>
      <c r="B4" s="5" t="n">
        <v>861.7</v>
      </c>
      <c r="C4" s="7" t="n">
        <v>823</v>
      </c>
    </row>
    <row r="5">
      <c r="A5" s="4" t="inlineStr">
        <is>
          <t>Currency translation and other</t>
        </is>
      </c>
      <c r="B5" s="8" t="n">
        <v>43.4</v>
      </c>
      <c r="C5" s="8" t="n">
        <v>38.7</v>
      </c>
    </row>
    <row r="6">
      <c r="A6" s="4" t="inlineStr">
        <is>
          <t>Goodwill, net, ending balance</t>
        </is>
      </c>
      <c r="B6" s="8" t="n">
        <v>905.1</v>
      </c>
      <c r="C6" s="8" t="n">
        <v>861.7</v>
      </c>
    </row>
    <row r="7">
      <c r="A7" s="4" t="inlineStr">
        <is>
          <t>America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net, beginning balance</t>
        </is>
      </c>
      <c r="B9" s="8" t="n">
        <v>146.6</v>
      </c>
      <c r="C9" s="8" t="n">
        <v>143.2</v>
      </c>
    </row>
    <row r="10">
      <c r="A10" s="4" t="inlineStr">
        <is>
          <t>Currency translation and other</t>
        </is>
      </c>
      <c r="B10" s="8" t="n">
        <v>-0.3</v>
      </c>
      <c r="C10" s="8" t="n">
        <v>3.4</v>
      </c>
    </row>
    <row r="11">
      <c r="A11" s="4" t="inlineStr">
        <is>
          <t>Goodwill, net, ending balance</t>
        </is>
      </c>
      <c r="B11" s="8" t="n">
        <v>146.3</v>
      </c>
      <c r="C11" s="8" t="n">
        <v>146.6</v>
      </c>
    </row>
    <row r="12">
      <c r="A12" s="4" t="inlineStr">
        <is>
          <t>Asia</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net, beginning balance</t>
        </is>
      </c>
      <c r="B14" s="8" t="n">
        <v>171.9</v>
      </c>
      <c r="C14" s="8" t="n">
        <v>172.7</v>
      </c>
    </row>
    <row r="15">
      <c r="A15" s="4" t="inlineStr">
        <is>
          <t>Currency translation and other</t>
        </is>
      </c>
      <c r="B15" s="8" t="n">
        <v>2.8</v>
      </c>
      <c r="C15" s="8" t="n">
        <v>-0.8</v>
      </c>
    </row>
    <row r="16">
      <c r="A16" s="4" t="inlineStr">
        <is>
          <t>Goodwill, net, ending balance</t>
        </is>
      </c>
      <c r="B16" s="8" t="n">
        <v>174.7</v>
      </c>
      <c r="C16" s="8" t="n">
        <v>171.9</v>
      </c>
    </row>
    <row r="17">
      <c r="A17" s="4" t="inlineStr">
        <is>
          <t>Europ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net, beginning balance</t>
        </is>
      </c>
      <c r="B19" s="8" t="n">
        <v>493.5</v>
      </c>
      <c r="C19" s="8" t="n">
        <v>457.5</v>
      </c>
    </row>
    <row r="20">
      <c r="A20" s="4" t="inlineStr">
        <is>
          <t>Currency translation and other</t>
        </is>
      </c>
      <c r="B20" s="8" t="n">
        <v>40.8</v>
      </c>
      <c r="C20" s="6" t="n">
        <v>36</v>
      </c>
    </row>
    <row r="21">
      <c r="A21" s="4" t="inlineStr">
        <is>
          <t>Goodwill, net, ending balance</t>
        </is>
      </c>
      <c r="B21" s="8" t="n">
        <v>534.3</v>
      </c>
      <c r="C21" s="8" t="n">
        <v>493.5</v>
      </c>
    </row>
    <row r="22">
      <c r="A22" s="4" t="inlineStr">
        <is>
          <t>Middle East and India</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net, beginning balance</t>
        </is>
      </c>
      <c r="B24" s="8" t="n">
        <v>15.8</v>
      </c>
      <c r="C24" s="8" t="n">
        <v>15.8</v>
      </c>
    </row>
    <row r="25">
      <c r="A25" s="4" t="inlineStr">
        <is>
          <t>Currency translation and other</t>
        </is>
      </c>
      <c r="B25" s="6" t="n">
        <v>0</v>
      </c>
      <c r="C25" s="6" t="n">
        <v>0</v>
      </c>
    </row>
    <row r="26">
      <c r="A26" s="4" t="inlineStr">
        <is>
          <t>Goodwill, net, ending balance</t>
        </is>
      </c>
      <c r="B26" s="8" t="n">
        <v>15.8</v>
      </c>
      <c r="C26" s="8" t="n">
        <v>15.8</v>
      </c>
    </row>
    <row r="27">
      <c r="A27" s="4" t="inlineStr">
        <is>
          <t>Corporate and oth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net, beginning balance</t>
        </is>
      </c>
      <c r="B29" s="8" t="n">
        <v>33.9</v>
      </c>
      <c r="C29" s="8" t="n">
        <v>33.8</v>
      </c>
    </row>
    <row r="30">
      <c r="A30" s="4" t="inlineStr">
        <is>
          <t>Currency translation and other</t>
        </is>
      </c>
      <c r="B30" s="8" t="n">
        <v>0.1</v>
      </c>
      <c r="C30" s="8" t="n">
        <v>0.1</v>
      </c>
    </row>
    <row r="31">
      <c r="A31" s="4" t="inlineStr">
        <is>
          <t>Goodwill, net, ending balance</t>
        </is>
      </c>
      <c r="B31" s="7" t="n">
        <v>34</v>
      </c>
      <c r="C31" s="5" t="n">
        <v>33.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chedule of Accumulated Impairment Losses) (Details) - USD ($) $ in Millions</t>
        </is>
      </c>
      <c r="B1" s="2" t="inlineStr">
        <is>
          <t>Sep. 30, 2024</t>
        </is>
      </c>
      <c r="C1" s="2" t="inlineStr">
        <is>
          <t>Sep. 30, 2023</t>
        </is>
      </c>
      <c r="D1" s="2" t="inlineStr">
        <is>
          <t>Sep. 30, 2022</t>
        </is>
      </c>
    </row>
    <row r="2">
      <c r="A2" s="3" t="inlineStr">
        <is>
          <t>Goodwill [Line Items]</t>
        </is>
      </c>
      <c r="B2" s="4" t="inlineStr">
        <is>
          <t xml:space="preserve"> </t>
        </is>
      </c>
      <c r="C2" s="4" t="inlineStr">
        <is>
          <t xml:space="preserve"> </t>
        </is>
      </c>
      <c r="D2" s="4" t="inlineStr">
        <is>
          <t xml:space="preserve"> </t>
        </is>
      </c>
    </row>
    <row r="3">
      <c r="A3" s="4" t="inlineStr">
        <is>
          <t>Goodwill, gross</t>
        </is>
      </c>
      <c r="B3" s="5" t="n">
        <v>1199.8</v>
      </c>
      <c r="C3" s="5" t="n">
        <v>1158.4</v>
      </c>
      <c r="D3" s="7" t="n">
        <v>1096</v>
      </c>
    </row>
    <row r="4">
      <c r="A4" s="4" t="inlineStr">
        <is>
          <t>Goodwill, net</t>
        </is>
      </c>
      <c r="B4" s="8" t="n">
        <v>905.1</v>
      </c>
      <c r="C4" s="8" t="n">
        <v>861.7</v>
      </c>
      <c r="D4" s="6" t="n">
        <v>823</v>
      </c>
    </row>
    <row r="5">
      <c r="A5" s="4" t="inlineStr">
        <is>
          <t>America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cumulated impairment losses</t>
        </is>
      </c>
      <c r="B7" s="8" t="n">
        <v>-294.7</v>
      </c>
      <c r="C7" s="8" t="n">
        <v>-296.7</v>
      </c>
      <c r="D7" s="6" t="n">
        <v>-273</v>
      </c>
    </row>
    <row r="8">
      <c r="A8" s="4" t="inlineStr">
        <is>
          <t>Goodwill, net</t>
        </is>
      </c>
      <c r="B8" s="5" t="n">
        <v>146.3</v>
      </c>
      <c r="C8" s="5" t="n">
        <v>146.6</v>
      </c>
      <c r="D8" s="5" t="n">
        <v>14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Sep. 30, 2024</t>
        </is>
      </c>
      <c r="C2" s="2" t="inlineStr">
        <is>
          <t>Sep. 30, 2023</t>
        </is>
      </c>
      <c r="D2" s="2" t="inlineStr">
        <is>
          <t>Sep.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5" t="n">
        <v>31.5</v>
      </c>
      <c r="C4" s="5" t="n">
        <v>32.5</v>
      </c>
      <c r="D4" s="5" t="n">
        <v>3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Intangible Assets) (Details) - USD ($) $ in Million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Intangible assets, gross</t>
        </is>
      </c>
      <c r="B3" s="5" t="n">
        <v>673.3</v>
      </c>
      <c r="C3" s="5" t="n">
        <v>672.3</v>
      </c>
    </row>
    <row r="4">
      <c r="A4" s="4" t="inlineStr">
        <is>
          <t>Accumulated amortization and impairment</t>
        </is>
      </c>
      <c r="B4" s="8" t="n">
        <v>-361.7</v>
      </c>
      <c r="C4" s="8" t="n">
        <v>-337.7</v>
      </c>
    </row>
    <row r="5">
      <c r="A5" s="4" t="inlineStr">
        <is>
          <t>Intangible assets, net</t>
        </is>
      </c>
      <c r="B5" s="8" t="n">
        <v>311.6</v>
      </c>
      <c r="C5" s="8" t="n">
        <v>334.6</v>
      </c>
    </row>
    <row r="6">
      <c r="A6" s="3" t="inlineStr">
        <is>
          <t>Acquired Finite-Lived Intangible Assets [Line Items]</t>
        </is>
      </c>
      <c r="B6" s="4" t="inlineStr">
        <is>
          <t xml:space="preserve"> </t>
        </is>
      </c>
      <c r="C6" s="4" t="inlineStr">
        <is>
          <t xml:space="preserve"> </t>
        </is>
      </c>
    </row>
    <row r="7">
      <c r="A7" s="4" t="inlineStr">
        <is>
          <t>Finite-lived intangible assets, gross</t>
        </is>
      </c>
      <c r="B7" s="8" t="n">
        <v>627.1</v>
      </c>
      <c r="C7" s="8" t="n">
        <v>625.1</v>
      </c>
    </row>
    <row r="8">
      <c r="A8" s="4" t="inlineStr">
        <is>
          <t>Accumulated amortization</t>
        </is>
      </c>
      <c r="B8" s="8" t="n">
        <v>-351.8</v>
      </c>
      <c r="C8" s="8" t="n">
        <v>-327.6</v>
      </c>
    </row>
    <row r="9">
      <c r="A9" s="4" t="inlineStr">
        <is>
          <t>Finite-lived intangible assets, net</t>
        </is>
      </c>
      <c r="B9" s="8" t="n">
        <v>275.3</v>
      </c>
      <c r="C9" s="8" t="n">
        <v>297.5</v>
      </c>
    </row>
    <row r="10">
      <c r="A10" s="4" t="inlineStr">
        <is>
          <t>Trade names and trademarks</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Indefinite-lived intangible assets, gross</t>
        </is>
      </c>
      <c r="B12" s="8" t="n">
        <v>46.2</v>
      </c>
      <c r="C12" s="8" t="n">
        <v>47.2</v>
      </c>
    </row>
    <row r="13">
      <c r="A13" s="4" t="inlineStr">
        <is>
          <t>Accumulated impairment</t>
        </is>
      </c>
      <c r="B13" s="8" t="n">
        <v>-9.9</v>
      </c>
      <c r="C13" s="8" t="n">
        <v>-10.1</v>
      </c>
    </row>
    <row r="14">
      <c r="A14" s="4" t="inlineStr">
        <is>
          <t>Indefinite-lived intangible assets, net</t>
        </is>
      </c>
      <c r="B14" s="8" t="n">
        <v>36.3</v>
      </c>
      <c r="C14" s="8" t="n">
        <v>37.1</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intangible assets, gross</t>
        </is>
      </c>
      <c r="B17" s="8" t="n">
        <v>524.9</v>
      </c>
      <c r="C17" s="8" t="n">
        <v>507.3</v>
      </c>
    </row>
    <row r="18">
      <c r="A18" s="4" t="inlineStr">
        <is>
          <t>Accumulated amortization</t>
        </is>
      </c>
      <c r="B18" s="8" t="n">
        <v>-298.2</v>
      </c>
      <c r="C18" s="8" t="n">
        <v>-262.2</v>
      </c>
    </row>
    <row r="19">
      <c r="A19" s="4" t="inlineStr">
        <is>
          <t>Finite-lived intangible assets, net</t>
        </is>
      </c>
      <c r="B19" s="8" t="n">
        <v>226.7</v>
      </c>
      <c r="C19" s="8" t="n">
        <v>245.1</v>
      </c>
    </row>
    <row r="20">
      <c r="A20" s="4" t="inlineStr">
        <is>
          <t>Patents an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s, gross</t>
        </is>
      </c>
      <c r="B22" s="8" t="n">
        <v>32.9</v>
      </c>
      <c r="C22" s="8" t="n">
        <v>41.1</v>
      </c>
    </row>
    <row r="23">
      <c r="A23" s="4" t="inlineStr">
        <is>
          <t>Accumulated amortization</t>
        </is>
      </c>
      <c r="B23" s="8" t="n">
        <v>-20.7</v>
      </c>
      <c r="C23" s="8" t="n">
        <v>-26.7</v>
      </c>
    </row>
    <row r="24">
      <c r="A24" s="4" t="inlineStr">
        <is>
          <t>Finite-lived intangible assets, net</t>
        </is>
      </c>
      <c r="B24" s="8" t="n">
        <v>12.2</v>
      </c>
      <c r="C24" s="8" t="n">
        <v>14.4</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intangible assets, gross</t>
        </is>
      </c>
      <c r="B27" s="8" t="n">
        <v>69.3</v>
      </c>
      <c r="C27" s="8" t="n">
        <v>76.7</v>
      </c>
    </row>
    <row r="28">
      <c r="A28" s="4" t="inlineStr">
        <is>
          <t>Accumulated amortization</t>
        </is>
      </c>
      <c r="B28" s="8" t="n">
        <v>-32.9</v>
      </c>
      <c r="C28" s="8" t="n">
        <v>-38.7</v>
      </c>
    </row>
    <row r="29">
      <c r="A29" s="4" t="inlineStr">
        <is>
          <t>Finite-lived intangible assets, net</t>
        </is>
      </c>
      <c r="B29" s="5" t="n">
        <v>36.4</v>
      </c>
      <c r="C29" s="7" t="n">
        <v>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46" customWidth="1" min="7" max="7"/>
    <col width="23" customWidth="1" min="8" max="8"/>
    <col width="34" customWidth="1" min="9" max="9"/>
    <col width="26" customWidth="1" min="10" max="10"/>
    <col width="13" customWidth="1" min="11" max="11"/>
  </cols>
  <sheetData>
    <row r="1">
      <c r="A1" s="1" t="inlineStr">
        <is>
          <t>Consolidated Statements of Equity - USD ($) $ in Millions</t>
        </is>
      </c>
      <c r="B1" s="2" t="inlineStr">
        <is>
          <t>Total</t>
        </is>
      </c>
      <c r="D1" s="2" t="inlineStr">
        <is>
          <t>Common Stock</t>
        </is>
      </c>
      <c r="E1" s="2" t="inlineStr">
        <is>
          <t>Capital in Excess of Par Value</t>
        </is>
      </c>
      <c r="F1" s="2" t="inlineStr">
        <is>
          <t>Retained Earnings</t>
        </is>
      </c>
      <c r="G1" s="2" t="inlineStr">
        <is>
          <t>Accumulated Other Comprehensive Income (Loss)</t>
        </is>
      </c>
      <c r="H1" s="2" t="inlineStr">
        <is>
          <t>Treasury Stock, Common</t>
        </is>
      </c>
      <c r="I1" s="2" t="inlineStr">
        <is>
          <t>Air Products Shareholders’ Equity</t>
        </is>
      </c>
      <c r="J1" s="2" t="inlineStr">
        <is>
          <t>Non-controlling Interests</t>
        </is>
      </c>
    </row>
    <row r="2">
      <c r="A2" s="4" t="inlineStr">
        <is>
          <t>Beginning balance at Sep. 30, 2021</t>
        </is>
      </c>
      <c r="B2" s="7" t="n">
        <v>14088</v>
      </c>
      <c r="D2" s="5" t="n">
        <v>249.4</v>
      </c>
      <c r="E2" s="5" t="n">
        <v>1115.8</v>
      </c>
      <c r="F2" s="5" t="n">
        <v>15678.3</v>
      </c>
      <c r="G2" s="5" t="n">
        <v>-1515.9</v>
      </c>
      <c r="H2" s="5" t="n">
        <v>-1987.9</v>
      </c>
      <c r="I2" s="5" t="n">
        <v>13539.7</v>
      </c>
      <c r="J2" s="5" t="n">
        <v>548.3</v>
      </c>
    </row>
    <row r="3">
      <c r="A3" s="3" t="inlineStr">
        <is>
          <t>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8" t="n">
        <v>2266.5</v>
      </c>
      <c r="D4" s="6" t="n">
        <v>0</v>
      </c>
      <c r="E4" s="6" t="n">
        <v>0</v>
      </c>
      <c r="F4" s="8" t="n">
        <v>2256.1</v>
      </c>
      <c r="G4" s="6" t="n">
        <v>0</v>
      </c>
      <c r="H4" s="6" t="n">
        <v>0</v>
      </c>
      <c r="I4" s="8" t="n">
        <v>2256.1</v>
      </c>
      <c r="J4" s="8" t="n">
        <v>10.4</v>
      </c>
    </row>
    <row r="5">
      <c r="A5" s="4" t="inlineStr">
        <is>
          <t>Other comprehensive income (loss)</t>
        </is>
      </c>
      <c r="B5" s="8" t="n">
        <v>-1299.5</v>
      </c>
      <c r="D5" s="6" t="n">
        <v>0</v>
      </c>
      <c r="E5" s="6" t="n">
        <v>0</v>
      </c>
      <c r="F5" s="6" t="n">
        <v>0</v>
      </c>
      <c r="G5" s="8" t="n">
        <v>-1270.2</v>
      </c>
      <c r="H5" s="6" t="n">
        <v>0</v>
      </c>
      <c r="I5" s="8" t="n">
        <v>-1270.2</v>
      </c>
      <c r="J5" s="8" t="n">
        <v>-29.3</v>
      </c>
    </row>
    <row r="6">
      <c r="A6" s="4" t="inlineStr">
        <is>
          <t>Dividends on common stock</t>
        </is>
      </c>
      <c r="B6" s="8" t="n">
        <v>-1410.6</v>
      </c>
      <c r="D6" s="6" t="n">
        <v>0</v>
      </c>
      <c r="E6" s="6" t="n">
        <v>0</v>
      </c>
      <c r="F6" s="8" t="n">
        <v>-1410.6</v>
      </c>
      <c r="G6" s="6" t="n">
        <v>0</v>
      </c>
      <c r="H6" s="6" t="n">
        <v>0</v>
      </c>
      <c r="I6" s="8" t="n">
        <v>-1410.6</v>
      </c>
      <c r="J6" s="6" t="n">
        <v>0</v>
      </c>
    </row>
    <row r="7">
      <c r="A7" s="4" t="inlineStr">
        <is>
          <t>Distributions to noncontrolling interests</t>
        </is>
      </c>
      <c r="B7" s="8" t="n">
        <v>-4.8</v>
      </c>
      <c r="D7" s="6" t="n">
        <v>0</v>
      </c>
      <c r="E7" s="6" t="n">
        <v>0</v>
      </c>
      <c r="F7" s="6" t="n">
        <v>0</v>
      </c>
      <c r="G7" s="6" t="n">
        <v>0</v>
      </c>
      <c r="H7" s="6" t="n">
        <v>0</v>
      </c>
      <c r="I7" s="6" t="n">
        <v>0</v>
      </c>
      <c r="J7" s="8" t="n">
        <v>-4.8</v>
      </c>
    </row>
    <row r="8">
      <c r="A8" s="4" t="inlineStr">
        <is>
          <t>Share-based compensation</t>
        </is>
      </c>
      <c r="B8" s="6" t="n">
        <v>46</v>
      </c>
      <c r="D8" s="6" t="n">
        <v>0</v>
      </c>
      <c r="E8" s="6" t="n">
        <v>46</v>
      </c>
      <c r="F8" s="6" t="n">
        <v>0</v>
      </c>
      <c r="G8" s="6" t="n">
        <v>0</v>
      </c>
      <c r="H8" s="6" t="n">
        <v>0</v>
      </c>
      <c r="I8" s="6" t="n">
        <v>46</v>
      </c>
      <c r="J8" s="6" t="n">
        <v>0</v>
      </c>
    </row>
    <row r="9">
      <c r="A9" s="4" t="inlineStr">
        <is>
          <t>Issuance of treasury shares for stock option and award plans</t>
        </is>
      </c>
      <c r="B9" s="6" t="n">
        <v>-14</v>
      </c>
      <c r="D9" s="6" t="n">
        <v>0</v>
      </c>
      <c r="E9" s="8" t="n">
        <v>-20.9</v>
      </c>
      <c r="F9" s="6" t="n">
        <v>0</v>
      </c>
      <c r="G9" s="6" t="n">
        <v>0</v>
      </c>
      <c r="H9" s="8" t="n">
        <v>6.9</v>
      </c>
      <c r="I9" s="6" t="n">
        <v>-14</v>
      </c>
      <c r="J9" s="6" t="n">
        <v>0</v>
      </c>
    </row>
    <row r="10">
      <c r="A10" s="4" t="inlineStr">
        <is>
          <t>Investments by noncontrolling interests</t>
        </is>
      </c>
      <c r="B10" s="6" t="n">
        <v>33</v>
      </c>
      <c r="D10" s="6" t="n">
        <v>0</v>
      </c>
      <c r="E10" s="6" t="n">
        <v>0</v>
      </c>
      <c r="F10" s="6" t="n">
        <v>0</v>
      </c>
      <c r="G10" s="6" t="n">
        <v>0</v>
      </c>
      <c r="H10" s="6" t="n">
        <v>0</v>
      </c>
      <c r="I10" s="6" t="n">
        <v>0</v>
      </c>
      <c r="J10" s="6" t="n">
        <v>33</v>
      </c>
    </row>
    <row r="11">
      <c r="A11" s="4" t="inlineStr">
        <is>
          <t>Purchase of noncontrolling interests</t>
        </is>
      </c>
      <c r="B11" s="8" t="n">
        <v>-1.9</v>
      </c>
      <c r="D11" s="6" t="n">
        <v>0</v>
      </c>
      <c r="E11" s="6" t="n">
        <v>0</v>
      </c>
      <c r="F11" s="6" t="n">
        <v>0</v>
      </c>
      <c r="G11" s="6" t="n">
        <v>0</v>
      </c>
      <c r="H11" s="6" t="n">
        <v>0</v>
      </c>
      <c r="I11" s="6" t="n">
        <v>0</v>
      </c>
      <c r="J11" s="8" t="n">
        <v>-1.9</v>
      </c>
    </row>
    <row r="12">
      <c r="A12" s="4" t="inlineStr">
        <is>
          <t>Other equity transactions</t>
        </is>
      </c>
      <c r="B12" s="8" t="n">
        <v>-0.3</v>
      </c>
      <c r="D12" s="6" t="n">
        <v>0</v>
      </c>
      <c r="E12" s="8" t="n">
        <v>0.5</v>
      </c>
      <c r="F12" s="8" t="n">
        <v>-3.5</v>
      </c>
      <c r="G12" s="6" t="n">
        <v>0</v>
      </c>
      <c r="H12" s="6" t="n">
        <v>0</v>
      </c>
      <c r="I12" s="6" t="n">
        <v>-3</v>
      </c>
      <c r="J12" s="8" t="n">
        <v>2.7</v>
      </c>
    </row>
    <row r="13">
      <c r="A13" s="4" t="inlineStr">
        <is>
          <t>Ending balance at Sep. 30, 2022</t>
        </is>
      </c>
      <c r="B13" s="5" t="n">
        <v>13702.4</v>
      </c>
      <c r="D13" s="8" t="n">
        <v>249.4</v>
      </c>
      <c r="E13" s="8" t="n">
        <v>1141.4</v>
      </c>
      <c r="F13" s="8" t="n">
        <v>16520.3</v>
      </c>
      <c r="G13" s="8" t="n">
        <v>-2786.1</v>
      </c>
      <c r="H13" s="6" t="n">
        <v>-1981</v>
      </c>
      <c r="I13" s="6" t="n">
        <v>13144</v>
      </c>
      <c r="J13" s="8" t="n">
        <v>558.4</v>
      </c>
    </row>
    <row r="14">
      <c r="A14" s="3" t="inlineStr">
        <is>
          <t>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er share</t>
        </is>
      </c>
      <c r="B15" s="9" t="n">
        <v>6.3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5" t="n">
        <v>2338.6</v>
      </c>
      <c r="D16" s="6" t="n">
        <v>0</v>
      </c>
      <c r="E16" s="6" t="n">
        <v>0</v>
      </c>
      <c r="F16" s="8" t="n">
        <v>2300.2</v>
      </c>
      <c r="G16" s="6" t="n">
        <v>0</v>
      </c>
      <c r="H16" s="6" t="n">
        <v>0</v>
      </c>
      <c r="I16" s="8" t="n">
        <v>2300.2</v>
      </c>
      <c r="J16" s="8" t="n">
        <v>38.4</v>
      </c>
    </row>
    <row r="17">
      <c r="A17" s="4" t="inlineStr">
        <is>
          <t>Other comprehensive income (loss)</t>
        </is>
      </c>
      <c r="B17" s="6" t="n">
        <v>521</v>
      </c>
      <c r="D17" s="6" t="n">
        <v>0</v>
      </c>
      <c r="E17" s="6" t="n">
        <v>0</v>
      </c>
      <c r="F17" s="6" t="n">
        <v>0</v>
      </c>
      <c r="G17" s="8" t="n">
        <v>336.7</v>
      </c>
      <c r="H17" s="6" t="n">
        <v>0</v>
      </c>
      <c r="I17" s="8" t="n">
        <v>336.7</v>
      </c>
      <c r="J17" s="8" t="n">
        <v>184.3</v>
      </c>
    </row>
    <row r="18">
      <c r="A18" s="4" t="inlineStr">
        <is>
          <t>Dividends on common stock</t>
        </is>
      </c>
      <c r="B18" s="8" t="n">
        <v>-1526.2</v>
      </c>
      <c r="D18" s="6" t="n">
        <v>0</v>
      </c>
      <c r="E18" s="6" t="n">
        <v>0</v>
      </c>
      <c r="F18" s="8" t="n">
        <v>-1526.2</v>
      </c>
      <c r="G18" s="6" t="n">
        <v>0</v>
      </c>
      <c r="H18" s="6" t="n">
        <v>0</v>
      </c>
      <c r="I18" s="8" t="n">
        <v>-1526.2</v>
      </c>
      <c r="J18" s="6" t="n">
        <v>0</v>
      </c>
    </row>
    <row r="19">
      <c r="A19" s="4" t="inlineStr">
        <is>
          <t>Distributions to noncontrolling interests</t>
        </is>
      </c>
      <c r="B19" s="8" t="n">
        <v>-115.9</v>
      </c>
      <c r="D19" s="6" t="n">
        <v>0</v>
      </c>
      <c r="E19" s="6" t="n">
        <v>0</v>
      </c>
      <c r="F19" s="6" t="n">
        <v>0</v>
      </c>
      <c r="G19" s="6" t="n">
        <v>0</v>
      </c>
      <c r="H19" s="6" t="n">
        <v>0</v>
      </c>
      <c r="I19" s="6" t="n">
        <v>0</v>
      </c>
      <c r="J19" s="8" t="n">
        <v>-115.9</v>
      </c>
    </row>
    <row r="20">
      <c r="A20" s="4" t="inlineStr">
        <is>
          <t>Share-based compensation</t>
        </is>
      </c>
      <c r="B20" s="8" t="n">
        <v>54.6</v>
      </c>
      <c r="D20" s="6" t="n">
        <v>0</v>
      </c>
      <c r="E20" s="8" t="n">
        <v>54.6</v>
      </c>
      <c r="F20" s="6" t="n">
        <v>0</v>
      </c>
      <c r="G20" s="6" t="n">
        <v>0</v>
      </c>
      <c r="H20" s="6" t="n">
        <v>0</v>
      </c>
      <c r="I20" s="8" t="n">
        <v>54.6</v>
      </c>
      <c r="J20" s="6" t="n">
        <v>0</v>
      </c>
    </row>
    <row r="21">
      <c r="A21" s="4" t="inlineStr">
        <is>
          <t>Issuance of treasury shares for stock option and award plans</t>
        </is>
      </c>
      <c r="B21" s="8" t="n">
        <v>7.6</v>
      </c>
      <c r="D21" s="6" t="n">
        <v>0</v>
      </c>
      <c r="E21" s="8" t="n">
        <v>-6.1</v>
      </c>
      <c r="F21" s="6" t="n">
        <v>0</v>
      </c>
      <c r="G21" s="6" t="n">
        <v>0</v>
      </c>
      <c r="H21" s="8" t="n">
        <v>13.7</v>
      </c>
      <c r="I21" s="8" t="n">
        <v>7.6</v>
      </c>
      <c r="J21" s="6" t="n">
        <v>0</v>
      </c>
    </row>
    <row r="22">
      <c r="A22" s="4" t="inlineStr">
        <is>
          <t>Investments by noncontrolling interests</t>
        </is>
      </c>
      <c r="B22" s="8" t="n">
        <v>682.2</v>
      </c>
      <c r="C22" s="4" t="inlineStr">
        <is>
          <t>[1]</t>
        </is>
      </c>
      <c r="D22" s="6" t="n">
        <v>0</v>
      </c>
      <c r="E22" s="6" t="n">
        <v>0</v>
      </c>
      <c r="F22" s="6" t="n">
        <v>0</v>
      </c>
      <c r="G22" s="6" t="n">
        <v>0</v>
      </c>
      <c r="H22" s="6" t="n">
        <v>0</v>
      </c>
      <c r="I22" s="6" t="n">
        <v>0</v>
      </c>
      <c r="J22" s="8" t="n">
        <v>682.2</v>
      </c>
      <c r="K22" s="4" t="inlineStr">
        <is>
          <t>[1]</t>
        </is>
      </c>
    </row>
    <row r="23">
      <c r="A23" s="4" t="inlineStr">
        <is>
          <t>Other equity transactions</t>
        </is>
      </c>
      <c r="B23" s="6" t="n">
        <v>-4</v>
      </c>
      <c r="D23" s="6" t="n">
        <v>0</v>
      </c>
      <c r="E23" s="8" t="n">
        <v>0.6</v>
      </c>
      <c r="F23" s="8" t="n">
        <v>-4.6</v>
      </c>
      <c r="G23" s="6" t="n">
        <v>0</v>
      </c>
      <c r="H23" s="6" t="n">
        <v>0</v>
      </c>
      <c r="I23" s="6" t="n">
        <v>-4</v>
      </c>
      <c r="J23" s="6" t="n">
        <v>0</v>
      </c>
    </row>
    <row r="24">
      <c r="A24" s="4" t="inlineStr">
        <is>
          <t>Ending balance at Sep. 30, 2023</t>
        </is>
      </c>
      <c r="B24" s="5" t="n">
        <v>15660.3</v>
      </c>
      <c r="D24" s="8" t="n">
        <v>249.4</v>
      </c>
      <c r="E24" s="8" t="n">
        <v>1190.5</v>
      </c>
      <c r="F24" s="8" t="n">
        <v>17289.7</v>
      </c>
      <c r="G24" s="8" t="n">
        <v>-2449.4</v>
      </c>
      <c r="H24" s="8" t="n">
        <v>-1967.3</v>
      </c>
      <c r="I24" s="8" t="n">
        <v>14312.9</v>
      </c>
      <c r="J24" s="8" t="n">
        <v>1347.4</v>
      </c>
    </row>
    <row r="25">
      <c r="A25" s="3" t="inlineStr">
        <is>
          <t>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er share</t>
        </is>
      </c>
      <c r="B26" s="9" t="n">
        <v>6.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5" t="n">
        <v>3862.4</v>
      </c>
      <c r="D27" s="6" t="n">
        <v>0</v>
      </c>
      <c r="E27" s="6" t="n">
        <v>0</v>
      </c>
      <c r="F27" s="8" t="n">
        <v>3828.2</v>
      </c>
      <c r="G27" s="6" t="n">
        <v>0</v>
      </c>
      <c r="H27" s="6" t="n">
        <v>0</v>
      </c>
      <c r="I27" s="8" t="n">
        <v>3828.2</v>
      </c>
      <c r="J27" s="8" t="n">
        <v>34.2</v>
      </c>
    </row>
    <row r="28">
      <c r="A28" s="4" t="inlineStr">
        <is>
          <t>Other comprehensive income (loss)</t>
        </is>
      </c>
      <c r="B28" s="8" t="n">
        <v>274.7</v>
      </c>
      <c r="D28" s="6" t="n">
        <v>0</v>
      </c>
      <c r="E28" s="6" t="n">
        <v>0</v>
      </c>
      <c r="F28" s="6" t="n">
        <v>0</v>
      </c>
      <c r="G28" s="8" t="n">
        <v>421.7</v>
      </c>
      <c r="H28" s="6" t="n">
        <v>0</v>
      </c>
      <c r="I28" s="8" t="n">
        <v>421.7</v>
      </c>
      <c r="J28" s="6" t="n">
        <v>-147</v>
      </c>
    </row>
    <row r="29">
      <c r="A29" s="4" t="inlineStr">
        <is>
          <t>Dividends on common stock</t>
        </is>
      </c>
      <c r="B29" s="8" t="n">
        <v>-1569.7</v>
      </c>
      <c r="D29" s="6" t="n">
        <v>0</v>
      </c>
      <c r="E29" s="6" t="n">
        <v>0</v>
      </c>
      <c r="F29" s="8" t="n">
        <v>-1569.7</v>
      </c>
      <c r="G29" s="6" t="n">
        <v>0</v>
      </c>
      <c r="H29" s="6" t="n">
        <v>0</v>
      </c>
      <c r="I29" s="8" t="n">
        <v>-1569.7</v>
      </c>
      <c r="J29" s="6" t="n">
        <v>0</v>
      </c>
    </row>
    <row r="30">
      <c r="A30" s="4" t="inlineStr">
        <is>
          <t>Distributions to noncontrolling interests</t>
        </is>
      </c>
      <c r="B30" s="8" t="n">
        <v>-25.4</v>
      </c>
      <c r="D30" s="6" t="n">
        <v>0</v>
      </c>
      <c r="E30" s="6" t="n">
        <v>0</v>
      </c>
      <c r="F30" s="6" t="n">
        <v>0</v>
      </c>
      <c r="G30" s="6" t="n">
        <v>0</v>
      </c>
      <c r="H30" s="6" t="n">
        <v>0</v>
      </c>
      <c r="I30" s="6" t="n">
        <v>0</v>
      </c>
      <c r="J30" s="8" t="n">
        <v>-25.4</v>
      </c>
    </row>
    <row r="31">
      <c r="A31" s="4" t="inlineStr">
        <is>
          <t>Share-based compensation</t>
        </is>
      </c>
      <c r="B31" s="8" t="n">
        <v>58.3</v>
      </c>
      <c r="D31" s="6" t="n">
        <v>0</v>
      </c>
      <c r="E31" s="8" t="n">
        <v>58.3</v>
      </c>
      <c r="F31" s="6" t="n">
        <v>0</v>
      </c>
      <c r="G31" s="6" t="n">
        <v>0</v>
      </c>
      <c r="H31" s="6" t="n">
        <v>0</v>
      </c>
      <c r="I31" s="8" t="n">
        <v>58.3</v>
      </c>
      <c r="J31" s="6" t="n">
        <v>0</v>
      </c>
    </row>
    <row r="32">
      <c r="A32" s="4" t="inlineStr">
        <is>
          <t>Issuance of treasury shares for stock option and award plans</t>
        </is>
      </c>
      <c r="B32" s="8" t="n">
        <v>-12.9</v>
      </c>
      <c r="D32" s="6" t="n">
        <v>0</v>
      </c>
      <c r="E32" s="8" t="n">
        <v>3.9</v>
      </c>
      <c r="F32" s="6" t="n">
        <v>0</v>
      </c>
      <c r="G32" s="6" t="n">
        <v>0</v>
      </c>
      <c r="H32" s="8" t="n">
        <v>-16.8</v>
      </c>
      <c r="I32" s="8" t="n">
        <v>-12.9</v>
      </c>
      <c r="J32" s="6" t="n">
        <v>0</v>
      </c>
    </row>
    <row r="33">
      <c r="A33" s="4" t="inlineStr">
        <is>
          <t>Investments by noncontrolling interests</t>
        </is>
      </c>
      <c r="B33" s="8" t="n">
        <v>428.5</v>
      </c>
      <c r="D33" s="6" t="n">
        <v>0</v>
      </c>
      <c r="E33" s="6" t="n">
        <v>0</v>
      </c>
      <c r="F33" s="6" t="n">
        <v>0</v>
      </c>
      <c r="G33" s="6" t="n">
        <v>0</v>
      </c>
      <c r="H33" s="6" t="n">
        <v>0</v>
      </c>
      <c r="I33" s="6" t="n">
        <v>0</v>
      </c>
      <c r="J33" s="8" t="n">
        <v>428.5</v>
      </c>
    </row>
    <row r="34">
      <c r="A34" s="4" t="inlineStr">
        <is>
          <t>Other equity transactions</t>
        </is>
      </c>
      <c r="B34" s="8" t="n">
        <v>-2.5</v>
      </c>
      <c r="D34" s="6" t="n">
        <v>0</v>
      </c>
      <c r="E34" s="8" t="n">
        <v>0.5</v>
      </c>
      <c r="F34" s="8" t="n">
        <v>-2.5</v>
      </c>
      <c r="G34" s="6" t="n">
        <v>0</v>
      </c>
      <c r="H34" s="6" t="n">
        <v>0</v>
      </c>
      <c r="I34" s="6" t="n">
        <v>-2</v>
      </c>
      <c r="J34" s="8" t="n">
        <v>-0.5</v>
      </c>
    </row>
    <row r="35">
      <c r="A35" s="4" t="inlineStr">
        <is>
          <t>Ending balance at Sep. 30, 2024</t>
        </is>
      </c>
      <c r="B35" s="5" t="n">
        <v>18673.7</v>
      </c>
      <c r="D35" s="5" t="n">
        <v>249.4</v>
      </c>
      <c r="E35" s="5" t="n">
        <v>1253.2</v>
      </c>
      <c r="F35" s="5" t="n">
        <v>19545.7</v>
      </c>
      <c r="G35" s="5" t="n">
        <v>-2027.7</v>
      </c>
      <c r="H35" s="5" t="n">
        <v>-1984.1</v>
      </c>
      <c r="I35" s="5" t="n">
        <v>17036.5</v>
      </c>
      <c r="J35" s="5" t="n">
        <v>1637.2</v>
      </c>
    </row>
    <row r="36">
      <c r="A36" s="3" t="inlineStr">
        <is>
          <t>Stockholders' Equity [Roll Forward]</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per share</t>
        </is>
      </c>
      <c r="B37" s="9" t="n">
        <v>7.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row r="39">
      <c r="A39" s="4" t="inlineStr">
        <is>
          <t>[1] Includes noncash activity related to the NEOM Green Hydrogen Company joint venture. Refer to Note 3, Variable Interest Entities , for additional information.</t>
        </is>
      </c>
    </row>
  </sheetData>
  <mergeCells count="4">
    <mergeCell ref="B1:C1"/>
    <mergeCell ref="J1:K1"/>
    <mergeCell ref="A38:K38"/>
    <mergeCell ref="A39:K3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Projected Annual Amortization Expense for Intangible Assets) (Details) - USD ($) $ in Million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29.4</v>
      </c>
      <c r="C3" s="4" t="inlineStr">
        <is>
          <t xml:space="preserve"> </t>
        </is>
      </c>
    </row>
    <row r="4">
      <c r="A4" s="4" t="inlineStr">
        <is>
          <t>2026</t>
        </is>
      </c>
      <c r="B4" s="8" t="n">
        <v>28.3</v>
      </c>
      <c r="C4" s="4" t="inlineStr">
        <is>
          <t xml:space="preserve"> </t>
        </is>
      </c>
    </row>
    <row r="5">
      <c r="A5" s="4" t="inlineStr">
        <is>
          <t>2027</t>
        </is>
      </c>
      <c r="B5" s="8" t="n">
        <v>27.9</v>
      </c>
      <c r="C5" s="4" t="inlineStr">
        <is>
          <t xml:space="preserve"> </t>
        </is>
      </c>
    </row>
    <row r="6">
      <c r="A6" s="4" t="inlineStr">
        <is>
          <t>2028</t>
        </is>
      </c>
      <c r="B6" s="8" t="n">
        <v>25.6</v>
      </c>
      <c r="C6" s="4" t="inlineStr">
        <is>
          <t xml:space="preserve"> </t>
        </is>
      </c>
    </row>
    <row r="7">
      <c r="A7" s="4" t="inlineStr">
        <is>
          <t>2029</t>
        </is>
      </c>
      <c r="B7" s="8" t="n">
        <v>22.7</v>
      </c>
      <c r="C7" s="4" t="inlineStr">
        <is>
          <t xml:space="preserve"> </t>
        </is>
      </c>
    </row>
    <row r="8">
      <c r="A8" s="4" t="inlineStr">
        <is>
          <t>Thereafter</t>
        </is>
      </c>
      <c r="B8" s="8" t="n">
        <v>141.4</v>
      </c>
      <c r="C8" s="4" t="inlineStr">
        <is>
          <t xml:space="preserve"> </t>
        </is>
      </c>
    </row>
    <row r="9">
      <c r="A9" s="4" t="inlineStr">
        <is>
          <t>Total future amortization expense</t>
        </is>
      </c>
      <c r="B9" s="5" t="n">
        <v>275.3</v>
      </c>
      <c r="C9" s="5" t="n">
        <v>29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Narrative) (Details) - USD ($)</t>
        </is>
      </c>
      <c r="B1" s="2" t="inlineStr">
        <is>
          <t>3 Months Ended</t>
        </is>
      </c>
      <c r="C1" s="2" t="inlineStr">
        <is>
          <t>12 Months Ended</t>
        </is>
      </c>
    </row>
    <row r="2">
      <c r="B2" s="2" t="inlineStr">
        <is>
          <t>Sep. 30, 2024</t>
        </is>
      </c>
      <c r="C2" s="2" t="inlineStr">
        <is>
          <t>Sep. 30, 2024</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7" t="n">
        <v>122400000</v>
      </c>
      <c r="D4" s="7" t="n">
        <v>109900000</v>
      </c>
      <c r="E4" s="7" t="n">
        <v>105300000</v>
      </c>
    </row>
    <row r="5">
      <c r="A5" s="4" t="inlineStr">
        <is>
          <t>Use of cash for payments on operating leases</t>
        </is>
      </c>
      <c r="B5" s="4" t="inlineStr">
        <is>
          <t xml:space="preserve"> </t>
        </is>
      </c>
      <c r="C5" s="6" t="n">
        <v>154600000</v>
      </c>
      <c r="D5" s="6" t="n">
        <v>337800000</v>
      </c>
      <c r="E5" s="6" t="n">
        <v>128000000</v>
      </c>
    </row>
    <row r="6">
      <c r="A6" s="4" t="inlineStr">
        <is>
          <t>Noncash ROU asset additions</t>
        </is>
      </c>
      <c r="B6" s="4" t="inlineStr">
        <is>
          <t xml:space="preserve"> </t>
        </is>
      </c>
      <c r="C6" s="6" t="n">
        <v>159000000</v>
      </c>
      <c r="D6" s="6" t="n">
        <v>150000000</v>
      </c>
      <c r="E6" s="7" t="n">
        <v>252000000</v>
      </c>
    </row>
    <row r="7">
      <c r="A7" s="4" t="inlineStr">
        <is>
          <t>Sales-type lease, residual value of leased asset</t>
        </is>
      </c>
      <c r="B7" s="7" t="n">
        <v>0</v>
      </c>
      <c r="C7" s="7" t="n">
        <v>0</v>
      </c>
      <c r="D7" s="4" t="inlineStr">
        <is>
          <t xml:space="preserve"> </t>
        </is>
      </c>
      <c r="E7" s="4" t="inlineStr">
        <is>
          <t xml:space="preserve"> </t>
        </is>
      </c>
    </row>
    <row r="8">
      <c r="A8" s="4" t="inlineStr">
        <is>
          <t>Variable Interest Entity, Primary Beneficiary | Land | NEOM Green Hydrogen Company</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Use of cash for payments on operating leases</t>
        </is>
      </c>
      <c r="B10" s="7" t="n">
        <v>209000000</v>
      </c>
      <c r="C10" s="4" t="inlineStr">
        <is>
          <t xml:space="preserve"> </t>
        </is>
      </c>
      <c r="D10" s="7" t="n">
        <v>209000000</v>
      </c>
      <c r="E1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Presentation on Consolidated Balance Sheet)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5" t="n">
        <v>1047.7</v>
      </c>
      <c r="C3" s="7" t="n">
        <v>974</v>
      </c>
    </row>
    <row r="4">
      <c r="A4" s="4" t="inlineStr">
        <is>
          <t>Payables and accrued liabilities</t>
        </is>
      </c>
      <c r="B4" s="8" t="n">
        <v>100.3</v>
      </c>
      <c r="C4" s="8" t="n">
        <v>94.7</v>
      </c>
    </row>
    <row r="5">
      <c r="A5" s="4" t="inlineStr">
        <is>
          <t>Noncurrent operating lease liabilities</t>
        </is>
      </c>
      <c r="B5" s="8" t="n">
        <v>677.9</v>
      </c>
      <c r="C5" s="8" t="n">
        <v>631.1</v>
      </c>
    </row>
    <row r="6">
      <c r="A6" s="4" t="inlineStr">
        <is>
          <t>Total operating lease liabilities</t>
        </is>
      </c>
      <c r="B6" s="5" t="n">
        <v>778.2</v>
      </c>
      <c r="C6" s="5" t="n">
        <v>725.8</v>
      </c>
    </row>
    <row r="7">
      <c r="A7" s="4" t="inlineStr">
        <is>
          <t>Operating Lease, Liability, Current, Statement of Financial Position [Extensible List]</t>
        </is>
      </c>
      <c r="B7" s="4" t="inlineStr">
        <is>
          <t>Payables and accrued liabilities</t>
        </is>
      </c>
      <c r="C7" s="4" t="inlineStr">
        <is>
          <t>Payables and accrued liabilitie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7" customWidth="1" min="3" max="3"/>
  </cols>
  <sheetData>
    <row r="1">
      <c r="A1" s="1" t="inlineStr">
        <is>
          <t>Leases (Weighted-Average Remaining Lease Term and Discount Rate)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in years)</t>
        </is>
      </c>
      <c r="B3" s="4" t="inlineStr">
        <is>
          <t>20 years</t>
        </is>
      </c>
      <c r="C3" s="4" t="inlineStr">
        <is>
          <t>19 years 10 months 24 days</t>
        </is>
      </c>
    </row>
    <row r="4">
      <c r="A4" s="4" t="inlineStr">
        <is>
          <t>Weighted-average discount rate (percent)</t>
        </is>
      </c>
      <c r="B4" s="13" t="n">
        <v>0.029</v>
      </c>
      <c r="C4" s="13" t="n">
        <v>0.0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and Minimum Payments Due) (Details) - USD ($) $ in Millions</t>
        </is>
      </c>
      <c r="B1" s="2" t="inlineStr">
        <is>
          <t>Sep. 30, 2024</t>
        </is>
      </c>
      <c r="C1" s="2" t="inlineStr">
        <is>
          <t>Sep. 30, 2023</t>
        </is>
      </c>
    </row>
    <row r="2">
      <c r="A2" s="3" t="inlineStr">
        <is>
          <t>Maturity Analysis of Operating Lease Liabilities</t>
        </is>
      </c>
      <c r="B2" s="4" t="inlineStr">
        <is>
          <t xml:space="preserve"> </t>
        </is>
      </c>
      <c r="C2" s="4" t="inlineStr">
        <is>
          <t xml:space="preserve"> </t>
        </is>
      </c>
    </row>
    <row r="3">
      <c r="A3" s="4" t="inlineStr">
        <is>
          <t>2025</t>
        </is>
      </c>
      <c r="B3" s="5" t="n">
        <v>118.9</v>
      </c>
      <c r="C3" s="4" t="inlineStr">
        <is>
          <t xml:space="preserve"> </t>
        </is>
      </c>
    </row>
    <row r="4">
      <c r="A4" s="4" t="inlineStr">
        <is>
          <t>2026</t>
        </is>
      </c>
      <c r="B4" s="8" t="n">
        <v>91.09999999999999</v>
      </c>
      <c r="C4" s="4" t="inlineStr">
        <is>
          <t xml:space="preserve"> </t>
        </is>
      </c>
    </row>
    <row r="5">
      <c r="A5" s="4" t="inlineStr">
        <is>
          <t>2027</t>
        </is>
      </c>
      <c r="B5" s="6" t="n">
        <v>67</v>
      </c>
      <c r="C5" s="4" t="inlineStr">
        <is>
          <t xml:space="preserve"> </t>
        </is>
      </c>
    </row>
    <row r="6">
      <c r="A6" s="4" t="inlineStr">
        <is>
          <t>2028</t>
        </is>
      </c>
      <c r="B6" s="8" t="n">
        <v>57.2</v>
      </c>
      <c r="C6" s="4" t="inlineStr">
        <is>
          <t xml:space="preserve"> </t>
        </is>
      </c>
    </row>
    <row r="7">
      <c r="A7" s="4" t="inlineStr">
        <is>
          <t>2029</t>
        </is>
      </c>
      <c r="B7" s="8" t="n">
        <v>48.9</v>
      </c>
      <c r="C7" s="4" t="inlineStr">
        <is>
          <t xml:space="preserve"> </t>
        </is>
      </c>
    </row>
    <row r="8">
      <c r="A8" s="4" t="inlineStr">
        <is>
          <t>Thereafter</t>
        </is>
      </c>
      <c r="B8" s="8" t="n">
        <v>695.9</v>
      </c>
      <c r="C8" s="4" t="inlineStr">
        <is>
          <t xml:space="preserve"> </t>
        </is>
      </c>
    </row>
    <row r="9">
      <c r="A9" s="4" t="inlineStr">
        <is>
          <t>Total undiscounted lease payments</t>
        </is>
      </c>
      <c r="B9" s="6" t="n">
        <v>1079</v>
      </c>
      <c r="C9" s="4" t="inlineStr">
        <is>
          <t xml:space="preserve"> </t>
        </is>
      </c>
    </row>
    <row r="10">
      <c r="A10" s="4" t="inlineStr">
        <is>
          <t>Imputed interest</t>
        </is>
      </c>
      <c r="B10" s="8" t="n">
        <v>-300.8</v>
      </c>
      <c r="C10" s="4" t="inlineStr">
        <is>
          <t xml:space="preserve"> </t>
        </is>
      </c>
    </row>
    <row r="11">
      <c r="A11" s="4" t="inlineStr">
        <is>
          <t>Present value of lease liability recognized on balance sheet</t>
        </is>
      </c>
      <c r="B11" s="5" t="n">
        <v>778.2</v>
      </c>
      <c r="C11" s="5" t="n">
        <v>72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Receivables) (Details) - USD ($) $ in Million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Current lease receivables</t>
        </is>
      </c>
      <c r="B3" s="5" t="n">
        <v>74.5</v>
      </c>
      <c r="C3" s="7" t="n">
        <v>78</v>
      </c>
    </row>
    <row r="4">
      <c r="A4" s="4" t="inlineStr">
        <is>
          <t>Noncurrent lease receivables</t>
        </is>
      </c>
      <c r="B4" s="8" t="n">
        <v>392.1</v>
      </c>
      <c r="C4" s="8" t="n">
        <v>494.7</v>
      </c>
    </row>
    <row r="5">
      <c r="A5" s="4" t="inlineStr">
        <is>
          <t>Total lease receivables, net</t>
        </is>
      </c>
      <c r="B5" s="5" t="n">
        <v>466.6</v>
      </c>
      <c r="C5" s="5" t="n">
        <v>57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Payments Collected) (Details) - USD ($) $ in Million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Payments that reduced the lease receivable balance</t>
        </is>
      </c>
      <c r="B4" s="5" t="n">
        <v>122.1</v>
      </c>
      <c r="C4" s="5" t="n">
        <v>79.59999999999999</v>
      </c>
      <c r="D4" s="7" t="n">
        <v>94</v>
      </c>
    </row>
    <row r="5">
      <c r="A5" s="4" t="inlineStr">
        <is>
          <t>Payments recognized as interest income</t>
        </is>
      </c>
      <c r="B5" s="8" t="n">
        <v>42.6</v>
      </c>
      <c r="C5" s="8" t="n">
        <v>49.6</v>
      </c>
      <c r="D5" s="8" t="n">
        <v>59.1</v>
      </c>
    </row>
    <row r="6">
      <c r="A6" s="4" t="inlineStr">
        <is>
          <t>Total lease payments collected</t>
        </is>
      </c>
      <c r="B6" s="5" t="n">
        <v>164.7</v>
      </c>
      <c r="C6" s="5" t="n">
        <v>129.2</v>
      </c>
      <c r="D6" s="5" t="n">
        <v>15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Expected to be Collected) (Details) - USD ($) $ in Millions</t>
        </is>
      </c>
      <c r="B1" s="2" t="inlineStr">
        <is>
          <t>Sep. 30, 2024</t>
        </is>
      </c>
      <c r="C1" s="2" t="inlineStr">
        <is>
          <t>Sep. 30, 2023</t>
        </is>
      </c>
    </row>
    <row r="2">
      <c r="A2" s="3" t="inlineStr">
        <is>
          <t>Minimum Lease Payments Expected to be Collected on Sales-type and Direct Financing Leases</t>
        </is>
      </c>
      <c r="B2" s="4" t="inlineStr">
        <is>
          <t xml:space="preserve"> </t>
        </is>
      </c>
      <c r="C2" s="4" t="inlineStr">
        <is>
          <t xml:space="preserve"> </t>
        </is>
      </c>
    </row>
    <row r="3">
      <c r="A3" s="4" t="inlineStr">
        <is>
          <t>2025</t>
        </is>
      </c>
      <c r="B3" s="5" t="n">
        <v>110.3</v>
      </c>
      <c r="C3" s="4" t="inlineStr">
        <is>
          <t xml:space="preserve"> </t>
        </is>
      </c>
    </row>
    <row r="4">
      <c r="A4" s="4" t="inlineStr">
        <is>
          <t>2026</t>
        </is>
      </c>
      <c r="B4" s="6" t="n">
        <v>100</v>
      </c>
      <c r="C4" s="4" t="inlineStr">
        <is>
          <t xml:space="preserve"> </t>
        </is>
      </c>
    </row>
    <row r="5">
      <c r="A5" s="4" t="inlineStr">
        <is>
          <t>2027</t>
        </is>
      </c>
      <c r="B5" s="8" t="n">
        <v>86.5</v>
      </c>
      <c r="C5" s="4" t="inlineStr">
        <is>
          <t xml:space="preserve"> </t>
        </is>
      </c>
    </row>
    <row r="6">
      <c r="A6" s="4" t="inlineStr">
        <is>
          <t>2028</t>
        </is>
      </c>
      <c r="B6" s="8" t="n">
        <v>70.2</v>
      </c>
      <c r="C6" s="4" t="inlineStr">
        <is>
          <t xml:space="preserve"> </t>
        </is>
      </c>
    </row>
    <row r="7">
      <c r="A7" s="4" t="inlineStr">
        <is>
          <t>2029</t>
        </is>
      </c>
      <c r="B7" s="8" t="n">
        <v>67.2</v>
      </c>
      <c r="C7" s="4" t="inlineStr">
        <is>
          <t xml:space="preserve"> </t>
        </is>
      </c>
    </row>
    <row r="8">
      <c r="A8" s="4" t="inlineStr">
        <is>
          <t>Thereafter</t>
        </is>
      </c>
      <c r="B8" s="6" t="n">
        <v>203</v>
      </c>
      <c r="C8" s="4" t="inlineStr">
        <is>
          <t xml:space="preserve"> </t>
        </is>
      </c>
    </row>
    <row r="9">
      <c r="A9" s="4" t="inlineStr">
        <is>
          <t>Total</t>
        </is>
      </c>
      <c r="B9" s="8" t="n">
        <v>637.2</v>
      </c>
      <c r="C9" s="4" t="inlineStr">
        <is>
          <t xml:space="preserve"> </t>
        </is>
      </c>
    </row>
    <row r="10">
      <c r="A10" s="4" t="inlineStr">
        <is>
          <t>Unearned interest income</t>
        </is>
      </c>
      <c r="B10" s="8" t="n">
        <v>-170.6</v>
      </c>
      <c r="C10" s="4" t="inlineStr">
        <is>
          <t xml:space="preserve"> </t>
        </is>
      </c>
    </row>
    <row r="11">
      <c r="A11" s="4" t="inlineStr">
        <is>
          <t>Lease receivables, net</t>
        </is>
      </c>
      <c r="B11" s="5" t="n">
        <v>466.6</v>
      </c>
      <c r="C11" s="5" t="n">
        <v>572.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Narrative) (Details) € in Millions</t>
        </is>
      </c>
      <c r="B1" s="2" t="inlineStr">
        <is>
          <t>12 Months Ended</t>
        </is>
      </c>
    </row>
    <row r="2">
      <c r="B2" s="2" t="inlineStr">
        <is>
          <t>Sep. 30, 2024 EUR (€)</t>
        </is>
      </c>
      <c r="C2" s="2" t="inlineStr">
        <is>
          <t>Sep. 30, 2024 USD ($)</t>
        </is>
      </c>
      <c r="D2" s="2" t="inlineStr">
        <is>
          <t>Sep. 30, 2023 EUR (€)</t>
        </is>
      </c>
      <c r="E2" s="2" t="inlineStr">
        <is>
          <t>Sep. 30,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iability position of derivatives with credit risk-related contingent features</t>
        </is>
      </c>
      <c r="B4" s="4" t="inlineStr">
        <is>
          <t xml:space="preserve"> </t>
        </is>
      </c>
      <c r="C4" s="7" t="n">
        <v>47300000</v>
      </c>
      <c r="D4" s="4" t="inlineStr">
        <is>
          <t xml:space="preserve"> </t>
        </is>
      </c>
      <c r="E4" s="7" t="n">
        <v>94200000</v>
      </c>
    </row>
    <row r="5">
      <c r="A5" s="4" t="inlineStr">
        <is>
          <t>Collateral posted on liability positions with credit risk-related contingent features</t>
        </is>
      </c>
      <c r="B5" s="4" t="inlineStr">
        <is>
          <t xml:space="preserve"> </t>
        </is>
      </c>
      <c r="C5" s="6" t="n">
        <v>0</v>
      </c>
      <c r="D5" s="4" t="inlineStr">
        <is>
          <t xml:space="preserve"> </t>
        </is>
      </c>
      <c r="E5" s="4" t="inlineStr">
        <is>
          <t xml:space="preserve"> </t>
        </is>
      </c>
    </row>
    <row r="6">
      <c r="A6" s="4" t="inlineStr">
        <is>
          <t>Collateral amount that counterparties would be required to post</t>
        </is>
      </c>
      <c r="B6" s="4" t="inlineStr">
        <is>
          <t xml:space="preserve"> </t>
        </is>
      </c>
      <c r="C6" s="7" t="n">
        <v>57200000</v>
      </c>
      <c r="D6" s="4" t="inlineStr">
        <is>
          <t xml:space="preserve"> </t>
        </is>
      </c>
      <c r="E6" s="6" t="n">
        <v>345000000</v>
      </c>
    </row>
    <row r="7">
      <c r="A7" s="4" t="inlineStr">
        <is>
          <t>Forward exchange contract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remaining maturity of foreign currency derivatives</t>
        </is>
      </c>
      <c r="B9" s="4" t="inlineStr">
        <is>
          <t>2 years 6 months</t>
        </is>
      </c>
      <c r="C9" s="4" t="inlineStr">
        <is>
          <t>2 years 6 months</t>
        </is>
      </c>
      <c r="D9" s="4" t="inlineStr">
        <is>
          <t xml:space="preserve"> </t>
        </is>
      </c>
      <c r="E9" s="4" t="inlineStr">
        <is>
          <t xml:space="preserve"> </t>
        </is>
      </c>
    </row>
    <row r="10">
      <c r="A10" s="4" t="inlineStr">
        <is>
          <t>Foreign currency debt | Euro Denominate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included in designated foreign currency denominated debt</t>
        </is>
      </c>
      <c r="B12" s="14" t="n">
        <v>1905.7</v>
      </c>
      <c r="C12" s="7" t="n">
        <v>2121900000</v>
      </c>
      <c r="D12" s="14" t="n">
        <v>1938.6</v>
      </c>
      <c r="E12" s="7" t="n">
        <v>20497000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inancial Instruments (Currency Price Risk Management Instruments) (Details) - Forward exchange contracts - USD ($) $ in Millions</t>
        </is>
      </c>
      <c r="B1" s="2" t="inlineStr">
        <is>
          <t>12 Months Ended</t>
        </is>
      </c>
    </row>
    <row r="2">
      <c r="B2" s="2" t="inlineStr">
        <is>
          <t>Sep. 30, 2024</t>
        </is>
      </c>
      <c r="C2" s="2" t="inlineStr">
        <is>
          <t>Sep. 30, 2023</t>
        </is>
      </c>
    </row>
    <row r="3">
      <c r="A3" s="3" t="inlineStr">
        <is>
          <t>Derivative [Line Items]</t>
        </is>
      </c>
      <c r="B3" s="4" t="inlineStr">
        <is>
          <t xml:space="preserve"> </t>
        </is>
      </c>
      <c r="C3" s="4" t="inlineStr">
        <is>
          <t xml:space="preserve"> </t>
        </is>
      </c>
    </row>
    <row r="4">
      <c r="A4" s="4" t="inlineStr">
        <is>
          <t>Notional Principal amount</t>
        </is>
      </c>
      <c r="B4" s="5" t="n">
        <v>6794.6</v>
      </c>
      <c r="C4" s="5" t="n">
        <v>6036.6</v>
      </c>
    </row>
    <row r="5">
      <c r="A5" s="4" t="inlineStr">
        <is>
          <t>Years Average Maturity</t>
        </is>
      </c>
      <c r="B5" s="4" t="inlineStr">
        <is>
          <t>9 months 18 days</t>
        </is>
      </c>
      <c r="C5" s="4" t="inlineStr">
        <is>
          <t>10 months 24 days</t>
        </is>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Principal amount</t>
        </is>
      </c>
      <c r="B8" s="5" t="n">
        <v>4003.2</v>
      </c>
      <c r="C8" s="5" t="n">
        <v>4463.2</v>
      </c>
    </row>
    <row r="9">
      <c r="A9" s="4" t="inlineStr">
        <is>
          <t>Years Average Maturity</t>
        </is>
      </c>
      <c r="B9" s="4" t="inlineStr">
        <is>
          <t>7 months 6 days</t>
        </is>
      </c>
      <c r="C9" s="4" t="inlineStr">
        <is>
          <t>8 months 12 days</t>
        </is>
      </c>
    </row>
    <row r="10">
      <c r="A10" s="4" t="inlineStr">
        <is>
          <t>Designated as Hedging Instrument | Net investment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Principal amount</t>
        </is>
      </c>
      <c r="B12" s="5" t="n">
        <v>911.4</v>
      </c>
      <c r="C12" s="7" t="n">
        <v>864</v>
      </c>
    </row>
    <row r="13">
      <c r="A13" s="4" t="inlineStr">
        <is>
          <t>Years Average Maturity</t>
        </is>
      </c>
      <c r="B13" s="4" t="inlineStr">
        <is>
          <t>2 years 6 months</t>
        </is>
      </c>
      <c r="C13" s="4" t="inlineStr">
        <is>
          <t>2 years 6 months</t>
        </is>
      </c>
    </row>
    <row r="14">
      <c r="A14" s="4" t="inlineStr">
        <is>
          <t>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Principal amount</t>
        </is>
      </c>
      <c r="B16" s="7" t="n">
        <v>1880</v>
      </c>
      <c r="C16" s="5" t="n">
        <v>709.4</v>
      </c>
    </row>
    <row r="17">
      <c r="A17" s="4" t="inlineStr">
        <is>
          <t>Years Average Maturity</t>
        </is>
      </c>
      <c r="B17" s="4" t="inlineStr">
        <is>
          <t>3 months 18 days</t>
        </is>
      </c>
      <c r="C17" s="4" t="inlineStr">
        <is>
          <t>3 months 18 day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18:56:39Z</dcterms:created>
  <dcterms:modified xmlns:dcterms="http://purl.org/dc/terms/" xmlns:xsi="http://www.w3.org/2001/XMLSchema-instance" xsi:type="dcterms:W3CDTF">2024-11-21T18:56:39Z</dcterms:modified>
</cp:coreProperties>
</file>